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les Of Consolidation And" sheetId="10" state="visible" r:id="rId10"/>
    <sheet xmlns:r="http://schemas.openxmlformats.org/officeDocument/2006/relationships" name="Loans And Allowance For Loan Lo"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Pension" sheetId="15" state="visible" r:id="rId15"/>
    <sheet xmlns:r="http://schemas.openxmlformats.org/officeDocument/2006/relationships" name="Common Stock" sheetId="16" state="visible" r:id="rId16"/>
    <sheet xmlns:r="http://schemas.openxmlformats.org/officeDocument/2006/relationships" name="Accumulated Other Comprehensive" sheetId="17" state="visible" r:id="rId17"/>
    <sheet xmlns:r="http://schemas.openxmlformats.org/officeDocument/2006/relationships" name="Segments" sheetId="18" state="visible" r:id="rId18"/>
    <sheet xmlns:r="http://schemas.openxmlformats.org/officeDocument/2006/relationships" name="Derivative Instruments" sheetId="19" state="visible" r:id="rId19"/>
    <sheet xmlns:r="http://schemas.openxmlformats.org/officeDocument/2006/relationships" name="Resale and Repurchase Agreement" sheetId="20" state="visible" r:id="rId20"/>
    <sheet xmlns:r="http://schemas.openxmlformats.org/officeDocument/2006/relationships" name="Stock-Based Compensation" sheetId="21" state="visible" r:id="rId21"/>
    <sheet xmlns:r="http://schemas.openxmlformats.org/officeDocument/2006/relationships" name="Revenue from Contracts with Cus"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Legal and Regulatory Proceeding" sheetId="25" state="visible" r:id="rId25"/>
    <sheet xmlns:r="http://schemas.openxmlformats.org/officeDocument/2006/relationships" name="Loans And Allowance For Loan _2" sheetId="26" state="visible" r:id="rId26"/>
    <sheet xmlns:r="http://schemas.openxmlformats.org/officeDocument/2006/relationships" name="Investment Securities (Tables)" sheetId="27" state="visible" r:id="rId27"/>
    <sheet xmlns:r="http://schemas.openxmlformats.org/officeDocument/2006/relationships" name="Goodwill And Other Intangible_2" sheetId="28" state="visible" r:id="rId28"/>
    <sheet xmlns:r="http://schemas.openxmlformats.org/officeDocument/2006/relationships" name="Pension (Tables)" sheetId="29" state="visible" r:id="rId29"/>
    <sheet xmlns:r="http://schemas.openxmlformats.org/officeDocument/2006/relationships" name="Common Stock (Tables)" sheetId="30" state="visible" r:id="rId30"/>
    <sheet xmlns:r="http://schemas.openxmlformats.org/officeDocument/2006/relationships" name="Accumulated Other Comprehensi_2" sheetId="31" state="visible" r:id="rId31"/>
    <sheet xmlns:r="http://schemas.openxmlformats.org/officeDocument/2006/relationships" name="Segments (Tables)" sheetId="32" state="visible" r:id="rId32"/>
    <sheet xmlns:r="http://schemas.openxmlformats.org/officeDocument/2006/relationships" name="Derivative Instruments (Tables)" sheetId="33" state="visible" r:id="rId33"/>
    <sheet xmlns:r="http://schemas.openxmlformats.org/officeDocument/2006/relationships" name="Resale and Repurchase Agreeme_2" sheetId="34" state="visible" r:id="rId34"/>
    <sheet xmlns:r="http://schemas.openxmlformats.org/officeDocument/2006/relationships" name="Stock-Based Compensation (Table" sheetId="35" state="visible" r:id="rId35"/>
    <sheet xmlns:r="http://schemas.openxmlformats.org/officeDocument/2006/relationships" name="Revenue from Contracts with C_2" sheetId="36" state="visible" r:id="rId36"/>
    <sheet xmlns:r="http://schemas.openxmlformats.org/officeDocument/2006/relationships" name="Fair Value Measurements (Tables" sheetId="37" state="visible" r:id="rId37"/>
    <sheet xmlns:r="http://schemas.openxmlformats.org/officeDocument/2006/relationships" name="Fair Value Of Financial Instr_2"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Loans And Allowance For Loan_12" sheetId="48" state="visible" r:id="rId48"/>
    <sheet xmlns:r="http://schemas.openxmlformats.org/officeDocument/2006/relationships" name="Loans And Allowance For Loan_13" sheetId="49" state="visible" r:id="rId49"/>
    <sheet xmlns:r="http://schemas.openxmlformats.org/officeDocument/2006/relationships" name="Loans And Allowance For Loan_14" sheetId="50" state="visible" r:id="rId50"/>
    <sheet xmlns:r="http://schemas.openxmlformats.org/officeDocument/2006/relationships" name="Loans And Allowance For Loan_15" sheetId="51" state="visible" r:id="rId51"/>
    <sheet xmlns:r="http://schemas.openxmlformats.org/officeDocument/2006/relationships" name="Investment Securities (Narrativ" sheetId="52" state="visible" r:id="rId52"/>
    <sheet xmlns:r="http://schemas.openxmlformats.org/officeDocument/2006/relationships" name="Investment Securities (Investme" sheetId="53" state="visible" r:id="rId53"/>
    <sheet xmlns:r="http://schemas.openxmlformats.org/officeDocument/2006/relationships" name="Investment Securities (Summary " sheetId="54" state="visible" r:id="rId54"/>
    <sheet xmlns:r="http://schemas.openxmlformats.org/officeDocument/2006/relationships" name="Investment Securities (Availabl" sheetId="55" state="visible" r:id="rId55"/>
    <sheet xmlns:r="http://schemas.openxmlformats.org/officeDocument/2006/relationships" name="Investment Securities (Cash Flo" sheetId="56" state="visible" r:id="rId56"/>
    <sheet xmlns:r="http://schemas.openxmlformats.org/officeDocument/2006/relationships" name="Investment Securities (Changes " sheetId="57" state="visible" r:id="rId57"/>
    <sheet xmlns:r="http://schemas.openxmlformats.org/officeDocument/2006/relationships" name="Investment Securities (Securiti" sheetId="58" state="visible" r:id="rId58"/>
    <sheet xmlns:r="http://schemas.openxmlformats.org/officeDocument/2006/relationships" name="Investment Securities (Proceed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Guarantees (Details)" sheetId="65" state="visible" r:id="rId65"/>
    <sheet xmlns:r="http://schemas.openxmlformats.org/officeDocument/2006/relationships" name="Pension Pension (Narrative) (De" sheetId="66" state="visible" r:id="rId66"/>
    <sheet xmlns:r="http://schemas.openxmlformats.org/officeDocument/2006/relationships" name="Pension (Net Pension Cost) (Det" sheetId="67" state="visible" r:id="rId67"/>
    <sheet xmlns:r="http://schemas.openxmlformats.org/officeDocument/2006/relationships" name="Common Stock (Summary Of Compon" sheetId="68" state="visible" r:id="rId68"/>
    <sheet xmlns:r="http://schemas.openxmlformats.org/officeDocument/2006/relationships" name="Common Stock Common Stock (Anti" sheetId="69" state="visible" r:id="rId69"/>
    <sheet xmlns:r="http://schemas.openxmlformats.org/officeDocument/2006/relationships" name="Accumulated Other Comprehensi_3" sheetId="70" state="visible" r:id="rId70"/>
    <sheet xmlns:r="http://schemas.openxmlformats.org/officeDocument/2006/relationships" name="Segments Segments (Narrative) (" sheetId="71" state="visible" r:id="rId71"/>
    <sheet xmlns:r="http://schemas.openxmlformats.org/officeDocument/2006/relationships" name="Segments (Schedule Of Financial" sheetId="72" state="visible" r:id="rId72"/>
    <sheet xmlns:r="http://schemas.openxmlformats.org/officeDocument/2006/relationships" name="Derivative Instruments Derivati" sheetId="73" state="visible" r:id="rId73"/>
    <sheet xmlns:r="http://schemas.openxmlformats.org/officeDocument/2006/relationships" name="Derivative Instruments (Schedul" sheetId="74" state="visible" r:id="rId74"/>
    <sheet xmlns:r="http://schemas.openxmlformats.org/officeDocument/2006/relationships" name="Derivative Instruments (Sched_2" sheetId="75" state="visible" r:id="rId75"/>
    <sheet xmlns:r="http://schemas.openxmlformats.org/officeDocument/2006/relationships" name="Derivative Instruments Summary " sheetId="76" state="visible" r:id="rId76"/>
    <sheet xmlns:r="http://schemas.openxmlformats.org/officeDocument/2006/relationships" name="Derivative Instruments (Summary" sheetId="77" state="visible" r:id="rId77"/>
    <sheet xmlns:r="http://schemas.openxmlformats.org/officeDocument/2006/relationships" name="Derivative Instruments Deriva_2" sheetId="78" state="visible" r:id="rId78"/>
    <sheet xmlns:r="http://schemas.openxmlformats.org/officeDocument/2006/relationships" name="Resale and Repurchase Agreeme_3" sheetId="79" state="visible" r:id="rId79"/>
    <sheet xmlns:r="http://schemas.openxmlformats.org/officeDocument/2006/relationships" name="Resale and Repurchase Agreeme_4" sheetId="80" state="visible" r:id="rId80"/>
    <sheet xmlns:r="http://schemas.openxmlformats.org/officeDocument/2006/relationships" name="Resale and Repurchase Agreeme_5" sheetId="81" state="visible" r:id="rId81"/>
    <sheet xmlns:r="http://schemas.openxmlformats.org/officeDocument/2006/relationships" name="Stock-Based Compensation (Narra" sheetId="82" state="visible" r:id="rId82"/>
    <sheet xmlns:r="http://schemas.openxmlformats.org/officeDocument/2006/relationships" name="Stock-Based Compensation (Summa" sheetId="83" state="visible" r:id="rId83"/>
    <sheet xmlns:r="http://schemas.openxmlformats.org/officeDocument/2006/relationships" name="Stock-Based Compensation Stock-" sheetId="84" state="visible" r:id="rId84"/>
    <sheet xmlns:r="http://schemas.openxmlformats.org/officeDocument/2006/relationships" name="Stock-Based Compensation (Sum_2"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Revenue from Contracts with C_5" sheetId="88" state="visible" r:id="rId88"/>
    <sheet xmlns:r="http://schemas.openxmlformats.org/officeDocument/2006/relationships" name="Revenue from Contracts with C_6" sheetId="89" state="visible" r:id="rId89"/>
    <sheet xmlns:r="http://schemas.openxmlformats.org/officeDocument/2006/relationships" name="Revenue from Contracts with C_7" sheetId="90" state="visible" r:id="rId90"/>
    <sheet xmlns:r="http://schemas.openxmlformats.org/officeDocument/2006/relationships" name="Revenue from Contracts with C_8" sheetId="91" state="visible" r:id="rId91"/>
    <sheet xmlns:r="http://schemas.openxmlformats.org/officeDocument/2006/relationships" name="Revenue from Contracts with C_9" sheetId="92" state="visible" r:id="rId92"/>
    <sheet xmlns:r="http://schemas.openxmlformats.org/officeDocument/2006/relationships" name="Revenue from Contracts with _10" sheetId="93" state="visible" r:id="rId93"/>
    <sheet xmlns:r="http://schemas.openxmlformats.org/officeDocument/2006/relationships" name="Fair Value Measurements (Narrat" sheetId="94" state="visible" r:id="rId94"/>
    <sheet xmlns:r="http://schemas.openxmlformats.org/officeDocument/2006/relationships" name="Fair Value Measurements (Summar" sheetId="95" state="visible" r:id="rId95"/>
    <sheet xmlns:r="http://schemas.openxmlformats.org/officeDocument/2006/relationships" name="Fair Value Measurements (Summ_2" sheetId="96" state="visible" r:id="rId96"/>
    <sheet xmlns:r="http://schemas.openxmlformats.org/officeDocument/2006/relationships" name="Fair Value Measurements (Summ_3" sheetId="97" state="visible" r:id="rId97"/>
    <sheet xmlns:r="http://schemas.openxmlformats.org/officeDocument/2006/relationships" name="Fair Value Measurements (Summ_4" sheetId="98" state="visible" r:id="rId98"/>
    <sheet xmlns:r="http://schemas.openxmlformats.org/officeDocument/2006/relationships" name="Fair Value Measurements (Schedu" sheetId="99" state="visible" r:id="rId99"/>
    <sheet xmlns:r="http://schemas.openxmlformats.org/officeDocument/2006/relationships" name="Fair Value Of Financial Instr_3" sheetId="100" state="visible" r:id="rId100"/>
  </sheets>
  <definedNames/>
  <calcPr calcId="124519" fullCalcOnLoad="1"/>
</workbook>
</file>

<file path=xl/sharedStrings.xml><?xml version="1.0" encoding="utf-8"?>
<sst xmlns="http://schemas.openxmlformats.org/spreadsheetml/2006/main" uniqueCount="1107">
  <si>
    <t>Document And Entity Information - shares</t>
  </si>
  <si>
    <t>9 Months Ended</t>
  </si>
  <si>
    <t>Sep. 30, 2018</t>
  </si>
  <si>
    <t>Nov. 01, 2018</t>
  </si>
  <si>
    <t>Document And Entity Information [Abstract]</t>
  </si>
  <si>
    <t>Document Period End Date</t>
  </si>
  <si>
    <t>Sep. 30,
		2018</t>
  </si>
  <si>
    <t>Document Fiscal Year Focus</t>
  </si>
  <si>
    <t>Document Type</t>
  </si>
  <si>
    <t>10-Q</t>
  </si>
  <si>
    <t>Amendment Flag</t>
  </si>
  <si>
    <t>false</t>
  </si>
  <si>
    <t>Document Fiscal Period Focus</t>
  </si>
  <si>
    <t>Q3</t>
  </si>
  <si>
    <t>Entity Registrant Name</t>
  </si>
  <si>
    <t>COMMERCE BANCSHARES INC /MO/</t>
  </si>
  <si>
    <t>Current Fiscal Year End Date</t>
  </si>
  <si>
    <t>--12-31</t>
  </si>
  <si>
    <t>Entity Central Index Key</t>
  </si>
  <si>
    <t>Entity Filer Category</t>
  </si>
  <si>
    <t>Large Accelerated Filer</t>
  </si>
  <si>
    <t>Entity Common Stock, Shares Outstanding</t>
  </si>
  <si>
    <t>Consolidated Balance Sheets - USD ($) $ in Thousands</t>
  </si>
  <si>
    <t>Dec. 31, 2017</t>
  </si>
  <si>
    <t>ASSETS</t>
  </si>
  <si>
    <t>Loans</t>
  </si>
  <si>
    <t>Allowance for loan losses</t>
  </si>
  <si>
    <t>Net loans</t>
  </si>
  <si>
    <t>Loans held for sale</t>
  </si>
  <si>
    <t>Investment securities:</t>
  </si>
  <si>
    <t>Available-for-sale Securities, Debt Securities</t>
  </si>
  <si>
    <t>Trading</t>
  </si>
  <si>
    <t>Equity securities</t>
  </si>
  <si>
    <t>Other securities</t>
  </si>
  <si>
    <t>Total investment securities</t>
  </si>
  <si>
    <t>Federal funds sold and short-term securities purchased under agreements to resell</t>
  </si>
  <si>
    <t>Long-term securities purchased under agreements to resell</t>
  </si>
  <si>
    <t>Interest earning deposits with banks</t>
  </si>
  <si>
    <t>Cash and due from banks</t>
  </si>
  <si>
    <t>Land, buildings and equipment, net</t>
  </si>
  <si>
    <t>Goodwill</t>
  </si>
  <si>
    <t>Other intangible assets, net</t>
  </si>
  <si>
    <t>Other assets</t>
  </si>
  <si>
    <t>Total assets</t>
  </si>
  <si>
    <t>Deposits:</t>
  </si>
  <si>
    <t>Non-interest bearing</t>
  </si>
  <si>
    <t>Savings, interest checking and money market</t>
  </si>
  <si>
    <t>Time open and C.D.'s of less than $100,000</t>
  </si>
  <si>
    <t>Time open and C.D.'s, $100,000 or More</t>
  </si>
  <si>
    <t>Total deposits</t>
  </si>
  <si>
    <t>Federal funds purchased and securities sold under agreements to repurchase</t>
  </si>
  <si>
    <t>Other Borrowings</t>
  </si>
  <si>
    <t>Other liabilities</t>
  </si>
  <si>
    <t>Total liabilities</t>
  </si>
  <si>
    <t>Commerce Bancshares, Inc. stockholders' equity:</t>
  </si>
  <si>
    <t>Preferred stock</t>
  </si>
  <si>
    <t>Common stock</t>
  </si>
  <si>
    <t>Capital surplus</t>
  </si>
  <si>
    <t>Retained earnings</t>
  </si>
  <si>
    <t>Treasury stock, at cost</t>
  </si>
  <si>
    <t>Accumulated other comprehensive income</t>
  </si>
  <si>
    <t>Total Commerce Bancshares, Inc. stockholders' equity</t>
  </si>
  <si>
    <t>Non-controlling interest</t>
  </si>
  <si>
    <t>Total equity</t>
  </si>
  <si>
    <t>Total liabilities and equity</t>
  </si>
  <si>
    <t>Consolidated Balance Sheets (Parenthetical) - USD ($)</t>
  </si>
  <si>
    <t>Mortgage Loans:</t>
  </si>
  <si>
    <t>Mortgages Held-for-sale, Fair Value Disclosure</t>
  </si>
  <si>
    <t>Investment Securities:</t>
  </si>
  <si>
    <t>Available-for-sale Securities Pledged as Collateral</t>
  </si>
  <si>
    <t>Stockholders' Equity:</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3 Months Ended</t>
  </si>
  <si>
    <t>Sep. 30, 2017</t>
  </si>
  <si>
    <t>INTEREST INCOME</t>
  </si>
  <si>
    <t>Interest and fees on loans</t>
  </si>
  <si>
    <t>Interest and fees on loans held for sale</t>
  </si>
  <si>
    <t>Interest on investment securities</t>
  </si>
  <si>
    <t>Interest on federal funds sold and short-term securities purchased under agreements to resell</t>
  </si>
  <si>
    <t>Interest on long-term securities purchased under agreements to resell</t>
  </si>
  <si>
    <t>Interest on deposits with banks</t>
  </si>
  <si>
    <t>Total interest income</t>
  </si>
  <si>
    <t>INTEREST EXPENSE</t>
  </si>
  <si>
    <t>Time open and C.D.'s of $100,000 and over</t>
  </si>
  <si>
    <t>Interest on federal funds purchased and securities sold under agreements to repurchase</t>
  </si>
  <si>
    <t>Interest on other borrowings</t>
  </si>
  <si>
    <t>Total interest expense</t>
  </si>
  <si>
    <t>Net interest income</t>
  </si>
  <si>
    <t>Provision for loan losses</t>
  </si>
  <si>
    <t>Net interest income after provision for loan losses</t>
  </si>
  <si>
    <t>NON-INTEREST INCOME</t>
  </si>
  <si>
    <t>Bank card transaction fees</t>
  </si>
  <si>
    <t>Trust fees</t>
  </si>
  <si>
    <t>Deposit account charges and other fees</t>
  </si>
  <si>
    <t>Capital market fees</t>
  </si>
  <si>
    <t>Consumer brokerage services</t>
  </si>
  <si>
    <t>Loan fees and sales</t>
  </si>
  <si>
    <t>Other</t>
  </si>
  <si>
    <t>Total non-interest income</t>
  </si>
  <si>
    <t>INVESTMENT SECURITIES GAINS (LOSSES), NET</t>
  </si>
  <si>
    <t>Investment securities gains (losses), net</t>
  </si>
  <si>
    <t>[1]</t>
  </si>
  <si>
    <t>NON-INTEREST EXPENSE</t>
  </si>
  <si>
    <t>Salaries and employee benefits</t>
  </si>
  <si>
    <t>Net occupancy</t>
  </si>
  <si>
    <t>Equipment</t>
  </si>
  <si>
    <t>Supplies and communication</t>
  </si>
  <si>
    <t>Data processing and software</t>
  </si>
  <si>
    <t>Marketing</t>
  </si>
  <si>
    <t>Deposit insurance</t>
  </si>
  <si>
    <t>Community Service</t>
  </si>
  <si>
    <t>Total non-interest expense</t>
  </si>
  <si>
    <t>Income before income taxes</t>
  </si>
  <si>
    <t>Less income taxes</t>
  </si>
  <si>
    <t>Net income</t>
  </si>
  <si>
    <t>Less non-controlling interest expense (income)</t>
  </si>
  <si>
    <t>Net income attributable to Commerce Bancshares, Inc.</t>
  </si>
  <si>
    <t>Preferred Stock Dividends</t>
  </si>
  <si>
    <t>Net Income (Loss) Available to Common Stockholders</t>
  </si>
  <si>
    <t>Net income per common share - basic</t>
  </si>
  <si>
    <t>Net income per common share - diluted</t>
  </si>
  <si>
    <t>Available for sale debt securities, equity securities, and other securities</t>
  </si>
  <si>
    <t>Consolidated Statements Of Comprehensive Income - USD ($) $ in Thousands</t>
  </si>
  <si>
    <t>Statement of Comprehensive Income [Abstract]</t>
  </si>
  <si>
    <t>Other comprehensive income (loss)</t>
  </si>
  <si>
    <t>Net unrealized gains (losses) on securities for which a portion of an other-than-temporary impairment has been recorded in earnings</t>
  </si>
  <si>
    <t>Net unrealized gains (losses) on other securities</t>
  </si>
  <si>
    <t>Pension loss amortization</t>
  </si>
  <si>
    <t>Unrealized losses on cash flow hedge derivatives</t>
  </si>
  <si>
    <t>Other comprehensive income (loss), net of tax</t>
  </si>
  <si>
    <t>Comprehensive income</t>
  </si>
  <si>
    <t>Non-controlling interest expense (income)</t>
  </si>
  <si>
    <t>Comprehensive income attributable to Commerce Bancshares, Inc</t>
  </si>
  <si>
    <t>Consolidated Statements Of Changes In Equity - USD ($) $ in Thousands</t>
  </si>
  <si>
    <t>Total</t>
  </si>
  <si>
    <t>Preferred Stock [Member]</t>
  </si>
  <si>
    <t>Common Stock [Member]</t>
  </si>
  <si>
    <t>Capital Surplus [Member]</t>
  </si>
  <si>
    <t>Retained Earnings [Member]</t>
  </si>
  <si>
    <t>Treasury Stock [Member]</t>
  </si>
  <si>
    <t>Accumulated Other Comprehensive Income (Loss) [Member]</t>
  </si>
  <si>
    <t>Non-Controlling Interest [Member]</t>
  </si>
  <si>
    <t>Cumulative Effect of New Accounting Principle in Period of Adoption | Accounting Standards Update 2016-09 [Member]</t>
  </si>
  <si>
    <t>Balance at Dec. 31, 2016</t>
  </si>
  <si>
    <t>Distributions to non-controlling interest</t>
  </si>
  <si>
    <t>Purchase of treasury stock</t>
  </si>
  <si>
    <t>Issuance of stock under purchase and equity compensation plans</t>
  </si>
  <si>
    <t xml:space="preserve"> </t>
  </si>
  <si>
    <t>Stock-based compensation</t>
  </si>
  <si>
    <t>Cash dividends per share, Common Stock, Cash</t>
  </si>
  <si>
    <t>Dividends per share, Preferred Stock, Cash</t>
  </si>
  <si>
    <t>Balance at Sep. 30, 2017</t>
  </si>
  <si>
    <t>Cumulative Effect of New Accounting Principle in Period of Adoption | Accounting Standards Update 2018-02 [Member]</t>
  </si>
  <si>
    <t>Cumulative Effect of New Accounting Principle in Period of Adoption | Accounting Standards Update 2016-01 [Member]</t>
  </si>
  <si>
    <t>Balance at Dec. 31, 2017</t>
  </si>
  <si>
    <t>Balance at Sep. 30, 2018</t>
  </si>
  <si>
    <t>Consolidated Statements Of Changes In Equity (Parenthetical) - $ / shares</t>
  </si>
  <si>
    <t>Statement of Stockholders' Equity [Abstract]</t>
  </si>
  <si>
    <t>Common Stock, Dividends, per share, cash paid</t>
  </si>
  <si>
    <t>Preferred Stock, Dividends, per share, cash paid</t>
  </si>
  <si>
    <t>Consolidated Statements Of Cash Flows - USD ($) $ in Thousands</t>
  </si>
  <si>
    <t>OPERATING ACTIVITIES:</t>
  </si>
  <si>
    <t>Adjustments to reconcile net income to net cash provided by operating activities:</t>
  </si>
  <si>
    <t>Provision for depreciation and amortization</t>
  </si>
  <si>
    <t>Amortization of investment security premiums, net</t>
  </si>
  <si>
    <t>Net gains on sales of loans held for sale</t>
  </si>
  <si>
    <t>Origination of loans held for sale</t>
  </si>
  <si>
    <t>Proceeds from sales and repayments of held for sale</t>
  </si>
  <si>
    <t>Net (increase) decrease in trading securities</t>
  </si>
  <si>
    <t>(Increase) decrease in interest receivable</t>
  </si>
  <si>
    <t>Increase (decrease) in interest payable</t>
  </si>
  <si>
    <t>Increase (decrease) in income taxes payable</t>
  </si>
  <si>
    <t>Other changes, net</t>
  </si>
  <si>
    <t>Net cash provided by (used in) operating activities</t>
  </si>
  <si>
    <t>INVESTING ACTIVITIES:</t>
  </si>
  <si>
    <t>Proceeds from sales of investment securities</t>
  </si>
  <si>
    <t>Proceeds from maturities/pay downs of investment securities</t>
  </si>
  <si>
    <t>Purchases of investment securities</t>
  </si>
  <si>
    <t>Net (increase) decrease in loans</t>
  </si>
  <si>
    <t>Payments for Securities Purchased under Agreements to Resell</t>
  </si>
  <si>
    <t>Proceeds from Securities Purchased under Agreements to Resell</t>
  </si>
  <si>
    <t>Purchases of land, buildings and equipment</t>
  </si>
  <si>
    <t>Sales of land, buildings and equipment</t>
  </si>
  <si>
    <t>Net cash provided by (used in) investing activities</t>
  </si>
  <si>
    <t>FINANCING ACTIVITIES:</t>
  </si>
  <si>
    <t>Net increase (decrease) in non-interest bearing, savings, interest checking and money market deposits</t>
  </si>
  <si>
    <t>Net increase (decrease) in time open and C.D.'s</t>
  </si>
  <si>
    <t>Net increase (decrease) in federal funds purchased and short-term securities sold under agreements to repurchase</t>
  </si>
  <si>
    <t>Repayment of long-term borrowings</t>
  </si>
  <si>
    <t>Proceeds from Short-term Debt</t>
  </si>
  <si>
    <t>Purchases of treasury stock</t>
  </si>
  <si>
    <t>Issuance of stock under equity compensation plans</t>
  </si>
  <si>
    <t>Cash dividends paid on common stock</t>
  </si>
  <si>
    <t>Cash dividends paid on preferred stock</t>
  </si>
  <si>
    <t>Net cash provided by (used in) financing activities</t>
  </si>
  <si>
    <t>Cash, Cash Equivalents, Restricted Cash and Restricted Cash Equivalents, Period Increase (Decrease), Excluding Exchange Rate Effect</t>
  </si>
  <si>
    <t>Cash, cash equivalents and restricted cash at beginning of year</t>
  </si>
  <si>
    <t>Cash, cash equivalents and restricted cash at September 30</t>
  </si>
  <si>
    <t>Supplemental Cash Flow Information:</t>
  </si>
  <si>
    <t>Income tax payments, net</t>
  </si>
  <si>
    <t>Interest paid on deposits and borrowings</t>
  </si>
  <si>
    <t>Loans transferred to foreclosed real estate</t>
  </si>
  <si>
    <t>Consolidated Statements Of Cash Flows Cash Flow Additional Information - USD ($) $ in Millions</t>
  </si>
  <si>
    <t>Additional Cash Flow Elements and Supplemental Cash Flow Information [Abstract]</t>
  </si>
  <si>
    <t>Restricted Cash and Cash Equivalents</t>
  </si>
  <si>
    <t>Principles Of Consolidation And Presentation</t>
  </si>
  <si>
    <t>Organization, Consolidation and Presentation of Financial Statements [Abstract]</t>
  </si>
  <si>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17 data to conform to current year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evaluated subsequent events for potential recognition or disclosure. The results of operations for the three and nine month periods ended September 30, 2018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 These financial statements reflect the adoption of several FASB Accounting Standards Updates (ASUs) on January 1, 2018. In some cases, the adoption of these ASUs resulted in changes to former accounting policies as described in Note 1 to the financial statements in the 2017 Annual Report on Form 10-K. The ASUs which affected the Company's 2018 financial statements include: • ASU 2014-09, Revenue from Contracts with Customers, which is discussed further in Note 13. • ASU 2016-01, Recognition and Measurement of Financial Assets and Financial Liabilities, which is discussed further in Note 3 - Investment Securities, Note 8 - Accumulated Other Comprehensive Income, and Note 15 - Fair Value of Financial Instruments. • ASU 2016-18, Restricted Cash, which requires that the beginning and end of period amounts shown on the statement of cash flows include not only cash and cash equivalents, but also restricted cash and restricted cash equivalents, as considered such by the reporting entity. • ASU 2017-07, Improving the Presentation of Net Periodic Pension Cost and Net Periodic Postretirement Benefit Cost, which is discussed further in Note 6 - Pension. • ASU 2018-02, Reclassification for Certain Tax Effects from Accumulated Other Comprehensive Income, which is discussed further in Note 8 - Accumulated Other Comprehensive Income.</t>
  </si>
  <si>
    <t>Loans And Allowance For Loan Losses</t>
  </si>
  <si>
    <t>Loans And Allowance For Loan Losses [Abstract]</t>
  </si>
  <si>
    <t>Loans and Allowance for Loan Losses Major classifications within the Company’s held for investment loan portfolio at September 30, 2018 and December 31, 2017 are as follows: (In thousands) September 30, 2018 December 31, 2017 Commercial: Business $ 4,966,722 $ 4,958,554 Real estate – construction and land 999,691 968,820 Real estate – business 2,726,042 2,697,452 Personal Banking: Real estate – personal 2,120,672 2,062,787 Consumer 1,967,465 2,104,487 Revolving home equity 375,322 400,587 Consumer credit card 788,111 783,864 Overdrafts 11,534 7,123 Total loans $ 13,955,559 $ 13,983,674 At September 30, 2018 , loans of $3.7 billion were pledged at the Federal Home Loan Bank as collateral for borrowings and letters of credit obtained to secure public deposits. Additional loans of $1.7 billion were pledged at the Federal Reserve Bank as collateral for discount window borrowings. Allowance for loan losses A summary of the activity in the allowance for loan losses during the three and nine months ended September 30, 2018 and 2017 , respectively, follows: For the Three Months Ended September 30 For the Nine Months Ended September 30 (In thousands) Commercial Personal Banking Total Commercial Personal Banking Total Balance at beginning of period $ 93,851 $ 65,681 $ 159,532 $ 93,704 $ 65,828 $ 159,532 Provision 411 9,588 9,999 2 30,436 30,438 Deductions: Loans charged off 485 12,515 13,000 1,213 39,203 40,416 Less recoveries on loans 314 2,887 3,201 1,598 8,580 10,178 Net loan charge-offs (recoveries) 171 9,628 9,799 (385 ) 30,623 30,238 Balance September 30, 2018 $ 94,091 $ 65,641 $ 159,732 $ 94,091 $ 65,641 $ 159,732 Balance at beginning of period $ 92,739 $ 65,093 $ 157,832 $ 91,361 $ 64,571 $ 155,932 Provision 24 10,680 10,704 1,026 31,564 32,590 Deductions: Loans charged off 378 13,592 13,970 1,455 39,337 40,792 Less recoveries on loans 651 2,615 3,266 2,104 7,998 10,102 Net loan charge-offs (recoveries) (273 ) 10,977 10,704 (649 ) 31,339 30,690 Balance September 30, 2017 $ 93,036 $ 64,796 $ 157,832 $ 93,036 $ 64,796 $ 157,832 The following table shows the balance in the allowance for loan losses and the related loan balance at September 30, 2018 and December 31, 2017 , disaggregated on the basis of impairment methodology. Impaired loans evaluated under Accounting Standards Codification (ASC) 310-10-35 include loans on non-accrual status, which are individually evaluated for impairment, and other impaired loans discussed below, which are deemed to have similar risk characteristics and are collectively evaluated. All other loans are collectively evaluated for impairment under ASC 450-20. Impaired Loans All Other Loans (In thousands) Allowance for Loan Losses Loans Outstanding Allowance for Loan Losses Loans Outstanding September 30, 2018 Commercial $ 2,746 $ 91,119 $ 91,345 $ 8,601,336 Personal Banking 898 17,641 64,743 5,245,463 Total $ 3,644 $ 108,760 $ 156,088 $ 13,846,799 December 31, 2017 Commercial $ 3,067 $ 92,613 $ 90,637 $ 8,532,213 Personal Banking 1,176 22,182 64,652 5,336,666 Total $ 4,243 $ 114,795 $ 155,289 $ 13,868,879 Impaired loans The table below shows the Company’s investment in impaired loans at September 30, 2018 and December 31, 2017 . These loans consist of all loans on non-accrual status and other restructured loans whose terms have been modified and classified as troubled debt restructurings.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on page 15. (In thousands) Sept. 30, 2018 Dec. 31, 2017 Non-accrual loans $ 8,369 $ 11,983 Restructured loans (accruing) 100,391 102,812 Total impaired loans $ 108,760 $ 114,795 The following table provides additional information about impaired loans held by the Company at September 30, 2018 and December 31, 2017 , segregated between loans for which an allowance for credit losses has been provided and loans for which no allowance has been provided. (In thousands) Recorded Investment Unpaid Principal Balance Related Allowance September 30, 2018 With no related allowance recorded: Business $ 4,871 $ 8,936 $ — $ 4,871 $ 8,936 $ — With an allowance recorded: Business $ 75,324 $ 75,612 $ 2,262 Real estate – construction and land 412 416 11 Real estate – business 10,512 11,112 473 Real estate – personal 5,177 7,347 274 Consumer 5,309 5,309 48 Revolving home equity 68 68 — Consumer credit card 7,087 7,087 576 $ 103,889 $ 106,951 $ 3,644 Total $ 108,760 $ 115,887 $ 3,644 December 31, 2017 With no related allowance recorded: Business $ 5,356 $ 9,000 $ — Real estate – business 1,299 1,303 — Consumer 779 817 — $ 7,434 $ 11,120 $ — With an allowance recorded: Business $ 72,589 $ 73,168 $ 2,455 Real estate – construction and land 837 841 27 Real estate – business 12,532 13,071 585 Real estate – personal 9,126 11,914 532 Consumer 5,388 5,426 67 Revolving home equity 204 204 11 Consumer credit card 6,685 6,685 566 $ 107,361 $ 111,309 $ 4,243 Total $ 114,795 $ 122,429 $ 4,243 Total average impaired loans for the three and nine month periods ended September 30, 2018 and 2017 , respectively, are shown in the table below. (In thousands) Commercial Personal Banking Total Average Impaired Loans: For the three months ended September 30, 2018 Non-accrual loans $ 7,477 $ 1,862 $ 9,339 Restructured loans (accruing) 83,493 16,409 99,902 Total $ 90,970 $ 18,271 $ 109,241 For the nine months ended September 30, 2018 Non-accrual loans $ 7,888 $ 2,261 $ 10,149 Restructured loans (accruing) 81,543 17,426 98,969 Total $ 89,431 $ 19,687 $ 109,118 For the three months ended September 30, 2017 Non-accrual loans $ 8,938 $ 4,238 $ 13,176 Restructured loans (accruing) 42,930 18,691 61,621 Total $ 51,868 $ 22,929 $ 74,797 For the nine months ended September 30, 2017 Non-accrual loans $ 9,800 $ 4,098 $ 13,898 Restructured loans (accruing) 36,567 16,901 53,468 Total $ 46,367 $ 20,999 $ 67,366 The table below shows interest income recognized during the three and nine month periods ended September 30, 2018 and 2017 , respectively, for impaired loans held at the end of each period. This interest all relates to accruing restructured loans, as discussed in the "Troubled debt restructurings" section on page 15. For the Three Months Ended September 30 For the Nine Months Ended September 30 (In thousands) 2018 2017 2018 2017 Interest income recognized on impaired loans: Business $ 939 $ 473 $ 2,817 $ 1,418 Real estate – construction and land 6 10 19 30 Real estate – business 110 118 329 354 Real estate – personal 47 104 142 311 Consumer 79 79 238 236 Revolving home equity 2 7 6 20 Consumer credit card 129 162 386 486 Total $ 1,312 $ 953 $ 3,937 $ 2,855 Delinquent and non-accrual loans The following table provides aging information on the Company’s past due and accruing loans, in addition to the balances of loans on non-accrual status, at September 30, 2018 and December 31, 2017 . (In thousands) Current or Less Than 30 Days Past Due 30 – 89 Days Past Due 90 Days Past Due and Still Accruing Non-accrual Total September 30, 2018 Commercial: Business $ 4,957,570 $ 3,673 $ 348 $ 5,131 $ 4,966,722 Real estate – construction and land 995,134 4,553 — 4 999,691 Real estate – business 2,708,294 16,281 — 1,467 2,726,042 Personal Banking: Real estate – personal 2,110,198 7,571 1,136 1,767 2,120,672 Consumer 1,936,208 28,249 3,008 — 1,967,465 Revolving home equity 372,931 1,517 874 — 375,322 Consumer credit card 769,158 10,328 8,625 — 788,111 Overdrafts 11,199 335 — — 11,534 Total $ 13,860,692 $ 72,507 $ 13,991 $ 8,369 $ 13,955,559 December 31, 2017 Commercial: Business $ 4,949,148 $ 3,085 $ 374 $ 5,947 $ 4,958,554 Real estate – construction and land 967,321 1,473 21 5 968,820 Real estate – business 2,694,234 482 — 2,736 2,697,452 Personal Banking: Real estate – personal 2,050,787 6,218 3,321 2,461 2,062,787 Consumer 2,067,025 32,674 3,954 834 2,104,487 Revolving home equity 397,349 1,962 1,276 — 400,587 Consumer credit card 764,568 10,115 9,181 — 783,864 Overdrafts 6,840 283 — — 7,123 Total $ 13,897,272 $ 56,292 $ 18,127 $ 11,983 $ 13,983,674 Credit quality 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Commercial Loans (In thousands) Business Real Estate-Construction Real Estate- Business Total September 30, 2018 Pass $ 4,772,286 $ 987,352 $ 2,649,964 $ 8,409,602 Special mention 40,307 11,474 29,016 80,797 Substandard 148,998 861 45,595 195,454 Non-accrual 5,131 4 1,467 6,602 Total $ 4,966,722 $ 999,691 $ 2,726,042 $ 8,692,455 December 31, 2017 Pass $ 4,740,013 $ 955,499 $ 2,593,005 $ 8,288,517 Special mention 59,177 10,614 50,577 120,368 Substandard 153,417 2,702 51,134 207,253 Non-accrual 5,947 5 2,736 8,688 Total $ 4,958,554 $ 968,820 $ 2,697,452 $ 8,624,826 The credit quality of Personal Banking loans is monitored primarily on the basis of aging/delinquency, and this information is provided in the table in the above "Delinquent and non-accrual loans" section. In addition, FICO scores are obtained and updated on a quarterly basis for most of the loans in the Personal Banking portfolio. This is a published credit score designed to measure the risk of default by taking into account various factors from a borrower's financial history. The Bank normally obtains a FICO score at the loan's origination and renewal dates, and updates are obtained on a quarterly basis. Excluded from the table below are certain personal real estate loans for which FICO scores are not obtained because they generally pertain to commercial customer activities and are often underwritten with other collateral considerations. These loans totaled $205.4 million at September 30, 2018 and $219.2 million at December 31, 2017 . The table also excludes consumer loans related to the Company's patient healthcare loan program, which totaled $170.3 million at September 30, 2018 and $145.0 million at December 31, 2017 . As the healthcare loans are guaranteed by the hospital, FICO scores are not considered relevant for this program. The personal real estate loans and consumer loans excluded below totaled less than 8% of the Personal Banking portfolio. For the remainder of loans in the Personal Banking portfolio, the table below shows the percentage of balances outstanding at September 30, 2018 and December 31, 2017 by FICO score. Personal Banking Loans % of Loan Category Real Estate - Personal Consumer Revolving Home Equity Consumer Credit Card September 30, 2018 FICO score: Under 600 1.0 % 3.2 % 1.0 % 4.4 % 600 - 659 2.0 4.9 1.8 14.2 660 - 719 9.2 18.3 9.5 35.3 720 - 779 25.4 25.8 23.4 26.6 780 and over 62.4 47.8 64.3 19.5 Total 100.0 % 100.0 % 100.0 % 100.0 % December 31, 2017 FICO score: Under 600 1.3 % 3.3 % 1.1 % 4.7 % 600 - 659 2.1 5.5 1.7 14.4 660 - 719 10.5 17.3 9.5 34.4 720 - 779 25.6 26.8 21.4 26.0 780 and over 60.5 47.1 66.3 20.5 Total 100.0 % 100.0 % 100.0 % 100.0 % Troubled debt restructurings As mentioned previously, the Company's impaired loans include loans which have been classified as troubled debt restructurings, as shown in the table below.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Commercial performing restructured loans are primarily comprised of certain business, construction and business real estate loans classified as substandard, but renewed at rates judged to be non market. These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and other small consumer loans under various debt management and assistance programs. Modifications to these loans generally involve removing the available line of credit, placing loans on amortizing status, and lowering the contractual interest rate. The Company also classified as consumer bankruptcy certain personal real estate, revolving home equity, and consumer loans as troubled debt restructurings because they were not reaffirmed by the borrower in bankruptcy proceedings. Interest on these loans is being recognized on an accrual basis, as the borrowers are continuing to make payments. Other consumer loans classified as troubled debt restructurings consist of various other workout arrangements with consumer customers. (In thousands) September 30, 2018 December 31, 2017 Accruing restructured loans: Commercial $ 85,232 $ 88,588 Assistance programs 7,386 6,941 Consumer bankruptcy 4,327 3,916 Other consumer 3,446 3,367 Non-accrual loans 5,831 7,796 Total troubled debt restructurings $ 106,222 $ 110,608 The table below shows the balance of troubled debt restructurings by loan classification at September 30, 2018 ,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September 30, 2018 Balance 90 days past due at any time during previous 12 months Commercial: Business $ 79,963 $ 28 Real estate - construction and land 408 — Real estate - business 9,045 — Personal Banking: Real estate - personal 4,342 292 Consumer 5,309 89 Revolving home equity 68 — Consumer credit card 7,087 591 Total troubled debt restructurings $ 106,222 $ 1,000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The effects of modifications to loans under various debt management and assistance programs were estimated to decrease interest income by approximately $792 thousand on an annual, pre-tax basis, compared to amounts contractually owed. Other modifications to consumer loans mainly involve extensions and other small modifications that did not include the forgiveness of principal or interest. The allowance for loan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ing no other concessions granted other than being renewed at non-market interest rates are judged to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loan losses continues to be based on individual evaluation, using discounted expected cash flows or the fair value of collateral. If an accruing troubled debt restructuring defaults, the loan's risk rating is downgraded to non-accrual status and the loan's related allowance for loan losses is determined based on individual evaluation, or if necessary, the loan is charged off and collection efforts begun. The Company had commitments of $7.7 million at September 30, 2018 to lend additional funds to borrowers with restructured loans. Loans held for sale The Company designates certain long-term fixed rate personal real estate loans as held for sale, and the Company has elected the fair value option for these loans. The election of the fair value option aligns the accounting for these loans with the related economic hedges discussed in Note 10. The loans are primarily sold to FNMA, FHLMC, and GNMA. At September 30, 2018 , the fair value of these loans was $10.3 million , and the unpaid principal balance was $10.0 million . The Company also designates student loan originations as held for sale. The borrowers are credit-worthy students who are attending colleges and universities. The loans are intended to be sold in the secondary market, and the Company maintains contracts with Sallie Mae to sell the loans within 210 days after the last disbursement to the student. These loans are carried at lower of cost or fair value, which at September 30, 2018 totaled $6.6 million . At September 30, 2018 , none of the loans held for sale were on non-accrual status or 90 days past due and still accruing. Foreclosed real estate/repossessed assets The Company’s holdings of foreclosed real estate totaled $1.2 million and $681 thousand at September 30, 2018 and December 31, 2017 , respectively. Personal property acquired in repossession, generally autos and marine and recreational vehicles, totaled $2.3 million and $2.7 million at September 30, 2018 and December 31, 2017 , respectively. Upon acquisition, these assets are recorded at fair value less estimated selling costs at the date of foreclosure, establishing a new cost basis. They are subsequently carried at the lower of this cost basis or fair value less estimated selling costs.</t>
  </si>
  <si>
    <t>Investment Securities</t>
  </si>
  <si>
    <t>Investment Securities [Abstract]</t>
  </si>
  <si>
    <t>Investment Securities Investment securities as shown in this report reflect revised categories as required by the Company’s adoption of ASU 2016-01, “Recognition and Measurement of Financial Assets and Financial Liabilities”, on January 1, 2018. That new guidance refined the definition of equity securities and required their segregation from available for sale debt securities. For comparability purposes, prior period disclosures in this report have been revised to show the new categorization. September 30, 2018 December 31, 2017 Available for sale debt securities $ 8,674,986 $ 8,725,442 Trading debt securities 19,676 18,269 Equity securities: Readily determinable fair value 2,765 48,838 No readily determinable fair value 1,702 1,753 Other: Federal Reserve Bank stock 33,498 33,253 Federal Home Loan Bank stock 10,000 10,000 Private equity investments 83,622 55,752 Total investment securities $ 8,826,249 $ 8,893,307 While changes in the fair value of available for sale debt securities continue to be recorded in the equity category of accumulated other comprehensive income, the new guidance requires changes in the fair value of equity securities to be recorded in current earnings. As required by the new guidance, the unrealized gain in fair value on equity securities (recorded in accumulated other comprehensive income at December 31, 2017) was reclassified to retained earnings on January 1, 2018. The amount of the reclassification was $33.3 million , net of tax. Equity securities include common and preferred stock with readily determinable fair values that totaled $2.5 million at cost and $2.8 million at fair value at September 30, 2018 . The decline in these balances from prior periods was due to a third party merger transaction in June 2018, in which the majority of these securities were redeemed for cash of $39.9 million . During the first nine months of 2018 , unrealized net losses of $151 thousand were recognized in current earnings on equity securities still held at September 30, 2018 . Equity securities also include securities with a carrying value of $1.7 million that do not have readily determinable fair values. The Company has elected, under the ASU, to measure these at cost minus impairment, if any, plus or minus changes resulting from observable price changes for the identical or similar investment of the same issuer. The Company did not record any impairment or other adjustments to the carrying amount of these investments during the period. Other investment securities whose accounting is not addressed in the ASU include Federal Reserve Bank (FRB) stock, Federal Home Loan Bank (FHLB) stock, and investments in portfolio concerns held by the Company's private equity subsidiaries. FRB stock and FHLB stock are held for debt and regulatory purposes. Investment in FRB stock is based on the capital structure of the investing bank, and investment in FHLB stock is tied to the level of borrowings from the FHLB. These holdings are carried at cost. The private equity investments, in the absence of readily ascertainable market values, are carried at estimated fair value. The majority of the Company’s investment portfolio is comprised of available for sale debt securities, which are carried at fair value with changes in fair value reported in accumulated other comprehensive income (AOCI). A summary of the available for sale debt securities by maturity groupings as of September 30, 2018 is shown below. The investment portfolio includes agency mortgage-backed securities, which are guaranteed by agencies such as the FHLMC, FNMA, GNMA and FDIC,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Cost Fair Value U.S. government and federal agency obligations: Within 1 year $ 23,624 $ 23,532 After 1 but within 5 years 646,024 632,363 After 5 but within 10 years 183,500 177,790 After 10 years 69,283 67,430 Total U.S. government and federal agency obligations 922,431 901,115 Government-sponsored enterprise obligations: Within 1 year 28,635 28,607 After 1 but within 5 years 121,588 119,494 After 5 but within 10 years 34,985 33,587 After 10 years 42,872 39,428 Total government-sponsored enterprise obligations 228,080 221,116 State and municipal obligations: Within 1 year 124,946 125,248 After 1 but within 5 years 642,000 640,269 After 5 but within 10 years 551,184 545,707 After 10 years 79,516 77,674 Total state and municipal obligations 1,397,646 1,388,898 Mortgage and asset-backed securities: Agency mortgage-backed securities 3,351,134 3,266,524 Non-agency mortgage-backed securities 1,103,357 1,091,382 Asset-backed securities 1,489,750 1,475,425 Total mortgage and asset-backed securities 5,944,241 5,833,331 Other debt securities: Within 1 year 9,002 8,984 After 1 but within 5 years 257,635 251,880 After 5 but within 10 years 73,254 69,662 Total other debt securities 339,891 330,526 Total available for sale debt securities $ 8,832,289 $ 8,674,986 Investments in U.S. government and federal agency obligations include U.S. Treasury inflation-protected securities, which totaled $436.2 million , at fair value, at September 30, 2018 . Interest paid on these securities increases with inflation and decreases with deflation, as measured by the Consumer Price Index. Included in state and municipal obligations are $14.7 million , at fair value, of auction rate securities, which were purchased from bank customers in 2008. Interest on these bonds is currently being paid at the maximum failed auction rates. For debt securities classified as available for sale, the following table shows the unrealized gains and losses (pre-tax) in AOCI, by security type. (In thousands) Amortized Cost Gross Gross Fair Value September 30, 2018 U.S. government and federal agency obligations $ 922,431 $ 41 $ (21,357 ) $ 901,115 Government-sponsored enterprise obligations 228,080 — (6,964 ) 221,116 State and municipal obligations 1,397,646 3,541 (12,289 ) 1,388,898 Mortgage and asset-backed securities: Agency mortgage-backed securities 3,351,134 3,875 (88,485 ) 3,266,524 Non-agency mortgage-backed securities 1,103,357 6,236 (18,211 ) 1,091,382 Asset-backed securities 1,489,750 2,174 (16,499 ) 1,475,425 Total mortgage and asset-backed securities 5,944,241 12,285 (123,195 ) 5,833,331 Other debt securities 339,891 — (9,365 ) 330,526 Total $ 8,832,289 $ 15,867 $ (173,170 ) $ 8,674,986 December 31, 2017 U.S. government and federal agency obligations $ 917,494 $ 4,096 $ (4,443 ) $ 917,147 Government-sponsored enterprise obligations 408,266 26 (1,929 ) 406,363 State and municipal obligations 1,592,707 21,413 (2,754 ) 1,611,366 Mortgage and asset-backed securities: Agency mortgage-backed securities 3,046,701 17,956 (23,744 ) 3,040,913 Non-agency mortgage-backed securities 903,920 6,710 (4,837 ) 905,793 Asset-backed securities 1,495,380 2,657 (5,237 ) 1,492,800 Total mortgage and asset-backed securities 5,446,001 27,323 (33,818 ) 5,439,506 Other debt securities 350,988 1,250 (1,178 ) 351,060 Total $ 8,715,456 $ 54,108 $ (44,122 ) $ 8,725,442 The Company’s impairment policy requires a review of all securities for which fair value is less than amortized cost. Special emphasis and analysis is placed on securities whose credit rating has fallen below A3 (Moody's) or A- (Standard &amp; Poor's), whose fair values have fallen more than 20% below purchase price for an extended period of time, or who have been identified based on management’s judgment. These securities are placed on a watch list, and for all such securities, cash flow analyses are prepared. For more complex analyses, detailed cash flow models are prepared which use inputs specific to each security. Inputs to these models include factors such as cash flow received, contractual payments required, and various other information related to the underlying collateral (including current delinquencies), collateral loss severity rates (including loan to values), expected delinquency rates, credit support from other tranches, and prepayment speeds. Stress tests are performed at varying levels of delinquency rates, prepayment speeds and loss severities in order to gauge probable ranges of credit loss. At September 30, 2018 , the fair value of securities on this watch list was $53.5 million compared to $68.0 million at December 31, 2017 . As of September 30, 2018 , the Company had recorded other-than-temporary impairment (OTTI) on certain non-agency mortgage-backed securities, part of the watch list mentioned above, which had an aggregate fair value of $20.4 million . The cumulative credit-related portion of the impairment on these securities, which was recorded in earnings, totaled $14.1 million . The Company does not intend to sell these securities and believes it is not likely that it will be required to sell the securities before the recovery of their amortized cost. 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at September 30, 2018 included the following: Significant Inputs Range Prepayment CPR 0% - 25% Projected cumulative default 12% - 51% Credit support 0% - 20% Loss severity 14% - 63% The following table presents a rollforward of the cumulative OTTI credit losses recognized in earnings on all available for sale debt securities. For the Nine Months Ended September 30 (In thousands) 2018 2017 Cumulative OTTI credit losses at January 1 $ 14,199 $ 14,080 Credit losses on debt securities for which impairment was not previously recognized 58 98 Credit losses on debt securities for which impairment was previously recognized 10 274 Increase in expected cash flows that are recognized over remaining life of security (138 ) (207 ) Cumulative OTTI credit losses at September 30 $ 14,129 $ 14,245 Debt securities with unrealized losses recorded in AOCI are shown in the table below, along with the length of the impairment period. Less than 12 months 12 months or longer Total (In thousands) Fair Value Unrealized Losses Fair Value Unrealized Losses Fair Value Unrealized Losses September 30, 2018 U.S. government and federal agency obligations $ 572,747 $ 12,285 $ 270,313 $ 9,072 $ 843,060 $ 21,357 Government-sponsored enterprise obligations 139,520 3,909 81,596 3,055 221,116 6,964 State and municipal obligations 715,673 7,472 130,190 4,817 845,863 12,289 Mortgage and asset-backed securities: Agency mortgage-backed securities 1,958,646 42,485 1,039,348 46,000 2,997,994 88,485 Non-agency mortgage-backed securities 680,691 9,372 374,601 8,839 1,055,292 18,211 Asset-backed securities 735,808 9,758 422,531 6,741 1,158,339 16,499 Total mortgage and asset-backed securities 3,375,145 61,615 1,836,480 61,580 5,211,625 123,195 Other debt securities 258,019 5,813 72,507 3,552 330,526 9,365 Total $ 5,061,104 $ 91,094 $ 2,391,086 $ 82,076 $ 7,452,190 $ 173,170 December 31, 2017 U.S. government and federal agency obligations $ 618,617 $ 4,443 $ — $ — $ 618,617 $ 4,443 Government-sponsored enterprise obligations 286,393 1,712 49,766 217 336,159 1,929 State and municipal obligations 282,843 1,752 49,339 1,002 332,182 2,754 Mortgage and asset-backed securities: Agency mortgage-backed securities 1,320,689 9,433 619,300 14,311 1,939,989 23,744 Non-agency mortgage-backed securities 577,017 2,966 153,813 1,871 730,830 4,837 Asset-backed securities 786,048 3,168 264,295 2,069 1,050,343 5,237 Total mortgage and asset-backed securities 2,683,754 15,567 1,037,408 18,251 3,721,162 33,818 Other debt securities 144,090 727 20,202 451 164,292 1,178 Total $ 4,015,697 $ 24,201 $ 1,156,715 $ 19,921 $ 5,172,412 $ 44,122 The available for sale debt portfolio included $7.5 billion of securities that were in a loss position at September 30, 2018, compared to $5.2 billion at December 31, 2017. The total amount of unrealized loss on these securities was $173.2 million at September 30, 2018, an increase of $129.0 million compared to the loss at December 31, 2017. This increase in losses was mainly due to a rising interest rate environment. The following tables present proceeds from sales of securities and the components of investment securities gains and losses which have been recognized in earnings. For the Nine Months Ended September 30 (In thousands) 2018 2017 Proceeds from sales of securities: Available for sale debt securities $ 153,066 $ 367,453 Equity securities 39,981 — Other — 1,583 Total proceeds $ 193,047 $ 369,036 Investment securities gains (losses), net: Available for sale debt securities: Losses realized on called bonds $ — $ (254 ) Gains realized on sales 430 592 Losses realized on sales — (568 ) Other-than-temporary impairment recognized on debt securities (68 ) (372 ) Equity securities: Gains realized on donations of securities — 6,707 Gains realized on sales 102 — Losses realized on sales (8,917 ) — Fair value adjustments, net 2,723 — Other: Gains realized on sales — 645 Losses realized on sales — (880 ) Fair value adjustments, net 12,371 (8,028 ) Total investment securities gains, net $ 6,641 $ (2,158 ) Securities gains for the nine months ended September 30, 2018 included gains in fair value of $12.4 million on private equity investments and $2.7 million on equity securities. These were offset by an $8.9 million adjustment to recognize dividend income on an equity security liquidated during the second quarter of 2018. At September 30, 2018 , securities totaling $3.9 billion in fair value were pledged to secure public fund deposits, securities sold under agreements to repurchase, trust funds, and borrowings at the FRB and FHLB. Securities pledged under agreements pursuant to which the collateral may be sold or re-pledged by the secured parties approximated $553.2 million , while the remaining securities were pledged under agreements pursuant to which the secured parties may not sell or re-pledge the collateral. Except for obligations of various government-sponsored enterprises such as FNMA, FHLB and FHLMC, no investment in a single issuer exceeded 10% of stockholders’ equity.</t>
  </si>
  <si>
    <t>Goodwill And Other Intangible Assets</t>
  </si>
  <si>
    <t>Goodwill and Intangible Assets Disclosure [Abstract]</t>
  </si>
  <si>
    <t>Goodwill and Other Intangible Assets The following table presents information about the Company's intangible assets which have estimable useful lives. September 30, 2018 December 31, 2017 (In thousands) Gross Carrying Amount Accumulated Amortization Valuation Allowance Net Amount Gross Carrying Amount Accumulated Amortization Valuation Allowance Net Amount Amortizable intangible assets: Core deposit premium $ 31,270 $ (28,808 ) $ — $ 2,462 $ 31,270 $ (28,305 ) $ — $ 2,965 Mortgage servicing rights 9,701 (3,693 ) — 6,008 7,906 (3,244 ) (9 ) 4,653 Total $ 40,971 $ (32,501 ) $ — $ 8,470 $ 39,176 $ (31,549 ) $ (9 ) $ 7,618 Aggregate amortization expense on intangible assets was $318 thousand and $338 thousand for the three month periods ended September 30, 2018 and 2017 , respectively, and $952 thousand and $1.0 million for the nine month periods ended September 30, 2018 and 2017 , respectively. The following table shows the estimated annual amortization expense for the next five fiscal years. This expense is based on existing asset balances and the interest rate environment as of September 30, 2018 . The Company’s actual amortization expense in any given period may be different from the estimated amounts depending upon the acquisition of intangible assets, changes in mortgage interest rates, prepayment rates and other market conditions. (In thousands) 2018 $ 1,260 2019 1,166 2020 1,003 2021 877 2022 776 Changes in the carrying amount of goodwill and net other intangible assets for the nine month period ended September 30, 2018 are as follows: (In thousands) Goodwill Core Deposit Premium Mortgage Servicing Rights Balance January 1, 2018 $ 138,921 $ 2,965 $ 4,653 Originations — — 1,795 Amortization — (503 ) (449 ) Impairment reversal — — 9 Balance September 30, 2018 $ 138,921 $ 2,462 $ 6,008 Goodwill allocated to the Company’s operating segments at September 30, 2018 and December 31, 2017 is shown below. (In thousands) Consumer segment $ 70,721 Commercial segment 67,454 Wealth segment 746 Total goodwill $ 138,921</t>
  </si>
  <si>
    <t>Guarantees</t>
  </si>
  <si>
    <t>Guarantees [Abstract]</t>
  </si>
  <si>
    <t>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September 30, 2018 , that net liability was $2.0 million , which will be accreted into income over the remaining life of the respective commitments. The contractual amount of these letters of credit, which represents the maximum potential future payments guaranteed by the Company, was $347.8 million at September 30, 2018 . The Company periodically enters into credit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September 30, 2018 ,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2 to 11 years. At September 30, 2018 , the fair value of the Company's guarantee liabilities for RPAs was $58 thousand , and the notional amount of the underlying swaps was $104.9 million . The maximum potential future payment guaranteed by the Company cannot be readily estimated but is dependent upon the fair value of the interest rate swaps at the time of default.</t>
  </si>
  <si>
    <t>Pension</t>
  </si>
  <si>
    <t>Pension [Abstract]</t>
  </si>
  <si>
    <t>Pension The amount of net pension cost is shown in the table below: For the Three Months Ended September 30 For the Nine Months Ended September 30 (In thousands) 2018 2017 2018 2017 Service cost - benefits earned during the period $ 127 $ 193 $ 432 $ 450 Interest cost on projected benefit obligation 916 923 2,817 2,869 Expected return on plan assets (1,067 ) (1,463 ) (3,942 ) (4,339 ) Amortization of prior service cost (68 ) (67 ) (203 ) (203 ) Amortization of unrecognized net loss 592 630 1,776 1,864 Net periodic pension cost $ 500 $ 216 $ 880 $ 641 Substantially all benefits accrued under the Company’s defined benefit pension plan were frozen effective January 1, 2005, and the remaining benefits were frozen effective January 1, 2011. During the first nine months of 2018 , the Company made no funding contributions to its defined benefit pension plan and made minimal funding contributions to a supplemental executive retirement plan (the CERP), which carries no segregated assets. The Company adopted ASU 2017-07, “Improving the Presentation of Net Periodic Pension Cost and Net Periodic Postretirement Benefit Cost”, on January 1, 2018. This guidance requires that the service cost component of net periodic pension cost be reported in the same income statement line item as other compensation costs, while other components of net periodic pension cost be reported separately from the service cost component. Historically, the Company has reported all components of pension cost in salaries and employee benefits. Beginning in 2018, only the service cost component has been included in this category, and the other components have been recorded in other non-interest expense. Prior period financial statements have not been revised because the amount of the reclassification was not significant.</t>
  </si>
  <si>
    <t>Common Stock</t>
  </si>
  <si>
    <t>Common Stock [Abstract]</t>
  </si>
  <si>
    <t>Common Stock * 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2. For the Three Months Ended September 30 For the Nine Months Ended September 30 (In thousands, except per share data) 2018 2017 2018 2017 Basic income per common share: Net income attributable to Commerce Bancshares, Inc. $ 112,576 $ 74,564 $ 323,890 $ 225,028 Less preferred stock dividends 2,250 2,250 6,750 6,750 Net income available to common shareholders 110,326 72,314 317,140 218,278 Less income allocated to nonvested restricted stock 1,161 862 3,421 2,750 Net income allocated to common stock $ 109,165 $ 71,452 $ 313,719 $ 215,528 Weighted average common shares outstanding 105,608 105,628 105,643 105,534 Basic income per common share $ 1.03 $ .68 $ 2.97 $ 2.04 Diluted income per common share: Net income available to common shareholders $ 110,326 $ 72,314 $ 317,140 $ 218,278 Less income allocated to nonvested restricted stock 1,159 860 3,413 2,743 Net income allocated to common stock $ 109,167 $ 71,454 $ 313,727 $ 215,535 Weighted average common shares outstanding 105,609 105,628 105,643 105,534 Net effect of the assumed exercise of stock-based awards - based on the treasury stock method using the average market price for the respective periods 353 353 343 377 Weighted average diluted common shares outstanding 105,962 105,981 105,986 105,911 Diluted income per common share $ 1.03 $ .67 $ 2.96 $ 2.03 Unexercised stock appreciation rights of 212 thousand and 146 thousand were excluded in the computation of diluted income per common share for the nine month periods ended September 30, 2018 and 2017 , respectively, because their inclusion would have been anti-dilutive. * All prior year share and per share amounts in this note have been restated for the 5% common stock dividend distributed in December 2017.</t>
  </si>
  <si>
    <t>Accumulated Other Comprehensive Income</t>
  </si>
  <si>
    <t>Accumulated Other Comprehensive Income (Loss), Net of Tax [Abstract]</t>
  </si>
  <si>
    <t>Accumulated Other Comprehensive Income The table below shows the activity and accumulated balances for components of other comprehensive income. The largest component is the unrealized holding gains and losses on available for sale debt securities. Unrealized gains and losses on debt securities for which an other-than-temporary impairment (OTTI) has been recorded in current earnings are shown separately below. Another component is the amortization from other comprehensive income of losses associated with pension benefits, which occurs as the losses are included in current net periodic pension cost. The remaining component is gains and losses in fair value on a certain interest rate floor that has been designated as a cash flow hedging instrument. Unrealized Gains (Losses) on Securities (1) Pension Loss Unrealized Gains (Losses) on Cash Flow Hedge Derivatives (2) Total Accumulated Other Comprehensive Income (Loss) (In thousands) OTTI Other Balance January 1, 2018 $ 3,411 $ 30,326 $ (19,629 ) $ — $ 14,108 ASU 2018-02 Reclassification of tax rate change 715 6,359 (4,142 ) — 2,932 ASU 2016-01 Reclassification of unrealized gain on equity securities — (33,320 ) — — (33,320 ) Other comprehensive loss before reclassifications to current earnings (102 ) (166,824 ) — (1,625 ) (168,551 ) Amounts reclassified to current earnings from accumulated other comprehensive income 68 (431 ) 1,573 253 1,463 Current period other comprehensive income (loss), before tax (34 ) (167,255 ) 1,573 (1,372 ) (167,088 ) Income tax (expense) benefit 9 41,813 (393 ) 343 41,772 Current period other comprehensive income (loss), net of tax (25 ) (125,442 ) 1,180 (1,029 ) (125,316 ) Transfer of unrealized gain on securities for which impairment was not previously recognized 12 (12 ) — — — Balance September 30, 2018 $ 4,113 $ (122,089 ) $ (22,591 ) $ (1,029 ) $ (141,596 ) Balance January 1, 2017 $ 2,975 $ 27,328 $ (19,328 ) $ — $ 10,975 Other comprehensive income before reclassifications to current earnings 365 94,794 — — 95,159 Amounts reclassified to current earnings from accumulated other comprehensive income 372 (6,731 ) 1,661 — (4,698 ) Current period other comprehensive income, before tax 737 88,063 1,661 — 90,461 Income tax expense (280 ) (33,464 ) (631 ) — (34,375 ) Current period other comprehensive income, net of tax 457 54,599 1,030 — 56,086 Transfer of unrealized gain on securities for which impairment was not previously recognized 24 (24 ) — — — Balance September 30, 2017 $ 3,456 $ 81,903 $ (18,298 ) $ — $ 67,061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 The requirement to revalue deferred tax assets and liabilities in the period of enactment stranded the effects of the tax rate change, mandated by the Tax Cuts and Jobs Act, in accumulated other comprehensive income. In response, the FASB issued ASU 2018-02, “Reclassification of Certain Tax Effects from Accumulated Other Comprehensive Income”, which the Company adopted on January 1, 2018. This ASU allowed the reclassification of the stranded tax effects from accumulated other comprehensive income (as shown in the table above) to retained earnings. As mentioned in Note 3, additional new accounting guidance, which was effective January 1, 2018, required the reclassification of unrealized gains on equity securities from accumulated other comprehensive income to retained earnings (also shown above).</t>
  </si>
  <si>
    <t>Segments</t>
  </si>
  <si>
    <t>Segment Reporting [Abstract]</t>
  </si>
  <si>
    <t>Segments 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70 locations. This segment also includes indirect and other consumer loan financing businesses, along with debit and credit card loan and fee businesses. Residential mortgage origination, sales and servicing functions are included in this Consumer segment, but residential mortgage loans retained by the Company are not considered part of this segment. The Commercial segment provides corporate lending, leasing, and international services, along with business and governmental deposit products and commercial cash management services. This segment includes both merchant and commercial bank card products. It also includes the Capital Markets Group which sells fixed income securities and provid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following table presents selected financial information by segment and reconciliations of combined segment totals to consolidated totals. There were no material intersegment revenues among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September 30, 2018 Net interest income $ 74,933 $ 87,947 $ 11,704 $ 174,584 $ 33,170 $ 207,754 Provision for loan losses (9,734 ) (166 ) 80 (9,820 ) (179 ) (9,999 ) Non-interest income 31,397 49,673 43,797 124,867 (1,153 ) 123,714 Investment securities gains, net — — — — 4,306 4,306 Non-interest expense (71,171 ) (73,696 ) (30,439 ) (175,306 ) (9,753 ) (185,059 ) Income before income taxes $ 25,425 $ 63,758 $ 25,142 $ 114,325 $ 26,391 $ 140,716 Nine Months Ended September 30, 2018 Net interest income $ 219,841 $ 255,763 $ 35,006 $ 510,610 $ 100,995 $ 611,605 Provision for loan losses (30,658 ) 322 32 (30,304 ) (134 ) (30,438 ) Non-interest income 93,729 150,535 128,794 373,058 (4,804 ) 368,254 Investment securities gains, net — — — — 6,641 6,641 Non-interest expense (213,437 ) (221,854 ) (92,552 ) (527,843 ) (21,353 ) (549,196 ) Income before income taxes $ 69,475 $ 184,766 $ 71,280 $ 325,521 $ 81,345 $ 406,866 Three Months Ended September 30, 2017 Net interest income $ 70,793 $ 82,081 $ 11,737 $ 164,611 $ 17,980 $ 182,591 Provision for loan losses (11,067 ) 335 (10 ) (10,742 ) 38 (10,704 ) Non-interest income 31,633 46,141 40,403 118,177 (1,290 ) 116,887 Investment securities losses, net — — — — (3,037 ) (3,037 ) Non-interest expense (69,149 ) (69,828 ) (30,565 ) (169,542 ) (9,675 ) (179,217 ) Income before income taxes $ 22,210 $ 58,729 $ 21,565 $ 102,504 $ 4,016 $ 106,520 Nine Months Ended September 30, 2017 Net interest income $ 207,421 $ 244,088 $ 35,515 $ 487,024 $ 56,647 $ 543,671 Provision for loan losses (31,531 ) 959 (9 ) (30,581 ) (2,009 ) (32,590 ) Non-interest income 88,413 137,139 116,961 342,513 (633 ) 341,880 Investment securities losses, net — — — — (2,158 ) (2,158 ) Non-interest expense (204,940 ) (212,327 ) (90,378 ) (507,645 ) (27,839 ) (535,484 ) Income before income taxes $ 59,363 $ 169,859 $ 62,089 $ 291,311 $ 24,008 $ 315,319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loan losses in this category contains the difference between net loan charge-offs assigned directly to the segments and the recorded provision for loan loss expense. Included in this category’s net interest income are earnings of the investment portfolio, which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si>
  <si>
    <t>Derivative Instruments</t>
  </si>
  <si>
    <t>Derivative Instrument Detail [Abstract]</t>
  </si>
  <si>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At September 30, 2018 , with the exception of the interest rate floor (discussed below), the Company’s derivative instruments are accounted for as free-standing derivatives, and changes in their fair value are recorded in current earnings. (In thousands) September 30, 2018 December 31, 2017 Interest rate swaps $ 1,922,172 $ 1,741,412 Interest rate floor 500,000 — Interest rate caps 30,416 31,776 Credit risk participation agreements 158,764 133,488 Foreign exchange contracts 6,087 11,826 Mortgage loan commitments 24,997 17,110 Mortgage loan forward sale contracts 2,720 2,566 Forward TBA contracts 27,000 25,000 Total notional amount $ 2,672,156 $ 1,963,178 The largest group of notional amounts relate to interest rate swap contracts sold to commercial customers who wish to modify their interest rate sensitivity. These swaps are offset by matching contracts purchased by the Company from other financial dealer institutions. Contracts with dealers that require central clearing are novated to a regulated clearinghouse, which becomes the Company's legal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During the third quarter of 2018, the Company entered into an interest rate floor with a notional value of $500.0 million to hedge the risk of declining interest rates on certain floating rate commercial loans. The premium paid for this floor totaled $9.5 million and is forward starting beginning on January 1, 2020 . The interest rate floor matures on January 1, 2026 . The interest rate floor qualified and was designated as a cash flow hedge and was assessed for effectiveness using regression analysis. The change in the fair value of the interest rate floor is recorded in AOCI, net of the amortization of the premium paid for the interest rate floor, which is recorded against interest and fees on loans in the consolidated statements of income. As of September 30, 2018 , net deferred losses on the interest rate floor totaled $1.4 million (pre-tax) and was recorded in AOCI in the consolidated balance sheet. As of September 30, 2018 , over the next twelve months, it is expected that $1.3 million (pre-tax), representing the floor premium amortization, will be reclassified from AOCI into earnings.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to purchase or deliver foreign currencies for customer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mmitmen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whose notional amounts are listed above, are shown in the table below. Information about the valuation methods used to determine fair value is provided in Note 15 on Fair Value Measurements in the 2017 Annual Report on Form 10-K. The Company's policy is to present its derivative assets and derivative liabilities on a gross basis in its consolidated balance sheets, and these are reported in other assets and other liabilities. However, in January 2017, a clearinghouse rule change required that variation margin on centrally cleared derivatives, formerly treated as collateral, be treated as settlements of derivative exposure. As a result, the fair values of the respective derivative contracts must be reduced by variation margin payments and reported as a single, net amount. Accordingly, at September 30, 2018 in the table below, the positive fair values of cleared swaps were reduced by $19.1 million and the negative fair values of cleared swaps were reduced by $687 thousand . At December 31, 2017, the positive fair values of cleared swaps were reduced by $4.5 million and the negative fair values of cleared swaps were reduced by $4.3 million . Asset Derivatives Liability Derivatives Sept. 30, 2018 Dec. 31, 2017 Sept. 30, 2018 Dec. 31, 2017 (In thousands ) Fair Value Fair Value Derivatives designated as hedging instruments: Interest rate floor $ 7,829 $ — $ — $ — Total derivatives designated as hedging instruments $ 7,829 $ — $ — $ — Derivative instruments: Interest rate swaps $ 4,476 $ 7,674 $ (22,916 ) $ (7,857 ) Interest rate caps 18 16 (18 ) (16 ) Credit risk participation agreements 24 46 (58 ) (123 ) Foreign exchange contracts 57 21 (14 ) (40 ) Mortgage loan commitments 679 580 — — Mortgage loan forward sale contracts 9 8 (2 ) (7 ) Forward TBA contracts 111 4 (4 ) (31 ) Total derivatives not designated as hedging instruments $ 5,374 $ 8,349 $ (23,012 ) $ (8,074 ) Total $ 13,203 $ 8,349 $ (23,012 ) $ (8,074 ) The pre-tax effects of derivative instruments on the consolidated statements of income are shown in the tables below. Amount of Gain or (Loss) Recognized in OCI Location of Gain (Loss) Reclassified from AOCI into Income Amount of Gain (Loss) Reclassified from AOCI into Income For the Three Months Ended September 30 For the Nine Months Ended September 30 For the Three Months Ended September 30 For the Nine Months Ended September 30 (In thousands) 2018 2018 2018 2018 Derivatives in cash flow hedging relationships: Interest rate floor* (a) $ (1,625 ) $ (1,625 ) Interest and fees on loans $ (253 ) $ (253 ) Total $ (1,625 ) $ (1,625 ) $ (253 ) $ (253 ) * No hedging relationship existed during 2017. (a) Amounts shown herein were excluded from the assessment of effectiveness, as they represent the time value component of derivative gains (losses). Location of Gain or (Loss) Recognized in Income on Derivatives Amount of Gain or (Loss) Recognized in Income on Derivatives For the Three Months Ended September 30 For the Nine Months Ended September 30 (In thousands) 2018 2017 2018 2017 Derivative instruments: Interest rate swaps Other non-interest income $ 692 $ 702 $ 2,924 $ 1,301 Credit risk participation agreements Other non-interest income (7 ) 7 173 18 Foreign exchange contracts Other non-interest income (120 ) 51 62 (24 ) Mortgage loan commitments Loan fees and sales (50 ) (114 ) 99 408 Mortgage loan forward sale contracts Loan fees and sales — 8 6 70 Forward TBA contracts Loan fees and sales 113 (322 ) 646 (580 ) Total $ 628 $ 332 $ 3,910 $ 1,193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Collateral exchanged between the Company and dealer bank counterparties is generally subject to thresholds and transfer minimums, and usually consists of marketable securities. By contract, these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Received/Pledged Net Amount September 30, 2018 Assets: Derivatives subject to master netting agreements $ 12,485 $ — $ 12,485 $ (580 ) $ (10,168 ) $ 1,737 Derivatives not subject to master netting agreements 718 — 718 Total derivatives 13,203 — 13,203 Liabilities: Derivatives subject to master netting agreements $ 22,943 $ — $ 22,943 $ (580 ) $ (220 ) $ 22,143 Derivatives not subject to master netting agreements 69 — 69 Total derivatives 23,012 — 23,012 December 31, 2017 Assets: Derivatives subject to master netting agreements $ 7,726 $ — $ 7,726 $ (233 ) $ (824 ) $ 6,669 Derivatives not subject to master netting agreements 623 — 623 Total derivatives 8,349 — 8,349 Liabilities: Derivatives subject to master netting agreements $ 7,935 $ — $ 7,935 $ (233 ) $ (1,570 ) $ 6,132 Derivatives not subject to master netting agreements 139 — 139 Total derivatives 8,074 — 8,074 </t>
  </si>
  <si>
    <t>Resale and Repurchase Agreements (Notes)</t>
  </si>
  <si>
    <t>Resale and Repurchase Agreements [Abstract]</t>
  </si>
  <si>
    <t>Resale and Repurchase Agreements [Text Block]</t>
  </si>
  <si>
    <t xml:space="preserve"> Resale and Repurchase Agreements The following table shows the extent to which assets and liabilities relating to securities purchased under agreements to resell (resale agreements) and securities sold under agreements to repurchase (repurchase agreements) have been offset i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netting is applied); thus amounts of excess collateral are not shown. The agreements in the following table were transacted under master netting arrangements that contain a conditional right of offset, such as close-out netting, upon default. Resale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ale and repurchase agreements with other financial institutions also may be sold or re-pledged by the secured party, but is usually delivered to and held by third party trustees. The Company generally retains custody of securities pledged for repurchase agreements with customers. The Company is party to several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consolidated balance sheets, as permitted under the netting provisions of ASC 210-20-45. The collateral swaps totaled $550.0 million at September 30, 2018 and $650.0 million at December 31, 2017 . At September 30, 2018 , the Company had posted collateral of $553.2 million in marketable securities, consisting of agency mortgage-backed bonds and treasuries, and had accepted $557.4 million in investment grade asset-backed, commercial mortgage-backed, and corporate bonds. Gross Amounts Not Offset in the Balance Sheet (In thousands) Gross Amount Recognized Gross Amounts Offset in the Balance Sheet Net Amounts Presented in the Balance Sheet Financial Instruments Available for Offset Securities Collateral Received/Pledged Net Amount September 30, 2018 Total resale agreements, subject to master netting arrangements $ 1,250,000 $ (550,000 ) $ 700,000 $ — $ (696,541 ) $ 3,459 Total repurchase agreements, subject to master netting arrangements 2,053,177 (550,000 ) 1,503,177 — (1,503,177 ) — December 31, 2017 Total resale agreements, subject to master netting arrangements $ 1,350,000 $ (650,000 ) $ 700,000 $ — $ (700,000 ) $ — Total repurchase agreements, subject to master netting arrangements 1,954,768 (650,000 ) 1,304,768 — (1,304,768 ) — The table below shows the remaining contractual maturities of repurchase agreements outstanding at September 30, 2018 and December 31, 2017 , in addition to the various types of marketable securities that have been pledged as collateral for these borrowings. Remaining Contractual Maturity of the Agreements (In thousands) Overnight and continuous Up to 90 days Greater than 90 days Total September 30, 2018 Repurchase agreements, secured by: U.S. government and federal agency obligations $ 324,533 $ 101,720 $ 250,000 $ 676,253 Government-sponsored enterprise obligations 31,753 — — 31,753 Agency mortgage-backed securities 541,023 22,950 207,250 771,223 Non-agency mortgage-backed securities 173,495 — — 173,495 Asset-backed securities 217,719 85,000 — 302,719 Other debt securities 97,734 — — 97,734 Total repurchase agreements, gross amount recognized $ 1,386,257 $ 209,670 $ 457,250 $ 2,053,177 December 31, 2017 Repurchase agreements, secured by: U.S. government and federal agency obligations $ 271,820 $ 1,731 $ 450,000 $ 723,551 Government-sponsored enterprise obligations 149,111 — — 149,111 Agency mortgage-backed securities 737,975 9,750 200,000 947,725 Asset-backed securities 89,601 30,000 — 119,601 Other debt securities 14,780 — — 14,780 Total repurchase agreements, gross amount recognized $ 1,263,287 $ 41,481 $ 650,000 $ 1,954,768</t>
  </si>
  <si>
    <t>Stock-Based Compensation</t>
  </si>
  <si>
    <t>Share-based Compensation [Abstract]</t>
  </si>
  <si>
    <t>Stock-Based Compensation The Company issues stock-based compensation in the form of nonvested restricted stock and stock appreciation rights (SARs). Most of the awards are issued during the first quarter of each year. The stock-based compensation expense that has been charged against income was $3.2 million and $3.0 million in the three months ended September 30, 2018 and 2017 , respectively, and $9.6 million and $9.1 million in the nine months ended September 30, 2018 and 2017 , respectively. Nonvested stock awards generally vest in 4 to 7 years and contain restrictions as to transferability, sale, pledging, or assigning, among others, prior to the end of the vesting period. Dividend and voting rights are conferred upon grant. A summary of the status of the Company’s nonvested share awards as of September 30, 2018 , and changes during the nine month period then ended, is presented below. Shares Weighted Average Grant Date Fair Value Nonvested at January 1, 2018 1,254,518 $38.67 Granted 246,778 60.08 Vested (348,940 ) 32.32 Forfeited (23,772 ) 46.35 Nonvested at September 30, 2018 1,128,584 $45.15 SARs are granted with exercise prices equal to the market price of the Company’s stock at the date of grant. SARs vest ratably over 4 years of continuous service and have 10 -year contractual term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12.44 Assumptions: Dividend yield 1.6 % Volatility 20.6 % Risk-free interest rate 2.7 % Expected term 6.6 years A summary of SAR activity during the first nine months of 2018 is presented below. (Dollars in thousands, except per share data) Rights Weighted Average Exercise Price Weighted Average Remaining Contractual Term Aggregate Intrinsic Value Outstanding at January 1, 2018 1,179,286 $37.13 Granted 168,716 58.42 Forfeited (13,884 ) 48.09 Expired (516 ) 44.16 Exercised (308,680 ) 31.35 Outstanding at September 30, 2018 1,024,922 $42.23 7.0 years $ 24,387</t>
  </si>
  <si>
    <t>Revenue from Contracts with Customers</t>
  </si>
  <si>
    <t>Revenue from Contract with Customer [Abstract]</t>
  </si>
  <si>
    <t>Revenue from Contract with Customer [Text Block]</t>
  </si>
  <si>
    <t>Revenue from Contracts with Customers The Company adopted ASU 2014-09, "Revenue from Contracts with Customers", and its related amendments on January 1, 2018. The core principle of the new guidance is that an entity should recognize revenue to reflect the transfer of promised goods or services to customers in an amount that reflects the consideration to which the entity expects to be entitled in exchange for those goods or services. For the nine months ended September 30, 2018 , approximately 62%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Company has concluded that the new guidance did not require any significant change to its revenue recognition processes. However, application of the new guidance resulted in a reclassification of certain bank card related network and rewards costs, previously classified as non-interest expense, to a reduction to non-interest income in the Company’s consolidated statements of income. The reclassification had no effect on prior period net income or net income per share. The Company adopted ASU 2014-09 on a full retrospective basis, in which each prior reporting period has been presented in accordance with the new guidance. The table below shows the effect of this reclassification on bank card fee income and non-interest expense for the three and nine months ended September 30, 2017 . Three Months Ended September 30, 2017 Nine Months Ended September 30, 2017 (In thousands) As Previously Reported Adoption of ASU 2014-09 As Adjusted As Previously Reported Adoption of ASU 2014-09 As Adjusted Non-interest income: Bank card transaction fees $ 44,521 $ (5,355 ) $ 39,166 $ 132,724 $ (20,512 ) $ 112,212 Total non-interest income 122,242 (5,355 ) 116,887 362,392 (20,512 ) 341,880 Non-interest expense: Data processing and software $ 22,700 $ (2,732 ) $ 19,968 $ 69,153 $ (9,245 ) $ 59,908 Other 17,862 (2,623 ) 15,239 57,587 (11,267 ) 46,320 Total non-interest expense 184,572 (5,355 ) 179,217 555,996 (20,512 ) 535,484 The following table disaggregates non-interest income subject to ASU 2014-09 by major product line. Three Months Ended September 30 Nine Months Ended September 30 (In thousands) 2018 2017 2018 2017 Bank card transaction fees $ 42,427 $ 39,166 $ 127,095 $ 112,212 Trust fees 37,400 34,620 110,498 99,754 Deposit account charges and other fees 23,755 22,659 70,630 67,462 Consumer brokerage services 3,884 3,679 11,623 11,054 Other non-interest income 6,977 7,456 21,140 23,622 Total non-interest income from contracts with customers 114,443 107,580 340,986 314,104 Other non-interest income (a) 9,271 9,307 27,268 27,776 Total non-interest income $ 123,714 $ 116,887 $ 368,254 $ 341,880 (a) This revenue is not within the scope of ASU 2014-09, and includes fees relating to capital market activities, loan fees and sales, derivative instruments, standby letters of credit and various other transactions. The following table presents the opening and closing receivable balances for the nine month periods ended September 30, 2018 and 2017 for the Company’s significant revenue categories subject to ASU 2014-09. (In thousands) September 30, 2018 December 31, 2017 September 30, 2017 December 31, 2016 Bank card transaction fees $ 10,591 $ 13,315 $ 10,296 $ 14,686 Trust fees 2,533 2,802 2,680 2,681 Deposit account charges and other fees 5,176 5,597 4,972 5,735 Consumer brokerage services 521 380 390 309 For these revenue categories, none of the transaction price has been allocated to performance obligations that are unsatisfied as of the end of a reporting period. A description of these revenue categories follows. Bank Card Transaction Fees The following table presents the components of bank card fee income. Three Months Ended September 30 Nine Months Ended September 30 (In thousands) 2018 2017 2018 2017 Debit card: Fee income $ 10,396 $ 9,986 $ 30,740 $ 29,952 Expense for network charges (479 ) (752 ) (1,225 ) (4,323 ) Net debit card fees 9,917 9,234 29,515 25,629 Credit card: Fee income 6,826 6,371 19,671 18,594 Expense for network charges and rewards (4,246 ) (2,811 ) (10,494 ) (8,480 ) Net credit card fees 2,580 3,560 9,177 10,114 Corporate card: Fee income 50,187 45,413 147,204 131,093 Expense for network charges and rewards (25,437 ) (23,843 ) (73,666 ) (69,663 ) Net corporate card fees 24,750 21,570 73,538 61,430 Merchant: Fee income 7,553 7,558 22,460 23,847 Fees to cardholder banks (1,819 ) (1,985 ) (5,422 ) (6,154 ) Expense for network charges (554 ) (771 ) (2,173 ) (2,654 ) Net merchant fees 5,180 4,802 14,865 15,039 Total bank card transaction fees $ 42,427 $ 39,166 $ 127,095 $ 112,212 The majority of debit and credit card fees are reported in the Consumer segment, while corporate card and merchant fees are reported in the Commercial segment. Debit and Credit Card Fees The Company issues debit and credit cards to its retail and commercial banking customers who use the cards to purchase goods and services from merchants through an electronic payment system. As a card issuer, the Company earns fees, including interchange income, for processing the cardholder’s purchase transaction with a merchant through a settlement network. Purchases are charged directly to a customer’s checking account (in the case of a debit card), or are posted to a customer’s credit card account. The fees earned are established by the settlement network and are dependent on the type of transaction processed but are typically based on a per unit charge. Interchange income, the largest component of debit and credit card fees, is settled daily through the networks. The services provided to the cardholders include issuing and maintaining cards, settling purchases with merchants, and maintaining memberships in various card networks to facilitate processing. These services are considered one performance obligation, as one of the services would not be performed without the others. The performance obligation is satisfied as services are rendered for each purchase transaction, and income is immediately recognized. In order to participate in the settlement network process, the Company must pay various transaction-related costs, established by the networks, including membership fees and a per unit charge for each transaction. These expenses are recorded net of the card fees earned. Consumer credit card products offer cardholders rewards that can be later redeemed for cash or goods or services to encourage card usage. Reward programs must meet network requirements based on the type of card issued. The expense associated with the rewards granted are recorded net of the credit card fees earned. Commercial card products offer cash rewards to corporate cardholders to encourage card usage in facilitating corporate payments. The Company pays cash rewards based on contractually agreed upon amounts, normally as a percent of each sales transaction. The expense associated with the cash rewards program is recorded net of the corporate card fees earned. Merchant Fees The Company offers merchant processing services to its business customers to enable them to accept credit and debit card payments. Merchant processing activities include gathering merchant sales information, authorizing sales transactions and collecting the funds from card issuers using the networks. The merchant is charged a merchant discount fee for the services based on agreed upon pricing between the merchant and the Company. Merchant fees are recorded net of outgoing interchange costs paid to the card issuing banks and net of other network costs as show in the table above. Merchant services provided are considered one performance obligation, as one of the services would not be performed without the others. The performance obligation is satisfied as services are rendered for each settlement transaction and income is immediately recognized. Income earned from merchant fees settles with the customer according to terms negotiated in individual customer contracts. The majority of customers settle with the Company at least monthly. Trust Fees The following table shows the components of revenue within trust fees. Three Months Ended September 30 Nine Months Ended September 30 (In thousands) 2018 2017 2018 2017 Private client $ 28,210 $ 25,689 $ 83,065 $ 74,152 Institutional 7,388 7,027 22,070 20,272 Other 1,802 1,904 5,363 5,330 Total trust fees $ 37,400 $ 34,620 $ 110,498 $ 99,754 This revenue is reported in the Wealth segment. The Company provides trust and asset management services to both private client and institutional trust customers including asset custody, investment advice, and reporting and administrative services. Other specialized services such as tax preparation, financial planning, representation and other related services are provided as needed. Trust fees are generally earned monthly and billed based on a rate multiplied by the fair value of the customer trust assets. The majority of customer trust accounts are billed monthly. However, some accounts are billed quarterly, and a small number of accounts are billed semi-annually or annually, in accordance with agreements in place with the customer. The Company accrues trust fees monthly based on an estimate of fees due and either directly charges the customer’s account the following month or invoices the customer for fees due. The Company maintains written product pricing information which is used to bill each trust customer based on the services provided. Providing trust services is considered to be a single performance obligation that is satisfied on a monthly basis, involving the monthly custody of customer assets, statement rendering, periodic investment advice where applicable, and other specialized services as needed. As such, performance obligations are considered to be satisfied at the conclusion of each month while trust fee income is also recorded monthly. Deposit Account Charges and Other Fees The following table shows the components of revenue within deposit account charges and other fees. Three Months Ended September 30 Nine Months Ended September 30 (In thousands) 2018 2017 2018 2017 Corporate cash management fees $ 9,482 $ 8,862 $ 28,974 $ 27,250 Overdraft and return item fees 8,081 7,887 23,249 22,515 Other service charges on deposit accounts 6,192 5,910 18,407 17,697 Total deposit account charges and other fees $ 23,755 $ 22,659 $ 70,630 $ 67,462 Approximately half of this revenue is reported in the Consumer segment, while the remainder is reported in the Commercial segment. The Company provides corporate cash management services to its business and non-profit customers to meet their various transaction processing needs. Such services include deposit and check processing, lockbox, remote deposit, reconciliation, on-line banking and other similar transaction processing services. The Company maintains unit prices for each type of service, and the customer is billed based on transaction volumes processed monthly. The customer is usually billed either monthly or quarterly, however, some customers may be billed semi-annually or annually. The customer may pay for the cash management services provided either by paying in cash or using the value of deposit balances (formula provided to the customer) held at the Company. The Company’s performance obligation for corporate cash management services is the processing of items over a monthly term, and the obligations are satisfied at the conclusion of each month. Overdraft fees are charged to customers when daily checks and other withdrawals to customers’ accounts exceed balances on hand. Fees are based on a unit price multiplied by the number of items processed whose total amounts exceed the available account balance. The daily overdraft charge is calculated and the fee is posted to the customer’s account each day. The Company’s performance obligations for overdraft transactions is based on the daily transaction processed and the obligation is satisfied as each day’s transaction processing is concluded. Other deposit fees include numerous smaller fees such as monthly statement fees, foreign ATM processing fees, identification restoration fees, and stop payment fees. Such fees are mostly billed to customers directly on their monthly deposit account statements, or in the case of ATM fees, the fee is charged to the customer on the day that transactions are processed. Performance obligations for all of these various services are satisfied at the time that the service is rendered. Consumer Brokerage Services The following shows the components of revenue within consumer brokerage services. Three Months Ended September 30 Nine Months Ended September 30 (In thousands) 2018 2017 2018 2017 Commission income $ 2,147 $ 2,064 $ 6,508 $ 6,487 Managed account services 1,737 1,615 5,115 4,567 Total consumer brokerage services $ 3,884 $ 3,679 $ 11,623 $ 11,054 Nearly all of this revenue is reported in the Company's Wealth segment. Consumer brokerage services revenue is comprised of commissions received upon the execution of purchases and sales of mutual fund shares and equity securities, in addition to sales of annuities and certain limited insurance products in an agency capacity. Also, fees are earned on professionally managed advisory programs through arrangements with sub-advisors. Payment from the customer is due upon settlement date for purchases and sales of securities, at the purchase date for annuities and insurance products, and upon inception of the service period for advisory programs. Most of the contracts (except advisory contracts) encompass two types of performance obligations. The first is an obligation to provide account maintenance, record keeping and custodial services throughout the contract term. The second is the obligation to provide trade execution services for the customers' purchases and sales of products mentioned above. The first obligation is satisfied over time as the service period elapses, while the second type of obligation is satisfied upon the execution of each purchase/sale transaction. Contracts for advisory services contain a single performance obligation comprised of providing the management services and related reporting/administrative services over the contract term. The transaction price of the contracts (except advisory contracts) is a commission charged at the time of trade execution. The commission varies across different security types, insurance products and mutual funds. It is generally determined by standardized price lists published by the Company and its mutual fund and insurance vendors. Because the transaction price relates specifically to the trade execution, it has been allocated to that performance obligation and is recorded at the time of execution. The fee for advisory services is charged to the customer in advance of the quarterly service period, based on the account balance at the beginning of the period. Revenue is recognized ratably over the service period. Other Non-Interest Income from Contracts with Customers Other non-interest income consists mainly of various customer deposit related fees such as ATM fees and gains on sales of tax credits, foreclosed assets, and bank premises and equipment. Performance obligations for these services consist mainly of the execution of transactions for sales of various properties or providing specific deposit related transactions. Fees from these revenue sources are recognized when the performance obligation is completed, at which time cash is received by the Company.</t>
  </si>
  <si>
    <t>Fair Value Measurements</t>
  </si>
  <si>
    <t>Fair Value Measurements [Abstract]</t>
  </si>
  <si>
    <t>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valuation methodologies for assets and liabilities measured at fair value on a recurring and non-recurring basis are described in the Fair Value Measurements note in the Company's 2017 Annual Report on Form 10-K. There have been no significant changes in these methodologies since then. Instruments Measured at Fair Value on a Recurring Basis The table below presents the September 30, 2018 and December 31, 2017 carrying values of assets and liabilities measured at fair value on a recurring basis. There were no transfers among levels during the first nine months of 2018 or the year ended December 31, 2017 . Fair Value Measurements Using (In thousands) Total Fair Value Quoted Prices in Active Markets for Identical Assets (Level 1) Significant Other Observable Inputs (Level 2) Significant Unobservable Inputs (Level 3) September 30, 2018 Assets: Residential mortgage loans held for sale $ 10,256 $ — $ 10,256 $ — Available for sale debt securities: U.S. government and federal agency obligations 901,115 901,115 — — Government-sponsored enterprise obligations 221,116 — 221,116 — State and municipal obligations 1,388,898 — 1,374,169 14,729 Agency mortgage-backed securities 3,266,524 — 3,266,524 — Non-agency mortgage-backed securities 1,091,382 — 1,091,382 — Asset-backed securities 1,475,425 — 1,475,425 — Other debt securities 330,526 — 330,526 — Trading debt securities 19,676 — 19,676 — Equity securities 2,765 2,765 — — Private equity investments 83,622 — — 83,622 Derivatives * 13,203 — 12,500 703 Assets held in trust for deferred compensation plan 14,384 14,384 — — Total assets 8,818,892 918,264 7,801,574 99,054 Liabilities: Derivatives * 23,012 — 22,954 58 Liabilities held in trust for deferred compensation plan 14,384 14,384 — — Total liabilities $ 37,396 $ 14,384 $ 22,954 $ 58 December 31, 2017 Assets: Residential mortgage loans held for sale $ 15,327 $ — $ 15,327 $ — Available for sale debt securities: U.S. government and federal agency obligations 917,147 917,147 — — Government-sponsored enterprise obligations 406,363 — 406,363 — State and municipal obligations 1,611,366 — 1,594,350 17,016 Agency mortgage-backed securities 3,040,913 — 3,040,913 — Non-agency mortgage-backed securities 905,793 — 905,793 — Asset-backed securities 1,492,800 — 1,492,800 — Other debt securities 351,060 — 351,060 — Trading debt securities 18,269 — 18,269 — Equity securities 48,838 19,864 28,974 — Private equity investments 55,752 — — 55,752 Derivatives * 8,349 — 7,723 626 Assets held in trust for deferred compensation plan 12,843 12,843 — — Total assets 8,884,820 949,854 7,861,572 73,394 Liabilities: Derivatives * 8,074 — 7,951 123 Liabilities held in trust for deferred compensation plan 12,843 12,843 — — Total liabilities $ 20,917 $ 12,843 $ 7,951 $ 123 * The fair value of each class of derivative is shown in Note 10.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September 30, 2018 Balance June 30, 2018 $ 15,073 $ 68,940 $ 684 $ 84,697 Total gains or losses (realized/unrealized): Included in earnings — 4,275 (58 ) 4,217 Included in other comprehensive income * 167 — — 167 Investment securities sold (518 ) — — (518 ) Discount accretion 7 — — 7 Purchases of private equity investments — 10,407 — 10,407 Purchase of risk participation agreement — — 50 50 Sale of risk participation agreement — — (31 ) (31 ) Balance September 30, 2018 $ 14,729 $ 83,622 $ 645 $ 98,996 Total gains or losses for the three months included in earnings attributable to the change in unrealized gains or losses relating to assets still held at September 30, 2018 $ — $ 4,275 $ 672 $ 4,947 For the nine months ended September 30, 2018 Balance January 1, 2018 $ 17,016 $ 55,752 $ 503 $ 73,271 Total gains or losses (realized/unrealized): Included in earnings — 12,371 271 12,642 Included in other comprehensive income * (79 ) — — (79 ) Investment securities sold (2,233 ) — — (2,233 ) Discount accretion 25 — — 25 Purchases of private equity investments — 15,650 — 15,650 Sale/pay down of private equity investments — (186 ) — (186 ) Capitalized interest/dividends — 35 — 35 Purchase of risk participation agreement — — 50 50 Sale of risk participation agreement — — (179 ) (179 ) Balance September 30, 2018 $ 14,729 $ 83,622 $ 645 $ 98,996 Total gains or losses for the nine months included in earnings attributable to the change in unrealized gains or losses relating to assets still held at September 30, 2018 $ — $ 12,371 $ 852 $ 13,223 For the three months ended September 30, 2017 Balance June 30, 2017 $ 16,825 $ 53,557 $ 791 $ 71,173 Total gains or losses (realized/unrealized): Included in earnings — (5,198 ) (107 ) (5,305 ) Included in other comprehensive income * 19 — — 19 Discount accretion 9 — — 9 Purchases of private equity investments — 2,185 — 2,185 Sale/pay down of private equity investments — (290 ) — (290 ) Balance September 30, 2017 $ 16,853 $ 50,254 $ 684 $ 67,791 Total gains or losses for the three months included in earnings attributable to the change in unrealized gains or losses relating to assets still held at September 30, 2017 $ — $ (5,198 ) $ 764 $ (4,434 ) For the nine months ended September 30, 2017 Balance January 1, 2017 $ 16,682 $ 50,820 $ 258 $ 67,760 Total gains or losses (realized/unrealized): Included in earnings — (8,028 ) 426 (7,602 ) Included in other comprehensive income * 729 — — 729 Investment securities called (600 ) — — (600 ) Discount accretion 42 — — 42 Purchases of private equity investments — 9,269 — 9,269 Sale/pay down of private equity investments — (1,840 ) — (1,840 ) Capitalized interest/dividends — 33 — 33 Balance September 30, 2017 $ 16,853 $ 50,254 $ 684 $ 67,791 Total gains or losses for the nine months included in earnings attributable to the change in unrealized gains or losses relating to assets still held at September 30, 2017 $ — $ (7,853 ) $ 775 $ (7,078 ) * Included in "net unrealized gains (losses) on other securities" in the consolidated statements of comprehensive income. 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September 30, 2018 Total gains or losses included in earnings $ (51 ) $ (7 ) $ 4,275 $ 4,217 Change in unrealized gains or losses relating to assets still held at September 30, 2018 $ 679 $ (7 ) $ 4,275 $ 4,947 For the nine months ended September 30, 2018 Total gains or losses included in earnings $ 98 $ 173 $ 12,371 $ 12,642 Change in unrealized gains or losses relating to assets still held at September 30, 2018 $ 679 $ 173 $ 12,371 $ 13,223 For the three months ended September 30, 2017 Total gains or losses included in earnings $ (115 ) $ 8 $ (5,198 ) $ (5,305 ) Change in unrealized gains or losses relating to assets still held at September 30, 2017 $ 756 $ 8 $ (5,198 ) $ (4,434 ) For the nine months ended September 30, 2017 Total gains or losses included in earnings $ 407 $ 19 $ (8,028 ) $ (7,602 ) Change in unrealized gains or losses relating to assets still held at September 30, 2017 $ 756 $ 19 $ (7,853 ) $ (7,078 ) Level 3 Inputs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4.7 million at September 30, 2018 , while private equity investments, included in other securities, totaled $83.6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5 years Estimated market rate 3.6% - 5.9% Private equity investments Market comparable companies EBITDA multiple 4.0 - 6.0 Mortgage loan commitments Discounted cash flow Probability of funding 52.8% - 99.5% 81.2% Embedded servicing value .7% - 2.3% 1.3% Instruments Measured at Fair Value on a Nonrecurring Basis For assets measured at fair value on a nonrecurring basis during the first nine months of 2018 and 2017 , and still held as of September 30, 2018 and 2017 , the following table provides the adjustments to fair value recognized during the respective periods, the level of valuation inputs used to determine each adjustment, and the carrying value of the related individual assets or portfolios at September 30, 2018 and 2017 . Fair Value Measurements Using (In thousands) Fair Value Quoted Prices in Active Markets for Identical Assets (Level 1) Significant Other Observable Inputs (Level 2) Significant Unobservable Inputs (Level 3) Total Gains (Losses) Recognized During the Nine Months Ended September 30 September 30, 2018 Collateral dependent impaired loans $ 230 $ — $ — $ 230 $ (197 ) Mortgage servicing rights 6,008 — — 6,008 9 Long-lived assets 2,319 — — 2,319 (858 ) September 30, 2017 Collateral dependent impaired loans $ 1,468 $ — $ — $ 1,468 $ (336 ) Mortgage servicing rights 4,245 — — 4,245 6 Foreclosed assets 50 — — 50 (83 ) Long-lived assets 3,033 — — 3,033 (1,167 )</t>
  </si>
  <si>
    <t>Fair Value Of Financial Instruments</t>
  </si>
  <si>
    <t>Fair Value Of Financial Instruments [Abstract]</t>
  </si>
  <si>
    <t>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As mentioned in Note 3, the Company prospectively adopted ASU 2016-01 on January 1, 2018. In accordance with its requirements, the fair value of loans as of September 30, 2018 was measured using an exit price notion. The fair value of loans as of December 31, 2017 was measured using an entry price notion. The estimated fair values of the Company’s financial instruments and the classification of their fair value measurement within the valuation hierarchy are as follows at September 30, 2018 and December 31, 2017 : Carrying Amount Estimated Fair Value at September 30, 2018 (In thousands) Level 1 Level 2 Level 3 Total Financial Assets Loans: Business $ 4,966,722 $ — $ — $ 4,865,676 $ 4,865,676 Real estate - construction and land 999,691 — — 995,910 995,910 Real estate - business 2,726,042 — — 2,685,924 2,685,924 Real estate - personal 2,120,672 — — 2,046,763 2,046,763 Consumer 1,967,465 — — 1,937,606 1,937,606 Revolving home equity 375,322 — — 368,218 368,218 Consumer credit card 788,111 — — 731,363 731,363 Overdrafts 11,534 — — 8,512 8,512 Total loans 13,955,559 — — 13,639,972 13,639,972 Loans held for sale 16,890 — 16,890 — 16,890 Investment securities 8,826,249 903,880 7,778,818 143,551 8,826,249 Federal funds sold 14,375 14,375 — — 14,375 Securities purchased under agreements to resell 700,000 — — 677,352 677,352 Interest earning deposits with banks 334,752 334,752 — — 334,752 Cash and due from banks 443,004 443,004 — — 443,004 Derivative instruments 13,203 — 12,500 703 13,203 Assets held in trust for deferred compensation plan 14,384 14,384 — — 14,384 Total $ 24,318,416 $ 1,710,395 $ 7,808,208 $ 14,461,578 $ 23,980,181 Financial Liabilities Non-interest bearing deposits $ 6,728,605 $ 6,728,605 $ — $ — $ 6,728,605 Savings, interest checking and money market deposits 11,733,057 11,733,057 — — 11,733,057 Time open and certificates of deposit 1,671,958 — — 1,670,416 1,670,416 Federal funds purchased 358,940 358,940 — — 358,940 Securities sold under agreements to repurchase 1,503,177 — — 1,504,560 1,504,560 Other borrowings 1,534 — — 1,534 1,534 Derivative instruments 23,012 — 22,954 58 23,012 Liabilities held in trust for deferred compensation plan 14,384 14,384 — — 14,384 Total $ 22,034,667 $ 18,834,986 $ 22,954 $ 3,176,568 $ 22,034,508 Carrying Amount Estimated Fair Value at December 31, 2017 (In thousands) Level 1 Level 2 Level 3 Total Financial Assets Loans: Business $ 4,958,554 $ — $ — $ 4,971,401 $ 4,971,401 Real estate - construction and land 968,820 — — 979,389 979,389 Real estate - business 2,697,452 — — 2,702,598 2,702,598 Real estate - personal 2,062,787 — — 2,060,443 2,060,443 Consumer 2,104,487 — — 2,074,129 2,074,129 Revolving home equity 400,587 — — 400,333 400,333 Consumer credit card 783,864 — — 798,093 798,093 Overdrafts 7,123 — — 7,123 7,123 Total loans 13,983,674 — — 13,993,509 13,993,509 Loans held for sale 21,398 — 21,398 — 21,398 Investment securities 8,893,307 937,011 7,838,522 117,774 8,893,307 Federal funds sold 42,775 42,775 — — 42,775 Securities purchased under agreements to resell 700,000 — — 695,194 695,194 Interest earning deposits with banks 30,631 30,631 — — 30,631 Cash and due from banks 438,439 438,439 — — 438,439 Derivative instruments 8,349 — 7,723 626 8,349 Assets held in trust for deferred compensation plan 12,843 12,843 — — 12,843 Total $ 24,131,416 $ 1,461,699 $ 7,867,643 $ 14,807,103 $ 24,136,445 Financial Liabilities Non-interest bearing deposits $ 7,158,962 $ 7,158,962 $ — $ — $ 7,158,962 Savings, interest checking and money market deposits 11,499,620 11,499,620 — — 11,499,620 Time open and certificates of deposit 1,766,864 — — 1,768,780 1,768,780 Federal funds purchased 202,370 202,370 — — 202,370 Securities sold under agreements to repurchase 1,304,768 — — 1,305,375 1,305,375 Other borrowings 1,758 — — 1,758 1,758 Derivative instruments 8,074 — 7,951 123 8,074 Liabilities held in trust for deferred compensation plan 12,843 12,843 — — 12,843 Total $ 21,955,259 $ 18,873,795 $ 7,951 $ 3,076,036 $ 21,957,782</t>
  </si>
  <si>
    <t>Legal and Regulatory Proceedings (Notes)</t>
  </si>
  <si>
    <t>Legal Proceedings [Abstract]</t>
  </si>
  <si>
    <t>Legal Matters and Contingencies [Text Block]</t>
  </si>
  <si>
    <t>Legal and Regulatory Proceedings The Company has various legal proceedings pending at September 30, 2018 , arising in the normal course of business. While some matters pending against the Company specify damages claimed by plaintiffs, others do not seek a specified amount of damages or are at very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si>
  <si>
    <t>Loans And Allowance For Loan Losses (Tables)</t>
  </si>
  <si>
    <t>Summary Classification Of Held To Maturity Loan Portfolio</t>
  </si>
  <si>
    <t>Major classifications within the Company’s held for investment loan portfolio at September 30, 2018 and December 31, 2017 are as follows: (In thousands) September 30, 2018 December 31, 2017 Commercial: Business $ 4,966,722 $ 4,958,554 Real estate – construction and land 999,691 968,820 Real estate – business 2,726,042 2,697,452 Personal Banking: Real estate – personal 2,120,672 2,062,787 Consumer 1,967,465 2,104,487 Revolving home equity 375,322 400,587 Consumer credit card 788,111 783,864 Overdrafts 11,534 7,123 Total loans $ 13,955,559 $ 13,983,674</t>
  </si>
  <si>
    <t>Summary Of Activity In The Allowance For Loan Losses</t>
  </si>
  <si>
    <t>A summary of the activity in the allowance for loan losses during the three and nine months ended September 30, 2018 and 2017 , respectively, follows: For the Three Months Ended September 30 For the Nine Months Ended September 30 (In thousands) Commercial Personal Banking Total Commercial Personal Banking Total Balance at beginning of period $ 93,851 $ 65,681 $ 159,532 $ 93,704 $ 65,828 $ 159,532 Provision 411 9,588 9,999 2 30,436 30,438 Deductions: Loans charged off 485 12,515 13,000 1,213 39,203 40,416 Less recoveries on loans 314 2,887 3,201 1,598 8,580 10,178 Net loan charge-offs (recoveries) 171 9,628 9,799 (385 ) 30,623 30,238 Balance September 30, 2018 $ 94,091 $ 65,641 $ 159,732 $ 94,091 $ 65,641 $ 159,732 Balance at beginning of period $ 92,739 $ 65,093 $ 157,832 $ 91,361 $ 64,571 $ 155,932 Provision 24 10,680 10,704 1,026 31,564 32,590 Deductions: Loans charged off 378 13,592 13,970 1,455 39,337 40,792 Less recoveries on loans 651 2,615 3,266 2,104 7,998 10,102 Net loan charge-offs (recoveries) (273 ) 10,977 10,704 (649 ) 31,339 30,690 Balance September 30, 2017 $ 93,036 $ 64,796 $ 157,832 $ 93,036 $ 64,796 $ 157,832</t>
  </si>
  <si>
    <t>Allowance For Loan Losses And Related Loan Balance Disaggregated On The Basis Of Impairment Methodology</t>
  </si>
  <si>
    <t>The following table shows the balance in the allowance for loan losses and the related loan balance at September 30, 2018 and December 31, 2017 , disaggregated on the basis of impairment methodology. Impaired loans evaluated under Accounting Standards Codification (ASC) 310-10-35 include loans on non-accrual status, which are individually evaluated for impairment, and other impaired loans discussed below, which are deemed to have similar risk characteristics and are collectively evaluated. All other loans are collectively evaluated for impairment under ASC 450-20. Impaired Loans All Other Loans (In thousands) Allowance for Loan Losses Loans Outstanding Allowance for Loan Losses Loans Outstanding September 30, 2018 Commercial $ 2,746 $ 91,119 $ 91,345 $ 8,601,336 Personal Banking 898 17,641 64,743 5,245,463 Total $ 3,644 $ 108,760 $ 156,088 $ 13,846,799 December 31, 2017 Commercial $ 3,067 $ 92,613 $ 90,637 $ 8,532,213 Personal Banking 1,176 22,182 64,652 5,336,666 Total $ 4,243 $ 114,795 $ 155,289 $ 13,868,879</t>
  </si>
  <si>
    <t>Investment In Impaired Loans</t>
  </si>
  <si>
    <t>The table below shows the Company’s investment in impaired loans at September 30, 2018 and December 31, 2017 . These loans consist of all loans on non-accrual status and other restructured loans whose terms have been modified and classified as troubled debt restructurings.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on page 15. (In thousands) Sept. 30, 2018 Dec. 31, 2017 Non-accrual loans $ 8,369 $ 11,983 Restructured loans (accruing) 100,391 102,812 Total impaired loans $ 108,760 $ 114,795</t>
  </si>
  <si>
    <t>Additional Information About Impaired Loans Held</t>
  </si>
  <si>
    <t>The following table provides additional information about impaired loans held by the Company at September 30, 2018 and December 31, 2017 , segregated between loans for which an allowance for credit losses has been provided and loans for which no allowance has been provided. (In thousands) Recorded Investment Unpaid Principal Balance Related Allowance September 30, 2018 With no related allowance recorded: Business $ 4,871 $ 8,936 $ — $ 4,871 $ 8,936 $ — With an allowance recorded: Business $ 75,324 $ 75,612 $ 2,262 Real estate – construction and land 412 416 11 Real estate – business 10,512 11,112 473 Real estate – personal 5,177 7,347 274 Consumer 5,309 5,309 48 Revolving home equity 68 68 — Consumer credit card 7,087 7,087 576 $ 103,889 $ 106,951 $ 3,644 Total $ 108,760 $ 115,887 $ 3,644 December 31, 2017 With no related allowance recorded: Business $ 5,356 $ 9,000 $ — Real estate – business 1,299 1,303 — Consumer 779 817 — $ 7,434 $ 11,120 $ — With an allowance recorded: Business $ 72,589 $ 73,168 $ 2,455 Real estate – construction and land 837 841 27 Real estate – business 12,532 13,071 585 Real estate – personal 9,126 11,914 532 Consumer 5,388 5,426 67 Revolving home equity 204 204 11 Consumer credit card 6,685 6,685 566 $ 107,361 $ 111,309 $ 4,243 Total $ 114,795 $ 122,429 $ 4,243</t>
  </si>
  <si>
    <t>Total Average Impaired Loans</t>
  </si>
  <si>
    <t>Total average impaired loans for the three and nine month periods ended September 30, 2018 and 2017 , respectively, are shown in the table below. (In thousands) Commercial Personal Banking Total Average Impaired Loans: For the three months ended September 30, 2018 Non-accrual loans $ 7,477 $ 1,862 $ 9,339 Restructured loans (accruing) 83,493 16,409 99,902 Total $ 90,970 $ 18,271 $ 109,241 For the nine months ended September 30, 2018 Non-accrual loans $ 7,888 $ 2,261 $ 10,149 Restructured loans (accruing) 81,543 17,426 98,969 Total $ 89,431 $ 19,687 $ 109,118 For the three months ended September 30, 2017 Non-accrual loans $ 8,938 $ 4,238 $ 13,176 Restructured loans (accruing) 42,930 18,691 61,621 Total $ 51,868 $ 22,929 $ 74,797 For the nine months ended September 30, 2017 Non-accrual loans $ 9,800 $ 4,098 $ 13,898 Restructured loans (accruing) 36,567 16,901 53,468 Total $ 46,367 $ 20,999 $ 67,366</t>
  </si>
  <si>
    <t>Interest Income Recognized On Impaired Loans</t>
  </si>
  <si>
    <t>The table below shows interest income recognized during the three and nine month periods ended September 30, 2018 and 2017 , respectively, for impaired loans held at the end of each period. This interest all relates to accruing restructured loans, as discussed in the "Troubled debt restructurings" section on page 15. For the Three Months Ended September 30 For the Nine Months Ended September 30 (In thousands) 2018 2017 2018 2017 Interest income recognized on impaired loans: Business $ 939 $ 473 $ 2,817 $ 1,418 Real estate – construction and land 6 10 19 30 Real estate – business 110 118 329 354 Real estate – personal 47 104 142 311 Consumer 79 79 238 236 Revolving home equity 2 7 6 20 Consumer credit card 129 162 386 486 Total $ 1,312 $ 953 $ 3,937 $ 2,855</t>
  </si>
  <si>
    <t>Aging Information On Past Due And Nonaccrual Loans</t>
  </si>
  <si>
    <t>The following table provides aging information on the Company’s past due and accruing loans, in addition to the balances of loans on non-accrual status, at September 30, 2018 and December 31, 2017 . (In thousands) Current or Less Than 30 Days Past Due 30 – 89 Days Past Due 90 Days Past Due and Still Accruing Non-accrual Total September 30, 2018 Commercial: Business $ 4,957,570 $ 3,673 $ 348 $ 5,131 $ 4,966,722 Real estate – construction and land 995,134 4,553 — 4 999,691 Real estate – business 2,708,294 16,281 — 1,467 2,726,042 Personal Banking: Real estate – personal 2,110,198 7,571 1,136 1,767 2,120,672 Consumer 1,936,208 28,249 3,008 — 1,967,465 Revolving home equity 372,931 1,517 874 — 375,322 Consumer credit card 769,158 10,328 8,625 — 788,111 Overdrafts 11,199 335 — — 11,534 Total $ 13,860,692 $ 72,507 $ 13,991 $ 8,369 $ 13,955,559 December 31, 2017 Commercial: Business $ 4,949,148 $ 3,085 $ 374 $ 5,947 $ 4,958,554 Real estate – construction and land 967,321 1,473 21 5 968,820 Real estate – business 2,694,234 482 — 2,736 2,697,452 Personal Banking: Real estate – personal 2,050,787 6,218 3,321 2,461 2,062,787 Consumer 2,067,025 32,674 3,954 834 2,104,487 Revolving home equity 397,349 1,962 1,276 — 400,587 Consumer credit card 764,568 10,115 9,181 — 783,864 Overdrafts 6,840 283 — — 7,123 Total $ 13,897,272 $ 56,292 $ 18,127 $ 11,983 $ 13,983,674</t>
  </si>
  <si>
    <t>Credit Quality Of Commercial Loan Portfolio</t>
  </si>
  <si>
    <t>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Commercial Loans (In thousands) Business Real Estate-Construction Real Estate- Business Total September 30, 2018 Pass $ 4,772,286 $ 987,352 $ 2,649,964 $ 8,409,602 Special mention 40,307 11,474 29,016 80,797 Substandard 148,998 861 45,595 195,454 Non-accrual 5,131 4 1,467 6,602 Total $ 4,966,722 $ 999,691 $ 2,726,042 $ 8,692,455 December 31, 2017 Pass $ 4,740,013 $ 955,499 $ 2,593,005 $ 8,288,517 Special mention 59,177 10,614 50,577 120,368 Substandard 153,417 2,702 51,134 207,253 Non-accrual 5,947 5 2,736 8,688 Total $ 4,958,554 $ 968,820 $ 2,697,452 $ 8,624,826</t>
  </si>
  <si>
    <t>Summary Of Loans In The Personal Banking Portfolio Percentage Of Balances Outstanding</t>
  </si>
  <si>
    <t>For the remainder of loans in the Personal Banking portfolio, the table below shows the percentage of balances outstanding at September 30, 2018 and December 31, 2017 by FICO score. Personal Banking Loans % of Loan Category Real Estate - Personal Consumer Revolving Home Equity Consumer Credit Card September 30, 2018 FICO score: Under 600 1.0 % 3.2 % 1.0 % 4.4 % 600 - 659 2.0 4.9 1.8 14.2 660 - 719 9.2 18.3 9.5 35.3 720 - 779 25.4 25.8 23.4 26.6 780 and over 62.4 47.8 64.3 19.5 Total 100.0 % 100.0 % 100.0 % 100.0 % December 31, 2017 FICO score: Under 600 1.3 % 3.3 % 1.1 % 4.7 % 600 - 659 2.1 5.5 1.7 14.4 660 - 719 10.5 17.3 9.5 34.4 720 - 779 25.6 26.8 21.4 26.0 780 and over 60.5 47.1 66.3 20.5 Total 100.0 % 100.0 % 100.0 % 100.0 %</t>
  </si>
  <si>
    <t>Outstanding Balance Of Loans Classified As Troubled Debt Restructurings</t>
  </si>
  <si>
    <t>at September 30, 2018 ,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September 30, 2018 Balance 90 days past due at any time during previous 12 months Commercial: Business $ 79,963 $ 28 Real estate - construction and land 408 — Real estate - business 9,045 — Personal Banking: Real estate - personal 4,342 292 Consumer 5,309 89 Revolving home equity 68 — Consumer credit card 7,087 591 Total troubled debt restructurings $ 106,222 $ 1,000</t>
  </si>
  <si>
    <t>Additional Information about Troubled Debt Restructurings [Table Text Block]</t>
  </si>
  <si>
    <t>(In thousands) September 30, 2018 December 31, 2017 Accruing restructured loans: Commercial $ 85,232 $ 88,588 Assistance programs 7,386 6,941 Consumer bankruptcy 4,327 3,916 Other consumer 3,446 3,367 Non-accrual loans 5,831 7,796 Total troubled debt restructurings $ 106,222 $ 110,608</t>
  </si>
  <si>
    <t>Investment Securities (Tables)</t>
  </si>
  <si>
    <t>Investment Securities, At Fair Value</t>
  </si>
  <si>
    <t xml:space="preserve"> September 30, 2018 December 31, 2017 Available for sale debt securities $ 8,674,986 $ 8,725,442 Trading debt securities 19,676 18,269 Equity securities: Readily determinable fair value 2,765 48,838 No readily determinable fair value 1,702 1,753 Other: Federal Reserve Bank stock 33,498 33,253 Federal Home Loan Bank stock 10,000 10,000 Private equity investments 83,622 55,752 Total investment securities $ 8,826,249 $ 8,893,307</t>
  </si>
  <si>
    <t>Summary Of Available For Sale Investment Securities By Maturity Groupings</t>
  </si>
  <si>
    <t>A summary of the available for sale debt securities by maturity groupings as of September 30, 2018 is shown below. The investment portfolio includes agency mortgage-backed securities, which are guaranteed by agencies such as the FHLMC, FNMA, GNMA and FDIC,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Cost Fair Value U.S. government and federal agency obligations: Within 1 year $ 23,624 $ 23,532 After 1 but within 5 years 646,024 632,363 After 5 but within 10 years 183,500 177,790 After 10 years 69,283 67,430 Total U.S. government and federal agency obligations 922,431 901,115 Government-sponsored enterprise obligations: Within 1 year 28,635 28,607 After 1 but within 5 years 121,588 119,494 After 5 but within 10 years 34,985 33,587 After 10 years 42,872 39,428 Total government-sponsored enterprise obligations 228,080 221,116 State and municipal obligations: Within 1 year 124,946 125,248 After 1 but within 5 years 642,000 640,269 After 5 but within 10 years 551,184 545,707 After 10 years 79,516 77,674 Total state and municipal obligations 1,397,646 1,388,898 Mortgage and asset-backed securities: Agency mortgage-backed securities 3,351,134 3,266,524 Non-agency mortgage-backed securities 1,103,357 1,091,382 Asset-backed securities 1,489,750 1,475,425 Total mortgage and asset-backed securities 5,944,241 5,833,331 Other debt securities: Within 1 year 9,002 8,984 After 1 but within 5 years 257,635 251,880 After 5 but within 10 years 73,254 69,662 Total other debt securities 339,891 330,526 Total available for sale debt securities $ 8,832,289 $ 8,674,986</t>
  </si>
  <si>
    <t>Available For Sale Securities Unrealized Gains And Losses By Security Type</t>
  </si>
  <si>
    <t>For debt securities classified as available for sale, the following table shows the unrealized gains and losses (pre-tax) in AOCI, by security type. (In thousands) Amortized Cost Gross Gross Fair Value September 30, 2018 U.S. government and federal agency obligations $ 922,431 $ 41 $ (21,357 ) $ 901,115 Government-sponsored enterprise obligations 228,080 — (6,964 ) 221,116 State and municipal obligations 1,397,646 3,541 (12,289 ) 1,388,898 Mortgage and asset-backed securities: Agency mortgage-backed securities 3,351,134 3,875 (88,485 ) 3,266,524 Non-agency mortgage-backed securities 1,103,357 6,236 (18,211 ) 1,091,382 Asset-backed securities 1,489,750 2,174 (16,499 ) 1,475,425 Total mortgage and asset-backed securities 5,944,241 12,285 (123,195 ) 5,833,331 Other debt securities 339,891 — (9,365 ) 330,526 Total $ 8,832,289 $ 15,867 $ (173,170 ) $ 8,674,986 December 31, 2017 U.S. government and federal agency obligations $ 917,494 $ 4,096 $ (4,443 ) $ 917,147 Government-sponsored enterprise obligations 408,266 26 (1,929 ) 406,363 State and municipal obligations 1,592,707 21,413 (2,754 ) 1,611,366 Mortgage and asset-backed securities: Agency mortgage-backed securities 3,046,701 17,956 (23,744 ) 3,040,913 Non-agency mortgage-backed securities 903,920 6,710 (4,837 ) 905,793 Asset-backed securities 1,495,380 2,657 (5,237 ) 1,492,800 Total mortgage and asset-backed securities 5,446,001 27,323 (33,818 ) 5,439,506 Other debt securities 350,988 1,250 (1,178 ) 351,060 Total $ 8,715,456 $ 54,108 $ (44,122 ) $ 8,725,442</t>
  </si>
  <si>
    <t>Cash Flow Model Inputs Used To Calculate Credit Losses</t>
  </si>
  <si>
    <t>ignificant inputs to the cash flow models used to calculate the credit losses on these securities at September 30, 2018 included the following: Significant Inputs Range Prepayment CPR 0% - 25% Projected cumulative default 12% - 51% Credit support 0% - 20% Loss severity 14% - 63%</t>
  </si>
  <si>
    <t>Changes In Recorded Credit Losses</t>
  </si>
  <si>
    <t>The following table presents a rollforward of the cumulative OTTI credit losses recognized in earnings on all available for sale debt securities. For the Nine Months Ended September 30 (In thousands) 2018 2017 Cumulative OTTI credit losses at January 1 $ 14,199 $ 14,080 Credit losses on debt securities for which impairment was not previously recognized 58 98 Credit losses on debt securities for which impairment was previously recognized 10 274 Increase in expected cash flows that are recognized over remaining life of security (138 ) (207 ) Cumulative OTTI credit losses at September 30 $ 14,129 $ 14,245</t>
  </si>
  <si>
    <t>Securities With Unrealized Losses And Length Of Impairment Period</t>
  </si>
  <si>
    <t>ecurities with unrealized losses recorded in AOCI are shown in the table below, along with the length of the impairment period. Less than 12 months 12 months or longer Total (In thousands) Fair Value Unrealized Losses Fair Value Unrealized Losses Fair Value Unrealized Losses September 30, 2018 U.S. government and federal agency obligations $ 572,747 $ 12,285 $ 270,313 $ 9,072 $ 843,060 $ 21,357 Government-sponsored enterprise obligations 139,520 3,909 81,596 3,055 221,116 6,964 State and municipal obligations 715,673 7,472 130,190 4,817 845,863 12,289 Mortgage and asset-backed securities: Agency mortgage-backed securities 1,958,646 42,485 1,039,348 46,000 2,997,994 88,485 Non-agency mortgage-backed securities 680,691 9,372 374,601 8,839 1,055,292 18,211 Asset-backed securities 735,808 9,758 422,531 6,741 1,158,339 16,499 Total mortgage and asset-backed securities 3,375,145 61,615 1,836,480 61,580 5,211,625 123,195 Other debt securities 258,019 5,813 72,507 3,552 330,526 9,365 Total $ 5,061,104 $ 91,094 $ 2,391,086 $ 82,076 $ 7,452,190 $ 173,170 December 31, 2017 U.S. government and federal agency obligations $ 618,617 $ 4,443 $ — $ — $ 618,617 $ 4,443 Government-sponsored enterprise obligations 286,393 1,712 49,766 217 336,159 1,929 State and municipal obligations 282,843 1,752 49,339 1,002 332,182 2,754 Mortgage and asset-backed securities: Agency mortgage-backed securities 1,320,689 9,433 619,300 14,311 1,939,989 23,744 Non-agency mortgage-backed securities 577,017 2,966 153,813 1,871 730,830 4,837 Asset-backed securities 786,048 3,168 264,295 2,069 1,050,343 5,237 Total mortgage and asset-backed securities 2,683,754 15,567 1,037,408 18,251 3,721,162 33,818 Other debt securities 144,090 727 20,202 451 164,292 1,178 Total $ 4,015,697 $ 24,201 $ 1,156,715 $ 19,921 $ 5,172,412 $ 44,122</t>
  </si>
  <si>
    <t>Proceeds From Sales Of Securities And Components Of Investment Securities Gains And Losses</t>
  </si>
  <si>
    <t>The following tables present proceeds from sales of securities and the components of investment securities gains and losses which have been recognized in earnings. For the Nine Months Ended September 30 (In thousands) 2018 2017 Proceeds from sales of securities: Available for sale debt securities $ 153,066 $ 367,453 Equity securities 39,981 — Other — 1,583 Total proceeds $ 193,047 $ 369,036 Investment securities gains (losses), net: Available for sale debt securities: Losses realized on called bonds $ — $ (254 ) Gains realized on sales 430 592 Losses realized on sales — (568 ) Other-than-temporary impairment recognized on debt securities (68 ) (372 ) Equity securities: Gains realized on donations of securities — 6,707 Gains realized on sales 102 — Losses realized on sales (8,917 ) — Fair value adjustments, net 2,723 — Other: Gains realized on sales — 645 Losses realized on sales — (880 ) Fair value adjustments, net 12,371 (8,028 ) Total investment securities gains, net $ 6,641 $ (2,158 )</t>
  </si>
  <si>
    <t>Goodwill And Other Intangible Assets (Tables)</t>
  </si>
  <si>
    <t>Schedule Of Intangible Assets With Estimable Useful Lives</t>
  </si>
  <si>
    <t>The following table presents information about the Company's intangible assets which have estimable useful lives. September 30, 2018 December 31, 2017 (In thousands) Gross Carrying Amount Accumulated Amortization Valuation Allowance Net Amount Gross Carrying Amount Accumulated Amortization Valuation Allowance Net Amount Amortizable intangible assets: Core deposit premium $ 31,270 $ (28,808 ) $ — $ 2,462 $ 31,270 $ (28,305 ) $ — $ 2,965 Mortgage servicing rights 9,701 (3,693 ) — 6,008 7,906 (3,244 ) (9 ) 4,653 Total $ 40,971 $ (32,501 ) $ — $ 8,470 $ 39,176 $ (31,549 ) $ (9 ) $ 7,618</t>
  </si>
  <si>
    <t>Schedule of Estimated Annual Amortization Expense</t>
  </si>
  <si>
    <t>he following table shows the estimated annual amortization expense for the next five fiscal years. This expense is based on existing asset balances and the interest rate environment as of September 30, 2018 . The Company’s actual amortization expense in any given period may be different from the estimated amounts depending upon the acquisition of intangible assets, changes in mortgage interest rates, prepayment rates and other market conditions. (In thousands) 2018 $ 1,260 2019 1,166 2020 1,003 2021 877 2022 776</t>
  </si>
  <si>
    <t>Schedule Of Changes In CArrying Amount Of Goodwill And Net Other Intangible Assets</t>
  </si>
  <si>
    <t>Changes in the carrying amount of goodwill and net other intangible assets for the nine month period ended September 30, 2018 are as follows: (In thousands) Goodwill Core Deposit Premium Mortgage Servicing Rights Balance January 1, 2018 $ 138,921 $ 2,965 $ 4,653 Originations — — 1,795 Amortization — (503 ) (449 ) Impairment reversal — — 9 Balance September 30, 2018 $ 138,921 $ 2,462 $ 6,008</t>
  </si>
  <si>
    <t>Schedule Of Goodwill Allocated By Operating Segments</t>
  </si>
  <si>
    <t>Goodwill allocated to the Company’s operating segments at September 30, 2018 and December 31, 2017 is shown below. (In thousands) Consumer segment $ 70,721 Commercial segment 67,454 Wealth segment 746 Total goodwill $ 138,921</t>
  </si>
  <si>
    <t>Pension (Tables)</t>
  </si>
  <si>
    <t>Net Pension Cost</t>
  </si>
  <si>
    <t>The amount of net pension cost is shown in the table below: For the Three Months Ended September 30 For the Nine Months Ended September 30 (In thousands) 2018 2017 2018 2017 Service cost - benefits earned during the period $ 127 $ 193 $ 432 $ 450 Interest cost on projected benefit obligation 916 923 2,817 2,869 Expected return on plan assets (1,067 ) (1,463 ) (3,942 ) (4,339 ) Amortization of prior service cost (68 ) (67 ) (203 ) (203 ) Amortization of unrecognized net loss 592 630 1,776 1,864 Net periodic pension cost $ 500 $ 216 $ 880 $ 641</t>
  </si>
  <si>
    <t>Common Stock (Tables)</t>
  </si>
  <si>
    <t>Summary Of Components Used To Calculate Basic And Diluted Income Per Share</t>
  </si>
  <si>
    <t>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2. For the Three Months Ended September 30 For the Nine Months Ended September 30 (In thousands, except per share data) 2018 2017 2018 2017 Basic income per common share: Net income attributable to Commerce Bancshares, Inc. $ 112,576 $ 74,564 $ 323,890 $ 225,028 Less preferred stock dividends 2,250 2,250 6,750 6,750 Net income available to common shareholders 110,326 72,314 317,140 218,278 Less income allocated to nonvested restricted stock 1,161 862 3,421 2,750 Net income allocated to common stock $ 109,165 $ 71,452 $ 313,719 $ 215,528 Weighted average common shares outstanding 105,608 105,628 105,643 105,534 Basic income per common share $ 1.03 $ .68 $ 2.97 $ 2.04 Diluted income per common share: Net income available to common shareholders $ 110,326 $ 72,314 $ 317,140 $ 218,278 Less income allocated to nonvested restricted stock 1,159 860 3,413 2,743 Net income allocated to common stock $ 109,167 $ 71,454 $ 313,727 $ 215,535 Weighted average common shares outstanding 105,609 105,628 105,643 105,534 Net effect of the assumed exercise of stock-based awards - based on the treasury stock method using the average market price for the respective periods 353 353 343 377 Weighted average diluted common shares outstanding 105,962 105,981 105,986 105,911 Diluted income per common share $ 1.03 $ .67 $ 2.96 $ 2.03</t>
  </si>
  <si>
    <t>Accumulated Other Comprehensive Income (Tables)</t>
  </si>
  <si>
    <t>Schedule Of Accumulated Other Comprehensive Income</t>
  </si>
  <si>
    <t>The table below shows the activity and accumulated balances for components of other comprehensive income. The largest component is the unrealized holding gains and losses on available for sale debt securities. Unrealized gains and losses on debt securities for which an other-than-temporary impairment (OTTI) has been recorded in current earnings are shown separately below. Another component is the amortization from other comprehensive income of losses associated with pension benefits, which occurs as the losses are included in current net periodic pension cost. The remaining component is gains and losses in fair value on a certain interest rate floor that has been designated as a cash flow hedging instrument. Unrealized Gains (Losses) on Securities (1) Pension Loss Unrealized Gains (Losses) on Cash Flow Hedge Derivatives (2) Total Accumulated Other Comprehensive Income (Loss) (In thousands) OTTI Other Balance January 1, 2018 $ 3,411 $ 30,326 $ (19,629 ) $ — $ 14,108 ASU 2018-02 Reclassification of tax rate change 715 6,359 (4,142 ) — 2,932 ASU 2016-01 Reclassification of unrealized gain on equity securities — (33,320 ) — — (33,320 ) Other comprehensive loss before reclassifications to current earnings (102 ) (166,824 ) — (1,625 ) (168,551 ) Amounts reclassified to current earnings from accumulated other comprehensive income 68 (431 ) 1,573 253 1,463 Current period other comprehensive income (loss), before tax (34 ) (167,255 ) 1,573 (1,372 ) (167,088 ) Income tax (expense) benefit 9 41,813 (393 ) 343 41,772 Current period other comprehensive income (loss), net of tax (25 ) (125,442 ) 1,180 (1,029 ) (125,316 ) Transfer of unrealized gain on securities for which impairment was not previously recognized 12 (12 ) — — — Balance September 30, 2018 $ 4,113 $ (122,089 ) $ (22,591 ) $ (1,029 ) $ (141,596 ) Balance January 1, 2017 $ 2,975 $ 27,328 $ (19,328 ) $ — $ 10,975 Other comprehensive income before reclassifications to current earnings 365 94,794 — — 95,159 Amounts reclassified to current earnings from accumulated other comprehensive income 372 (6,731 ) 1,661 — (4,698 ) Current period other comprehensive income, before tax 737 88,063 1,661 — 90,461 Income tax expense (280 ) (33,464 ) (631 ) — (34,375 ) Current period other comprehensive income, net of tax 457 54,599 1,030 — 56,086 Transfer of unrealized gain on securities for which impairment was not previously recognized 24 (24 ) — — — Balance September 30, 2017 $ 3,456 $ 81,903 $ (18,298 ) $ — $ 67,061</t>
  </si>
  <si>
    <t>Segments (Tables)</t>
  </si>
  <si>
    <t>Schedule Of Financial Information By Segment</t>
  </si>
  <si>
    <t>he following table presents selected financial information by segment and reconciliations of combined segment totals to consolidated totals. There were no material intersegment revenues among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September 30, 2018 Net interest income $ 74,933 $ 87,947 $ 11,704 $ 174,584 $ 33,170 $ 207,754 Provision for loan losses (9,734 ) (166 ) 80 (9,820 ) (179 ) (9,999 ) Non-interest income 31,397 49,673 43,797 124,867 (1,153 ) 123,714 Investment securities gains, net — — — — 4,306 4,306 Non-interest expense (71,171 ) (73,696 ) (30,439 ) (175,306 ) (9,753 ) (185,059 ) Income before income taxes $ 25,425 $ 63,758 $ 25,142 $ 114,325 $ 26,391 $ 140,716 Nine Months Ended September 30, 2018 Net interest income $ 219,841 $ 255,763 $ 35,006 $ 510,610 $ 100,995 $ 611,605 Provision for loan losses (30,658 ) 322 32 (30,304 ) (134 ) (30,438 ) Non-interest income 93,729 150,535 128,794 373,058 (4,804 ) 368,254 Investment securities gains, net — — — — 6,641 6,641 Non-interest expense (213,437 ) (221,854 ) (92,552 ) (527,843 ) (21,353 ) (549,196 ) Income before income taxes $ 69,475 $ 184,766 $ 71,280 $ 325,521 $ 81,345 $ 406,866 Three Months Ended September 30, 2017 Net interest income $ 70,793 $ 82,081 $ 11,737 $ 164,611 $ 17,980 $ 182,591 Provision for loan losses (11,067 ) 335 (10 ) (10,742 ) 38 (10,704 ) Non-interest income 31,633 46,141 40,403 118,177 (1,290 ) 116,887 Investment securities losses, net — — — — (3,037 ) (3,037 ) Non-interest expense (69,149 ) (69,828 ) (30,565 ) (169,542 ) (9,675 ) (179,217 ) Income before income taxes $ 22,210 $ 58,729 $ 21,565 $ 102,504 $ 4,016 $ 106,520 Nine Months Ended September 30, 2017 Net interest income $ 207,421 $ 244,088 $ 35,515 $ 487,024 $ 56,647 $ 543,671 Provision for loan losses (31,531 ) 959 (9 ) (30,581 ) (2,009 ) (32,590 ) Non-interest income 88,413 137,139 116,961 342,513 (633 ) 341,880 Investment securities losses, net — — — — (2,158 ) (2,158 ) Non-interest expense (204,940 ) (212,327 ) (90,378 ) (507,645 ) (27,839 ) (535,484 ) Income before income taxes $ 59,363 $ 169,859 $ 62,089 $ 291,311 $ 24,008 $ 315,319</t>
  </si>
  <si>
    <t>Derivative Instruments (Tables)</t>
  </si>
  <si>
    <t>Schedule Of Notional Amounts Of Derivative Instruments</t>
  </si>
  <si>
    <t>(In thousands) September 30, 2018 December 31, 2017 Interest rate swaps $ 1,922,172 $ 1,741,412 Interest rate floor 500,000 — Interest rate caps 30,416 31,776 Credit risk participation agreements 158,764 133,488 Foreign exchange contracts 6,087 11,826 Mortgage loan commitments 24,997 17,110 Mortgage loan forward sale contracts 2,720 2,566 Forward TBA contracts 27,000 25,000 Total notional amount $ 2,672,156 $ 1,963,178</t>
  </si>
  <si>
    <t>Schedule Of Fair Values Of Derivative Instruments</t>
  </si>
  <si>
    <t>The fair values of the Company's derivative instruments, whose notional amounts are listed above, are shown in the table below. Information about the valuation methods used to determine fair value is provided in Note 15 on Fair Value Measurements in the 2017 Annual Report on Form 10-K. The Company's policy is to present its derivative assets and derivative liabilities on a gross basis in its consolidated balance sheets, and these are reported in other assets and other liabilities. However, in January 2017, a clearinghouse rule change required that variation margin on centrally cleared derivatives, formerly treated as collateral, be treated as settlements of derivative exposure. As a result, the fair values of the respective derivative contracts must be reduced by variation margin payments and reported as a single, net amount. Accordingly, at September 30, 2018 in the table below, the positive fair values of cleared swaps were reduced by $19.1 million and the negative fair values of cleared swaps were reduced by $687 thousand . At December 31, 2017, the positive fair values of cleared swaps were reduced by $4.5 million and the negative fair values of cleared swaps were reduced by $4.3 million . Asset Derivatives Liability Derivatives Sept. 30, 2018 Dec. 31, 2017 Sept. 30, 2018 Dec. 31, 2017 (In thousands ) Fair Value Fair Value Derivatives designated as hedging instruments: Interest rate floor $ 7,829 $ — $ — $ — Total derivatives designated as hedging instruments $ 7,829 $ — $ — $ — Derivative instruments: Interest rate swaps $ 4,476 $ 7,674 $ (22,916 ) $ (7,857 ) Interest rate caps 18 16 (18 ) (16 ) Credit risk participation agreements 24 46 (58 ) (123 ) Foreign exchange contracts 57 21 (14 ) (40 ) Mortgage loan commitments 679 580 — — Mortgage loan forward sale contracts 9 8 (2 ) (7 ) Forward TBA contracts 111 4 (4 ) (31 ) Total derivatives not designated as hedging instruments $ 5,374 $ 8,349 $ (23,012 ) $ (8,074 ) Total $ 13,203 $ 8,349 $ (23,012 ) $ (8,074 )</t>
  </si>
  <si>
    <t>Summary of Cash Flow Hedge Activity [Table Text Block]</t>
  </si>
  <si>
    <t>Amount of Gain or (Loss) Recognized in OCI Location of Gain (Loss) Reclassified from AOCI into Income Amount of Gain (Loss) Reclassified from AOCI into Income For the Three Months Ended September 30 For the Nine Months Ended September 30 For the Three Months Ended September 30 For the Nine Months Ended September 30 (In thousands) 2018 2018 2018 2018 Derivatives in cash flow hedging relationships: Interest rate floor* (a) $ (1,625 ) $ (1,625 ) Interest and fees on loans $ (253 ) $ (253 ) Total $ (1,625 ) $ (1,625 ) $ (253 ) $ (253 ) * No hedging relationship existed during 2017. (a) Amounts shown herein were excluded from the assessment of effectiveness, as they represent the time value component of derivative gains (losses).</t>
  </si>
  <si>
    <t>Summary Of The Effects Of Derivative Instruments On Consolidated Statements Of Income</t>
  </si>
  <si>
    <t>The pre-tax effects of derivative instruments on the consolidated statements of income are shown in the tables below. Amount of Gain or (Loss) Recognized in OCI Location of Gain (Loss) Reclassified from AOCI into Income Amount of Gain (Loss) Reclassified from AOCI into Income For the Three Months Ended September 30 For the Nine Months Ended September 30 For the Three Months Ended September 30 For the Nine Months Ended September 30 (In thousands) 2018 2018 2018 2018 Derivatives in cash flow hedging relationships: Interest rate floor* (a) $ (1,625 ) $ (1,625 ) Interest and fees on loans $ (253 ) $ (253 ) Total $ (1,625 ) $ (1,625 ) $ (253 ) $ (253 ) * No hedging relationship existed during 2017. (a) Amounts shown herein were excluded from the assessment of effectiveness, as they represent the time value component of derivative gains (losses). Location of Gain or (Loss) Recognized in Income on Derivatives Amount of Gain or (Loss) Recognized in Income on Derivatives For the Three Months Ended September 30 For the Nine Months Ended September 30 (In thousands) 2018 2017 2018 2017 Derivative instruments: Interest rate swaps Other non-interest income $ 692 $ 702 $ 2,924 $ 1,301 Credit risk participation agreements Other non-interest income (7 ) 7 173 18 Foreign exchange contracts Other non-interest income (120 ) 51 62 (24 ) Mortgage loan commitments Loan fees and sales (50 ) (114 ) 99 408 Mortgage loan forward sale contracts Loan fees and sales — 8 6 70 Forward TBA contracts Loan fees and sales 113 (322 ) 646 (580 ) Total $ 628 $ 332 $ 3,910 $ 1,193</t>
  </si>
  <si>
    <t>Balance Sheet Offsetting, Derivatives [Table Text Block]</t>
  </si>
  <si>
    <t xml:space="preserve"> Gross Amounts Not Offset in the Balance Sheet (In thousands) Gross Amount Recognized Gross Amounts Offset in the Balance Sheet Net Amounts Presented in the Balance Sheet Financial Instruments Available for Offset Collateral Received/Pledged Net Amount September 30, 2018 Assets: Derivatives subject to master netting agreements $ 12,485 $ — $ 12,485 $ (580 ) $ (10,168 ) $ 1,737 Derivatives not subject to master netting agreements 718 — 718 Total derivatives 13,203 — 13,203 Liabilities: Derivatives subject to master netting agreements $ 22,943 $ — $ 22,943 $ (580 ) $ (220 ) $ 22,143 Derivatives not subject to master netting agreements 69 — 69 Total derivatives 23,012 — 23,012 December 31, 2017 Assets: Derivatives subject to master netting agreements $ 7,726 $ — $ 7,726 $ (233 ) $ (824 ) $ 6,669 Derivatives not subject to master netting agreements 623 — 623 Total derivatives 8,349 — 8,349 Liabilities: Derivatives subject to master netting agreements $ 7,935 $ — $ 7,935 $ (233 ) $ (1,570 ) $ 6,132 Derivatives not subject to master netting agreements 139 — 139 Total derivatives 8,074 — 8,074 </t>
  </si>
  <si>
    <t>Resale and Repurchase Agreements (Tables)</t>
  </si>
  <si>
    <t>Resale and Repurchase Agreements [Table Text Block]</t>
  </si>
  <si>
    <t xml:space="preserve"> Gross Amounts Not Offset in the Balance Sheet (In thousands) Gross Amount Recognized Gross Amounts Offset in the Balance Sheet Net Amounts Presented in the Balance Sheet Financial Instruments Available for Offset Securities Collateral Received/Pledged Net Amount September 30, 2018 Total resale agreements, subject to master netting arrangements $ 1,250,000 $ (550,000 ) $ 700,000 $ — $ (696,541 ) $ 3,459 Total repurchase agreements, subject to master netting arrangements 2,053,177 (550,000 ) 1,503,177 — (1,503,177 ) — December 31, 2017 Total resale agreements, subject to master netting arrangements $ 1,350,000 $ (650,000 ) $ 700,000 $ — $ (700,000 ) $ — Total repurchase agreements, subject to master netting arrangements 1,954,768 (650,000 ) 1,304,768 — (1,304,768 ) —</t>
  </si>
  <si>
    <t>Schedule of Underlying Assets of Repurchase Agreements [Table Text Block]</t>
  </si>
  <si>
    <t xml:space="preserve"> Remaining Contractual Maturity of the Agreements (In thousands) Overnight and continuous Up to 90 days Greater than 90 days Total September 30, 2018 Repurchase agreements, secured by: U.S. government and federal agency obligations $ 324,533 $ 101,720 $ 250,000 $ 676,253 Government-sponsored enterprise obligations 31,753 — — 31,753 Agency mortgage-backed securities 541,023 22,950 207,250 771,223 Non-agency mortgage-backed securities 173,495 — — 173,495 Asset-backed securities 217,719 85,000 — 302,719 Other debt securities 97,734 — — 97,734 Total repurchase agreements, gross amount recognized $ 1,386,257 $ 209,670 $ 457,250 $ 2,053,177 December 31, 2017 Repurchase agreements, secured by: U.S. government and federal agency obligations $ 271,820 $ 1,731 $ 450,000 $ 723,551 Government-sponsored enterprise obligations 149,111 — — 149,111 Agency mortgage-backed securities 737,975 9,750 200,000 947,725 Asset-backed securities 89,601 30,000 — 119,601 Other debt securities 14,780 — — 14,780 Total repurchase agreements, gross amount recognized $ 1,263,287 $ 41,481 $ 650,000 $ 1,954,768</t>
  </si>
  <si>
    <t>Stock-Based Compensation (Tables)</t>
  </si>
  <si>
    <t>Summary Of The Status Of Nonvested Share Awards</t>
  </si>
  <si>
    <t>A summary of the status of the Company’s nonvested share awards as of September 30, 2018 , and changes during the nine month period then ended, is presented below. Shares Weighted Average Grant Date Fair Value Nonvested at January 1, 2018 1,254,518 $38.67 Granted 246,778 60.08 Vested (348,940 ) 32.32 Forfeited (23,772 ) 46.35 Nonvested at September 30, 2018 1,128,584 $45.15</t>
  </si>
  <si>
    <t>Schedule of Share-based Payment Award, Stock Options, Valuation Assumptions [Table Text Block]</t>
  </si>
  <si>
    <t xml:space="preserve"> The current year per share average fair value and the model assumptions are shown in the table below. Weighted per share average fair value at grant date $12.44 Assumptions: Dividend yield 1.6 % Volatility 20.6 % Risk-free interest rate 2.7 % Expected term 6.6 years</t>
  </si>
  <si>
    <t>Summary Of SAR Activity</t>
  </si>
  <si>
    <t>A summary of SAR activity during the first nine months of 2018 is presented below. (Dollars in thousands, except per share data) Rights Weighted Average Exercise Price Weighted Average Remaining Contractual Term Aggregate Intrinsic Value Outstanding at January 1, 2018 1,179,286 $37.13 Granted 168,716 58.42 Forfeited (13,884 ) 48.09 Expired (516 ) 44.16 Exercised (308,680 ) 31.35 Outstanding at September 30, 2018 1,024,922 $42.23 7.0 years $ 24,387</t>
  </si>
  <si>
    <t>Revenue from Contracts with Customers (Tables)</t>
  </si>
  <si>
    <t>Reclassification of Bank Card Transaction Fees [Table Text Block]</t>
  </si>
  <si>
    <t>The Company has concluded that the new guidance did not require any significant change to its revenue recognition processes. However, application of the new guidance resulted in a reclassification of certain bank card related network and rewards costs, previously classified as non-interest expense, to a reduction to non-interest income in the Company’s consolidated statements of income. The reclassification had no effect on prior period net income or net income per share. The Company adopted ASU 2014-09 on a full retrospective basis, in which each prior reporting period has been presented in accordance with the new guidance. The table below shows the effect of this reclassification on bank card fee income and non-interest expense for the three and nine months ended September 30, 2017 . Three Months Ended September 30, 2017 Nine Months Ended September 30, 2017 (In thousands) As Previously Reported Adoption of ASU 2014-09 As Adjusted As Previously Reported Adoption of ASU 2014-09 As Adjusted Non-interest income: Bank card transaction fees $ 44,521 $ (5,355 ) $ 39,166 $ 132,724 $ (20,512 ) $ 112,212 Total non-interest income 122,242 (5,355 ) 116,887 362,392 (20,512 ) 341,880 Non-interest expense: Data processing and software $ 22,700 $ (2,732 ) $ 19,968 $ 69,153 $ (9,245 ) $ 59,908 Other 17,862 (2,623 ) 15,239 57,587 (11,267 ) 46,320 Total non-interest expense 184,572 (5,355 ) 179,217 555,996 (20,512 ) 535,484</t>
  </si>
  <si>
    <t>Disaggregation of Revenue [Table Text Block]</t>
  </si>
  <si>
    <t>The following table disaggregates non-interest income subject to ASU 2014-09 by major product line. Three Months Ended September 30 Nine Months Ended September 30 (In thousands) 2018 2017 2018 2017 Bank card transaction fees $ 42,427 $ 39,166 $ 127,095 $ 112,212 Trust fees 37,400 34,620 110,498 99,754 Deposit account charges and other fees 23,755 22,659 70,630 67,462 Consumer brokerage services 3,884 3,679 11,623 11,054 Other non-interest income 6,977 7,456 21,140 23,622 Total non-interest income from contracts with customers 114,443 107,580 340,986 314,104 Other non-interest income (a) 9,271 9,307 27,268 27,776 Total non-interest income $ 123,714 $ 116,887 $ 368,254 $ 341,880 (a) This revenue is not within the scope of ASU 2014-09, and includes fees relating to capital market activities, loan fees and sales, derivative instruments, standby letters of credit and various other transactions.</t>
  </si>
  <si>
    <t>Contract with Customer, Asset and Liability [Table Text Block]</t>
  </si>
  <si>
    <t>The following table presents the opening and closing receivable balances for the nine month periods ended September 30, 2018 and 2017 for the Company’s significant revenue categories subject to ASU 2014-09. (In thousands) September 30, 2018 December 31, 2017 September 30, 2017 December 31, 2016 Bank card transaction fees $ 10,591 $ 13,315 $ 10,296 $ 14,686 Trust fees 2,533 2,802 2,680 2,681 Deposit account charges and other fees 5,176 5,597 4,972 5,735 Consumer brokerage services 521 380 390 309</t>
  </si>
  <si>
    <t>Bank Card Transaction Fees [Table Text Block]</t>
  </si>
  <si>
    <t>The following table presents the components of bank card fee income. Three Months Ended September 30 Nine Months Ended September 30 (In thousands) 2018 2017 2018 2017 Debit card: Fee income $ 10,396 $ 9,986 $ 30,740 $ 29,952 Expense for network charges (479 ) (752 ) (1,225 ) (4,323 ) Net debit card fees 9,917 9,234 29,515 25,629 Credit card: Fee income 6,826 6,371 19,671 18,594 Expense for network charges and rewards (4,246 ) (2,811 ) (10,494 ) (8,480 ) Net credit card fees 2,580 3,560 9,177 10,114 Corporate card: Fee income 50,187 45,413 147,204 131,093 Expense for network charges and rewards (25,437 ) (23,843 ) (73,666 ) (69,663 ) Net corporate card fees 24,750 21,570 73,538 61,430 Merchant: Fee income 7,553 7,558 22,460 23,847 Fees to cardholder banks (1,819 ) (1,985 ) (5,422 ) (6,154 ) Expense for network charges (554 ) (771 ) (2,173 ) (2,654 ) Net merchant fees 5,180 4,802 14,865 15,039 Total bank card transaction fees $ 42,427 $ 39,166 $ 127,095 $ 112,212 The majority of debit and credit card fees are reported in the Consumer segment, while corporate card and merchant fees are reported in the Commercial segment.</t>
  </si>
  <si>
    <t>Trust Fees [Table Text Block]</t>
  </si>
  <si>
    <t>The following table shows the components of revenue within trust fees. Three Months Ended September 30 Nine Months Ended September 30 (In thousands) 2018 2017 2018 2017 Private client $ 28,210 $ 25,689 $ 83,065 $ 74,152 Institutional 7,388 7,027 22,070 20,272 Other 1,802 1,904 5,363 5,330 Total trust fees $ 37,400 $ 34,620 $ 110,498 $ 99,754 This revenue is reported in the Wealth segment.</t>
  </si>
  <si>
    <t>Deposit Account Charges and Other Fees [Table Text Block]</t>
  </si>
  <si>
    <t xml:space="preserve">The following table shows the components of revenue within deposit account charges and other fees. Three Months Ended September 30 Nine Months Ended September 30 (In thousands) 2018 2017 2018 2017 Corporate cash management fees $ 9,482 $ 8,862 $ 28,974 $ 27,250 Overdraft and return item fees 8,081 7,887 23,249 22,515 Other service charges on deposit accounts 6,192 5,910 18,407 17,697 Total deposit account charges and other fees $ 23,755 $ 22,659 $ 70,630 $ 67,462 Approximately half of this revenue is reported in the Consumer segment, while the remainder is reported in the Commercial segment. </t>
  </si>
  <si>
    <t>Consumer Brokerage Services Revenue [Table Text Block]</t>
  </si>
  <si>
    <t>The following shows the components of revenue within consumer brokerage services. Three Months Ended September 30 Nine Months Ended September 30 (In thousands) 2018 2017 2018 2017 Commission income $ 2,147 $ 2,064 $ 6,508 $ 6,487 Managed account services 1,737 1,615 5,115 4,567 Total consumer brokerage services $ 3,884 $ 3,679 $ 11,623 $ 11,054 Nearly all of this revenue is reported in the Company's Wealth segment.</t>
  </si>
  <si>
    <t>Fair Value Measurements (Tables)</t>
  </si>
  <si>
    <t>Summary Of Assets And Liabilities Measured At Fair Value On A Recurring Basis</t>
  </si>
  <si>
    <t>The table below presents the September 30, 2018 and December 31, 2017 carrying values of assets and liabilities measured at fair value on a recurring basis. There were no transfers among levels during the first nine months of 2018 or the year ended December 31, 2017 . Fair Value Measurements Using (In thousands) Total Fair Value Quoted Prices in Active Markets for Identical Assets (Level 1) Significant Other Observable Inputs (Level 2) Significant Unobservable Inputs (Level 3) September 30, 2018 Assets: Residential mortgage loans held for sale $ 10,256 $ — $ 10,256 $ — Available for sale debt securities: U.S. government and federal agency obligations 901,115 901,115 — — Government-sponsored enterprise obligations 221,116 — 221,116 — State and municipal obligations 1,388,898 — 1,374,169 14,729 Agency mortgage-backed securities 3,266,524 — 3,266,524 — Non-agency mortgage-backed securities 1,091,382 — 1,091,382 — Asset-backed securities 1,475,425 — 1,475,425 — Other debt securities 330,526 — 330,526 — Trading debt securities 19,676 — 19,676 — Equity securities 2,765 2,765 — — Private equity investments 83,622 — — 83,622 Derivatives * 13,203 — 12,500 703 Assets held in trust for deferred compensation plan 14,384 14,384 — — Total assets 8,818,892 918,264 7,801,574 99,054 Liabilities: Derivatives * 23,012 — 22,954 58 Liabilities held in trust for deferred compensation plan 14,384 14,384 — — Total liabilities $ 37,396 $ 14,384 $ 22,954 $ 58 December 31, 2017 Assets: Residential mortgage loans held for sale $ 15,327 $ — $ 15,327 $ — Available for sale debt securities: U.S. government and federal agency obligations 917,147 917,147 — — Government-sponsored enterprise obligations 406,363 — 406,363 — State and municipal obligations 1,611,366 — 1,594,350 17,016 Agency mortgage-backed securities 3,040,913 — 3,040,913 — Non-agency mortgage-backed securities 905,793 — 905,793 — Asset-backed securities 1,492,800 — 1,492,800 — Other debt securities 351,060 — 351,060 — Trading debt securities 18,269 — 18,269 — Equity securities 48,838 19,864 28,974 — Private equity investments 55,752 — — 55,752 Derivatives * 8,349 — 7,723 626 Assets held in trust for deferred compensation plan 12,843 12,843 — — Total assets 8,884,820 949,854 7,861,572 73,394 Liabilities: Derivatives * 8,074 — 7,951 123 Liabilities held in trust for deferred compensation plan 12,843 12,843 — — Total liabilities $ 20,917 $ 12,843 $ 7,951 $ 123</t>
  </si>
  <si>
    <t>Summary Of Changes In Level 3 Assets And Liabilities Measured At Fair Value On A Recurring Basis</t>
  </si>
  <si>
    <t>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September 30, 2018 Balance June 30, 2018 $ 15,073 $ 68,940 $ 684 $ 84,697 Total gains or losses (realized/unrealized): Included in earnings — 4,275 (58 ) 4,217 Included in other comprehensive income * 167 — — 167 Investment securities sold (518 ) — — (518 ) Discount accretion 7 — — 7 Purchases of private equity investments — 10,407 — 10,407 Purchase of risk participation agreement — — 50 50 Sale of risk participation agreement — — (31 ) (31 ) Balance September 30, 2018 $ 14,729 $ 83,622 $ 645 $ 98,996 Total gains or losses for the three months included in earnings attributable to the change in unrealized gains or losses relating to assets still held at September 30, 2018 $ — $ 4,275 $ 672 $ 4,947 For the nine months ended September 30, 2018 Balance January 1, 2018 $ 17,016 $ 55,752 $ 503 $ 73,271 Total gains or losses (realized/unrealized): Included in earnings — 12,371 271 12,642 Included in other comprehensive income * (79 ) — — (79 ) Investment securities sold (2,233 ) — — (2,233 ) Discount accretion 25 — — 25 Purchases of private equity investments — 15,650 — 15,650 Sale/pay down of private equity investments — (186 ) — (186 ) Capitalized interest/dividends — 35 — 35 Purchase of risk participation agreement — — 50 50 Sale of risk participation agreement — — (179 ) (179 ) Balance September 30, 2018 $ 14,729 $ 83,622 $ 645 $ 98,996 Total gains or losses for the nine months included in earnings attributable to the change in unrealized gains or losses relating to assets still held at September 30, 2018 $ — $ 12,371 $ 852 $ 13,223 For the three months ended September 30, 2017 Balance June 30, 2017 $ 16,825 $ 53,557 $ 791 $ 71,173 Total gains or losses (realized/unrealized): Included in earnings — (5,198 ) (107 ) (5,305 ) Included in other comprehensive income * 19 — — 19 Discount accretion 9 — — 9 Purchases of private equity investments — 2,185 — 2,185 Sale/pay down of private equity investments — (290 ) — (290 ) Balance September 30, 2017 $ 16,853 $ 50,254 $ 684 $ 67,791 Total gains or losses for the three months included in earnings attributable to the change in unrealized gains or losses relating to assets still held at September 30, 2017 $ — $ (5,198 ) $ 764 $ (4,434 ) For the nine months ended September 30, 2017 Balance January 1, 2017 $ 16,682 $ 50,820 $ 258 $ 67,760 Total gains or losses (realized/unrealized): Included in earnings — (8,028 ) 426 (7,602 ) Included in other comprehensive income * 729 — — 729 Investment securities called (600 ) — — (600 ) Discount accretion 42 — — 42 Purchases of private equity investments — 9,269 — 9,269 Sale/pay down of private equity investments — (1,840 ) — (1,840 ) Capitalized interest/dividends — 33 — 33 Balance September 30, 2017 $ 16,853 $ 50,254 $ 684 $ 67,791 Total gains or losses for the nine months included in earnings attributable to the change in unrealized gains or losses relating to assets still held at September 30, 2017 $ — $ (7,853 ) $ 775 $ (7,078 )</t>
  </si>
  <si>
    <t>Summary Of Gains And Losses On Level 3 Assets And Liabilities</t>
  </si>
  <si>
    <t>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September 30, 2018 Total gains or losses included in earnings $ (51 ) $ (7 ) $ 4,275 $ 4,217 Change in unrealized gains or losses relating to assets still held at September 30, 2018 $ 679 $ (7 ) $ 4,275 $ 4,947 For the nine months ended September 30, 2018 Total gains or losses included in earnings $ 98 $ 173 $ 12,371 $ 12,642 Change in unrealized gains or losses relating to assets still held at September 30, 2018 $ 679 $ 173 $ 12,371 $ 13,223 For the three months ended September 30, 2017 Total gains or losses included in earnings $ (115 ) $ 8 $ (5,198 ) $ (5,305 ) Change in unrealized gains or losses relating to assets still held at September 30, 2017 $ 756 $ 8 $ (5,198 ) $ (4,434 ) For the nine months ended September 30, 2017 Total gains or losses included in earnings $ 407 $ 19 $ (8,028 ) $ (7,602 ) Change in unrealized gains or losses relating to assets still held at September 30, 2017 $ 756 $ 19 $ (7,853 ) $ (7,078 )</t>
  </si>
  <si>
    <t>Summary Of Quantitative Information About Level 3 Fair Value Measurements</t>
  </si>
  <si>
    <t>s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4.7 million at September 30, 2018 , while private equity investments, included in other securities, totaled $83.6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5 years Estimated market rate 3.6% - 5.9% Private equity investments Market comparable companies EBITDA multiple 4.0 - 6.0 Mortgage loan commitments Discounted cash flow Probability of funding 52.8% - 99.5% 81.2% Embedded servicing value .7% - 2.3% 1.3%</t>
  </si>
  <si>
    <t>Schedule Of Fair Value Disclosures Measured On Nonrecurring Basis [Table Text Block]</t>
  </si>
  <si>
    <t>s For assets measured at fair value on a nonrecurring basis during the first nine months of 2018 and 2017 , and still held as of September 30, 2018 and 2017 , the following table provides the adjustments to fair value recognized during the respective periods, the level of valuation inputs used to determine each adjustment, and the carrying value of the related individual assets or portfolios at September 30, 2018 and 2017 . Fair Value Measurements Using (In thousands) Fair Value Quoted Prices in Active Markets for Identical Assets (Level 1) Significant Other Observable Inputs (Level 2) Significant Unobservable Inputs (Level 3) Total Gains (Losses) Recognized During the Nine Months Ended September 30 September 30, 2018 Collateral dependent impaired loans $ 230 $ — $ — $ 230 $ (197 ) Mortgage servicing rights 6,008 — — 6,008 9 Long-lived assets 2,319 — — 2,319 (858 ) September 30, 2017 Collateral dependent impaired loans $ 1,468 $ — $ — $ 1,468 $ (336 ) Mortgage servicing rights 4,245 — — 4,245 6 Foreclosed assets 50 — — 50 (83 ) Long-lived assets 3,033 — — 3,033 (1,167 )</t>
  </si>
  <si>
    <t>Fair Value Of Financial Instruments (Tables)</t>
  </si>
  <si>
    <t>Fair value of financial instruments [Table Text Block]</t>
  </si>
  <si>
    <t xml:space="preserve"> Carrying Amount Estimated Fair Value at September 30, 2018 (In thousands) Level 1 Level 2 Level 3 Total Financial Assets Loans: Business $ 4,966,722 $ — $ — $ 4,865,676 $ 4,865,676 Real estate - construction and land 999,691 — — 995,910 995,910 Real estate - business 2,726,042 — — 2,685,924 2,685,924 Real estate - personal 2,120,672 — — 2,046,763 2,046,763 Consumer 1,967,465 — — 1,937,606 1,937,606 Revolving home equity 375,322 — — 368,218 368,218 Consumer credit card 788,111 — — 731,363 731,363 Overdrafts 11,534 — — 8,512 8,512 Total loans 13,955,559 — — 13,639,972 13,639,972 Loans held for sale 16,890 — 16,890 — 16,890 Investment securities 8,826,249 903,880 7,778,818 143,551 8,826,249 Federal funds sold 14,375 14,375 — — 14,375 Securities purchased under agreements to resell 700,000 — — 677,352 677,352 Interest earning deposits with banks 334,752 334,752 — — 334,752 Cash and due from banks 443,004 443,004 — — 443,004 Derivative instruments 13,203 — 12,500 703 13,203 Assets held in trust for deferred compensation plan 14,384 14,384 — — 14,384 Total $ 24,318,416 $ 1,710,395 $ 7,808,208 $ 14,461,578 $ 23,980,181 Financial Liabilities Non-interest bearing deposits $ 6,728,605 $ 6,728,605 $ — $ — $ 6,728,605 Savings, interest checking and money market deposits 11,733,057 11,733,057 — — 11,733,057 Time open and certificates of deposit 1,671,958 — — 1,670,416 1,670,416 Federal funds purchased 358,940 358,940 — — 358,940 Securities sold under agreements to repurchase 1,503,177 — — 1,504,560 1,504,560 Other borrowings 1,534 — — 1,534 1,534 Derivative instruments 23,012 — 22,954 58 23,012 Liabilities held in trust for deferred compensation plan 14,384 14,384 — — 14,384 Total $ 22,034,667 $ 18,834,986 $ 22,954 $ 3,176,568 $ 22,034,508 Carrying Amount Estimated Fair Value at December 31, 2017 (In thousands) Level 1 Level 2 Level 3 Total Financial Assets Loans: Business $ 4,958,554 $ — $ — $ 4,971,401 $ 4,971,401 Real estate - construction and land 968,820 — — 979,389 979,389 Real estate - business 2,697,452 — — 2,702,598 2,702,598 Real estate - personal 2,062,787 — — 2,060,443 2,060,443 Consumer 2,104,487 — — 2,074,129 2,074,129 Revolving home equity 400,587 — — 400,333 400,333 Consumer credit card 783,864 — — 798,093 798,093 Overdrafts 7,123 — — 7,123 7,123 Total loans 13,983,674 — — 13,993,509 13,993,509 Loans held for sale 21,398 — 21,398 — 21,398 Investment securities 8,893,307 937,011 7,838,522 117,774 8,893,307 Federal funds sold 42,775 42,775 — — 42,775 Securities purchased under agreements to resell 700,000 — — 695,194 695,194 Interest earning deposits with banks 30,631 30,631 — — 30,631 Cash and due from banks 438,439 438,439 — — 438,439 Derivative instruments 8,349 — 7,723 626 8,349 Assets held in trust for deferred compensation plan 12,843 12,843 — — 12,843 Total $ 24,131,416 $ 1,461,699 $ 7,867,643 $ 14,807,103 $ 24,136,445 Financial Liabilities Non-interest bearing deposits $ 7,158,962 $ 7,158,962 $ — $ — $ 7,158,962 Savings, interest checking and money market deposits 11,499,620 11,499,620 — — 11,499,620 Time open and certificates of deposit 1,766,864 — — 1,768,780 1,768,780 Federal funds purchased 202,370 202,370 — — 202,370 Securities sold under agreements to repurchase 1,304,768 — — 1,305,375 1,305,375 Other borrowings 1,758 — — 1,758 1,758 Derivative instruments 8,074 — 7,951 123 8,074 Liabilities held in trust for deferred compensation plan 12,843 12,843 — — 12,843 Total $ 21,955,259 $ 18,873,795 $ 7,951 $ 3,076,036 $ 21,957,782</t>
  </si>
  <si>
    <t>Loans And Allowance For Loan Losses (Narrative) (Details) - USD ($)</t>
  </si>
  <si>
    <t>Loans pledged at the Federal Home Loan Bank as collateral for borrowings and letters of credit obtained to secure public deposits</t>
  </si>
  <si>
    <t>Loans Pledged to the Federal Reserve Bank as collateral for discount window borrowings</t>
  </si>
  <si>
    <t>Period after which loans are deemed in default (in days)</t>
  </si>
  <si>
    <t>90 days</t>
  </si>
  <si>
    <t>Effect on Interest Income Resulting From Modification to Credit Card Loans</t>
  </si>
  <si>
    <t>Commitments to lend additional funds to customers with restructured loans</t>
  </si>
  <si>
    <t>Fair Value of Personal Real Estate Loans Held for Sale</t>
  </si>
  <si>
    <t>Unpaid Principal Balance on Personal Real Estate Loans Held for Sale</t>
  </si>
  <si>
    <t>Student Loans Held for Sale, Lower of Cost or Fair Value</t>
  </si>
  <si>
    <t>HFS Loans on non accrual status</t>
  </si>
  <si>
    <t>HFS loans past due and still accruing</t>
  </si>
  <si>
    <t>Foreclosed real estate</t>
  </si>
  <si>
    <t>Personal property acquired in repossession</t>
  </si>
  <si>
    <t>Loans And Allowance For Loan Losses (Summary Classification Of Held To Maturity Loan Portfolio) (Details) - USD ($) $ in Thousands</t>
  </si>
  <si>
    <t>Loans And Allowance For Loan Losses [Line Items]</t>
  </si>
  <si>
    <t>Total loans</t>
  </si>
  <si>
    <t>Business [Member]</t>
  </si>
  <si>
    <t>Real Estate - Construction And Land [Member]</t>
  </si>
  <si>
    <t>Real Estate - Business [Member]</t>
  </si>
  <si>
    <t>Real Estate - Personal [Member]</t>
  </si>
  <si>
    <t>Consumer [Member]</t>
  </si>
  <si>
    <t>Revolving Home Equity [Member]</t>
  </si>
  <si>
    <t>Consumer Credit Card [Member]</t>
  </si>
  <si>
    <t>Overdrafts [Member]</t>
  </si>
  <si>
    <t>Loans And Allowance For Loan Losses (Summary Of Activity In The Allowance For Loan Losses) (Details) - USD ($) $ in Thousands</t>
  </si>
  <si>
    <t>Financing Receivable, Allowance for Credit Losses [Line Items]</t>
  </si>
  <si>
    <t>Balance at beginning of period</t>
  </si>
  <si>
    <t>Provision</t>
  </si>
  <si>
    <t>Loans charged off</t>
  </si>
  <si>
    <t>Less recoveries on loans</t>
  </si>
  <si>
    <t>Net loan charge-offs (recoveries)</t>
  </si>
  <si>
    <t>Balance at end of period</t>
  </si>
  <si>
    <t>Commercial Portfolio Segment [Member]</t>
  </si>
  <si>
    <t>Personal Banking Portfolio Segment [Member]</t>
  </si>
  <si>
    <t>Loans And Allowance For Loan Losses (Allowance For Loan Losses And Related Loan Balance Disaggregated On The Basis Of Impairment Methodology) (Details) - USD ($) $ in Thousands</t>
  </si>
  <si>
    <t>Loans And Leases Receivable Excluding Impaired Financing Receivables Recorded Investment</t>
  </si>
  <si>
    <t>Impaired Financing Receivable, Recorded Investment</t>
  </si>
  <si>
    <t>Loans and Leases Receivable Allowance Excluding Impaired Financing Receivable Related Allowance</t>
  </si>
  <si>
    <t>Impaired Financing Receivable, Related Allowance</t>
  </si>
  <si>
    <t>Loans And Allowance For Loan Losses (Investment In Impaired Loans) (Details) - USD ($) $ in Thousands</t>
  </si>
  <si>
    <t>Non-accrual loans</t>
  </si>
  <si>
    <t>Restructured loans (accruing)</t>
  </si>
  <si>
    <t>Total impaired loans</t>
  </si>
  <si>
    <t>Loans And Allowance For Loan Losses (Additional Information About Impaired Loans Held) (Details) - USD ($)</t>
  </si>
  <si>
    <t>Impaired Financing Receivable, with No Related Allowance, Recorded Investment</t>
  </si>
  <si>
    <t>Impaired Financing Receivable, with No Related Allowance, Unpaid Principal Balance</t>
  </si>
  <si>
    <t>Impaired Financing Receivable, with No Related Allowance, Allowance</t>
  </si>
  <si>
    <t>Impaired Financing Receivable, with Related Allowance, Recorded Investment</t>
  </si>
  <si>
    <t>Impaired Financing Receivable, with Related Allowance, Unpaid Principal Balance</t>
  </si>
  <si>
    <t>Impaired Financing Receivable, Unpaid Principal Balance</t>
  </si>
  <si>
    <t>Loans And Allowance For Loan Losses (Total Average Impaired Loans) (Details) - USD ($) $ in Thousands</t>
  </si>
  <si>
    <t>Loans And Allowance For Loan Losses (Interest Income Recognized on Impaired Loans) (Details) - USD ($) $ in Thousands</t>
  </si>
  <si>
    <t>Interest income recognized</t>
  </si>
  <si>
    <t>Loans And Allowance For Loan Losses (Aging Information On Past Due And Accruing Loans) (Details) - USD ($) $ in Thousands</t>
  </si>
  <si>
    <t>Current or Less than 30 Days Past Due</t>
  </si>
  <si>
    <t>30 - 89 Days Past Due</t>
  </si>
  <si>
    <t>90 Days Past Due and Still Accruing</t>
  </si>
  <si>
    <t>Business [Member] | Commercial Portfolio Segment [Member]</t>
  </si>
  <si>
    <t>Real Estate - Construction And Land [Member] | Commercial Portfolio Segment [Member]</t>
  </si>
  <si>
    <t>Real Estate - Business [Member] | Commercial Portfolio Segment [Member]</t>
  </si>
  <si>
    <t>Real Estate - Personal [Member] | Personal Banking Portfolio Segment [Member]</t>
  </si>
  <si>
    <t>Consumer [Member] | Personal Banking Portfolio Segment [Member]</t>
  </si>
  <si>
    <t>Revolving Home Equity [Member] | Personal Banking Portfolio Segment [Member]</t>
  </si>
  <si>
    <t>Consumer Credit Card [Member] | Personal Banking Portfolio Segment [Member]</t>
  </si>
  <si>
    <t>Overdrafts [Member] | Personal Banking Portfolio Segment [Member]</t>
  </si>
  <si>
    <t>Loans And Allowance For Loan Losses (Credit Quality Of Commercial Loan Portfolio) (Details) - Commercial Portfolio Segment [Member] - USD ($) $ in Thousands</t>
  </si>
  <si>
    <t>Commercial Loan Portfolio Gross Carrying Amount</t>
  </si>
  <si>
    <t>Pass [Member]</t>
  </si>
  <si>
    <t>Special Mention [Member]</t>
  </si>
  <si>
    <t>Substandard [Member]</t>
  </si>
  <si>
    <t>Non-Accrual [Member]</t>
  </si>
  <si>
    <t>Business [Member] | Pass [Member]</t>
  </si>
  <si>
    <t>Business [Member] | Special Mention [Member]</t>
  </si>
  <si>
    <t>Business [Member] | Substandard [Member]</t>
  </si>
  <si>
    <t>Business [Member] | Non-Accrual [Member]</t>
  </si>
  <si>
    <t>Real Estate - Construction And Land [Member] | Pass [Member]</t>
  </si>
  <si>
    <t>Real Estate - Construction And Land [Member] | Special Mention [Member]</t>
  </si>
  <si>
    <t>Real Estate - Construction And Land [Member] | Substandard [Member]</t>
  </si>
  <si>
    <t>Real Estate - Construction And Land [Member] | Non-Accrual [Member]</t>
  </si>
  <si>
    <t>Real Estate - Business [Member] | Pass [Member]</t>
  </si>
  <si>
    <t>Real Estate - Business [Member] | Special Mention [Member]</t>
  </si>
  <si>
    <t>Real Estate - Business [Member] | Substandard [Member]</t>
  </si>
  <si>
    <t>Real Estate - Business [Member] | Non-Accrual [Member]</t>
  </si>
  <si>
    <t>Loans And Allowance For Loan Losses (Summary Of Loans In The Personal Banking Portfolio Percentage Of Balances Outstanding ) (Details) - USD ($) $ in Millions</t>
  </si>
  <si>
    <t>Credit Quality Personal Real Estate Loans Excluded</t>
  </si>
  <si>
    <t>Consumer Healthcare Loans Excluded</t>
  </si>
  <si>
    <t>Credit quality personal banking loan table percentage loans excluded</t>
  </si>
  <si>
    <t>8.00%</t>
  </si>
  <si>
    <t>Percentage of Loan Category</t>
  </si>
  <si>
    <t>100.00%</t>
  </si>
  <si>
    <t>Real Estate - Personal [Member] | Fico Under Six Hundred [Member]</t>
  </si>
  <si>
    <t>1.00%</t>
  </si>
  <si>
    <t>1.30%</t>
  </si>
  <si>
    <t>Real Estate - Personal [Member] | Fico Six Hundred To Six Hundred Fifty Nine [Member]</t>
  </si>
  <si>
    <t>2.00%</t>
  </si>
  <si>
    <t>2.10%</t>
  </si>
  <si>
    <t>Real Estate - Personal [Member] | Fico Six Hundred Sixty To Seven Hundred Nineteen [Member]</t>
  </si>
  <si>
    <t>9.20%</t>
  </si>
  <si>
    <t>10.50%</t>
  </si>
  <si>
    <t>Real Estate - Personal [Member] | Fico Seven Hundred Twenty To Seven Hundred Seventy Nine [Member]</t>
  </si>
  <si>
    <t>25.40%</t>
  </si>
  <si>
    <t>25.60%</t>
  </si>
  <si>
    <t>Real Estate - Personal [Member] | Fico Seven Hundred Eighty And Above [Member]</t>
  </si>
  <si>
    <t>62.40%</t>
  </si>
  <si>
    <t>60.50%</t>
  </si>
  <si>
    <t>Consumer [Member] | Fico Under Six Hundred [Member]</t>
  </si>
  <si>
    <t>3.20%</t>
  </si>
  <si>
    <t>3.30%</t>
  </si>
  <si>
    <t>Consumer [Member] | Fico Six Hundred To Six Hundred Fifty Nine [Member]</t>
  </si>
  <si>
    <t>4.90%</t>
  </si>
  <si>
    <t>5.50%</t>
  </si>
  <si>
    <t>Consumer [Member] | Fico Six Hundred Sixty To Seven Hundred Nineteen [Member]</t>
  </si>
  <si>
    <t>18.30%</t>
  </si>
  <si>
    <t>17.30%</t>
  </si>
  <si>
    <t>Consumer [Member] | Fico Seven Hundred Twenty To Seven Hundred Seventy Nine [Member]</t>
  </si>
  <si>
    <t>25.80%</t>
  </si>
  <si>
    <t>26.80%</t>
  </si>
  <si>
    <t>Consumer [Member] | Fico Seven Hundred Eighty And Above [Member]</t>
  </si>
  <si>
    <t>47.80%</t>
  </si>
  <si>
    <t>47.10%</t>
  </si>
  <si>
    <t>Revolving Home Equity [Member] | Fico Under Six Hundred [Member]</t>
  </si>
  <si>
    <t>1.10%</t>
  </si>
  <si>
    <t>Revolving Home Equity [Member] | Fico Six Hundred To Six Hundred Fifty Nine [Member]</t>
  </si>
  <si>
    <t>1.80%</t>
  </si>
  <si>
    <t>1.70%</t>
  </si>
  <si>
    <t>Revolving Home Equity [Member] | Fico Six Hundred Sixty To Seven Hundred Nineteen [Member]</t>
  </si>
  <si>
    <t>9.50%</t>
  </si>
  <si>
    <t>Revolving Home Equity [Member] | Fico Seven Hundred Twenty To Seven Hundred Seventy Nine [Member]</t>
  </si>
  <si>
    <t>23.40%</t>
  </si>
  <si>
    <t>21.40%</t>
  </si>
  <si>
    <t>Revolving Home Equity [Member] | Fico Seven Hundred Eighty And Above [Member]</t>
  </si>
  <si>
    <t>64.30%</t>
  </si>
  <si>
    <t>66.30%</t>
  </si>
  <si>
    <t>Consumer Credit Card [Member] | Fico Under Six Hundred [Member]</t>
  </si>
  <si>
    <t>4.40%</t>
  </si>
  <si>
    <t>4.70%</t>
  </si>
  <si>
    <t>Consumer Credit Card [Member] | Fico Six Hundred To Six Hundred Fifty Nine [Member]</t>
  </si>
  <si>
    <t>14.20%</t>
  </si>
  <si>
    <t>14.40%</t>
  </si>
  <si>
    <t>Consumer Credit Card [Member] | Fico Six Hundred Sixty To Seven Hundred Nineteen [Member]</t>
  </si>
  <si>
    <t>35.30%</t>
  </si>
  <si>
    <t>34.40%</t>
  </si>
  <si>
    <t>Consumer Credit Card [Member] | Fico Seven Hundred Twenty To Seven Hundred Seventy Nine [Member]</t>
  </si>
  <si>
    <t>26.60%</t>
  </si>
  <si>
    <t>26.00%</t>
  </si>
  <si>
    <t>Consumer Credit Card [Member] | Fico Seven Hundred Eighty And Above [Member]</t>
  </si>
  <si>
    <t>19.50%</t>
  </si>
  <si>
    <t>20.50%</t>
  </si>
  <si>
    <t>Loans And Allowance For Loan Losses (Outstanding Balance Of Loans Classified As Troubled Debt Restructurings) (Details) - USD ($) $ in Thousands</t>
  </si>
  <si>
    <t>Financing Receivable, Modifications, Recorded Investment</t>
  </si>
  <si>
    <t>Balance 90 days past due at any time during previous 12 months</t>
  </si>
  <si>
    <t>Commercial Portfolio Segment [Member] | Business [Member]</t>
  </si>
  <si>
    <t>Commercial Portfolio Segment [Member] | Real Estate - Construction And Land [Member]</t>
  </si>
  <si>
    <t>Commercial Portfolio Segment [Member] | Real Estate - Business [Member]</t>
  </si>
  <si>
    <t>Personal Banking Portfolio Segment [Member] | Real Estate - Personal [Member]</t>
  </si>
  <si>
    <t>Personal Banking Portfolio Segment [Member] | Consumer [Member]</t>
  </si>
  <si>
    <t>Personal Banking Portfolio Segment [Member] | Revolving Home Equity [Member]</t>
  </si>
  <si>
    <t>Personal Banking Portfolio Segment [Member] | Consumer Credit Card [Member]</t>
  </si>
  <si>
    <t>Loans And Allowance For Loan Losses Troubled Debt Restructurings by Type of Modification (Details) - USD ($) $ in Thousands</t>
  </si>
  <si>
    <t>Financing Receivable, Modifications [Line Items]</t>
  </si>
  <si>
    <t>Performing/Accruing TDR - Commercial [Member]</t>
  </si>
  <si>
    <t>Performing/Accruing TDR - Assistance programs [Member]</t>
  </si>
  <si>
    <t>Performing/Accruing TDR - Consumer Bankruptcy [Member]</t>
  </si>
  <si>
    <t>Performing/Accruing TDR - Other Consumer [Member]</t>
  </si>
  <si>
    <t>TDR Non-accrual loans [Member]</t>
  </si>
  <si>
    <t>Investment Securities (Narrative) (Details) $ in Thousands</t>
  </si>
  <si>
    <t>Sep. 30, 2018USD ($)</t>
  </si>
  <si>
    <t>Sep. 30, 2017USD ($)</t>
  </si>
  <si>
    <t>Dec. 31, 2017USD ($)</t>
  </si>
  <si>
    <t>Dec. 31, 2016USD ($)</t>
  </si>
  <si>
    <t>Investment [Line Items]</t>
  </si>
  <si>
    <t>Equity Securities, FV-NI, Cost</t>
  </si>
  <si>
    <t>Equity securities with a readily determinable fair value</t>
  </si>
  <si>
    <t>Equity securities redeemed for cash due to a third-party merger</t>
  </si>
  <si>
    <t>Equity securities, FV-NI, Unrealized Gain (Loss)</t>
  </si>
  <si>
    <t>Equtiy Securities without Readily Determinable Fair Values</t>
  </si>
  <si>
    <t>U.S. Treasury inflation-protected securities held, at fair value</t>
  </si>
  <si>
    <t>Percentage decrease requiring a review for impairment</t>
  </si>
  <si>
    <t>20.00%</t>
  </si>
  <si>
    <t>Fair value of securities on other-than-temporary impairment watch list</t>
  </si>
  <si>
    <t>Credit-related portion of impairments included in earnings, for securities on watch list</t>
  </si>
  <si>
    <t>Available-for-sale Securities, Continuous Unrealized Loss Position, Fair Value</t>
  </si>
  <si>
    <t>Available-for-sale Securities, Continuous Unrealized Loss Position, Accumulated Loss</t>
  </si>
  <si>
    <t>AFS securities in loss position at period-end, change in unrealized loss</t>
  </si>
  <si>
    <t>Securities pledged as collateral</t>
  </si>
  <si>
    <t>Securities pledged as collateral and may be sold or re-pledged</t>
  </si>
  <si>
    <t>No investment in a single issuer exceeds this percentage of stockholder's equity</t>
  </si>
  <si>
    <t>10.00%</t>
  </si>
  <si>
    <t>Number of investments in a single issuer that exceed 10% of stockholder's equity</t>
  </si>
  <si>
    <t>State And Municipal Obligations [Member]</t>
  </si>
  <si>
    <t>Auction rate securities held at fair value</t>
  </si>
  <si>
    <t>Non-Agency Mortgage-Backed Securities [Member]</t>
  </si>
  <si>
    <t>Private Equity Funds [Member]</t>
  </si>
  <si>
    <t>Fair value adjustments, net</t>
  </si>
  <si>
    <t>Equity Securities [Member]</t>
  </si>
  <si>
    <t>Equity securities, FV-NI, Unrealized Gain</t>
  </si>
  <si>
    <t>Adjustment to recognize dividend income on a liquidiated security</t>
  </si>
  <si>
    <t>Accounting Standards Update 2016-01 [Member]</t>
  </si>
  <si>
    <t>Unrealized gain previously recorded in AOCI reclassified to Retained Earnings at adoption of ASU 2016-01</t>
  </si>
  <si>
    <t>Investment Securities (Investment Securities, At Fair Value) (Details) - USD ($) $ in Thousands</t>
  </si>
  <si>
    <t>Trading securities</t>
  </si>
  <si>
    <t>Federal Reserve Bank Stock</t>
  </si>
  <si>
    <t>Federal Home Loan Bank Stock</t>
  </si>
  <si>
    <t>Private equity investments</t>
  </si>
  <si>
    <t>Investment Securities (Summary Of Available For Sale Investment Securities By Maturity Groupings) (Details) - USD ($) $ in Thousands</t>
  </si>
  <si>
    <t>Available-for-sale Debt Securities, Amortized Cost Basis</t>
  </si>
  <si>
    <t>U.S. Government And Federal Agency Obligations [Member]</t>
  </si>
  <si>
    <t>U.S. Government And Federal Agency Obligations [Member] | Available For Sale Securities Maturity Within1 Year [Member]</t>
  </si>
  <si>
    <t>U.S. Government And Federal Agency Obligations [Member] | Available For Sale Securities Maturity After1 But Within5 Years [Member]</t>
  </si>
  <si>
    <t>U.S. Government And Federal Agency Obligations [Member] | Available For Sale Securities Maturity After5 But Within10 Years [Member]</t>
  </si>
  <si>
    <t>U.S. Government And Federal Agency Obligations [Member] | Available For Sale Maturity After10 Years [Member]</t>
  </si>
  <si>
    <t>Government-Sponsored Enterprise Obligations [Member]</t>
  </si>
  <si>
    <t>Government-Sponsored Enterprise Obligations [Member] | Available For Sale Securities Maturity Within1 Year [Member]</t>
  </si>
  <si>
    <t>Government-Sponsored Enterprise Obligations [Member] | Available For Sale Securities Maturity After1 But Within5 Years [Member]</t>
  </si>
  <si>
    <t>Government-Sponsored Enterprise Obligations [Member] | Available For Sale Securities Maturity After5 But Within10 Years [Member]</t>
  </si>
  <si>
    <t>Government-Sponsored Enterprise Obligations [Member] | Available For Sale Maturity After10 Years [Member]</t>
  </si>
  <si>
    <t>State And Municipal Obligations [Member] | Available For Sale Securities Maturity Within1 Year [Member]</t>
  </si>
  <si>
    <t>State And Municipal Obligations [Member] | Available For Sale Securities Maturity After1 But Within5 Years [Member]</t>
  </si>
  <si>
    <t>State And Municipal Obligations [Member] | Available For Sale Securities Maturity After5 But Within10 Years [Member]</t>
  </si>
  <si>
    <t>State And Municipal Obligations [Member] | Available For Sale Maturity After10 Years [Member]</t>
  </si>
  <si>
    <t>Agency Mortgage-Backed Securities [Member]</t>
  </si>
  <si>
    <t>Asset-Backed Securities [Member]</t>
  </si>
  <si>
    <t>Total Mortgage And Asset-Backed Securities [Member]</t>
  </si>
  <si>
    <t>Other Debt Securities [Member]</t>
  </si>
  <si>
    <t>Other Debt Securities [Member] | Available For Sale Securities Maturity Within1 Year [Member]</t>
  </si>
  <si>
    <t>Other Debt Securities [Member] | Available For Sale Securities Maturity After1 But Within5 Years [Member]</t>
  </si>
  <si>
    <t>Other Debt Securities [Member] | Available For Sale Securities Maturity After5 But Within10 Years [Member]</t>
  </si>
  <si>
    <t>Investment Securities (Available For Sale Securities Unrealized Gains And Losses, By Security Type) (Details) - USD ($) $ in Thousands</t>
  </si>
  <si>
    <t>Available For Sale Securities, Gross Unreailzed Gain at Period End</t>
  </si>
  <si>
    <t>Available For Sale Securities, Gross Unrealized Loss at Period End</t>
  </si>
  <si>
    <t>Investment Securities (Cash Flow Model Inputs Used To Calculate Credit Losses) (Details)</t>
  </si>
  <si>
    <t>Minimum [Member]</t>
  </si>
  <si>
    <t>Prepayment CPR</t>
  </si>
  <si>
    <t>0.00%</t>
  </si>
  <si>
    <t>Projected cumulative default</t>
  </si>
  <si>
    <t>12.00%</t>
  </si>
  <si>
    <t>Credit support</t>
  </si>
  <si>
    <t>Loss severity</t>
  </si>
  <si>
    <t>14.00%</t>
  </si>
  <si>
    <t>Maximum [Member]</t>
  </si>
  <si>
    <t>25.00%</t>
  </si>
  <si>
    <t>51.00%</t>
  </si>
  <si>
    <t>63.00%</t>
  </si>
  <si>
    <t>Investment Securities (Changes In Recorded Credit Losses) (Details) - USD ($) $ in Thousands</t>
  </si>
  <si>
    <t>Dec. 31, 2016</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Credit losses on debt securities for which impairment was previously recognized</t>
  </si>
  <si>
    <t>Increase in expected cash flows that are recognized over remaining life of security</t>
  </si>
  <si>
    <t>Investment Securities (Securities With Unrealized Losses And Length Of Impairment Period) (Details) - USD ($) $ in Thousands</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Total, Fair Value</t>
  </si>
  <si>
    <t>Debt Securities [Member]</t>
  </si>
  <si>
    <t>Investment Securities (Proceeds From Sales Of Securities And Components Of Investment Securities Gains And Losses) (Details) - USD ($) $ in Thousands</t>
  </si>
  <si>
    <t>Proceeds from Sale and Maturity of Available-for-sale Securities</t>
  </si>
  <si>
    <t>Proceeds from Sale of Equity Securities</t>
  </si>
  <si>
    <t>Proceeds from sales of other securities</t>
  </si>
  <si>
    <t>Total proceeds</t>
  </si>
  <si>
    <t>Available-for-sale Securities [Member]</t>
  </si>
  <si>
    <t>Loss Realized on Called Bond</t>
  </si>
  <si>
    <t>Available-for-sale Securities, Gains realized on sales</t>
  </si>
  <si>
    <t>Available-for-sale Securities, Losses realized on sales</t>
  </si>
  <si>
    <t>Other-than-temporary impairment recognized on debt securities</t>
  </si>
  <si>
    <t>Gain realized on donation</t>
  </si>
  <si>
    <t>Gain realized on sales</t>
  </si>
  <si>
    <t>Loss realized on sales</t>
  </si>
  <si>
    <t>Other investments [Member]</t>
  </si>
  <si>
    <t>Gains realized on sales</t>
  </si>
  <si>
    <t>Other securities loss on sale</t>
  </si>
  <si>
    <t>Goodwill And Other Intangible Assets (Narrative) (Details) - USD ($) $ in Thousands</t>
  </si>
  <si>
    <t>Amortization of Intangible Assets</t>
  </si>
  <si>
    <t>Goodwill And Other Intangible Assets (Schedule Of Intangible Assets With Estimable Useful Lives) (Details) - USD ($) $ in Thousands</t>
  </si>
  <si>
    <t>Finite-Lived Intangible Assets [Line Items]</t>
  </si>
  <si>
    <t>Gross Carrying Amount</t>
  </si>
  <si>
    <t>Accumulated Amortization</t>
  </si>
  <si>
    <t>Valuation Allowance</t>
  </si>
  <si>
    <t>Net Amount</t>
  </si>
  <si>
    <t>Core Deposit Premium [Member]</t>
  </si>
  <si>
    <t>Mortgage Servicing Rights [Member]</t>
  </si>
  <si>
    <t>Goodwill And Other Intangible Assets (Schedule Of Estimated Annual Amortization Expense) (Details) $ in Thousands</t>
  </si>
  <si>
    <t>Goodwill And Other Intangible Assets (Schedule Of Changes In Carrying Amount Of Goodwill And Net Other Intangible Assets) (Details) - USD ($) $ in Thousands</t>
  </si>
  <si>
    <t>Goodwill and Intangible Assets [Roll Forward]</t>
  </si>
  <si>
    <t>Amortization</t>
  </si>
  <si>
    <t>Goodwill [Member]</t>
  </si>
  <si>
    <t>Originations</t>
  </si>
  <si>
    <t>Impairment reversal</t>
  </si>
  <si>
    <t>Intangible Assets, Net (Including Goodwill)</t>
  </si>
  <si>
    <t>Goodwill And Other Intangible Assets (Schedule Of Goodwill Allocated By Operating Segments) (Details) - USD ($) $ in Thousands</t>
  </si>
  <si>
    <t>Goodwill [Line Items]</t>
  </si>
  <si>
    <t>Consumer Segment [Member]</t>
  </si>
  <si>
    <t>Commercial Segment [Member]</t>
  </si>
  <si>
    <t>Wealth Segment [Member]</t>
  </si>
  <si>
    <t>Guarantees (Details) - USD ($) $ in Thousands</t>
  </si>
  <si>
    <t>Guarantor Obligations [Line Items]</t>
  </si>
  <si>
    <t>Derivative Liabilities</t>
  </si>
  <si>
    <t>Notional amount of underlying interest rate swaps associated with risk participation agreements</t>
  </si>
  <si>
    <t>Financial Standby Letter Of Credit [Member]</t>
  </si>
  <si>
    <t>Standby letters of credit, net liability</t>
  </si>
  <si>
    <t>Contractual amount of letters of credit, guaranteed maximum potential future payments</t>
  </si>
  <si>
    <t>Risk Participation Agreement [Member] | Indirect Guarantee Of Indebtedness [Member]</t>
  </si>
  <si>
    <t>Minimum [Member] | Risk Participation Agreement [Member]</t>
  </si>
  <si>
    <t>Term, in years</t>
  </si>
  <si>
    <t>2 years</t>
  </si>
  <si>
    <t>Maximum [Member] | Risk Participation Agreement [Member]</t>
  </si>
  <si>
    <t>11 years</t>
  </si>
  <si>
    <t>Pension Pension (Narrative) (Details)</t>
  </si>
  <si>
    <t>Pension (Narrative) [Abstract]</t>
  </si>
  <si>
    <t>Defined Benefit Plan, Plan Assets, Contributions by Employer</t>
  </si>
  <si>
    <t>Pension (Net Pension Cost) (Details) - USD ($) $ in Thousands</t>
  </si>
  <si>
    <t>Service cost - benefits earned during the period</t>
  </si>
  <si>
    <t>Interest cost on projected benefit obligation</t>
  </si>
  <si>
    <t>Expected Return on Plan Assets</t>
  </si>
  <si>
    <t>Amortization of Prior Service Cost</t>
  </si>
  <si>
    <t>Defined Benefit Plan, Amortization of Gain (Loss)</t>
  </si>
  <si>
    <t>Net periodic pension cost</t>
  </si>
  <si>
    <t>Common Stock (Summary Of Components Used To Calculate Basic And Diluted Income Per Share) (Details) - USD ($) $ / shares in Units, shares in Thousands, $ in Thousands</t>
  </si>
  <si>
    <t>Earnings Per Share, Basic, by Common Class, Including Two Class Method [Line Items]</t>
  </si>
  <si>
    <t>Basic income per common share</t>
  </si>
  <si>
    <t>Diluted income per common share</t>
  </si>
  <si>
    <t>Basic Income Per Common Share [Member]</t>
  </si>
  <si>
    <t>Less income allocated to nonvested restricted stockholders</t>
  </si>
  <si>
    <t>Net income available to common stockholders</t>
  </si>
  <si>
    <t>Weighted average common shares outstanding</t>
  </si>
  <si>
    <t>Diluted Income Per Common Share [Member]</t>
  </si>
  <si>
    <t>Net Income (Loss) Available to Common Stockholders, Diluted</t>
  </si>
  <si>
    <t>Net effect of the assumed exercise of stock-based awards - based on the treasury stock method using the average market price for the respective periods</t>
  </si>
  <si>
    <t>Weighted average diluted common shares outstanding</t>
  </si>
  <si>
    <t>Common Stock Common Stock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t>
  </si>
  <si>
    <t>Accumulated Other Comprehensive Income (Schedule Of Accumulated Other Comprehensive Income) (Details) - USD ($)</t>
  </si>
  <si>
    <t>Other Comprehensive Income Before Reclassifications</t>
  </si>
  <si>
    <t>Reclassified from Accumulated Oher Comprehensive Income</t>
  </si>
  <si>
    <t>Other Comprehensive Income (Loss), before Tax</t>
  </si>
  <si>
    <t>Other Comprehensive Income (Loss), Tax</t>
  </si>
  <si>
    <t>Reclassification Where Impairment Was Not Previously Recognized</t>
  </si>
  <si>
    <t>Unrealized Gain Loss on Securities OTTI [Member]</t>
  </si>
  <si>
    <t>Unrealized Gain Loss on Securities Other [Member]</t>
  </si>
  <si>
    <t>Pension Loss [Member]</t>
  </si>
  <si>
    <t>[2]</t>
  </si>
  <si>
    <t>Accumulated Net Gain (Loss) from Cash Flow Hedges Attributable to Parent [Member]</t>
  </si>
  <si>
    <t>Accounting Standards Update 2018-02 Member [Member]</t>
  </si>
  <si>
    <t>New Accounting Pronouncement or Change in Accounting Principle, Effect of Adoption, Quantification</t>
  </si>
  <si>
    <t>Accounting Standards Update 2018-02 Member [Member] | Unrealized Gain Loss on Securities OTTI [Member]</t>
  </si>
  <si>
    <t>Accounting Standards Update 2018-02 Member [Member] | Unrealized Gain Loss on Securities Other [Member]</t>
  </si>
  <si>
    <t>Accounting Standards Update 2018-02 Member [Member] | Pension Loss [Member]</t>
  </si>
  <si>
    <t>Accounting Standards Update 2018-02 Member [Member] | Accumulated Net Gain (Loss) from Cash Flow Hedges Attributable to Parent [Member]</t>
  </si>
  <si>
    <t>Accounting Standards Update 2016-01 [Member] | Unrealized Gain Loss on Securities OTTI [Member]</t>
  </si>
  <si>
    <t>Accounting Standards Update 2016-01 [Member] | Unrealized Gain Loss on Securities Other [Member]</t>
  </si>
  <si>
    <t>Accounting Standards Update 2016-01 [Member] | Pension Loss [Member]</t>
  </si>
  <si>
    <t>Accounting Standards Update 2016-01 [Member] | Accumulated Net Gain (Loss) from Cash Flow Hedges Attributable to Parent [Member]</t>
  </si>
  <si>
    <t>The pre-tax amounts reclassified from accumulated other comprehensive income to current earnings are included in "investment securities gains (losses), net" in the consolidated statements of income.</t>
  </si>
  <si>
    <t>The requirement to revalue deferred tax assets and liabilities in the period of enactment stranded the effects of the tax rate change, mandated by the Tax Cuts and Jobs Act, in accumulated other comprehensive income. In response, the FASB issued ASU 2018-02, “Reclassification of Certain Tax Effects from Accumulated Other Comprehensive Income”, which the Company adopted on January 1, 2018. This ASU allowed the reclassification of the stranded tax effects from accumulated other comprehensive income (as shown in the table above) to retained earnings.As mentioned in Note 3, additional new accounting guidance, which was effective January 1, 2018, required the reclassification of unrealized gains on equity securities from accumulated other comprehensive income to retained earnings (also shown above).</t>
  </si>
  <si>
    <t>Segments Segments (Narrative) (Details)</t>
  </si>
  <si>
    <t>Sep. 30, 2018USD ($)Locations</t>
  </si>
  <si>
    <t>Segments [Abstract]</t>
  </si>
  <si>
    <t>Number of Operating Segments</t>
  </si>
  <si>
    <t>Segment Reporting Information, Intersegment Revenue | $</t>
  </si>
  <si>
    <t>Number Of Locations | Locations</t>
  </si>
  <si>
    <t>Segments (Schedule Of Financial Information By Segment) (Details) - USD ($) $ in Thousands</t>
  </si>
  <si>
    <t>Segment Reporting Information [Line Items]</t>
  </si>
  <si>
    <t>Non-interest income</t>
  </si>
  <si>
    <t>Non-interest expense</t>
  </si>
  <si>
    <t>Segment Totals [Member]</t>
  </si>
  <si>
    <t>Other Elimination [Member]</t>
  </si>
  <si>
    <t>Derivative Instruments Derivative Instruments (Narrative) (Details) - USD ($) $ in Thousands</t>
  </si>
  <si>
    <t>Derivative [Line Items]</t>
  </si>
  <si>
    <t>Notional Amount of Derivatives</t>
  </si>
  <si>
    <t>Interest Rate Floor [Member]</t>
  </si>
  <si>
    <t>Premium paid for interest rate floor cash flow hedge</t>
  </si>
  <si>
    <t>Derivative, Maturity Date</t>
  </si>
  <si>
    <t>Jan. 1,
		2026</t>
  </si>
  <si>
    <t>Unrealized gain (loss) on interest rate cash flow hedges, net of tax, amount recorded in accumulated other comprehensive income</t>
  </si>
  <si>
    <t>Interest Rate Cash Flow Hedge Gain (Loss) to be Reclassified During Next 12 Months, Net</t>
  </si>
  <si>
    <t>Interest Rate Swaps [Member]</t>
  </si>
  <si>
    <t>Variation Margin Impact to Positive Fair Values of Cleared Swaps</t>
  </si>
  <si>
    <t>Variation Margin Impact to Negative Fair Values of Cleared Swaps</t>
  </si>
  <si>
    <t>Derivative Instruments (Schedule Of Notional Amounts Of Derivative Instruments) (Details) - USD ($) $ in Thousands</t>
  </si>
  <si>
    <t>Interest Rate Caps [Member]</t>
  </si>
  <si>
    <t>Credit Risk Participation Agreements [Member]</t>
  </si>
  <si>
    <t>Foreign Exchange Contracts [Member]</t>
  </si>
  <si>
    <t>Mortgage Loan Commitments [Member]</t>
  </si>
  <si>
    <t>Mortgage Loan Forward Sale Contracts [Member]</t>
  </si>
  <si>
    <t>Forward TBA Contracts [Member]</t>
  </si>
  <si>
    <t>Derivative Instruments (Schedule Of Fair Values Of Derivative Instruments) (Details) - USD ($) $ in Thousands</t>
  </si>
  <si>
    <t>Derivatives, Fair Value [Line Items]</t>
  </si>
  <si>
    <t>Designated as Hedging Instrument [Member]</t>
  </si>
  <si>
    <t>Designated as Hedging Instrument [Member] | Interest Rate Floor [Member]</t>
  </si>
  <si>
    <t>Not Designated as Hedging Instrument [Member]</t>
  </si>
  <si>
    <t>Not Designated as Hedging Instrument [Member] | Interest Rate Swaps [Member]</t>
  </si>
  <si>
    <t>Not Designated as Hedging Instrument [Member] | Interest Rate Caps [Member]</t>
  </si>
  <si>
    <t>Not Designated as Hedging Instrument [Member] | Credit Risk Participation Agreements [Member]</t>
  </si>
  <si>
    <t>Not Designated as Hedging Instrument [Member] | Foreign Exchange Contracts [Member]</t>
  </si>
  <si>
    <t>Not Designated as Hedging Instrument [Member] | Mortgage Loan Commitments [Member]</t>
  </si>
  <si>
    <t>Not Designated as Hedging Instrument [Member] | Mortgage Loan Forward Sale Contracts [Member]</t>
  </si>
  <si>
    <t>Not Designated as Hedging Instrument [Member] | Forward TBA Contracts [Member]</t>
  </si>
  <si>
    <t>Derivative Instruments Summary of Cash Flow Hedge Activity (Details) - Designated as Hedging Instrument [Member] - USD ($) $ in Thousands</t>
  </si>
  <si>
    <t>Summary of Cash Flow Hedge Activity [Line Items]</t>
  </si>
  <si>
    <t>Derivative Instruments, Gain (Loss) Recognized in Other Comprehensive Income (Loss), Effective Portion, Net</t>
  </si>
  <si>
    <t>Derivative Instruments, Gain (Loss) Recognized in Income, Ineffective Portion and Amount Excluded from Effectiveness Testing, Net</t>
  </si>
  <si>
    <t>Interest and Fee Income on Loans [Member] | Interest Rate Floor [Member]</t>
  </si>
  <si>
    <t>Derivative Instruments (Summary Of The Effects Of Derivative Instruments On Consolidated Statements Of Income) (Details) - Not Designated as Hedging Instrument [Member] - USD ($) $ in Thousands</t>
  </si>
  <si>
    <t>Derivative Instruments, Gain (Loss) [Line Items]</t>
  </si>
  <si>
    <t>Gain (Loss) on Derivative Instruments, Net, Pretax</t>
  </si>
  <si>
    <t>Other Non-Interest Income [Member] | Interest Rate Swaps [Member]</t>
  </si>
  <si>
    <t>Other Non-Interest Income [Member] | Credit Risk Participation Agreements [Member]</t>
  </si>
  <si>
    <t>Other Non-Interest Income [Member] | Foreign Exchange Contracts [Member]</t>
  </si>
  <si>
    <t>Loans Fees And Sales [Member] | Mortgage Loan Commitments [Member]</t>
  </si>
  <si>
    <t>Loans Fees And Sales [Member] | Mortgage Loan Forward Sale Contracts [Member]</t>
  </si>
  <si>
    <t>Loans Fees And Sales [Member] | Forward TBA Contracts [Member]</t>
  </si>
  <si>
    <t>Derivative Instruments Derivative Instruments (Balance Sheet Offsetting) (Details) - USD ($) $ in Thousands</t>
  </si>
  <si>
    <t>Derivative Asset, Fair Value, Gross Asset Including Not Subject to Master Netting Arrangement</t>
  </si>
  <si>
    <t>Derivative Asset, Amount Offset by Liabiilty</t>
  </si>
  <si>
    <t>Derivative Assets</t>
  </si>
  <si>
    <t>Derivative Liability, Fair Value, Gross Liability Including Not Subject to Master Netting Arrangement</t>
  </si>
  <si>
    <t>Derivative Liability, Amount Offset by Asset</t>
  </si>
  <si>
    <t>Derivative Subject to Master Netting Agreement [Member]</t>
  </si>
  <si>
    <t>Derivative Asset, Fair Value, Gross Asset</t>
  </si>
  <si>
    <t>Derivative Asset, Net Amount Presented in the Balance Sheet</t>
  </si>
  <si>
    <t>Derivative Asset, Not Offset, Policy Election Deduction</t>
  </si>
  <si>
    <t>derivatve asset, fair value of collateral</t>
  </si>
  <si>
    <t>Derivative Asset, Fair Value, Amount Offset Against Collateral</t>
  </si>
  <si>
    <t>Derivative Liability, Fair Value, Gross Liability</t>
  </si>
  <si>
    <t>Derivative Liability, Net Amount Presented in the Balance Sheet</t>
  </si>
  <si>
    <t>Derivative Liability, Not Offset, Policy Election Deduction</t>
  </si>
  <si>
    <t>Derivative Liability, Fair Value of Collateral</t>
  </si>
  <si>
    <t>Derivative Liability, Fair Value, Amount Offset Against Collateral</t>
  </si>
  <si>
    <t>Derivative Not Subject to Master Netting Agreement [Member]</t>
  </si>
  <si>
    <t>Derivative Asset, Not Subject to Master Netting Arrangement</t>
  </si>
  <si>
    <t>Derivative Liability, Not Subject to Master Netting Arrangement</t>
  </si>
  <si>
    <t>Resale and Repurchase Agreements Resale and Repurchase Agreements (Narrative) (Details) - Collateral Swap [Member] - USD ($) $ in Millions</t>
  </si>
  <si>
    <t>Balance Sheet Offsetting [Line Items]</t>
  </si>
  <si>
    <t>Collateral Swap Agreements</t>
  </si>
  <si>
    <t>Collateral Already Posted, Aggregate Fair Value</t>
  </si>
  <si>
    <t>Collateral Accepted, Aggregate Fair Value</t>
  </si>
  <si>
    <t>Resale and Repurchase Agreements Resale and Repurchase Agreements (Details) - USD ($) $ in Thousands</t>
  </si>
  <si>
    <t>Securities purchased under agreements to resell</t>
  </si>
  <si>
    <t>Resale agreement [Member]</t>
  </si>
  <si>
    <t>Securities Purchased under Agreements to Resell, Gross</t>
  </si>
  <si>
    <t>Securities Purchased under Agreements to Resell, Liability</t>
  </si>
  <si>
    <t>Securities Purchased under Agreements to Resell, Not Subject to Master Netting Arrangement</t>
  </si>
  <si>
    <t>Securities Purchased under Agreements to Resell, Collateral, Obligation to Return Securities</t>
  </si>
  <si>
    <t>Securities Purchased under Agreements to Resell, Amount Offset Against Collateral</t>
  </si>
  <si>
    <t>Repurchase agreement [Member]</t>
  </si>
  <si>
    <t>Securities Sold under Agreements to Repurchase, Gross</t>
  </si>
  <si>
    <t>Securities Sold under Agreements to Repurchase, Asset</t>
  </si>
  <si>
    <t>Securities Sold under Agreements to Repurchase</t>
  </si>
  <si>
    <t>Securities Sold under Agreements to Repurchase, Not Subject to Master Netting Arrangement</t>
  </si>
  <si>
    <t>Securities Sold under Agreements to Repurchase, Collateral, Right to Reclaim Securities</t>
  </si>
  <si>
    <t>Securities Sold under Agreements to Repurchase, Amount Offset Against Collateral</t>
  </si>
  <si>
    <t>Resale and Repurchase Agreements Remaining Contractual Maturities of Repurchase Agreements (Details) - USD ($) $ in Thousands</t>
  </si>
  <si>
    <t>U.S. Government And Federal Agency Obligations [Member] | Maturity Overnight [Member]</t>
  </si>
  <si>
    <t>Assets Sold under Agreements to Repurchase [Line Items]</t>
  </si>
  <si>
    <t>Assets Sold under Agreements to Repurchase, Repurchase Liability</t>
  </si>
  <si>
    <t>U.S. Government And Federal Agency Obligations [Member] | Maturity up to 90 days [Member]</t>
  </si>
  <si>
    <t>U.S. Government And Federal Agency Obligations [Member] | Maturity over 90 days [Member]</t>
  </si>
  <si>
    <t>U.S. Government And Federal Agency Obligations [Member] | Total Repurchase Agreements [Member] [Domain]</t>
  </si>
  <si>
    <t>Government-Sponsored Enterprise Obligations [Member] | Maturity Overnight [Member]</t>
  </si>
  <si>
    <t>Government-Sponsored Enterprise Obligations [Member] | Maturity up to 90 days [Member]</t>
  </si>
  <si>
    <t>Government-Sponsored Enterprise Obligations [Member] | Maturity over 90 days [Member]</t>
  </si>
  <si>
    <t>Government-Sponsored Enterprise Obligations [Member] | Total Repurchase Agreements [Member] [Domain]</t>
  </si>
  <si>
    <t>Agency Mortgage-Backed Securities [Member] | Maturity Overnight [Member]</t>
  </si>
  <si>
    <t>Agency Mortgage-Backed Securities [Member] | Maturity up to 90 days [Member]</t>
  </si>
  <si>
    <t>Agency Mortgage-Backed Securities [Member] | Maturity over 90 days [Member]</t>
  </si>
  <si>
    <t>Agency Mortgage-Backed Securities [Member] | Total Repurchase Agreements [Member] [Domain]</t>
  </si>
  <si>
    <t>Non Agency Mortgage Backed Securities [Member] | Maturity Overnight [Member]</t>
  </si>
  <si>
    <t>Non Agency Mortgage Backed Securities [Member] | Maturity up to 90 days [Member]</t>
  </si>
  <si>
    <t>Non Agency Mortgage Backed Securities [Member] | Maturity over 90 days [Member]</t>
  </si>
  <si>
    <t>Non Agency Mortgage Backed Securities [Member] | Total Repurchase Agreements [Member] [Domain]</t>
  </si>
  <si>
    <t>Asset-Backed Securities [Member] | Maturity Overnight [Member]</t>
  </si>
  <si>
    <t>Asset-Backed Securities [Member] | Maturity up to 90 days [Member]</t>
  </si>
  <si>
    <t>Asset-Backed Securities [Member] | Maturity over 90 days [Member]</t>
  </si>
  <si>
    <t>Asset-Backed Securities [Member] | Total Repurchase Agreements [Member] [Domain]</t>
  </si>
  <si>
    <t>Other Debt Securities [Member] | Maturity Overnight [Member]</t>
  </si>
  <si>
    <t>Other Debt Securities [Member] | Maturity up to 90 days [Member]</t>
  </si>
  <si>
    <t>Other Debt Securities [Member] | Maturity over 90 days [Member]</t>
  </si>
  <si>
    <t>Other Debt Securities [Member] | Total Repurchase Agreements [Member] [Domain]</t>
  </si>
  <si>
    <t>Repurchase Agreements [Member] | Maturity Overnight [Member]</t>
  </si>
  <si>
    <t>Repurchase Agreements [Member] | Maturity up to 90 days [Member]</t>
  </si>
  <si>
    <t>Repurchase Agreements [Member] | Maturity over 90 days [Member]</t>
  </si>
  <si>
    <t>Repurchase Agreements [Member] | Total Repurchase Agreements [Member] [Domain]</t>
  </si>
  <si>
    <t>Stock-Based Compensation (Narrative) (Details) - USD ($) $ in Millions</t>
  </si>
  <si>
    <t>Jun. 30, 2017</t>
  </si>
  <si>
    <t>Share-based Compensation Arrangement by Share-based Payment Award [Line Items]</t>
  </si>
  <si>
    <t>Allocated Share-based Compensation Expense</t>
  </si>
  <si>
    <t>Nonvested Stock Award [Member] | Minimum [Member]</t>
  </si>
  <si>
    <t>Vesting period (in years)</t>
  </si>
  <si>
    <t>4 years</t>
  </si>
  <si>
    <t>Nonvested Stock Award [Member] | Maximum [Member]</t>
  </si>
  <si>
    <t>7 years</t>
  </si>
  <si>
    <t>Stock Appreciation Rights (SARs) [Member]</t>
  </si>
  <si>
    <t>Contractual terms of stock options granted (in years)</t>
  </si>
  <si>
    <t>10 years</t>
  </si>
  <si>
    <t>Stock-Based Compensation (Summary Of The Status Of Nonvested Share Awards) (Details)</t>
  </si>
  <si>
    <t>Sep. 30, 2018$ / sharesshares</t>
  </si>
  <si>
    <t>Nonvested Share Awards [Roll Forward]</t>
  </si>
  <si>
    <t>Nonvested, Shares, Beginning Balance | shares</t>
  </si>
  <si>
    <t>Granted, Shares | shares</t>
  </si>
  <si>
    <t>Vested, Shares | shares</t>
  </si>
  <si>
    <t>Forfeited, Shares | shares</t>
  </si>
  <si>
    <t>Nonvested, Shares, Ending Balance | shares</t>
  </si>
  <si>
    <t>Nonvested, Weighted Average Grant Date Fair Value, Beginning Balance | $ / shares</t>
  </si>
  <si>
    <t>Granted , Weighted Average Grant Date Fair Value | $ / shares</t>
  </si>
  <si>
    <t>Vested , Weighted Average Grant Date Fair Value | $ / shares</t>
  </si>
  <si>
    <t>Forfeited , Weighted Average Grant Date Fair Value | $ / shares</t>
  </si>
  <si>
    <t>Nonvested , Weighted Average Grant Date Fair Value, Ending Balance | $ / shares</t>
  </si>
  <si>
    <t>Stock-Based Compensation Stock-Based Compensation (Current Year Per Share Average Fair Value and Valuation Model Assumptions) (Details)</t>
  </si>
  <si>
    <t>Sep. 30, 2018$ / shares</t>
  </si>
  <si>
    <t>Current Year Per Share Average Fair Value and Valuation Model Assumptions [Line Items]</t>
  </si>
  <si>
    <t>Share-based Compensation Arrangement by Share-based Payment Award, Options, Grants in Period, Weighted Average Grant Date Fair Value</t>
  </si>
  <si>
    <t>Share-based Compensation Arrangement by Share-based Payment Award, Fair Value Assumptions, Expected Dividend Rate</t>
  </si>
  <si>
    <t>1.60%</t>
  </si>
  <si>
    <t>Share-based Compensation Arrangement by Share-based Payment Award, Fair Value Assumptions, Expected Volatility Rate</t>
  </si>
  <si>
    <t>20.60%</t>
  </si>
  <si>
    <t>Share-based Compensation Arrangement by Share-based Payment Award, Fair Value Assumptions, Risk Free Interest Rate</t>
  </si>
  <si>
    <t>2.70%</t>
  </si>
  <si>
    <t>Share-based Compensation Arrangement by Share-based Payment Award, Fair Value Assumptions, Expected Term</t>
  </si>
  <si>
    <t>6 years 7 months</t>
  </si>
  <si>
    <t>Stock-Based Compensation (Summary Of SAR Activity) (Details) - USD ($) $ / shares in Units, $ in Thousands</t>
  </si>
  <si>
    <t>Stock Appreciation Rights [Roll Forward]</t>
  </si>
  <si>
    <t>Outstanding, Shares</t>
  </si>
  <si>
    <t>Granted, Shares</t>
  </si>
  <si>
    <t>Forfeited, Shares</t>
  </si>
  <si>
    <t>Expired, Shares</t>
  </si>
  <si>
    <t>Exercised, Shares</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Outstanding, Weighted Average Remaining Contractual Term (in years)</t>
  </si>
  <si>
    <t>Outstanding, Aggregate Intrinsic Value, Ending Balance</t>
  </si>
  <si>
    <t>Revenue from Contracts with Customers Revenue from Contracts with Customers (Narrative) (Details)</t>
  </si>
  <si>
    <t>Sep. 30, 2018Rate</t>
  </si>
  <si>
    <t>Percent of Revenue not in scope of ASC 606</t>
  </si>
  <si>
    <t>62.00%</t>
  </si>
  <si>
    <t>Revenue from Contracts with Customers Reclassification of Bank Card Transaction Fees (Details) - USD ($) $ in Thousands</t>
  </si>
  <si>
    <t>Reclassification of Bank Card Transaction Fees [Line Items]</t>
  </si>
  <si>
    <t>Noninterest Expense</t>
  </si>
  <si>
    <t>Calculated under Revenue Guidance in Effect before Topic 606 [Member]</t>
  </si>
  <si>
    <t>Difference between Revenue Guidance in Effect before and after Topic 606 [Member]</t>
  </si>
  <si>
    <t>As Adjusted for New Accounting Pronouncement [Domain]</t>
  </si>
  <si>
    <t>Revenue from Contracts with Customers (Schedule of Disaggregation of Revenue) (Details) - USD ($) $ in Thousands</t>
  </si>
  <si>
    <t>Disaggregation of Revenue [Line Items]</t>
  </si>
  <si>
    <t>Revenue from Contracts with Customers In Scope of ASC 606 [Member]</t>
  </si>
  <si>
    <t>Revenue from Contracts with Customers In Scope of ASC 606 [Member] | Bank Card Transaction Fees [Member]</t>
  </si>
  <si>
    <t>Revenue from Contracts with Customers In Scope of ASC 606 [Member] | Trust Fees [Member]</t>
  </si>
  <si>
    <t>Revenue from Contracts with Customers In Scope of ASC 606 [Member] | Deposit Account Charges and Other Fees [Member]</t>
  </si>
  <si>
    <t>Revenue from Contracts with Customers In Scope of ASC 606 [Member] | Consumer Brokerage Services [Member]</t>
  </si>
  <si>
    <t>Revenue from Contracts with Customers In Scope of ASC 606 [Member] | Other Non-Interest Income [Member]</t>
  </si>
  <si>
    <t>Revenue Not In Scope of ASC 606 [Member]</t>
  </si>
  <si>
    <t>Revenue from Contracts with Customers Revenue from Contracts with Customers (Schedule of Contract with Customer, Asset and Liability) (Details) - USD ($) $ in Thousands</t>
  </si>
  <si>
    <t>Bank Card Transaction Fees [Member]</t>
  </si>
  <si>
    <t>Contract with Customer, Asset and Liability [Line Items]</t>
  </si>
  <si>
    <t>Contract with Customer, Receivable</t>
  </si>
  <si>
    <t>Trust Fees [Member]</t>
  </si>
  <si>
    <t>Deposit Account Charges and Other Fees [Member]</t>
  </si>
  <si>
    <t>Consumer Brokerage Services [Member]</t>
  </si>
  <si>
    <t>Revenue from Contracts with Customers Revenue from Contracts with Customers (Schedule of Bank Card Transaction Fees) (Details) - USD ($) $ in Thousands</t>
  </si>
  <si>
    <t>Bank Card Transaction Fees [Line Items]</t>
  </si>
  <si>
    <t>Debit Card Fees [Member]</t>
  </si>
  <si>
    <t>Debit Card Fees [Member] | Fee income [Member]</t>
  </si>
  <si>
    <t>Debit Card Fees [Member] | Network Charges Expense [Member]</t>
  </si>
  <si>
    <t>Credit Card Fees [Member]</t>
  </si>
  <si>
    <t>Credit Card Fees [Member] | Fee income [Member]</t>
  </si>
  <si>
    <t>Credit Card Fees [Member] | Network Charges and Rewards Expense [Member]</t>
  </si>
  <si>
    <t>Corporate Card Fees [Member]</t>
  </si>
  <si>
    <t>Corporate Card Fees [Member] | Fee income [Member]</t>
  </si>
  <si>
    <t>Corporate Card Fees [Member] | Network Charges and Rewards Expense [Member]</t>
  </si>
  <si>
    <t>Merchant Fees [Member]</t>
  </si>
  <si>
    <t>Merchant Fees [Member] | Fee income [Member]</t>
  </si>
  <si>
    <t>Merchant Fees [Member] | Network Charges Expense [Member]</t>
  </si>
  <si>
    <t>Merchant Fees [Member] | Fees to Cardholder Banks [Member]</t>
  </si>
  <si>
    <t>Revenue from Contracts with Customers Revenue from Contracts with Customers (Schedule of Trust Fees) (Details) - USD ($) $ in Thousands</t>
  </si>
  <si>
    <t>Trust Fees [Line Items]</t>
  </si>
  <si>
    <t>Private Client [Member]</t>
  </si>
  <si>
    <t>Institutional [Member]</t>
  </si>
  <si>
    <t>Other Trust Fees [Member]</t>
  </si>
  <si>
    <t>Revenue from Contracts with Customers Revenue from Contracts with Customers (Schedule of Deposit Account Charges and Other Fees) (Details) - USD ($) $ in Thousands</t>
  </si>
  <si>
    <t>Deposit Account Charges and Other Fees [Line Items]</t>
  </si>
  <si>
    <t>Corporate Cash Management [Member]</t>
  </si>
  <si>
    <t>Overdraft and Return Item [Member]</t>
  </si>
  <si>
    <t>Other Deposit Account Charges [Member]</t>
  </si>
  <si>
    <t>Revenue from Contracts with Customers Revenue from Contract with Customers (Schedule of Consumer Brokerage Services) (Details) - USD ($) $ in Thousands</t>
  </si>
  <si>
    <t>Consumer Brokerage Services [Line Items]</t>
  </si>
  <si>
    <t>Commission Income [Member]</t>
  </si>
  <si>
    <t>Managed Account Services [Member]</t>
  </si>
  <si>
    <t>Fair Value Measurements (Narrative) (Details) - USD ($) $ in Thousands</t>
  </si>
  <si>
    <t>Fair Value, Assets and Liabilities Measured on Recurring and Nonrecurring Basis [Line Items]</t>
  </si>
  <si>
    <t>Fair Value Hierarchy, Level 3 [Member]</t>
  </si>
  <si>
    <t>Auction Rate Securities Available For Sale</t>
  </si>
  <si>
    <t>Fair Value Measurements (Summary Of Assets And Liabilities Measured At Fair Value On A Recurring Basis) (Details) - USD ($)</t>
  </si>
  <si>
    <t>U.S. government and federal agency obligations</t>
  </si>
  <si>
    <t>Government-sponsored enterprise obligations</t>
  </si>
  <si>
    <t>State and municipal obligations</t>
  </si>
  <si>
    <t>Agency mortgage-backed securities</t>
  </si>
  <si>
    <t>Non-agency mortgage-backed securities</t>
  </si>
  <si>
    <t>Other asset-backed securities</t>
  </si>
  <si>
    <t>Other debt securities</t>
  </si>
  <si>
    <t>Assets held in trust for deferred compensation plan</t>
  </si>
  <si>
    <t>Total Assets</t>
  </si>
  <si>
    <t>Liabilities held in trust for deferred compensation plan</t>
  </si>
  <si>
    <t>Total Liabilities</t>
  </si>
  <si>
    <t>Fair Value, Inputs, Level 1 [Member]</t>
  </si>
  <si>
    <t>Significant Other Observable Inputs (Level 2) [Member]</t>
  </si>
  <si>
    <t>Significant Unobservable Inputs (Level 3) [Member]</t>
  </si>
  <si>
    <t>Fair Value Measurements (Summary Of Changes In Level 3 Assets And Liabilities Measured At Fair Value On A Recurring Basis) (Details) - USD ($)</t>
  </si>
  <si>
    <t>Fair Value, Assets Measured on Recurring Basis, Unobservable Input Reconciliation [Line Items]</t>
  </si>
  <si>
    <t>Beginning balance</t>
  </si>
  <si>
    <t>Total gains or losses (realized /unrealized), included in earnings</t>
  </si>
  <si>
    <t>Total gains or losses (realized /unrealized), included in other comprehensive income</t>
  </si>
  <si>
    <t>Investment Securities Sold</t>
  </si>
  <si>
    <t>Investment Securities Called</t>
  </si>
  <si>
    <t>Discount accretion</t>
  </si>
  <si>
    <t>Purchase of private equity securities</t>
  </si>
  <si>
    <t>Sales And Repayments Of Private Equity Securities</t>
  </si>
  <si>
    <t>Capitalized interest/dividends</t>
  </si>
  <si>
    <t>Purchase Of Risk Participation Agreement</t>
  </si>
  <si>
    <t>Sale Of Risk Participation Agreement</t>
  </si>
  <si>
    <t>Ending balance</t>
  </si>
  <si>
    <t>Total gains or losses included in earnings attributable to the change in unrealized gains or losses relating to assets still held at period end</t>
  </si>
  <si>
    <t>Derivative Level Three Unobservable Inputs [Member]</t>
  </si>
  <si>
    <t>Fair Value Measurements (Summary Of Gains And Losses On Level 3 Assets And Liabilities) (Details) - USD ($) $ in Thousands</t>
  </si>
  <si>
    <t>Gains and Losses included in earnings for Level 3 assets &amp; liabilities [Line Items]</t>
  </si>
  <si>
    <t>Total gains or losses included in earnings</t>
  </si>
  <si>
    <t>Change in unrealized gains or losses relating to assets still held</t>
  </si>
  <si>
    <t>Loans Fees And Sales [Member]</t>
  </si>
  <si>
    <t>Other Non-Interest Income [Member]</t>
  </si>
  <si>
    <t>Investment Securities Gains (Losses), Net [Member]</t>
  </si>
  <si>
    <t>Fair Value Measurements (Summary Of Quantitative Information About Level 3 Fair Value Measurements) (Details)</t>
  </si>
  <si>
    <t>Auction Rate Securities [Member]</t>
  </si>
  <si>
    <t>Valuation Technique, Discounted cash flow</t>
  </si>
  <si>
    <t>Discounted cash flow</t>
  </si>
  <si>
    <t>Unobservable Input, Estimated market recovery period</t>
  </si>
  <si>
    <t>5 years</t>
  </si>
  <si>
    <t>Auction Rate Securities [Member] | Minimum [Member]</t>
  </si>
  <si>
    <t>Unobservable Input, Estimated market rate</t>
  </si>
  <si>
    <t>3.60%</t>
  </si>
  <si>
    <t>Auction Rate Securities [Member] | Maximum [Member]</t>
  </si>
  <si>
    <t>5.90%</t>
  </si>
  <si>
    <t>Private Equity Investments [Member]</t>
  </si>
  <si>
    <t>Valuation Technique, Market comparable companies</t>
  </si>
  <si>
    <t>Market comparable companies</t>
  </si>
  <si>
    <t>Private Equity Investments [Member] | Minimum [Member]</t>
  </si>
  <si>
    <t>Fair Value Inputs, Earnings before Interest, Taxes, Depreciation, and Amortization Multiple</t>
  </si>
  <si>
    <t>Private Equity Investments [Member] | Maximum [Member]</t>
  </si>
  <si>
    <t>Weighted Average, Probability of Funding</t>
  </si>
  <si>
    <t>81.20%</t>
  </si>
  <si>
    <t>Weighted Average, Embedded Servicing Value</t>
  </si>
  <si>
    <t>Mortgage Loan Commitments [Member] | Minimum [Member]</t>
  </si>
  <si>
    <t>Probability of Funding</t>
  </si>
  <si>
    <t>52.80%</t>
  </si>
  <si>
    <t>Embedded Servicing Value</t>
  </si>
  <si>
    <t>0.70%</t>
  </si>
  <si>
    <t>Mortgage Loan Commitments [Member] | Maximum [Member]</t>
  </si>
  <si>
    <t>99.50%</t>
  </si>
  <si>
    <t>2.30%</t>
  </si>
  <si>
    <t>Fair Value Measurements (Schedule of Fair Value Disclosures Measured On Nonrecurring Basis) (Details) - USD ($) $ in Thousands</t>
  </si>
  <si>
    <t>Fair Value, Concentration of Risk, Financial Statement Captions [Line Items]</t>
  </si>
  <si>
    <t>Collateral Dependent Impaired Loans</t>
  </si>
  <si>
    <t>Loans Nonrecurring Basis Gains (Losses)</t>
  </si>
  <si>
    <t>Mortgage servicing rights</t>
  </si>
  <si>
    <t>Mortgage Servicing Rights Nonrecurring Basis Gains (Losses)</t>
  </si>
  <si>
    <t>Foreclosed assets</t>
  </si>
  <si>
    <t>Foreclosed Assets Nonrecurring Basis Gains (Losses)</t>
  </si>
  <si>
    <t>Long-lived assets</t>
  </si>
  <si>
    <t>Long Lived Assets Nonrecurring Basis Gains (Losses)</t>
  </si>
  <si>
    <t>Fair Value Of Financial Instruments (Schedule Of Estimated Fair Value Of Financial Instruments) (Details) - USD ($) $ in Thousands</t>
  </si>
  <si>
    <t>Fair Value, Balance Sheet Grouping, Financial Statement Captions [Line Items]</t>
  </si>
  <si>
    <t>Non-interest bearing deposits</t>
  </si>
  <si>
    <t>Savings, interest checking and money market deposits</t>
  </si>
  <si>
    <t>Fair Value Hierarchy, Level 1 [Member]</t>
  </si>
  <si>
    <t>Fair Value Hierarchy, Level 2 [Member]</t>
  </si>
  <si>
    <t>Carrying (Reported) Amount, Fair Value Disclosure [Member]</t>
  </si>
  <si>
    <t>Investments, Fair Value Disclosure</t>
  </si>
  <si>
    <t>Federal funds sold</t>
  </si>
  <si>
    <t>Assets, Fair Value Disclosure</t>
  </si>
  <si>
    <t>Time open and certificates of deposits</t>
  </si>
  <si>
    <t>Federal Funds Purchased, Fair Value Disclosure</t>
  </si>
  <si>
    <t>SecuritiesSold under Agreements to Repurchase, Fair Value Disclosure</t>
  </si>
  <si>
    <t>Financial Liabilities Fair Value Disclosure</t>
  </si>
  <si>
    <t>Carrying (Reported) Amount, Fair Value Disclosure [Member] | Business [Member]</t>
  </si>
  <si>
    <t>Carrying (Reported) Amount, Fair Value Disclosure [Member] | Real Estate - Construction And Land [Member]</t>
  </si>
  <si>
    <t>Carrying (Reported) Amount, Fair Value Disclosure [Member] | Real Estate - Business [Member]</t>
  </si>
  <si>
    <t>Carrying (Reported) Amount, Fair Value Disclosure [Member] | Real Estate - Personal [Member]</t>
  </si>
  <si>
    <t>Carrying (Reported) Amount, Fair Value Disclosure [Member] | Consumer [Member]</t>
  </si>
  <si>
    <t>Carrying (Reported) Amount, Fair Value Disclosure [Member] | Revolving Home Equity [Member]</t>
  </si>
  <si>
    <t>Carrying (Reported) Amount, Fair Value Disclosure [Member] | Credit Card [Member]</t>
  </si>
  <si>
    <t>Carrying (Reported) Amount, Fair Value Disclosure [Member] | Overdrafts [Member]</t>
  </si>
  <si>
    <t>Estimate of Fair Value, Fair Value Disclosure [Member]</t>
  </si>
  <si>
    <t>Estimate of Fair Value, Fair Value Disclosure [Member] | Business [Member]</t>
  </si>
  <si>
    <t>Estimate of Fair Value, Fair Value Disclosure [Member] | Real Estate - Construction And Land [Member]</t>
  </si>
  <si>
    <t>Estimate of Fair Value, Fair Value Disclosure [Member] | Real Estate - Business [Member]</t>
  </si>
  <si>
    <t>Estimate of Fair Value, Fair Value Disclosure [Member] | Real Estate - Personal [Member]</t>
  </si>
  <si>
    <t>Estimate of Fair Value, Fair Value Disclosure [Member] | Consumer [Member]</t>
  </si>
  <si>
    <t>Estimate of Fair Value, Fair Value Disclosure [Member] | Revolving Home Equity [Member]</t>
  </si>
  <si>
    <t>Estimate of Fair Value, Fair Value Disclosure [Member] | Credit Card [Member]</t>
  </si>
  <si>
    <t>Estimate of Fair Value, Fair Value Disclosure [Member] | Overdrafts [Member]</t>
  </si>
  <si>
    <t>Estimate of Fair Value, Fair Value Disclosure [Member] | Fair Value Hierarchy, Level 1 [Member]</t>
  </si>
  <si>
    <t>Estimate of Fair Value, Fair Value Disclosure [Member] | Fair Value Hierarchy, Level 1 [Member] | Business [Member]</t>
  </si>
  <si>
    <t>Estimate of Fair Value, Fair Value Disclosure [Member] | Fair Value Hierarchy, Level 1 [Member] | Real Estate - Construction And Land [Member]</t>
  </si>
  <si>
    <t>Estimate of Fair Value, Fair Value Disclosure [Member] | Fair Value Hierarchy, Level 1 [Member] | Real Estate - Business [Member]</t>
  </si>
  <si>
    <t>Estimate of Fair Value, Fair Value Disclosure [Member] | Fair Value Hierarchy, Level 1 [Member] | Real Estate - Personal [Member]</t>
  </si>
  <si>
    <t>Estimate of Fair Value, Fair Value Disclosure [Member] | Fair Value Hierarchy, Level 1 [Member] | Consumer [Member]</t>
  </si>
  <si>
    <t>Estimate of Fair Value, Fair Value Disclosure [Member] | Fair Value Hierarchy, Level 1 [Member] | Revolving Home Equity [Member]</t>
  </si>
  <si>
    <t>Estimate of Fair Value, Fair Value Disclosure [Member] | Fair Value Hierarchy, Level 1 [Member] | Credit Card [Member]</t>
  </si>
  <si>
    <t>Estimate of Fair Value, Fair Value Disclosure [Member] | Fair Value Hierarchy, Level 1 [Member] | Overdrafts [Member]</t>
  </si>
  <si>
    <t>Estimate of Fair Value, Fair Value Disclosure [Member] | Fair Value Hierarchy, Level 2 [Member]</t>
  </si>
  <si>
    <t>Estimate of Fair Value, Fair Value Disclosure [Member] | Fair Value Hierarchy, Level 2 [Member] | Business [Member]</t>
  </si>
  <si>
    <t>Estimate of Fair Value, Fair Value Disclosure [Member] | Fair Value Hierarchy, Level 2 [Member] | Real Estate - Construction And Land [Member]</t>
  </si>
  <si>
    <t>Estimate of Fair Value, Fair Value Disclosure [Member] | Fair Value Hierarchy, Level 2 [Member] | Real Estate - Business [Member]</t>
  </si>
  <si>
    <t>Estimate of Fair Value, Fair Value Disclosure [Member] | Fair Value Hierarchy, Level 2 [Member] | Real Estate - Personal [Member]</t>
  </si>
  <si>
    <t>Estimate of Fair Value, Fair Value Disclosure [Member] | Fair Value Hierarchy, Level 2 [Member] | Consumer [Member]</t>
  </si>
  <si>
    <t>Estimate of Fair Value, Fair Value Disclosure [Member] | Fair Value Hierarchy, Level 2 [Member] | Revolving Home Equity [Member]</t>
  </si>
  <si>
    <t>Estimate of Fair Value, Fair Value Disclosure [Member] | Fair Value Hierarchy, Level 2 [Member] | Credit Card [Member]</t>
  </si>
  <si>
    <t>Estimate of Fair Value, Fair Value Disclosure [Member] | Fair Value Hierarchy, Level 2 [Member] | Overdrafts [Member]</t>
  </si>
  <si>
    <t>Estimate of Fair Value, Fair Value Disclosure [Member] | Fair Value Hierarchy, Level 3 [Member]</t>
  </si>
  <si>
    <t>Estimate of Fair Value, Fair Value Disclosure [Member] | Fair Value Hierarchy, Level 3 [Member] | Business [Member]</t>
  </si>
  <si>
    <t>Estimate of Fair Value, Fair Value Disclosure [Member] | Fair Value Hierarchy, Level 3 [Member] | Real Estate - Construction And Land [Member]</t>
  </si>
  <si>
    <t>Estimate of Fair Value, Fair Value Disclosure [Member] | Fair Value Hierarchy, Level 3 [Member] | Real Estate - Business [Member]</t>
  </si>
  <si>
    <t>Estimate of Fair Value, Fair Value Disclosure [Member] | Fair Value Hierarchy, Level 3 [Member] | Real Estate - Personal [Member]</t>
  </si>
  <si>
    <t>Estimate of Fair Value, Fair Value Disclosure [Member] | Fair Value Hierarchy, Level 3 [Member] | Consumer [Member]</t>
  </si>
  <si>
    <t>Estimate of Fair Value, Fair Value Disclosure [Member] | Fair Value Hierarchy, Level 3 [Member] | Revolving Home Equity [Member]</t>
  </si>
  <si>
    <t>Estimate of Fair Value, Fair Value Disclosure [Member] | Fair Value Hierarchy, Level 3 [Member] | Credit Card [Member]</t>
  </si>
  <si>
    <t>Estimate of Fair Value, Fair Value Disclosure [Member] | Fair Value Hierarchy, Level 3 [Member] | Overdraf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8</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5" t="n">
        <v>22356</v>
      </c>
    </row>
    <row r="12" spans="1:3">
      <c r="A12" s="4" t="s">
        <v>19</v>
      </c>
      <c r="B12" s="4" t="s">
        <v>20</v>
      </c>
    </row>
    <row r="13" spans="1:3">
      <c r="A13" s="4" t="s">
        <v>21</v>
      </c>
      <c r="C13" s="5" t="n">
        <v>106227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23</v>
      </c>
    </row>
    <row r="2" spans="1:3">
      <c r="A2" s="3" t="s">
        <v>1050</v>
      </c>
    </row>
    <row r="3" spans="1:3">
      <c r="A3" s="4" t="s">
        <v>28</v>
      </c>
      <c r="B3" s="7" t="n">
        <v>10300</v>
      </c>
    </row>
    <row r="4" spans="1:3">
      <c r="A4" s="4" t="s">
        <v>817</v>
      </c>
      <c r="B4" s="5" t="n">
        <v>700000</v>
      </c>
      <c r="C4" s="7" t="n">
        <v>700000</v>
      </c>
    </row>
    <row r="5" spans="1:3">
      <c r="A5" s="4" t="s">
        <v>37</v>
      </c>
      <c r="B5" s="5" t="n">
        <v>334752</v>
      </c>
      <c r="C5" s="5" t="n">
        <v>30631</v>
      </c>
    </row>
    <row r="6" spans="1:3">
      <c r="A6" s="4" t="s">
        <v>38</v>
      </c>
      <c r="B6" s="5" t="n">
        <v>443004</v>
      </c>
      <c r="C6" s="5" t="n">
        <v>438439</v>
      </c>
    </row>
    <row r="7" spans="1:3">
      <c r="A7" s="4" t="s">
        <v>794</v>
      </c>
      <c r="B7" s="5" t="n">
        <v>13203</v>
      </c>
      <c r="C7" s="5" t="n">
        <v>8349</v>
      </c>
    </row>
    <row r="8" spans="1:3">
      <c r="A8" s="4" t="s">
        <v>981</v>
      </c>
      <c r="B8" s="5" t="n">
        <v>14384</v>
      </c>
      <c r="C8" s="5" t="n">
        <v>12843</v>
      </c>
    </row>
    <row r="9" spans="1:3">
      <c r="A9" s="4" t="s">
        <v>1051</v>
      </c>
      <c r="B9" s="5" t="n">
        <v>6728605</v>
      </c>
      <c r="C9" s="5" t="n">
        <v>7158962</v>
      </c>
    </row>
    <row r="10" spans="1:3">
      <c r="A10" s="4" t="s">
        <v>1052</v>
      </c>
      <c r="B10" s="5" t="n">
        <v>11733057</v>
      </c>
      <c r="C10" s="5" t="n">
        <v>11499620</v>
      </c>
    </row>
    <row r="11" spans="1:3">
      <c r="A11" s="4" t="s">
        <v>51</v>
      </c>
      <c r="B11" s="5" t="n">
        <v>1534</v>
      </c>
      <c r="C11" s="5" t="n">
        <v>1758</v>
      </c>
    </row>
    <row r="12" spans="1:3">
      <c r="A12" s="4" t="s">
        <v>675</v>
      </c>
      <c r="B12" s="5" t="n">
        <v>23012</v>
      </c>
      <c r="C12" s="5" t="n">
        <v>8074</v>
      </c>
    </row>
    <row r="13" spans="1:3">
      <c r="A13" s="4" t="s">
        <v>983</v>
      </c>
      <c r="B13" s="5" t="n">
        <v>14384</v>
      </c>
      <c r="C13" s="5" t="n">
        <v>12843</v>
      </c>
    </row>
    <row r="14" spans="1:3">
      <c r="A14" s="4" t="s">
        <v>1053</v>
      </c>
    </row>
    <row r="15" spans="1:3">
      <c r="A15" s="3" t="s">
        <v>1050</v>
      </c>
    </row>
    <row r="16" spans="1:3">
      <c r="A16" s="4" t="s">
        <v>794</v>
      </c>
      <c r="B16" s="5" t="n">
        <v>0</v>
      </c>
      <c r="C16" s="5" t="n">
        <v>0</v>
      </c>
    </row>
    <row r="17" spans="1:3">
      <c r="A17" s="4" t="s">
        <v>981</v>
      </c>
      <c r="B17" s="5" t="n">
        <v>14384</v>
      </c>
      <c r="C17" s="5" t="n">
        <v>12843</v>
      </c>
    </row>
    <row r="18" spans="1:3">
      <c r="A18" s="4" t="s">
        <v>675</v>
      </c>
      <c r="B18" s="5" t="n">
        <v>0</v>
      </c>
      <c r="C18" s="5" t="n">
        <v>0</v>
      </c>
    </row>
    <row r="19" spans="1:3">
      <c r="A19" s="4" t="s">
        <v>983</v>
      </c>
      <c r="B19" s="5" t="n">
        <v>14384</v>
      </c>
      <c r="C19" s="5" t="n">
        <v>12843</v>
      </c>
    </row>
    <row r="20" spans="1:3">
      <c r="A20" s="4" t="s">
        <v>1054</v>
      </c>
    </row>
    <row r="21" spans="1:3">
      <c r="A21" s="3" t="s">
        <v>1050</v>
      </c>
    </row>
    <row r="22" spans="1:3">
      <c r="A22" s="4" t="s">
        <v>794</v>
      </c>
      <c r="B22" s="5" t="n">
        <v>12500</v>
      </c>
      <c r="C22" s="5" t="n">
        <v>7723</v>
      </c>
    </row>
    <row r="23" spans="1:3">
      <c r="A23" s="4" t="s">
        <v>981</v>
      </c>
      <c r="B23" s="5" t="n">
        <v>0</v>
      </c>
      <c r="C23" s="5" t="n">
        <v>0</v>
      </c>
    </row>
    <row r="24" spans="1:3">
      <c r="A24" s="4" t="s">
        <v>675</v>
      </c>
      <c r="B24" s="5" t="n">
        <v>22954</v>
      </c>
      <c r="C24" s="5" t="n">
        <v>7951</v>
      </c>
    </row>
    <row r="25" spans="1:3">
      <c r="A25" s="4" t="s">
        <v>983</v>
      </c>
      <c r="B25" s="5" t="n">
        <v>0</v>
      </c>
      <c r="C25" s="5" t="n">
        <v>0</v>
      </c>
    </row>
    <row r="26" spans="1:3">
      <c r="A26" s="4" t="s">
        <v>971</v>
      </c>
    </row>
    <row r="27" spans="1:3">
      <c r="A27" s="3" t="s">
        <v>1050</v>
      </c>
    </row>
    <row r="28" spans="1:3">
      <c r="A28" s="4" t="s">
        <v>794</v>
      </c>
      <c r="B28" s="5" t="n">
        <v>703</v>
      </c>
      <c r="C28" s="5" t="n">
        <v>626</v>
      </c>
    </row>
    <row r="29" spans="1:3">
      <c r="A29" s="4" t="s">
        <v>981</v>
      </c>
      <c r="B29" s="5" t="n">
        <v>0</v>
      </c>
      <c r="C29" s="5" t="n">
        <v>0</v>
      </c>
    </row>
    <row r="30" spans="1:3">
      <c r="A30" s="4" t="s">
        <v>675</v>
      </c>
      <c r="B30" s="5" t="n">
        <v>58</v>
      </c>
      <c r="C30" s="5" t="n">
        <v>123</v>
      </c>
    </row>
    <row r="31" spans="1:3">
      <c r="A31" s="4" t="s">
        <v>983</v>
      </c>
      <c r="B31" s="5" t="n">
        <v>0</v>
      </c>
      <c r="C31" s="5" t="n">
        <v>0</v>
      </c>
    </row>
    <row r="32" spans="1:3">
      <c r="A32" s="4" t="s">
        <v>1055</v>
      </c>
    </row>
    <row r="33" spans="1:3">
      <c r="A33" s="3" t="s">
        <v>1050</v>
      </c>
    </row>
    <row r="34" spans="1:3">
      <c r="A34" s="4" t="s">
        <v>25</v>
      </c>
      <c r="B34" s="5" t="n">
        <v>13955559</v>
      </c>
      <c r="C34" s="5" t="n">
        <v>13983674</v>
      </c>
    </row>
    <row r="35" spans="1:3">
      <c r="A35" s="4" t="s">
        <v>28</v>
      </c>
      <c r="B35" s="5" t="n">
        <v>16890</v>
      </c>
      <c r="C35" s="5" t="n">
        <v>21398</v>
      </c>
    </row>
    <row r="36" spans="1:3">
      <c r="A36" s="4" t="s">
        <v>1056</v>
      </c>
      <c r="B36" s="5" t="n">
        <v>8826249</v>
      </c>
      <c r="C36" s="5" t="n">
        <v>8893307</v>
      </c>
    </row>
    <row r="37" spans="1:3">
      <c r="A37" s="4" t="s">
        <v>1057</v>
      </c>
      <c r="B37" s="5" t="n">
        <v>14375</v>
      </c>
      <c r="C37" s="5" t="n">
        <v>42775</v>
      </c>
    </row>
    <row r="38" spans="1:3">
      <c r="A38" s="4" t="s">
        <v>817</v>
      </c>
      <c r="B38" s="5" t="n">
        <v>700000</v>
      </c>
      <c r="C38" s="5" t="n">
        <v>700000</v>
      </c>
    </row>
    <row r="39" spans="1:3">
      <c r="A39" s="4" t="s">
        <v>37</v>
      </c>
      <c r="B39" s="5" t="n">
        <v>334752</v>
      </c>
      <c r="C39" s="5" t="n">
        <v>30631</v>
      </c>
    </row>
    <row r="40" spans="1:3">
      <c r="A40" s="4" t="s">
        <v>38</v>
      </c>
      <c r="B40" s="5" t="n">
        <v>443004</v>
      </c>
      <c r="C40" s="5" t="n">
        <v>438439</v>
      </c>
    </row>
    <row r="41" spans="1:3">
      <c r="A41" s="4" t="s">
        <v>794</v>
      </c>
      <c r="B41" s="5" t="n">
        <v>13203</v>
      </c>
      <c r="C41" s="5" t="n">
        <v>8349</v>
      </c>
    </row>
    <row r="42" spans="1:3">
      <c r="A42" s="4" t="s">
        <v>981</v>
      </c>
      <c r="B42" s="5" t="n">
        <v>14384</v>
      </c>
      <c r="C42" s="5" t="n">
        <v>12843</v>
      </c>
    </row>
    <row r="43" spans="1:3">
      <c r="A43" s="4" t="s">
        <v>1058</v>
      </c>
      <c r="B43" s="5" t="n">
        <v>24318416</v>
      </c>
      <c r="C43" s="5" t="n">
        <v>24131416</v>
      </c>
    </row>
    <row r="44" spans="1:3">
      <c r="A44" s="4" t="s">
        <v>1051</v>
      </c>
      <c r="B44" s="5" t="n">
        <v>6728605</v>
      </c>
      <c r="C44" s="5" t="n">
        <v>7158962</v>
      </c>
    </row>
    <row r="45" spans="1:3">
      <c r="A45" s="4" t="s">
        <v>1052</v>
      </c>
      <c r="B45" s="5" t="n">
        <v>11733057</v>
      </c>
      <c r="C45" s="5" t="n">
        <v>11499620</v>
      </c>
    </row>
    <row r="46" spans="1:3">
      <c r="A46" s="4" t="s">
        <v>1059</v>
      </c>
      <c r="B46" s="5" t="n">
        <v>1671958</v>
      </c>
      <c r="C46" s="5" t="n">
        <v>1766864</v>
      </c>
    </row>
    <row r="47" spans="1:3">
      <c r="A47" s="4" t="s">
        <v>1060</v>
      </c>
      <c r="B47" s="5" t="n">
        <v>358940</v>
      </c>
      <c r="C47" s="5" t="n">
        <v>202370</v>
      </c>
    </row>
    <row r="48" spans="1:3">
      <c r="A48" s="4" t="s">
        <v>1061</v>
      </c>
      <c r="B48" s="5" t="n">
        <v>1503177</v>
      </c>
      <c r="C48" s="5" t="n">
        <v>1304768</v>
      </c>
    </row>
    <row r="49" spans="1:3">
      <c r="A49" s="4" t="s">
        <v>51</v>
      </c>
      <c r="B49" s="5" t="n">
        <v>1534</v>
      </c>
      <c r="C49" s="5" t="n">
        <v>1758</v>
      </c>
    </row>
    <row r="50" spans="1:3">
      <c r="A50" s="4" t="s">
        <v>675</v>
      </c>
      <c r="B50" s="5" t="n">
        <v>23012</v>
      </c>
      <c r="C50" s="5" t="n">
        <v>8074</v>
      </c>
    </row>
    <row r="51" spans="1:3">
      <c r="A51" s="4" t="s">
        <v>983</v>
      </c>
      <c r="B51" s="5" t="n">
        <v>14384</v>
      </c>
      <c r="C51" s="5" t="n">
        <v>12843</v>
      </c>
    </row>
    <row r="52" spans="1:3">
      <c r="A52" s="4" t="s">
        <v>1062</v>
      </c>
      <c r="B52" s="5" t="n">
        <v>22034667</v>
      </c>
      <c r="C52" s="5" t="n">
        <v>21955259</v>
      </c>
    </row>
    <row r="53" spans="1:3">
      <c r="A53" s="4" t="s">
        <v>1063</v>
      </c>
    </row>
    <row r="54" spans="1:3">
      <c r="A54" s="3" t="s">
        <v>1050</v>
      </c>
    </row>
    <row r="55" spans="1:3">
      <c r="A55" s="4" t="s">
        <v>25</v>
      </c>
      <c r="B55" s="5" t="n">
        <v>4966722</v>
      </c>
      <c r="C55" s="5" t="n">
        <v>4958554</v>
      </c>
    </row>
    <row r="56" spans="1:3">
      <c r="A56" s="4" t="s">
        <v>1064</v>
      </c>
    </row>
    <row r="57" spans="1:3">
      <c r="A57" s="3" t="s">
        <v>1050</v>
      </c>
    </row>
    <row r="58" spans="1:3">
      <c r="A58" s="4" t="s">
        <v>25</v>
      </c>
      <c r="B58" s="5" t="n">
        <v>999691</v>
      </c>
      <c r="C58" s="5" t="n">
        <v>968820</v>
      </c>
    </row>
    <row r="59" spans="1:3">
      <c r="A59" s="4" t="s">
        <v>1065</v>
      </c>
    </row>
    <row r="60" spans="1:3">
      <c r="A60" s="3" t="s">
        <v>1050</v>
      </c>
    </row>
    <row r="61" spans="1:3">
      <c r="A61" s="4" t="s">
        <v>25</v>
      </c>
      <c r="B61" s="5" t="n">
        <v>2726042</v>
      </c>
      <c r="C61" s="5" t="n">
        <v>2697452</v>
      </c>
    </row>
    <row r="62" spans="1:3">
      <c r="A62" s="4" t="s">
        <v>1066</v>
      </c>
    </row>
    <row r="63" spans="1:3">
      <c r="A63" s="3" t="s">
        <v>1050</v>
      </c>
    </row>
    <row r="64" spans="1:3">
      <c r="A64" s="4" t="s">
        <v>25</v>
      </c>
      <c r="B64" s="5" t="n">
        <v>2120672</v>
      </c>
      <c r="C64" s="5" t="n">
        <v>2062787</v>
      </c>
    </row>
    <row r="65" spans="1:3">
      <c r="A65" s="4" t="s">
        <v>1067</v>
      </c>
    </row>
    <row r="66" spans="1:3">
      <c r="A66" s="3" t="s">
        <v>1050</v>
      </c>
    </row>
    <row r="67" spans="1:3">
      <c r="A67" s="4" t="s">
        <v>25</v>
      </c>
      <c r="B67" s="5" t="n">
        <v>1967465</v>
      </c>
      <c r="C67" s="5" t="n">
        <v>2104487</v>
      </c>
    </row>
    <row r="68" spans="1:3">
      <c r="A68" s="4" t="s">
        <v>1068</v>
      </c>
    </row>
    <row r="69" spans="1:3">
      <c r="A69" s="3" t="s">
        <v>1050</v>
      </c>
    </row>
    <row r="70" spans="1:3">
      <c r="A70" s="4" t="s">
        <v>25</v>
      </c>
      <c r="B70" s="5" t="n">
        <v>375322</v>
      </c>
      <c r="C70" s="5" t="n">
        <v>400587</v>
      </c>
    </row>
    <row r="71" spans="1:3">
      <c r="A71" s="4" t="s">
        <v>1069</v>
      </c>
    </row>
    <row r="72" spans="1:3">
      <c r="A72" s="3" t="s">
        <v>1050</v>
      </c>
    </row>
    <row r="73" spans="1:3">
      <c r="A73" s="4" t="s">
        <v>25</v>
      </c>
      <c r="B73" s="5" t="n">
        <v>788111</v>
      </c>
      <c r="C73" s="5" t="n">
        <v>783864</v>
      </c>
    </row>
    <row r="74" spans="1:3">
      <c r="A74" s="4" t="s">
        <v>1070</v>
      </c>
    </row>
    <row r="75" spans="1:3">
      <c r="A75" s="3" t="s">
        <v>1050</v>
      </c>
    </row>
    <row r="76" spans="1:3">
      <c r="A76" s="4" t="s">
        <v>25</v>
      </c>
      <c r="B76" s="5" t="n">
        <v>11534</v>
      </c>
      <c r="C76" s="5" t="n">
        <v>7123</v>
      </c>
    </row>
    <row r="77" spans="1:3">
      <c r="A77" s="4" t="s">
        <v>1071</v>
      </c>
    </row>
    <row r="78" spans="1:3">
      <c r="A78" s="3" t="s">
        <v>1050</v>
      </c>
    </row>
    <row r="79" spans="1:3">
      <c r="A79" s="4" t="s">
        <v>25</v>
      </c>
      <c r="B79" s="5" t="n">
        <v>13639972</v>
      </c>
      <c r="C79" s="5" t="n">
        <v>13993509</v>
      </c>
    </row>
    <row r="80" spans="1:3">
      <c r="A80" s="4" t="s">
        <v>28</v>
      </c>
      <c r="B80" s="5" t="n">
        <v>16890</v>
      </c>
      <c r="C80" s="5" t="n">
        <v>21398</v>
      </c>
    </row>
    <row r="81" spans="1:3">
      <c r="A81" s="4" t="s">
        <v>1056</v>
      </c>
      <c r="B81" s="5" t="n">
        <v>8826249</v>
      </c>
      <c r="C81" s="5" t="n">
        <v>8893307</v>
      </c>
    </row>
    <row r="82" spans="1:3">
      <c r="A82" s="4" t="s">
        <v>1057</v>
      </c>
      <c r="B82" s="5" t="n">
        <v>14375</v>
      </c>
      <c r="C82" s="5" t="n">
        <v>42775</v>
      </c>
    </row>
    <row r="83" spans="1:3">
      <c r="A83" s="4" t="s">
        <v>817</v>
      </c>
      <c r="B83" s="5" t="n">
        <v>677352</v>
      </c>
      <c r="C83" s="5" t="n">
        <v>695194</v>
      </c>
    </row>
    <row r="84" spans="1:3">
      <c r="A84" s="4" t="s">
        <v>37</v>
      </c>
      <c r="B84" s="5" t="n">
        <v>334752</v>
      </c>
      <c r="C84" s="5" t="n">
        <v>30631</v>
      </c>
    </row>
    <row r="85" spans="1:3">
      <c r="A85" s="4" t="s">
        <v>38</v>
      </c>
      <c r="B85" s="5" t="n">
        <v>443004</v>
      </c>
      <c r="C85" s="5" t="n">
        <v>438439</v>
      </c>
    </row>
    <row r="86" spans="1:3">
      <c r="A86" s="4" t="s">
        <v>794</v>
      </c>
      <c r="B86" s="5" t="n">
        <v>13203</v>
      </c>
      <c r="C86" s="5" t="n">
        <v>8349</v>
      </c>
    </row>
    <row r="87" spans="1:3">
      <c r="A87" s="4" t="s">
        <v>981</v>
      </c>
      <c r="B87" s="5" t="n">
        <v>14384</v>
      </c>
      <c r="C87" s="5" t="n">
        <v>12843</v>
      </c>
    </row>
    <row r="88" spans="1:3">
      <c r="A88" s="4" t="s">
        <v>1058</v>
      </c>
      <c r="B88" s="5" t="n">
        <v>23980181</v>
      </c>
      <c r="C88" s="5" t="n">
        <v>24136445</v>
      </c>
    </row>
    <row r="89" spans="1:3">
      <c r="A89" s="4" t="s">
        <v>1051</v>
      </c>
      <c r="B89" s="5" t="n">
        <v>6728605</v>
      </c>
      <c r="C89" s="5" t="n">
        <v>7158962</v>
      </c>
    </row>
    <row r="90" spans="1:3">
      <c r="A90" s="4" t="s">
        <v>1052</v>
      </c>
      <c r="B90" s="5" t="n">
        <v>11733057</v>
      </c>
      <c r="C90" s="5" t="n">
        <v>11499620</v>
      </c>
    </row>
    <row r="91" spans="1:3">
      <c r="A91" s="4" t="s">
        <v>1059</v>
      </c>
      <c r="B91" s="5" t="n">
        <v>1670416</v>
      </c>
      <c r="C91" s="5" t="n">
        <v>1768780</v>
      </c>
    </row>
    <row r="92" spans="1:3">
      <c r="A92" s="4" t="s">
        <v>1060</v>
      </c>
      <c r="B92" s="5" t="n">
        <v>358940</v>
      </c>
      <c r="C92" s="5" t="n">
        <v>202370</v>
      </c>
    </row>
    <row r="93" spans="1:3">
      <c r="A93" s="4" t="s">
        <v>1061</v>
      </c>
      <c r="B93" s="5" t="n">
        <v>1504560</v>
      </c>
      <c r="C93" s="5" t="n">
        <v>1305375</v>
      </c>
    </row>
    <row r="94" spans="1:3">
      <c r="A94" s="4" t="s">
        <v>51</v>
      </c>
      <c r="B94" s="5" t="n">
        <v>1534</v>
      </c>
      <c r="C94" s="5" t="n">
        <v>1758</v>
      </c>
    </row>
    <row r="95" spans="1:3">
      <c r="A95" s="4" t="s">
        <v>675</v>
      </c>
      <c r="B95" s="5" t="n">
        <v>23012</v>
      </c>
      <c r="C95" s="5" t="n">
        <v>8074</v>
      </c>
    </row>
    <row r="96" spans="1:3">
      <c r="A96" s="4" t="s">
        <v>983</v>
      </c>
      <c r="B96" s="5" t="n">
        <v>14384</v>
      </c>
      <c r="C96" s="5" t="n">
        <v>12843</v>
      </c>
    </row>
    <row r="97" spans="1:3">
      <c r="A97" s="4" t="s">
        <v>1062</v>
      </c>
      <c r="B97" s="5" t="n">
        <v>22034508</v>
      </c>
      <c r="C97" s="5" t="n">
        <v>21957782</v>
      </c>
    </row>
    <row r="98" spans="1:3">
      <c r="A98" s="4" t="s">
        <v>1072</v>
      </c>
    </row>
    <row r="99" spans="1:3">
      <c r="A99" s="3" t="s">
        <v>1050</v>
      </c>
    </row>
    <row r="100" spans="1:3">
      <c r="A100" s="4" t="s">
        <v>25</v>
      </c>
      <c r="B100" s="5" t="n">
        <v>4865676</v>
      </c>
      <c r="C100" s="5" t="n">
        <v>4971401</v>
      </c>
    </row>
    <row r="101" spans="1:3">
      <c r="A101" s="4" t="s">
        <v>1073</v>
      </c>
    </row>
    <row r="102" spans="1:3">
      <c r="A102" s="3" t="s">
        <v>1050</v>
      </c>
    </row>
    <row r="103" spans="1:3">
      <c r="A103" s="4" t="s">
        <v>25</v>
      </c>
      <c r="B103" s="5" t="n">
        <v>995910</v>
      </c>
      <c r="C103" s="5" t="n">
        <v>979389</v>
      </c>
    </row>
    <row r="104" spans="1:3">
      <c r="A104" s="4" t="s">
        <v>1074</v>
      </c>
    </row>
    <row r="105" spans="1:3">
      <c r="A105" s="3" t="s">
        <v>1050</v>
      </c>
    </row>
    <row r="106" spans="1:3">
      <c r="A106" s="4" t="s">
        <v>25</v>
      </c>
      <c r="B106" s="5" t="n">
        <v>2685924</v>
      </c>
      <c r="C106" s="5" t="n">
        <v>2702598</v>
      </c>
    </row>
    <row r="107" spans="1:3">
      <c r="A107" s="4" t="s">
        <v>1075</v>
      </c>
    </row>
    <row r="108" spans="1:3">
      <c r="A108" s="3" t="s">
        <v>1050</v>
      </c>
    </row>
    <row r="109" spans="1:3">
      <c r="A109" s="4" t="s">
        <v>25</v>
      </c>
      <c r="B109" s="5" t="n">
        <v>2046763</v>
      </c>
      <c r="C109" s="5" t="n">
        <v>2060443</v>
      </c>
    </row>
    <row r="110" spans="1:3">
      <c r="A110" s="4" t="s">
        <v>1076</v>
      </c>
    </row>
    <row r="111" spans="1:3">
      <c r="A111" s="3" t="s">
        <v>1050</v>
      </c>
    </row>
    <row r="112" spans="1:3">
      <c r="A112" s="4" t="s">
        <v>25</v>
      </c>
      <c r="B112" s="5" t="n">
        <v>1937606</v>
      </c>
      <c r="C112" s="5" t="n">
        <v>2074129</v>
      </c>
    </row>
    <row r="113" spans="1:3">
      <c r="A113" s="4" t="s">
        <v>1077</v>
      </c>
    </row>
    <row r="114" spans="1:3">
      <c r="A114" s="3" t="s">
        <v>1050</v>
      </c>
    </row>
    <row r="115" spans="1:3">
      <c r="A115" s="4" t="s">
        <v>25</v>
      </c>
      <c r="B115" s="5" t="n">
        <v>368218</v>
      </c>
      <c r="C115" s="5" t="n">
        <v>400333</v>
      </c>
    </row>
    <row r="116" spans="1:3">
      <c r="A116" s="4" t="s">
        <v>1078</v>
      </c>
    </row>
    <row r="117" spans="1:3">
      <c r="A117" s="3" t="s">
        <v>1050</v>
      </c>
    </row>
    <row r="118" spans="1:3">
      <c r="A118" s="4" t="s">
        <v>25</v>
      </c>
      <c r="B118" s="5" t="n">
        <v>731363</v>
      </c>
      <c r="C118" s="5" t="n">
        <v>798093</v>
      </c>
    </row>
    <row r="119" spans="1:3">
      <c r="A119" s="4" t="s">
        <v>1079</v>
      </c>
    </row>
    <row r="120" spans="1:3">
      <c r="A120" s="3" t="s">
        <v>1050</v>
      </c>
    </row>
    <row r="121" spans="1:3">
      <c r="A121" s="4" t="s">
        <v>25</v>
      </c>
      <c r="B121" s="5" t="n">
        <v>8512</v>
      </c>
      <c r="C121" s="5" t="n">
        <v>7123</v>
      </c>
    </row>
    <row r="122" spans="1:3">
      <c r="A122" s="4" t="s">
        <v>1080</v>
      </c>
    </row>
    <row r="123" spans="1:3">
      <c r="A123" s="3" t="s">
        <v>1050</v>
      </c>
    </row>
    <row r="124" spans="1:3">
      <c r="A124" s="4" t="s">
        <v>25</v>
      </c>
      <c r="B124" s="5" t="n">
        <v>0</v>
      </c>
      <c r="C124" s="5" t="n">
        <v>0</v>
      </c>
    </row>
    <row r="125" spans="1:3">
      <c r="A125" s="4" t="s">
        <v>28</v>
      </c>
      <c r="B125" s="5" t="n">
        <v>0</v>
      </c>
      <c r="C125" s="5" t="n">
        <v>0</v>
      </c>
    </row>
    <row r="126" spans="1:3">
      <c r="A126" s="4" t="s">
        <v>1056</v>
      </c>
      <c r="B126" s="5" t="n">
        <v>903880</v>
      </c>
      <c r="C126" s="5" t="n">
        <v>937011</v>
      </c>
    </row>
    <row r="127" spans="1:3">
      <c r="A127" s="4" t="s">
        <v>1057</v>
      </c>
      <c r="B127" s="5" t="n">
        <v>14375</v>
      </c>
      <c r="C127" s="5" t="n">
        <v>42775</v>
      </c>
    </row>
    <row r="128" spans="1:3">
      <c r="A128" s="4" t="s">
        <v>817</v>
      </c>
      <c r="B128" s="5" t="n">
        <v>0</v>
      </c>
      <c r="C128" s="5" t="n">
        <v>0</v>
      </c>
    </row>
    <row r="129" spans="1:3">
      <c r="A129" s="4" t="s">
        <v>37</v>
      </c>
      <c r="B129" s="5" t="n">
        <v>334752</v>
      </c>
      <c r="C129" s="5" t="n">
        <v>30631</v>
      </c>
    </row>
    <row r="130" spans="1:3">
      <c r="A130" s="4" t="s">
        <v>38</v>
      </c>
      <c r="B130" s="5" t="n">
        <v>443004</v>
      </c>
      <c r="C130" s="5" t="n">
        <v>438439</v>
      </c>
    </row>
    <row r="131" spans="1:3">
      <c r="A131" s="4" t="s">
        <v>794</v>
      </c>
      <c r="B131" s="5" t="n">
        <v>0</v>
      </c>
      <c r="C131" s="5" t="n">
        <v>0</v>
      </c>
    </row>
    <row r="132" spans="1:3">
      <c r="A132" s="4" t="s">
        <v>981</v>
      </c>
      <c r="B132" s="5" t="n">
        <v>14384</v>
      </c>
      <c r="C132" s="5" t="n">
        <v>12843</v>
      </c>
    </row>
    <row r="133" spans="1:3">
      <c r="A133" s="4" t="s">
        <v>1058</v>
      </c>
      <c r="B133" s="5" t="n">
        <v>1710395</v>
      </c>
      <c r="C133" s="5" t="n">
        <v>1461699</v>
      </c>
    </row>
    <row r="134" spans="1:3">
      <c r="A134" s="4" t="s">
        <v>1051</v>
      </c>
      <c r="B134" s="5" t="n">
        <v>6728605</v>
      </c>
      <c r="C134" s="5" t="n">
        <v>7158962</v>
      </c>
    </row>
    <row r="135" spans="1:3">
      <c r="A135" s="4" t="s">
        <v>1052</v>
      </c>
      <c r="B135" s="5" t="n">
        <v>11733057</v>
      </c>
      <c r="C135" s="5" t="n">
        <v>11499620</v>
      </c>
    </row>
    <row r="136" spans="1:3">
      <c r="A136" s="4" t="s">
        <v>1059</v>
      </c>
      <c r="B136" s="5" t="n">
        <v>0</v>
      </c>
      <c r="C136" s="5" t="n">
        <v>0</v>
      </c>
    </row>
    <row r="137" spans="1:3">
      <c r="A137" s="4" t="s">
        <v>1060</v>
      </c>
      <c r="B137" s="5" t="n">
        <v>358940</v>
      </c>
      <c r="C137" s="5" t="n">
        <v>202370</v>
      </c>
    </row>
    <row r="138" spans="1:3">
      <c r="A138" s="4" t="s">
        <v>1061</v>
      </c>
      <c r="B138" s="5" t="n">
        <v>0</v>
      </c>
      <c r="C138" s="5" t="n">
        <v>0</v>
      </c>
    </row>
    <row r="139" spans="1:3">
      <c r="A139" s="4" t="s">
        <v>51</v>
      </c>
      <c r="B139" s="5" t="n">
        <v>0</v>
      </c>
      <c r="C139" s="5" t="n">
        <v>0</v>
      </c>
    </row>
    <row r="140" spans="1:3">
      <c r="A140" s="4" t="s">
        <v>675</v>
      </c>
      <c r="B140" s="5" t="n">
        <v>0</v>
      </c>
      <c r="C140" s="5" t="n">
        <v>0</v>
      </c>
    </row>
    <row r="141" spans="1:3">
      <c r="A141" s="4" t="s">
        <v>983</v>
      </c>
      <c r="B141" s="5" t="n">
        <v>14384</v>
      </c>
      <c r="C141" s="5" t="n">
        <v>12843</v>
      </c>
    </row>
    <row r="142" spans="1:3">
      <c r="A142" s="4" t="s">
        <v>1062</v>
      </c>
      <c r="B142" s="5" t="n">
        <v>18834986</v>
      </c>
      <c r="C142" s="5" t="n">
        <v>18873795</v>
      </c>
    </row>
    <row r="143" spans="1:3">
      <c r="A143" s="4" t="s">
        <v>1081</v>
      </c>
    </row>
    <row r="144" spans="1:3">
      <c r="A144" s="3" t="s">
        <v>1050</v>
      </c>
    </row>
    <row r="145" spans="1:3">
      <c r="A145" s="4" t="s">
        <v>25</v>
      </c>
      <c r="B145" s="5" t="n">
        <v>0</v>
      </c>
      <c r="C145" s="5" t="n">
        <v>0</v>
      </c>
    </row>
    <row r="146" spans="1:3">
      <c r="A146" s="4" t="s">
        <v>1082</v>
      </c>
    </row>
    <row r="147" spans="1:3">
      <c r="A147" s="3" t="s">
        <v>1050</v>
      </c>
    </row>
    <row r="148" spans="1:3">
      <c r="A148" s="4" t="s">
        <v>25</v>
      </c>
      <c r="B148" s="5" t="n">
        <v>0</v>
      </c>
      <c r="C148" s="5" t="n">
        <v>0</v>
      </c>
    </row>
    <row r="149" spans="1:3">
      <c r="A149" s="4" t="s">
        <v>1083</v>
      </c>
    </row>
    <row r="150" spans="1:3">
      <c r="A150" s="3" t="s">
        <v>1050</v>
      </c>
    </row>
    <row r="151" spans="1:3">
      <c r="A151" s="4" t="s">
        <v>25</v>
      </c>
      <c r="B151" s="5" t="n">
        <v>0</v>
      </c>
      <c r="C151" s="5" t="n">
        <v>0</v>
      </c>
    </row>
    <row r="152" spans="1:3">
      <c r="A152" s="4" t="s">
        <v>1084</v>
      </c>
    </row>
    <row r="153" spans="1:3">
      <c r="A153" s="3" t="s">
        <v>1050</v>
      </c>
    </row>
    <row r="154" spans="1:3">
      <c r="A154" s="4" t="s">
        <v>25</v>
      </c>
      <c r="B154" s="5" t="n">
        <v>0</v>
      </c>
      <c r="C154" s="5" t="n">
        <v>0</v>
      </c>
    </row>
    <row r="155" spans="1:3">
      <c r="A155" s="4" t="s">
        <v>1085</v>
      </c>
    </row>
    <row r="156" spans="1:3">
      <c r="A156" s="3" t="s">
        <v>1050</v>
      </c>
    </row>
    <row r="157" spans="1:3">
      <c r="A157" s="4" t="s">
        <v>25</v>
      </c>
      <c r="B157" s="5" t="n">
        <v>0</v>
      </c>
      <c r="C157" s="5" t="n">
        <v>0</v>
      </c>
    </row>
    <row r="158" spans="1:3">
      <c r="A158" s="4" t="s">
        <v>1086</v>
      </c>
    </row>
    <row r="159" spans="1:3">
      <c r="A159" s="3" t="s">
        <v>1050</v>
      </c>
    </row>
    <row r="160" spans="1:3">
      <c r="A160" s="4" t="s">
        <v>25</v>
      </c>
      <c r="B160" s="5" t="n">
        <v>0</v>
      </c>
      <c r="C160" s="5" t="n">
        <v>0</v>
      </c>
    </row>
    <row r="161" spans="1:3">
      <c r="A161" s="4" t="s">
        <v>1087</v>
      </c>
    </row>
    <row r="162" spans="1:3">
      <c r="A162" s="3" t="s">
        <v>1050</v>
      </c>
    </row>
    <row r="163" spans="1:3">
      <c r="A163" s="4" t="s">
        <v>25</v>
      </c>
      <c r="B163" s="5" t="n">
        <v>0</v>
      </c>
      <c r="C163" s="5" t="n">
        <v>0</v>
      </c>
    </row>
    <row r="164" spans="1:3">
      <c r="A164" s="4" t="s">
        <v>1088</v>
      </c>
    </row>
    <row r="165" spans="1:3">
      <c r="A165" s="3" t="s">
        <v>1050</v>
      </c>
    </row>
    <row r="166" spans="1:3">
      <c r="A166" s="4" t="s">
        <v>25</v>
      </c>
      <c r="B166" s="5" t="n">
        <v>0</v>
      </c>
      <c r="C166" s="5" t="n">
        <v>0</v>
      </c>
    </row>
    <row r="167" spans="1:3">
      <c r="A167" s="4" t="s">
        <v>1089</v>
      </c>
    </row>
    <row r="168" spans="1:3">
      <c r="A168" s="3" t="s">
        <v>1050</v>
      </c>
    </row>
    <row r="169" spans="1:3">
      <c r="A169" s="4" t="s">
        <v>25</v>
      </c>
      <c r="B169" s="5" t="n">
        <v>0</v>
      </c>
      <c r="C169" s="5" t="n">
        <v>0</v>
      </c>
    </row>
    <row r="170" spans="1:3">
      <c r="A170" s="4" t="s">
        <v>28</v>
      </c>
      <c r="B170" s="5" t="n">
        <v>16890</v>
      </c>
      <c r="C170" s="5" t="n">
        <v>21398</v>
      </c>
    </row>
    <row r="171" spans="1:3">
      <c r="A171" s="4" t="s">
        <v>1056</v>
      </c>
      <c r="B171" s="5" t="n">
        <v>7778818</v>
      </c>
      <c r="C171" s="5" t="n">
        <v>7838522</v>
      </c>
    </row>
    <row r="172" spans="1:3">
      <c r="A172" s="4" t="s">
        <v>1057</v>
      </c>
      <c r="B172" s="5" t="n">
        <v>0</v>
      </c>
      <c r="C172" s="5" t="n">
        <v>0</v>
      </c>
    </row>
    <row r="173" spans="1:3">
      <c r="A173" s="4" t="s">
        <v>817</v>
      </c>
      <c r="B173" s="5" t="n">
        <v>0</v>
      </c>
      <c r="C173" s="5" t="n">
        <v>0</v>
      </c>
    </row>
    <row r="174" spans="1:3">
      <c r="A174" s="4" t="s">
        <v>37</v>
      </c>
      <c r="B174" s="5" t="n">
        <v>0</v>
      </c>
      <c r="C174" s="5" t="n">
        <v>0</v>
      </c>
    </row>
    <row r="175" spans="1:3">
      <c r="A175" s="4" t="s">
        <v>38</v>
      </c>
      <c r="B175" s="5" t="n">
        <v>0</v>
      </c>
      <c r="C175" s="5" t="n">
        <v>0</v>
      </c>
    </row>
    <row r="176" spans="1:3">
      <c r="A176" s="4" t="s">
        <v>794</v>
      </c>
      <c r="B176" s="5" t="n">
        <v>12500</v>
      </c>
      <c r="C176" s="5" t="n">
        <v>7723</v>
      </c>
    </row>
    <row r="177" spans="1:3">
      <c r="A177" s="4" t="s">
        <v>981</v>
      </c>
      <c r="B177" s="5" t="n">
        <v>0</v>
      </c>
      <c r="C177" s="5" t="n">
        <v>0</v>
      </c>
    </row>
    <row r="178" spans="1:3">
      <c r="A178" s="4" t="s">
        <v>1058</v>
      </c>
      <c r="B178" s="5" t="n">
        <v>7808208</v>
      </c>
      <c r="C178" s="5" t="n">
        <v>7867643</v>
      </c>
    </row>
    <row r="179" spans="1:3">
      <c r="A179" s="4" t="s">
        <v>1051</v>
      </c>
      <c r="B179" s="5" t="n">
        <v>0</v>
      </c>
      <c r="C179" s="5" t="n">
        <v>0</v>
      </c>
    </row>
    <row r="180" spans="1:3">
      <c r="A180" s="4" t="s">
        <v>1052</v>
      </c>
      <c r="B180" s="5" t="n">
        <v>0</v>
      </c>
      <c r="C180" s="5" t="n">
        <v>0</v>
      </c>
    </row>
    <row r="181" spans="1:3">
      <c r="A181" s="4" t="s">
        <v>1059</v>
      </c>
      <c r="B181" s="5" t="n">
        <v>0</v>
      </c>
      <c r="C181" s="5" t="n">
        <v>0</v>
      </c>
    </row>
    <row r="182" spans="1:3">
      <c r="A182" s="4" t="s">
        <v>1060</v>
      </c>
      <c r="B182" s="5" t="n">
        <v>0</v>
      </c>
      <c r="C182" s="5" t="n">
        <v>0</v>
      </c>
    </row>
    <row r="183" spans="1:3">
      <c r="A183" s="4" t="s">
        <v>1061</v>
      </c>
      <c r="B183" s="5" t="n">
        <v>0</v>
      </c>
      <c r="C183" s="5" t="n">
        <v>0</v>
      </c>
    </row>
    <row r="184" spans="1:3">
      <c r="A184" s="4" t="s">
        <v>51</v>
      </c>
      <c r="B184" s="5" t="n">
        <v>0</v>
      </c>
      <c r="C184" s="5" t="n">
        <v>0</v>
      </c>
    </row>
    <row r="185" spans="1:3">
      <c r="A185" s="4" t="s">
        <v>675</v>
      </c>
      <c r="B185" s="5" t="n">
        <v>22954</v>
      </c>
      <c r="C185" s="5" t="n">
        <v>7951</v>
      </c>
    </row>
    <row r="186" spans="1:3">
      <c r="A186" s="4" t="s">
        <v>983</v>
      </c>
      <c r="B186" s="5" t="n">
        <v>0</v>
      </c>
      <c r="C186" s="5" t="n">
        <v>0</v>
      </c>
    </row>
    <row r="187" spans="1:3">
      <c r="A187" s="4" t="s">
        <v>1062</v>
      </c>
      <c r="B187" s="5" t="n">
        <v>22954</v>
      </c>
      <c r="C187" s="5" t="n">
        <v>7951</v>
      </c>
    </row>
    <row r="188" spans="1:3">
      <c r="A188" s="4" t="s">
        <v>1090</v>
      </c>
    </row>
    <row r="189" spans="1:3">
      <c r="A189" s="3" t="s">
        <v>1050</v>
      </c>
    </row>
    <row r="190" spans="1:3">
      <c r="A190" s="4" t="s">
        <v>25</v>
      </c>
      <c r="B190" s="5" t="n">
        <v>0</v>
      </c>
      <c r="C190" s="5" t="n">
        <v>0</v>
      </c>
    </row>
    <row r="191" spans="1:3">
      <c r="A191" s="4" t="s">
        <v>1091</v>
      </c>
    </row>
    <row r="192" spans="1:3">
      <c r="A192" s="3" t="s">
        <v>1050</v>
      </c>
    </row>
    <row r="193" spans="1:3">
      <c r="A193" s="4" t="s">
        <v>25</v>
      </c>
      <c r="B193" s="5" t="n">
        <v>0</v>
      </c>
      <c r="C193" s="5" t="n">
        <v>0</v>
      </c>
    </row>
    <row r="194" spans="1:3">
      <c r="A194" s="4" t="s">
        <v>1092</v>
      </c>
    </row>
    <row r="195" spans="1:3">
      <c r="A195" s="3" t="s">
        <v>1050</v>
      </c>
    </row>
    <row r="196" spans="1:3">
      <c r="A196" s="4" t="s">
        <v>25</v>
      </c>
      <c r="B196" s="5" t="n">
        <v>0</v>
      </c>
      <c r="C196" s="5" t="n">
        <v>0</v>
      </c>
    </row>
    <row r="197" spans="1:3">
      <c r="A197" s="4" t="s">
        <v>1093</v>
      </c>
    </row>
    <row r="198" spans="1:3">
      <c r="A198" s="3" t="s">
        <v>1050</v>
      </c>
    </row>
    <row r="199" spans="1:3">
      <c r="A199" s="4" t="s">
        <v>25</v>
      </c>
      <c r="B199" s="5" t="n">
        <v>0</v>
      </c>
      <c r="C199" s="5" t="n">
        <v>0</v>
      </c>
    </row>
    <row r="200" spans="1:3">
      <c r="A200" s="4" t="s">
        <v>1094</v>
      </c>
    </row>
    <row r="201" spans="1:3">
      <c r="A201" s="3" t="s">
        <v>1050</v>
      </c>
    </row>
    <row r="202" spans="1:3">
      <c r="A202" s="4" t="s">
        <v>25</v>
      </c>
      <c r="B202" s="5" t="n">
        <v>0</v>
      </c>
      <c r="C202" s="5" t="n">
        <v>0</v>
      </c>
    </row>
    <row r="203" spans="1:3">
      <c r="A203" s="4" t="s">
        <v>1095</v>
      </c>
    </row>
    <row r="204" spans="1:3">
      <c r="A204" s="3" t="s">
        <v>1050</v>
      </c>
    </row>
    <row r="205" spans="1:3">
      <c r="A205" s="4" t="s">
        <v>25</v>
      </c>
      <c r="B205" s="5" t="n">
        <v>0</v>
      </c>
      <c r="C205" s="5" t="n">
        <v>0</v>
      </c>
    </row>
    <row r="206" spans="1:3">
      <c r="A206" s="4" t="s">
        <v>1096</v>
      </c>
    </row>
    <row r="207" spans="1:3">
      <c r="A207" s="3" t="s">
        <v>1050</v>
      </c>
    </row>
    <row r="208" spans="1:3">
      <c r="A208" s="4" t="s">
        <v>25</v>
      </c>
      <c r="B208" s="5" t="n">
        <v>0</v>
      </c>
      <c r="C208" s="5" t="n">
        <v>0</v>
      </c>
    </row>
    <row r="209" spans="1:3">
      <c r="A209" s="4" t="s">
        <v>1097</v>
      </c>
    </row>
    <row r="210" spans="1:3">
      <c r="A210" s="3" t="s">
        <v>1050</v>
      </c>
    </row>
    <row r="211" spans="1:3">
      <c r="A211" s="4" t="s">
        <v>25</v>
      </c>
      <c r="B211" s="5" t="n">
        <v>0</v>
      </c>
      <c r="C211" s="5" t="n">
        <v>0</v>
      </c>
    </row>
    <row r="212" spans="1:3">
      <c r="A212" s="4" t="s">
        <v>1098</v>
      </c>
    </row>
    <row r="213" spans="1:3">
      <c r="A213" s="3" t="s">
        <v>1050</v>
      </c>
    </row>
    <row r="214" spans="1:3">
      <c r="A214" s="4" t="s">
        <v>25</v>
      </c>
      <c r="B214" s="5" t="n">
        <v>13639972</v>
      </c>
      <c r="C214" s="5" t="n">
        <v>13993509</v>
      </c>
    </row>
    <row r="215" spans="1:3">
      <c r="A215" s="4" t="s">
        <v>28</v>
      </c>
      <c r="B215" s="5" t="n">
        <v>0</v>
      </c>
      <c r="C215" s="5" t="n">
        <v>0</v>
      </c>
    </row>
    <row r="216" spans="1:3">
      <c r="A216" s="4" t="s">
        <v>1056</v>
      </c>
      <c r="B216" s="5" t="n">
        <v>143551</v>
      </c>
      <c r="C216" s="5" t="n">
        <v>117774</v>
      </c>
    </row>
    <row r="217" spans="1:3">
      <c r="A217" s="4" t="s">
        <v>1057</v>
      </c>
      <c r="B217" s="5" t="n">
        <v>0</v>
      </c>
      <c r="C217" s="5" t="n">
        <v>0</v>
      </c>
    </row>
    <row r="218" spans="1:3">
      <c r="A218" s="4" t="s">
        <v>817</v>
      </c>
      <c r="B218" s="5" t="n">
        <v>677352</v>
      </c>
      <c r="C218" s="5" t="n">
        <v>695194</v>
      </c>
    </row>
    <row r="219" spans="1:3">
      <c r="A219" s="4" t="s">
        <v>37</v>
      </c>
      <c r="B219" s="5" t="n">
        <v>0</v>
      </c>
      <c r="C219" s="5" t="n">
        <v>0</v>
      </c>
    </row>
    <row r="220" spans="1:3">
      <c r="A220" s="4" t="s">
        <v>38</v>
      </c>
      <c r="B220" s="5" t="n">
        <v>0</v>
      </c>
      <c r="C220" s="5" t="n">
        <v>0</v>
      </c>
    </row>
    <row r="221" spans="1:3">
      <c r="A221" s="4" t="s">
        <v>794</v>
      </c>
      <c r="B221" s="5" t="n">
        <v>703</v>
      </c>
      <c r="C221" s="5" t="n">
        <v>626</v>
      </c>
    </row>
    <row r="222" spans="1:3">
      <c r="A222" s="4" t="s">
        <v>981</v>
      </c>
      <c r="B222" s="5" t="n">
        <v>0</v>
      </c>
      <c r="C222" s="5" t="n">
        <v>0</v>
      </c>
    </row>
    <row r="223" spans="1:3">
      <c r="A223" s="4" t="s">
        <v>1058</v>
      </c>
      <c r="B223" s="5" t="n">
        <v>14461578</v>
      </c>
      <c r="C223" s="5" t="n">
        <v>14807103</v>
      </c>
    </row>
    <row r="224" spans="1:3">
      <c r="A224" s="4" t="s">
        <v>1051</v>
      </c>
      <c r="B224" s="5" t="n">
        <v>0</v>
      </c>
      <c r="C224" s="5" t="n">
        <v>0</v>
      </c>
    </row>
    <row r="225" spans="1:3">
      <c r="A225" s="4" t="s">
        <v>1052</v>
      </c>
      <c r="B225" s="5" t="n">
        <v>0</v>
      </c>
      <c r="C225" s="5" t="n">
        <v>0</v>
      </c>
    </row>
    <row r="226" spans="1:3">
      <c r="A226" s="4" t="s">
        <v>1059</v>
      </c>
      <c r="B226" s="5" t="n">
        <v>1670416</v>
      </c>
      <c r="C226" s="5" t="n">
        <v>1768780</v>
      </c>
    </row>
    <row r="227" spans="1:3">
      <c r="A227" s="4" t="s">
        <v>1060</v>
      </c>
      <c r="B227" s="5" t="n">
        <v>0</v>
      </c>
      <c r="C227" s="5" t="n">
        <v>0</v>
      </c>
    </row>
    <row r="228" spans="1:3">
      <c r="A228" s="4" t="s">
        <v>1061</v>
      </c>
      <c r="B228" s="5" t="n">
        <v>1504560</v>
      </c>
      <c r="C228" s="5" t="n">
        <v>1305375</v>
      </c>
    </row>
    <row r="229" spans="1:3">
      <c r="A229" s="4" t="s">
        <v>51</v>
      </c>
      <c r="B229" s="5" t="n">
        <v>1534</v>
      </c>
      <c r="C229" s="5" t="n">
        <v>1758</v>
      </c>
    </row>
    <row r="230" spans="1:3">
      <c r="A230" s="4" t="s">
        <v>675</v>
      </c>
      <c r="B230" s="5" t="n">
        <v>58</v>
      </c>
      <c r="C230" s="5" t="n">
        <v>123</v>
      </c>
    </row>
    <row r="231" spans="1:3">
      <c r="A231" s="4" t="s">
        <v>983</v>
      </c>
      <c r="B231" s="5" t="n">
        <v>0</v>
      </c>
      <c r="C231" s="5" t="n">
        <v>0</v>
      </c>
    </row>
    <row r="232" spans="1:3">
      <c r="A232" s="4" t="s">
        <v>1062</v>
      </c>
      <c r="B232" s="5" t="n">
        <v>3176568</v>
      </c>
      <c r="C232" s="5" t="n">
        <v>3076036</v>
      </c>
    </row>
    <row r="233" spans="1:3">
      <c r="A233" s="4" t="s">
        <v>1099</v>
      </c>
    </row>
    <row r="234" spans="1:3">
      <c r="A234" s="3" t="s">
        <v>1050</v>
      </c>
    </row>
    <row r="235" spans="1:3">
      <c r="A235" s="4" t="s">
        <v>25</v>
      </c>
      <c r="B235" s="5" t="n">
        <v>4865676</v>
      </c>
      <c r="C235" s="5" t="n">
        <v>4971401</v>
      </c>
    </row>
    <row r="236" spans="1:3">
      <c r="A236" s="4" t="s">
        <v>1100</v>
      </c>
    </row>
    <row r="237" spans="1:3">
      <c r="A237" s="3" t="s">
        <v>1050</v>
      </c>
    </row>
    <row r="238" spans="1:3">
      <c r="A238" s="4" t="s">
        <v>25</v>
      </c>
      <c r="B238" s="5" t="n">
        <v>995910</v>
      </c>
      <c r="C238" s="5" t="n">
        <v>979389</v>
      </c>
    </row>
    <row r="239" spans="1:3">
      <c r="A239" s="4" t="s">
        <v>1101</v>
      </c>
    </row>
    <row r="240" spans="1:3">
      <c r="A240" s="3" t="s">
        <v>1050</v>
      </c>
    </row>
    <row r="241" spans="1:3">
      <c r="A241" s="4" t="s">
        <v>25</v>
      </c>
      <c r="B241" s="5" t="n">
        <v>2685924</v>
      </c>
      <c r="C241" s="5" t="n">
        <v>2702598</v>
      </c>
    </row>
    <row r="242" spans="1:3">
      <c r="A242" s="4" t="s">
        <v>1102</v>
      </c>
    </row>
    <row r="243" spans="1:3">
      <c r="A243" s="3" t="s">
        <v>1050</v>
      </c>
    </row>
    <row r="244" spans="1:3">
      <c r="A244" s="4" t="s">
        <v>25</v>
      </c>
      <c r="B244" s="5" t="n">
        <v>2046763</v>
      </c>
      <c r="C244" s="5" t="n">
        <v>2060443</v>
      </c>
    </row>
    <row r="245" spans="1:3">
      <c r="A245" s="4" t="s">
        <v>1103</v>
      </c>
    </row>
    <row r="246" spans="1:3">
      <c r="A246" s="3" t="s">
        <v>1050</v>
      </c>
    </row>
    <row r="247" spans="1:3">
      <c r="A247" s="4" t="s">
        <v>25</v>
      </c>
      <c r="B247" s="5" t="n">
        <v>1937606</v>
      </c>
      <c r="C247" s="5" t="n">
        <v>2074129</v>
      </c>
    </row>
    <row r="248" spans="1:3">
      <c r="A248" s="4" t="s">
        <v>1104</v>
      </c>
    </row>
    <row r="249" spans="1:3">
      <c r="A249" s="3" t="s">
        <v>1050</v>
      </c>
    </row>
    <row r="250" spans="1:3">
      <c r="A250" s="4" t="s">
        <v>25</v>
      </c>
      <c r="B250" s="5" t="n">
        <v>368218</v>
      </c>
      <c r="C250" s="5" t="n">
        <v>400333</v>
      </c>
    </row>
    <row r="251" spans="1:3">
      <c r="A251" s="4" t="s">
        <v>1105</v>
      </c>
    </row>
    <row r="252" spans="1:3">
      <c r="A252" s="3" t="s">
        <v>1050</v>
      </c>
    </row>
    <row r="253" spans="1:3">
      <c r="A253" s="4" t="s">
        <v>25</v>
      </c>
      <c r="B253" s="5" t="n">
        <v>731363</v>
      </c>
      <c r="C253" s="5" t="n">
        <v>798093</v>
      </c>
    </row>
    <row r="254" spans="1:3">
      <c r="A254" s="4" t="s">
        <v>1106</v>
      </c>
    </row>
    <row r="255" spans="1:3">
      <c r="A255" s="3" t="s">
        <v>1050</v>
      </c>
    </row>
    <row r="256" spans="1:3">
      <c r="A256" s="4" t="s">
        <v>25</v>
      </c>
      <c r="B256" s="7" t="n">
        <v>8512</v>
      </c>
      <c r="C256" s="7" t="n">
        <v>71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955559</v>
      </c>
      <c r="C3" s="7" t="n">
        <v>13983674</v>
      </c>
    </row>
    <row r="4" spans="1:3">
      <c r="A4" s="4" t="s">
        <v>26</v>
      </c>
      <c r="B4" s="5" t="n">
        <v>-159732</v>
      </c>
      <c r="C4" s="5" t="n">
        <v>-159532</v>
      </c>
    </row>
    <row r="5" spans="1:3">
      <c r="A5" s="4" t="s">
        <v>27</v>
      </c>
      <c r="B5" s="5" t="n">
        <v>13795827</v>
      </c>
      <c r="C5" s="5" t="n">
        <v>13824142</v>
      </c>
    </row>
    <row r="6" spans="1:3">
      <c r="A6" s="4" t="s">
        <v>28</v>
      </c>
      <c r="B6" s="5" t="n">
        <v>16890</v>
      </c>
      <c r="C6" s="5" t="n">
        <v>21398</v>
      </c>
    </row>
    <row r="7" spans="1:3">
      <c r="A7" s="3" t="s">
        <v>29</v>
      </c>
    </row>
    <row r="8" spans="1:3">
      <c r="A8" s="4" t="s">
        <v>30</v>
      </c>
      <c r="B8" s="5" t="n">
        <v>8674986</v>
      </c>
      <c r="C8" s="5" t="n">
        <v>8725442</v>
      </c>
    </row>
    <row r="9" spans="1:3">
      <c r="A9" s="4" t="s">
        <v>31</v>
      </c>
      <c r="B9" s="5" t="n">
        <v>19676</v>
      </c>
      <c r="C9" s="5" t="n">
        <v>18269</v>
      </c>
    </row>
    <row r="10" spans="1:3">
      <c r="A10" s="4" t="s">
        <v>32</v>
      </c>
      <c r="B10" s="5" t="n">
        <v>4467</v>
      </c>
      <c r="C10" s="5" t="n">
        <v>50591</v>
      </c>
    </row>
    <row r="11" spans="1:3">
      <c r="A11" s="4" t="s">
        <v>33</v>
      </c>
      <c r="B11" s="5" t="n">
        <v>127120</v>
      </c>
      <c r="C11" s="5" t="n">
        <v>99005</v>
      </c>
    </row>
    <row r="12" spans="1:3">
      <c r="A12" s="4" t="s">
        <v>34</v>
      </c>
      <c r="B12" s="5" t="n">
        <v>8826249</v>
      </c>
      <c r="C12" s="5" t="n">
        <v>8893307</v>
      </c>
    </row>
    <row r="13" spans="1:3">
      <c r="A13" s="4" t="s">
        <v>35</v>
      </c>
      <c r="B13" s="5" t="n">
        <v>14375</v>
      </c>
      <c r="C13" s="5" t="n">
        <v>42775</v>
      </c>
    </row>
    <row r="14" spans="1:3">
      <c r="A14" s="4" t="s">
        <v>36</v>
      </c>
      <c r="B14" s="5" t="n">
        <v>700000</v>
      </c>
      <c r="C14" s="5" t="n">
        <v>700000</v>
      </c>
    </row>
    <row r="15" spans="1:3">
      <c r="A15" s="4" t="s">
        <v>37</v>
      </c>
      <c r="B15" s="5" t="n">
        <v>334752</v>
      </c>
      <c r="C15" s="5" t="n">
        <v>30631</v>
      </c>
    </row>
    <row r="16" spans="1:3">
      <c r="A16" s="4" t="s">
        <v>38</v>
      </c>
      <c r="B16" s="5" t="n">
        <v>443004</v>
      </c>
      <c r="C16" s="5" t="n">
        <v>438439</v>
      </c>
    </row>
    <row r="17" spans="1:3">
      <c r="A17" s="4" t="s">
        <v>39</v>
      </c>
      <c r="B17" s="5" t="n">
        <v>331869</v>
      </c>
      <c r="C17" s="5" t="n">
        <v>335110</v>
      </c>
    </row>
    <row r="18" spans="1:3">
      <c r="A18" s="4" t="s">
        <v>40</v>
      </c>
      <c r="B18" s="5" t="n">
        <v>138921</v>
      </c>
      <c r="C18" s="5" t="n">
        <v>138921</v>
      </c>
    </row>
    <row r="19" spans="1:3">
      <c r="A19" s="4" t="s">
        <v>41</v>
      </c>
      <c r="B19" s="5" t="n">
        <v>8470</v>
      </c>
      <c r="C19" s="5" t="n">
        <v>7618</v>
      </c>
    </row>
    <row r="20" spans="1:3">
      <c r="A20" s="4" t="s">
        <v>42</v>
      </c>
      <c r="B20" s="5" t="n">
        <v>452035</v>
      </c>
      <c r="C20" s="5" t="n">
        <v>401074</v>
      </c>
    </row>
    <row r="21" spans="1:3">
      <c r="A21" s="4" t="s">
        <v>43</v>
      </c>
      <c r="B21" s="5" t="n">
        <v>25062392</v>
      </c>
      <c r="C21" s="5" t="n">
        <v>24833415</v>
      </c>
    </row>
    <row r="22" spans="1:3">
      <c r="A22" s="3" t="s">
        <v>44</v>
      </c>
    </row>
    <row r="23" spans="1:3">
      <c r="A23" s="4" t="s">
        <v>45</v>
      </c>
      <c r="B23" s="5" t="n">
        <v>6728605</v>
      </c>
      <c r="C23" s="5" t="n">
        <v>7158962</v>
      </c>
    </row>
    <row r="24" spans="1:3">
      <c r="A24" s="4" t="s">
        <v>46</v>
      </c>
      <c r="B24" s="5" t="n">
        <v>11733057</v>
      </c>
      <c r="C24" s="5" t="n">
        <v>11499620</v>
      </c>
    </row>
    <row r="25" spans="1:3">
      <c r="A25" s="4" t="s">
        <v>47</v>
      </c>
      <c r="B25" s="5" t="n">
        <v>585765</v>
      </c>
      <c r="C25" s="5" t="n">
        <v>634646</v>
      </c>
    </row>
    <row r="26" spans="1:3">
      <c r="A26" s="4" t="s">
        <v>48</v>
      </c>
      <c r="B26" s="5" t="n">
        <v>1086193</v>
      </c>
      <c r="C26" s="5" t="n">
        <v>1132218</v>
      </c>
    </row>
    <row r="27" spans="1:3">
      <c r="A27" s="4" t="s">
        <v>49</v>
      </c>
      <c r="B27" s="5" t="n">
        <v>20133620</v>
      </c>
      <c r="C27" s="5" t="n">
        <v>20425446</v>
      </c>
    </row>
    <row r="28" spans="1:3">
      <c r="A28" s="4" t="s">
        <v>50</v>
      </c>
      <c r="B28" s="5" t="n">
        <v>1862117</v>
      </c>
      <c r="C28" s="5" t="n">
        <v>1507138</v>
      </c>
    </row>
    <row r="29" spans="1:3">
      <c r="A29" s="4" t="s">
        <v>51</v>
      </c>
      <c r="B29" s="5" t="n">
        <v>1534</v>
      </c>
      <c r="C29" s="5" t="n">
        <v>1758</v>
      </c>
    </row>
    <row r="30" spans="1:3">
      <c r="A30" s="4" t="s">
        <v>52</v>
      </c>
      <c r="B30" s="5" t="n">
        <v>257311</v>
      </c>
      <c r="C30" s="5" t="n">
        <v>180889</v>
      </c>
    </row>
    <row r="31" spans="1:3">
      <c r="A31" s="4" t="s">
        <v>53</v>
      </c>
      <c r="B31" s="5" t="n">
        <v>22254582</v>
      </c>
      <c r="C31" s="5" t="n">
        <v>22115231</v>
      </c>
    </row>
    <row r="32" spans="1:3">
      <c r="A32" s="3" t="s">
        <v>54</v>
      </c>
    </row>
    <row r="33" spans="1:3">
      <c r="A33" s="4" t="s">
        <v>55</v>
      </c>
      <c r="B33" s="5" t="n">
        <v>144784</v>
      </c>
      <c r="C33" s="5" t="n">
        <v>144784</v>
      </c>
    </row>
    <row r="34" spans="1:3">
      <c r="A34" s="4" t="s">
        <v>56</v>
      </c>
      <c r="B34" s="5" t="n">
        <v>535407</v>
      </c>
      <c r="C34" s="5" t="n">
        <v>535407</v>
      </c>
    </row>
    <row r="35" spans="1:3">
      <c r="A35" s="4" t="s">
        <v>57</v>
      </c>
      <c r="B35" s="5" t="n">
        <v>1804031</v>
      </c>
      <c r="C35" s="5" t="n">
        <v>1815360</v>
      </c>
    </row>
    <row r="36" spans="1:3">
      <c r="A36" s="4" t="s">
        <v>58</v>
      </c>
      <c r="B36" s="5" t="n">
        <v>493641</v>
      </c>
      <c r="C36" s="5" t="n">
        <v>221374</v>
      </c>
    </row>
    <row r="37" spans="1:3">
      <c r="A37" s="4" t="s">
        <v>59</v>
      </c>
      <c r="B37" s="5" t="n">
        <v>-33174</v>
      </c>
      <c r="C37" s="5" t="n">
        <v>-14473</v>
      </c>
    </row>
    <row r="38" spans="1:3">
      <c r="A38" s="4" t="s">
        <v>60</v>
      </c>
      <c r="B38" s="5" t="n">
        <v>-141596</v>
      </c>
      <c r="C38" s="5" t="n">
        <v>14108</v>
      </c>
    </row>
    <row r="39" spans="1:3">
      <c r="A39" s="4" t="s">
        <v>61</v>
      </c>
      <c r="B39" s="5" t="n">
        <v>2803093</v>
      </c>
      <c r="C39" s="5" t="n">
        <v>2716560</v>
      </c>
    </row>
    <row r="40" spans="1:3">
      <c r="A40" s="4" t="s">
        <v>62</v>
      </c>
      <c r="B40" s="5" t="n">
        <v>4717</v>
      </c>
      <c r="C40" s="5" t="n">
        <v>1624</v>
      </c>
    </row>
    <row r="41" spans="1:3">
      <c r="A41" s="4" t="s">
        <v>63</v>
      </c>
      <c r="B41" s="5" t="n">
        <v>2807810</v>
      </c>
      <c r="C41" s="5" t="n">
        <v>2718184</v>
      </c>
    </row>
    <row r="42" spans="1:3">
      <c r="A42" s="4" t="s">
        <v>64</v>
      </c>
      <c r="B42" s="7" t="n">
        <v>25062392</v>
      </c>
      <c r="C42" s="7" t="n">
        <v>24833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3</v>
      </c>
    </row>
    <row r="2" spans="1:3">
      <c r="A2" s="3" t="s">
        <v>66</v>
      </c>
    </row>
    <row r="3" spans="1:3">
      <c r="A3" s="4" t="s">
        <v>67</v>
      </c>
      <c r="B3" s="7" t="n">
        <v>10256000</v>
      </c>
      <c r="C3" s="7" t="n">
        <v>15327000</v>
      </c>
    </row>
    <row r="4" spans="1:3">
      <c r="A4" s="3" t="s">
        <v>68</v>
      </c>
    </row>
    <row r="5" spans="1:3">
      <c r="A5" s="4" t="s">
        <v>69</v>
      </c>
      <c r="B5" s="7" t="n">
        <v>553227000</v>
      </c>
      <c r="C5" s="7" t="n">
        <v>662515000</v>
      </c>
    </row>
    <row r="6" spans="1:3">
      <c r="A6" s="3" t="s">
        <v>70</v>
      </c>
    </row>
    <row r="7" spans="1:3">
      <c r="A7" s="4" t="s">
        <v>71</v>
      </c>
      <c r="B7" s="7" t="n">
        <v>1</v>
      </c>
      <c r="C7" s="7" t="n">
        <v>1</v>
      </c>
    </row>
    <row r="8" spans="1:3">
      <c r="A8" s="4" t="s">
        <v>72</v>
      </c>
      <c r="B8" s="5" t="n">
        <v>2000000</v>
      </c>
      <c r="C8" s="5" t="n">
        <v>2000000</v>
      </c>
    </row>
    <row r="9" spans="1:3">
      <c r="A9" s="4" t="s">
        <v>73</v>
      </c>
      <c r="B9" s="5" t="n">
        <v>6000</v>
      </c>
      <c r="C9" s="5" t="n">
        <v>6000</v>
      </c>
    </row>
    <row r="10" spans="1:3">
      <c r="A10" s="4" t="s">
        <v>74</v>
      </c>
      <c r="B10" s="7" t="n">
        <v>5</v>
      </c>
      <c r="C10" s="7" t="n">
        <v>5</v>
      </c>
    </row>
    <row r="11" spans="1:3">
      <c r="A11" s="4" t="s">
        <v>75</v>
      </c>
      <c r="B11" s="5" t="n">
        <v>120000000</v>
      </c>
      <c r="C11" s="5" t="n">
        <v>120000000</v>
      </c>
    </row>
    <row r="12" spans="1:3">
      <c r="A12" s="4" t="s">
        <v>76</v>
      </c>
      <c r="B12" s="5" t="n">
        <v>107081397</v>
      </c>
      <c r="C12" s="5" t="n">
        <v>107081397</v>
      </c>
    </row>
    <row r="13" spans="1:3">
      <c r="A13" s="4" t="s">
        <v>77</v>
      </c>
      <c r="B13" s="5" t="n">
        <v>516507</v>
      </c>
      <c r="C13" s="5" t="n">
        <v>276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37</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4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5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57</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3</v>
      </c>
    </row>
    <row r="3" spans="1:3">
      <c r="A3" s="3" t="s">
        <v>216</v>
      </c>
    </row>
    <row r="4" spans="1:3">
      <c r="A4" s="4" t="s">
        <v>377</v>
      </c>
      <c r="B4" s="7" t="n">
        <v>3700000000</v>
      </c>
    </row>
    <row r="5" spans="1:3">
      <c r="A5" s="4" t="s">
        <v>378</v>
      </c>
      <c r="B5" s="7" t="n">
        <v>1700000000</v>
      </c>
    </row>
    <row r="6" spans="1:3">
      <c r="A6" s="4" t="s">
        <v>379</v>
      </c>
      <c r="B6" s="4" t="s">
        <v>380</v>
      </c>
    </row>
    <row r="7" spans="1:3">
      <c r="A7" s="4" t="s">
        <v>381</v>
      </c>
      <c r="B7" s="7" t="n">
        <v>-792000</v>
      </c>
    </row>
    <row r="8" spans="1:3">
      <c r="A8" s="4" t="s">
        <v>382</v>
      </c>
      <c r="B8" s="5" t="n">
        <v>7700000</v>
      </c>
    </row>
    <row r="9" spans="1:3">
      <c r="A9" s="4" t="s">
        <v>383</v>
      </c>
      <c r="B9" s="5" t="n">
        <v>10300000</v>
      </c>
    </row>
    <row r="10" spans="1:3">
      <c r="A10" s="4" t="s">
        <v>384</v>
      </c>
      <c r="B10" s="5" t="n">
        <v>10000000</v>
      </c>
    </row>
    <row r="11" spans="1:3">
      <c r="A11" s="4" t="s">
        <v>385</v>
      </c>
      <c r="B11" s="5" t="n">
        <v>6600000</v>
      </c>
    </row>
    <row r="12" spans="1:3">
      <c r="A12" s="4" t="s">
        <v>386</v>
      </c>
      <c r="B12" s="5" t="n">
        <v>0</v>
      </c>
    </row>
    <row r="13" spans="1:3">
      <c r="A13" s="4" t="s">
        <v>387</v>
      </c>
      <c r="B13" s="5" t="n">
        <v>0</v>
      </c>
    </row>
    <row r="14" spans="1:3">
      <c r="A14" s="4" t="s">
        <v>388</v>
      </c>
      <c r="B14" s="5" t="n">
        <v>1200000</v>
      </c>
      <c r="C14" s="7" t="n">
        <v>681000</v>
      </c>
    </row>
    <row r="15" spans="1:3">
      <c r="A15" s="4" t="s">
        <v>389</v>
      </c>
      <c r="B15" s="7" t="n">
        <v>2300000</v>
      </c>
      <c r="C15" s="7" t="n">
        <v>2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5"/>
    <col customWidth="1" max="5" min="5" width="4"/>
    <col customWidth="1" max="6" min="6" width="14"/>
    <col customWidth="1" max="7" min="7" width="4"/>
  </cols>
  <sheetData>
    <row r="1" spans="1:7">
      <c r="A1" s="1" t="s">
        <v>78</v>
      </c>
      <c r="B1" s="2" t="s">
        <v>79</v>
      </c>
      <c r="D1" s="2" t="s">
        <v>1</v>
      </c>
    </row>
    <row r="2" spans="1:7">
      <c r="B2" s="2" t="s">
        <v>2</v>
      </c>
      <c r="C2" s="2" t="s">
        <v>80</v>
      </c>
      <c r="D2" s="2" t="s">
        <v>2</v>
      </c>
      <c r="F2" s="2" t="s">
        <v>80</v>
      </c>
    </row>
    <row r="3" spans="1:7">
      <c r="A3" s="3" t="s">
        <v>81</v>
      </c>
    </row>
    <row r="4" spans="1:7">
      <c r="A4" s="4" t="s">
        <v>82</v>
      </c>
      <c r="B4" s="7" t="n">
        <v>159182</v>
      </c>
      <c r="C4" s="7" t="n">
        <v>138827</v>
      </c>
      <c r="D4" s="7" t="n">
        <v>460332</v>
      </c>
      <c r="F4" s="7" t="n">
        <v>401423</v>
      </c>
    </row>
    <row r="5" spans="1:7">
      <c r="A5" s="4" t="s">
        <v>83</v>
      </c>
      <c r="B5" s="5" t="n">
        <v>315</v>
      </c>
      <c r="C5" s="5" t="n">
        <v>287</v>
      </c>
      <c r="D5" s="5" t="n">
        <v>991</v>
      </c>
      <c r="F5" s="5" t="n">
        <v>746</v>
      </c>
    </row>
    <row r="6" spans="1:7">
      <c r="A6" s="4" t="s">
        <v>84</v>
      </c>
      <c r="B6" s="5" t="n">
        <v>59792</v>
      </c>
      <c r="C6" s="5" t="n">
        <v>50585</v>
      </c>
      <c r="D6" s="5" t="n">
        <v>178598</v>
      </c>
      <c r="F6" s="5" t="n">
        <v>160825</v>
      </c>
    </row>
    <row r="7" spans="1:7">
      <c r="A7" s="4" t="s">
        <v>85</v>
      </c>
      <c r="B7" s="5" t="n">
        <v>69</v>
      </c>
      <c r="C7" s="5" t="n">
        <v>78</v>
      </c>
      <c r="D7" s="5" t="n">
        <v>426</v>
      </c>
      <c r="F7" s="5" t="n">
        <v>138</v>
      </c>
    </row>
    <row r="8" spans="1:7">
      <c r="A8" s="4" t="s">
        <v>86</v>
      </c>
      <c r="B8" s="5" t="n">
        <v>3915</v>
      </c>
      <c r="C8" s="5" t="n">
        <v>3805</v>
      </c>
      <c r="D8" s="5" t="n">
        <v>11814</v>
      </c>
      <c r="F8" s="5" t="n">
        <v>11282</v>
      </c>
    </row>
    <row r="9" spans="1:7">
      <c r="A9" s="4" t="s">
        <v>87</v>
      </c>
      <c r="B9" s="5" t="n">
        <v>1478</v>
      </c>
      <c r="C9" s="5" t="n">
        <v>662</v>
      </c>
      <c r="D9" s="5" t="n">
        <v>4208</v>
      </c>
      <c r="F9" s="5" t="n">
        <v>1421</v>
      </c>
    </row>
    <row r="10" spans="1:7">
      <c r="A10" s="4" t="s">
        <v>88</v>
      </c>
      <c r="B10" s="5" t="n">
        <v>224751</v>
      </c>
      <c r="C10" s="5" t="n">
        <v>194244</v>
      </c>
      <c r="D10" s="5" t="n">
        <v>656369</v>
      </c>
      <c r="F10" s="5" t="n">
        <v>575835</v>
      </c>
    </row>
    <row r="11" spans="1:7">
      <c r="A11" s="3" t="s">
        <v>89</v>
      </c>
    </row>
    <row r="12" spans="1:7">
      <c r="A12" s="4" t="s">
        <v>46</v>
      </c>
      <c r="B12" s="5" t="n">
        <v>7230</v>
      </c>
      <c r="C12" s="5" t="n">
        <v>4441</v>
      </c>
      <c r="D12" s="5" t="n">
        <v>19338</v>
      </c>
      <c r="F12" s="5" t="n">
        <v>12673</v>
      </c>
    </row>
    <row r="13" spans="1:7">
      <c r="A13" s="4" t="s">
        <v>47</v>
      </c>
      <c r="B13" s="5" t="n">
        <v>834</v>
      </c>
      <c r="C13" s="5" t="n">
        <v>676</v>
      </c>
      <c r="D13" s="5" t="n">
        <v>2190</v>
      </c>
      <c r="F13" s="5" t="n">
        <v>1994</v>
      </c>
    </row>
    <row r="14" spans="1:7">
      <c r="A14" s="4" t="s">
        <v>90</v>
      </c>
      <c r="B14" s="5" t="n">
        <v>3899</v>
      </c>
      <c r="C14" s="5" t="n">
        <v>2784</v>
      </c>
      <c r="D14" s="5" t="n">
        <v>10221</v>
      </c>
      <c r="F14" s="5" t="n">
        <v>8369</v>
      </c>
    </row>
    <row r="15" spans="1:7">
      <c r="A15" s="4" t="s">
        <v>91</v>
      </c>
      <c r="B15" s="5" t="n">
        <v>5022</v>
      </c>
      <c r="C15" s="5" t="n">
        <v>2846</v>
      </c>
      <c r="D15" s="5" t="n">
        <v>12979</v>
      </c>
      <c r="F15" s="5" t="n">
        <v>6423</v>
      </c>
    </row>
    <row r="16" spans="1:7">
      <c r="A16" s="4" t="s">
        <v>92</v>
      </c>
      <c r="B16" s="5" t="n">
        <v>12</v>
      </c>
      <c r="C16" s="5" t="n">
        <v>906</v>
      </c>
      <c r="D16" s="5" t="n">
        <v>36</v>
      </c>
      <c r="F16" s="5" t="n">
        <v>2705</v>
      </c>
    </row>
    <row r="17" spans="1:7">
      <c r="A17" s="4" t="s">
        <v>93</v>
      </c>
      <c r="B17" s="5" t="n">
        <v>16997</v>
      </c>
      <c r="C17" s="5" t="n">
        <v>11653</v>
      </c>
      <c r="D17" s="5" t="n">
        <v>44764</v>
      </c>
      <c r="F17" s="5" t="n">
        <v>32164</v>
      </c>
    </row>
    <row r="18" spans="1:7">
      <c r="A18" s="4" t="s">
        <v>94</v>
      </c>
      <c r="B18" s="5" t="n">
        <v>207754</v>
      </c>
      <c r="C18" s="5" t="n">
        <v>182591</v>
      </c>
      <c r="D18" s="5" t="n">
        <v>611605</v>
      </c>
      <c r="F18" s="5" t="n">
        <v>543671</v>
      </c>
    </row>
    <row r="19" spans="1:7">
      <c r="A19" s="4" t="s">
        <v>95</v>
      </c>
      <c r="B19" s="5" t="n">
        <v>9999</v>
      </c>
      <c r="C19" s="5" t="n">
        <v>10704</v>
      </c>
      <c r="D19" s="5" t="n">
        <v>30438</v>
      </c>
      <c r="F19" s="5" t="n">
        <v>32590</v>
      </c>
    </row>
    <row r="20" spans="1:7">
      <c r="A20" s="4" t="s">
        <v>96</v>
      </c>
      <c r="B20" s="5" t="n">
        <v>197755</v>
      </c>
      <c r="C20" s="5" t="n">
        <v>171887</v>
      </c>
      <c r="D20" s="5" t="n">
        <v>581167</v>
      </c>
      <c r="F20" s="5" t="n">
        <v>511081</v>
      </c>
    </row>
    <row r="21" spans="1:7">
      <c r="A21" s="3" t="s">
        <v>97</v>
      </c>
    </row>
    <row r="22" spans="1:7">
      <c r="A22" s="4" t="s">
        <v>98</v>
      </c>
      <c r="B22" s="5" t="n">
        <v>42427</v>
      </c>
      <c r="C22" s="5" t="n">
        <v>39166</v>
      </c>
      <c r="D22" s="5" t="n">
        <v>127095</v>
      </c>
      <c r="F22" s="5" t="n">
        <v>112212</v>
      </c>
    </row>
    <row r="23" spans="1:7">
      <c r="A23" s="4" t="s">
        <v>99</v>
      </c>
      <c r="B23" s="5" t="n">
        <v>37400</v>
      </c>
      <c r="C23" s="5" t="n">
        <v>34620</v>
      </c>
      <c r="D23" s="5" t="n">
        <v>110498</v>
      </c>
      <c r="F23" s="5" t="n">
        <v>99754</v>
      </c>
    </row>
    <row r="24" spans="1:7">
      <c r="A24" s="4" t="s">
        <v>100</v>
      </c>
      <c r="B24" s="5" t="n">
        <v>23755</v>
      </c>
      <c r="C24" s="5" t="n">
        <v>22659</v>
      </c>
      <c r="D24" s="5" t="n">
        <v>70630</v>
      </c>
      <c r="F24" s="5" t="n">
        <v>67462</v>
      </c>
    </row>
    <row r="25" spans="1:7">
      <c r="A25" s="4" t="s">
        <v>101</v>
      </c>
      <c r="B25" s="5" t="n">
        <v>1595</v>
      </c>
      <c r="C25" s="5" t="n">
        <v>1755</v>
      </c>
      <c r="D25" s="5" t="n">
        <v>5878</v>
      </c>
      <c r="F25" s="5" t="n">
        <v>6253</v>
      </c>
    </row>
    <row r="26" spans="1:7">
      <c r="A26" s="4" t="s">
        <v>102</v>
      </c>
      <c r="B26" s="5" t="n">
        <v>3884</v>
      </c>
      <c r="C26" s="5" t="n">
        <v>3679</v>
      </c>
      <c r="D26" s="5" t="n">
        <v>11623</v>
      </c>
      <c r="F26" s="5" t="n">
        <v>11054</v>
      </c>
    </row>
    <row r="27" spans="1:7">
      <c r="A27" s="4" t="s">
        <v>103</v>
      </c>
      <c r="B27" s="5" t="n">
        <v>3579</v>
      </c>
      <c r="C27" s="5" t="n">
        <v>3590</v>
      </c>
      <c r="D27" s="5" t="n">
        <v>9670</v>
      </c>
      <c r="F27" s="5" t="n">
        <v>10849</v>
      </c>
    </row>
    <row r="28" spans="1:7">
      <c r="A28" s="4" t="s">
        <v>104</v>
      </c>
      <c r="B28" s="5" t="n">
        <v>11074</v>
      </c>
      <c r="C28" s="5" t="n">
        <v>11418</v>
      </c>
      <c r="D28" s="5" t="n">
        <v>32860</v>
      </c>
      <c r="F28" s="5" t="n">
        <v>34296</v>
      </c>
    </row>
    <row r="29" spans="1:7">
      <c r="A29" s="4" t="s">
        <v>105</v>
      </c>
      <c r="B29" s="5" t="n">
        <v>123714</v>
      </c>
      <c r="C29" s="5" t="n">
        <v>116887</v>
      </c>
      <c r="D29" s="5" t="n">
        <v>368254</v>
      </c>
      <c r="F29" s="5" t="n">
        <v>341880</v>
      </c>
    </row>
    <row r="30" spans="1:7">
      <c r="A30" s="3" t="s">
        <v>106</v>
      </c>
    </row>
    <row r="31" spans="1:7">
      <c r="A31" s="4" t="s">
        <v>107</v>
      </c>
      <c r="B31" s="5" t="n">
        <v>4306</v>
      </c>
      <c r="C31" s="5" t="n">
        <v>-3037</v>
      </c>
      <c r="D31" s="5" t="n">
        <v>6641</v>
      </c>
      <c r="E31" s="4" t="s">
        <v>108</v>
      </c>
      <c r="F31" s="5" t="n">
        <v>-2158</v>
      </c>
      <c r="G31" s="4" t="s">
        <v>108</v>
      </c>
    </row>
    <row r="32" spans="1:7">
      <c r="A32" s="3" t="s">
        <v>109</v>
      </c>
    </row>
    <row r="33" spans="1:7">
      <c r="A33" s="4" t="s">
        <v>110</v>
      </c>
      <c r="B33" s="5" t="n">
        <v>116194</v>
      </c>
      <c r="C33" s="5" t="n">
        <v>111382</v>
      </c>
      <c r="D33" s="5" t="n">
        <v>347677</v>
      </c>
      <c r="F33" s="5" t="n">
        <v>332580</v>
      </c>
    </row>
    <row r="34" spans="1:7">
      <c r="A34" s="4" t="s">
        <v>111</v>
      </c>
      <c r="B34" s="5" t="n">
        <v>11631</v>
      </c>
      <c r="C34" s="5" t="n">
        <v>11459</v>
      </c>
      <c r="D34" s="5" t="n">
        <v>34333</v>
      </c>
      <c r="F34" s="5" t="n">
        <v>34332</v>
      </c>
    </row>
    <row r="35" spans="1:7">
      <c r="A35" s="4" t="s">
        <v>112</v>
      </c>
      <c r="B35" s="5" t="n">
        <v>4592</v>
      </c>
      <c r="C35" s="5" t="n">
        <v>4491</v>
      </c>
      <c r="D35" s="5" t="n">
        <v>13617</v>
      </c>
      <c r="F35" s="5" t="n">
        <v>13876</v>
      </c>
    </row>
    <row r="36" spans="1:7">
      <c r="A36" s="4" t="s">
        <v>113</v>
      </c>
      <c r="B36" s="5" t="n">
        <v>5103</v>
      </c>
      <c r="C36" s="5" t="n">
        <v>5517</v>
      </c>
      <c r="D36" s="5" t="n">
        <v>15542</v>
      </c>
      <c r="F36" s="5" t="n">
        <v>16672</v>
      </c>
    </row>
    <row r="37" spans="1:7">
      <c r="A37" s="4" t="s">
        <v>114</v>
      </c>
      <c r="B37" s="5" t="n">
        <v>22056</v>
      </c>
      <c r="C37" s="5" t="n">
        <v>19968</v>
      </c>
      <c r="D37" s="5" t="n">
        <v>63762</v>
      </c>
      <c r="F37" s="5" t="n">
        <v>59908</v>
      </c>
    </row>
    <row r="38" spans="1:7">
      <c r="A38" s="4" t="s">
        <v>115</v>
      </c>
      <c r="B38" s="5" t="n">
        <v>4999</v>
      </c>
      <c r="C38" s="5" t="n">
        <v>4676</v>
      </c>
      <c r="D38" s="5" t="n">
        <v>14946</v>
      </c>
      <c r="F38" s="5" t="n">
        <v>12388</v>
      </c>
    </row>
    <row r="39" spans="1:7">
      <c r="A39" s="4" t="s">
        <v>116</v>
      </c>
      <c r="B39" s="5" t="n">
        <v>3167</v>
      </c>
      <c r="C39" s="5" t="n">
        <v>3479</v>
      </c>
      <c r="D39" s="5" t="n">
        <v>9750</v>
      </c>
      <c r="F39" s="5" t="n">
        <v>10542</v>
      </c>
    </row>
    <row r="40" spans="1:7">
      <c r="A40" s="4" t="s">
        <v>117</v>
      </c>
      <c r="B40" s="5" t="n">
        <v>580</v>
      </c>
      <c r="C40" s="5" t="n">
        <v>3006</v>
      </c>
      <c r="D40" s="5" t="n">
        <v>1965</v>
      </c>
      <c r="F40" s="5" t="n">
        <v>8866</v>
      </c>
    </row>
    <row r="41" spans="1:7">
      <c r="A41" s="4" t="s">
        <v>104</v>
      </c>
      <c r="B41" s="5" t="n">
        <v>16737</v>
      </c>
      <c r="C41" s="5" t="n">
        <v>15239</v>
      </c>
      <c r="D41" s="5" t="n">
        <v>47604</v>
      </c>
      <c r="F41" s="5" t="n">
        <v>46320</v>
      </c>
    </row>
    <row r="42" spans="1:7">
      <c r="A42" s="4" t="s">
        <v>118</v>
      </c>
      <c r="B42" s="5" t="n">
        <v>185059</v>
      </c>
      <c r="C42" s="5" t="n">
        <v>179217</v>
      </c>
      <c r="D42" s="5" t="n">
        <v>549196</v>
      </c>
      <c r="F42" s="5" t="n">
        <v>535484</v>
      </c>
    </row>
    <row r="43" spans="1:7">
      <c r="A43" s="4" t="s">
        <v>119</v>
      </c>
      <c r="B43" s="5" t="n">
        <v>140716</v>
      </c>
      <c r="C43" s="5" t="n">
        <v>106520</v>
      </c>
      <c r="D43" s="5" t="n">
        <v>406866</v>
      </c>
      <c r="F43" s="5" t="n">
        <v>315319</v>
      </c>
    </row>
    <row r="44" spans="1:7">
      <c r="A44" s="4" t="s">
        <v>120</v>
      </c>
      <c r="B44" s="5" t="n">
        <v>26647</v>
      </c>
      <c r="C44" s="5" t="n">
        <v>32294</v>
      </c>
      <c r="D44" s="5" t="n">
        <v>79412</v>
      </c>
      <c r="F44" s="5" t="n">
        <v>90402</v>
      </c>
    </row>
    <row r="45" spans="1:7">
      <c r="A45" s="4" t="s">
        <v>121</v>
      </c>
      <c r="B45" s="5" t="n">
        <v>114069</v>
      </c>
      <c r="C45" s="5" t="n">
        <v>74226</v>
      </c>
      <c r="D45" s="5" t="n">
        <v>327454</v>
      </c>
      <c r="F45" s="5" t="n">
        <v>224917</v>
      </c>
    </row>
    <row r="46" spans="1:7">
      <c r="A46" s="4" t="s">
        <v>122</v>
      </c>
      <c r="B46" s="5" t="n">
        <v>1493</v>
      </c>
      <c r="C46" s="5" t="n">
        <v>-338</v>
      </c>
      <c r="D46" s="5" t="n">
        <v>3564</v>
      </c>
      <c r="F46" s="5" t="n">
        <v>-111</v>
      </c>
    </row>
    <row r="47" spans="1:7">
      <c r="A47" s="4" t="s">
        <v>123</v>
      </c>
      <c r="B47" s="5" t="n">
        <v>112576</v>
      </c>
      <c r="C47" s="5" t="n">
        <v>74564</v>
      </c>
      <c r="D47" s="5" t="n">
        <v>323890</v>
      </c>
      <c r="F47" s="5" t="n">
        <v>225028</v>
      </c>
    </row>
    <row r="48" spans="1:7">
      <c r="A48" s="4" t="s">
        <v>124</v>
      </c>
      <c r="B48" s="5" t="n">
        <v>2250</v>
      </c>
      <c r="C48" s="5" t="n">
        <v>2250</v>
      </c>
      <c r="D48" s="5" t="n">
        <v>6750</v>
      </c>
      <c r="F48" s="5" t="n">
        <v>6750</v>
      </c>
    </row>
    <row r="49" spans="1:7">
      <c r="A49" s="4" t="s">
        <v>125</v>
      </c>
      <c r="B49" s="7" t="n">
        <v>110326</v>
      </c>
      <c r="C49" s="7" t="n">
        <v>72314</v>
      </c>
      <c r="D49" s="7" t="n">
        <v>317140</v>
      </c>
      <c r="F49" s="7" t="n">
        <v>218278</v>
      </c>
    </row>
    <row r="50" spans="1:7">
      <c r="A50" s="4" t="s">
        <v>126</v>
      </c>
      <c r="B50" s="8" t="n">
        <v>1.03</v>
      </c>
      <c r="C50" s="8" t="n">
        <v>0.68</v>
      </c>
      <c r="D50" s="8" t="n">
        <v>2.97</v>
      </c>
      <c r="F50" s="8" t="n">
        <v>2.04</v>
      </c>
    </row>
    <row r="51" spans="1:7">
      <c r="A51" s="4" t="s">
        <v>127</v>
      </c>
      <c r="B51" s="8" t="n">
        <v>1.03</v>
      </c>
      <c r="C51" s="8" t="n">
        <v>0.67</v>
      </c>
      <c r="D51" s="8" t="n">
        <v>2.96</v>
      </c>
      <c r="F51" s="8" t="n">
        <v>2.03</v>
      </c>
    </row>
    <row r="52" spans="1:7"/>
    <row r="53" spans="1:7">
      <c r="A53" s="4" t="s">
        <v>108</v>
      </c>
      <c r="B53" s="4" t="s">
        <v>128</v>
      </c>
    </row>
  </sheetData>
  <mergeCells count="7">
    <mergeCell ref="A1:A2"/>
    <mergeCell ref="B1:C1"/>
    <mergeCell ref="D1:G1"/>
    <mergeCell ref="D2:E2"/>
    <mergeCell ref="F2:G2"/>
    <mergeCell ref="A52:G52"/>
    <mergeCell ref="B53:G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391</v>
      </c>
    </row>
    <row r="3" spans="1:3">
      <c r="A3" s="4" t="s">
        <v>392</v>
      </c>
      <c r="B3" s="7" t="n">
        <v>13955559</v>
      </c>
      <c r="C3" s="7" t="n">
        <v>13983674</v>
      </c>
    </row>
    <row r="4" spans="1:3">
      <c r="A4" s="4" t="s">
        <v>393</v>
      </c>
    </row>
    <row r="5" spans="1:3">
      <c r="A5" s="3" t="s">
        <v>391</v>
      </c>
    </row>
    <row r="6" spans="1:3">
      <c r="A6" s="4" t="s">
        <v>392</v>
      </c>
      <c r="B6" s="5" t="n">
        <v>4966722</v>
      </c>
      <c r="C6" s="5" t="n">
        <v>4958554</v>
      </c>
    </row>
    <row r="7" spans="1:3">
      <c r="A7" s="4" t="s">
        <v>394</v>
      </c>
    </row>
    <row r="8" spans="1:3">
      <c r="A8" s="3" t="s">
        <v>391</v>
      </c>
    </row>
    <row r="9" spans="1:3">
      <c r="A9" s="4" t="s">
        <v>392</v>
      </c>
      <c r="B9" s="5" t="n">
        <v>999691</v>
      </c>
      <c r="C9" s="5" t="n">
        <v>968820</v>
      </c>
    </row>
    <row r="10" spans="1:3">
      <c r="A10" s="4" t="s">
        <v>395</v>
      </c>
    </row>
    <row r="11" spans="1:3">
      <c r="A11" s="3" t="s">
        <v>391</v>
      </c>
    </row>
    <row r="12" spans="1:3">
      <c r="A12" s="4" t="s">
        <v>392</v>
      </c>
      <c r="B12" s="5" t="n">
        <v>2726042</v>
      </c>
      <c r="C12" s="5" t="n">
        <v>2697452</v>
      </c>
    </row>
    <row r="13" spans="1:3">
      <c r="A13" s="4" t="s">
        <v>396</v>
      </c>
    </row>
    <row r="14" spans="1:3">
      <c r="A14" s="3" t="s">
        <v>391</v>
      </c>
    </row>
    <row r="15" spans="1:3">
      <c r="A15" s="4" t="s">
        <v>392</v>
      </c>
      <c r="B15" s="5" t="n">
        <v>2120672</v>
      </c>
      <c r="C15" s="5" t="n">
        <v>2062787</v>
      </c>
    </row>
    <row r="16" spans="1:3">
      <c r="A16" s="4" t="s">
        <v>397</v>
      </c>
    </row>
    <row r="17" spans="1:3">
      <c r="A17" s="3" t="s">
        <v>391</v>
      </c>
    </row>
    <row r="18" spans="1:3">
      <c r="A18" s="4" t="s">
        <v>392</v>
      </c>
      <c r="B18" s="5" t="n">
        <v>1967465</v>
      </c>
      <c r="C18" s="5" t="n">
        <v>2104487</v>
      </c>
    </row>
    <row r="19" spans="1:3">
      <c r="A19" s="4" t="s">
        <v>398</v>
      </c>
    </row>
    <row r="20" spans="1:3">
      <c r="A20" s="3" t="s">
        <v>391</v>
      </c>
    </row>
    <row r="21" spans="1:3">
      <c r="A21" s="4" t="s">
        <v>392</v>
      </c>
      <c r="B21" s="5" t="n">
        <v>375322</v>
      </c>
      <c r="C21" s="5" t="n">
        <v>400587</v>
      </c>
    </row>
    <row r="22" spans="1:3">
      <c r="A22" s="4" t="s">
        <v>399</v>
      </c>
    </row>
    <row r="23" spans="1:3">
      <c r="A23" s="3" t="s">
        <v>391</v>
      </c>
    </row>
    <row r="24" spans="1:3">
      <c r="A24" s="4" t="s">
        <v>392</v>
      </c>
      <c r="B24" s="5" t="n">
        <v>788111</v>
      </c>
      <c r="C24" s="5" t="n">
        <v>783864</v>
      </c>
    </row>
    <row r="25" spans="1:3">
      <c r="A25" s="4" t="s">
        <v>400</v>
      </c>
    </row>
    <row r="26" spans="1:3">
      <c r="A26" s="3" t="s">
        <v>391</v>
      </c>
    </row>
    <row r="27" spans="1:3">
      <c r="A27" s="4" t="s">
        <v>392</v>
      </c>
      <c r="B27" s="7" t="n">
        <v>11534</v>
      </c>
      <c r="C27" s="7" t="n">
        <v>71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9</v>
      </c>
      <c r="D1" s="2" t="s">
        <v>1</v>
      </c>
    </row>
    <row r="2" spans="1:5">
      <c r="B2" s="2" t="s">
        <v>2</v>
      </c>
      <c r="C2" s="2" t="s">
        <v>80</v>
      </c>
      <c r="D2" s="2" t="s">
        <v>2</v>
      </c>
      <c r="E2" s="2" t="s">
        <v>80</v>
      </c>
    </row>
    <row r="3" spans="1:5">
      <c r="A3" s="3" t="s">
        <v>402</v>
      </c>
    </row>
    <row r="4" spans="1:5">
      <c r="A4" s="4" t="s">
        <v>403</v>
      </c>
      <c r="B4" s="7" t="n">
        <v>159532</v>
      </c>
      <c r="C4" s="7" t="n">
        <v>157832</v>
      </c>
      <c r="D4" s="7" t="n">
        <v>159532</v>
      </c>
      <c r="E4" s="7" t="n">
        <v>155932</v>
      </c>
    </row>
    <row r="5" spans="1:5">
      <c r="A5" s="4" t="s">
        <v>404</v>
      </c>
      <c r="B5" s="5" t="n">
        <v>9999</v>
      </c>
      <c r="C5" s="5" t="n">
        <v>10704</v>
      </c>
      <c r="D5" s="5" t="n">
        <v>30438</v>
      </c>
      <c r="E5" s="5" t="n">
        <v>32590</v>
      </c>
    </row>
    <row r="6" spans="1:5">
      <c r="A6" s="4" t="s">
        <v>405</v>
      </c>
      <c r="B6" s="5" t="n">
        <v>13000</v>
      </c>
      <c r="C6" s="5" t="n">
        <v>13970</v>
      </c>
      <c r="D6" s="5" t="n">
        <v>40416</v>
      </c>
      <c r="E6" s="5" t="n">
        <v>40792</v>
      </c>
    </row>
    <row r="7" spans="1:5">
      <c r="A7" s="4" t="s">
        <v>406</v>
      </c>
      <c r="B7" s="5" t="n">
        <v>3201</v>
      </c>
      <c r="C7" s="5" t="n">
        <v>3266</v>
      </c>
      <c r="D7" s="5" t="n">
        <v>10178</v>
      </c>
      <c r="E7" s="5" t="n">
        <v>10102</v>
      </c>
    </row>
    <row r="8" spans="1:5">
      <c r="A8" s="4" t="s">
        <v>407</v>
      </c>
      <c r="B8" s="5" t="n">
        <v>9799</v>
      </c>
      <c r="C8" s="5" t="n">
        <v>10704</v>
      </c>
      <c r="D8" s="5" t="n">
        <v>30238</v>
      </c>
      <c r="E8" s="5" t="n">
        <v>30690</v>
      </c>
    </row>
    <row r="9" spans="1:5">
      <c r="A9" s="4" t="s">
        <v>408</v>
      </c>
      <c r="B9" s="5" t="n">
        <v>159732</v>
      </c>
      <c r="C9" s="5" t="n">
        <v>157832</v>
      </c>
      <c r="D9" s="5" t="n">
        <v>159732</v>
      </c>
      <c r="E9" s="5" t="n">
        <v>157832</v>
      </c>
    </row>
    <row r="10" spans="1:5">
      <c r="A10" s="4" t="s">
        <v>409</v>
      </c>
    </row>
    <row r="11" spans="1:5">
      <c r="A11" s="3" t="s">
        <v>402</v>
      </c>
    </row>
    <row r="12" spans="1:5">
      <c r="A12" s="4" t="s">
        <v>403</v>
      </c>
      <c r="B12" s="5" t="n">
        <v>93851</v>
      </c>
      <c r="C12" s="5" t="n">
        <v>92739</v>
      </c>
      <c r="D12" s="5" t="n">
        <v>93704</v>
      </c>
      <c r="E12" s="5" t="n">
        <v>91361</v>
      </c>
    </row>
    <row r="13" spans="1:5">
      <c r="A13" s="4" t="s">
        <v>404</v>
      </c>
      <c r="B13" s="5" t="n">
        <v>411</v>
      </c>
      <c r="C13" s="5" t="n">
        <v>24</v>
      </c>
      <c r="D13" s="5" t="n">
        <v>2</v>
      </c>
      <c r="E13" s="5" t="n">
        <v>1026</v>
      </c>
    </row>
    <row r="14" spans="1:5">
      <c r="A14" s="4" t="s">
        <v>405</v>
      </c>
      <c r="B14" s="5" t="n">
        <v>485</v>
      </c>
      <c r="C14" s="5" t="n">
        <v>378</v>
      </c>
      <c r="D14" s="5" t="n">
        <v>1213</v>
      </c>
      <c r="E14" s="5" t="n">
        <v>1455</v>
      </c>
    </row>
    <row r="15" spans="1:5">
      <c r="A15" s="4" t="s">
        <v>406</v>
      </c>
      <c r="B15" s="5" t="n">
        <v>314</v>
      </c>
      <c r="C15" s="5" t="n">
        <v>651</v>
      </c>
      <c r="D15" s="5" t="n">
        <v>1598</v>
      </c>
      <c r="E15" s="5" t="n">
        <v>2104</v>
      </c>
    </row>
    <row r="16" spans="1:5">
      <c r="A16" s="4" t="s">
        <v>407</v>
      </c>
      <c r="B16" s="5" t="n">
        <v>171</v>
      </c>
      <c r="C16" s="5" t="n">
        <v>-273</v>
      </c>
      <c r="D16" s="5" t="n">
        <v>-385</v>
      </c>
      <c r="E16" s="5" t="n">
        <v>-649</v>
      </c>
    </row>
    <row r="17" spans="1:5">
      <c r="A17" s="4" t="s">
        <v>408</v>
      </c>
      <c r="B17" s="5" t="n">
        <v>94091</v>
      </c>
      <c r="C17" s="5" t="n">
        <v>93036</v>
      </c>
      <c r="D17" s="5" t="n">
        <v>94091</v>
      </c>
      <c r="E17" s="5" t="n">
        <v>93036</v>
      </c>
    </row>
    <row r="18" spans="1:5">
      <c r="A18" s="4" t="s">
        <v>410</v>
      </c>
    </row>
    <row r="19" spans="1:5">
      <c r="A19" s="3" t="s">
        <v>402</v>
      </c>
    </row>
    <row r="20" spans="1:5">
      <c r="A20" s="4" t="s">
        <v>403</v>
      </c>
      <c r="B20" s="5" t="n">
        <v>65681</v>
      </c>
      <c r="C20" s="5" t="n">
        <v>65093</v>
      </c>
      <c r="D20" s="5" t="n">
        <v>65828</v>
      </c>
      <c r="E20" s="5" t="n">
        <v>64571</v>
      </c>
    </row>
    <row r="21" spans="1:5">
      <c r="A21" s="4" t="s">
        <v>404</v>
      </c>
      <c r="B21" s="5" t="n">
        <v>9588</v>
      </c>
      <c r="C21" s="5" t="n">
        <v>10680</v>
      </c>
      <c r="D21" s="5" t="n">
        <v>30436</v>
      </c>
      <c r="E21" s="5" t="n">
        <v>31564</v>
      </c>
    </row>
    <row r="22" spans="1:5">
      <c r="A22" s="4" t="s">
        <v>405</v>
      </c>
      <c r="B22" s="5" t="n">
        <v>12515</v>
      </c>
      <c r="C22" s="5" t="n">
        <v>13592</v>
      </c>
      <c r="D22" s="5" t="n">
        <v>39203</v>
      </c>
      <c r="E22" s="5" t="n">
        <v>39337</v>
      </c>
    </row>
    <row r="23" spans="1:5">
      <c r="A23" s="4" t="s">
        <v>406</v>
      </c>
      <c r="B23" s="5" t="n">
        <v>2887</v>
      </c>
      <c r="C23" s="5" t="n">
        <v>2615</v>
      </c>
      <c r="D23" s="5" t="n">
        <v>8580</v>
      </c>
      <c r="E23" s="5" t="n">
        <v>7998</v>
      </c>
    </row>
    <row r="24" spans="1:5">
      <c r="A24" s="4" t="s">
        <v>407</v>
      </c>
      <c r="B24" s="5" t="n">
        <v>9628</v>
      </c>
      <c r="C24" s="5" t="n">
        <v>10977</v>
      </c>
      <c r="D24" s="5" t="n">
        <v>30623</v>
      </c>
      <c r="E24" s="5" t="n">
        <v>31339</v>
      </c>
    </row>
    <row r="25" spans="1:5">
      <c r="A25" s="4" t="s">
        <v>408</v>
      </c>
      <c r="B25" s="7" t="n">
        <v>65641</v>
      </c>
      <c r="C25" s="7" t="n">
        <v>64796</v>
      </c>
      <c r="D25" s="7" t="n">
        <v>65641</v>
      </c>
      <c r="E25" s="7" t="n">
        <v>647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391</v>
      </c>
    </row>
    <row r="3" spans="1:3">
      <c r="A3" s="4" t="s">
        <v>412</v>
      </c>
      <c r="B3" s="7" t="n">
        <v>13846799</v>
      </c>
      <c r="C3" s="7" t="n">
        <v>13868879</v>
      </c>
    </row>
    <row r="4" spans="1:3">
      <c r="A4" s="4" t="s">
        <v>413</v>
      </c>
      <c r="B4" s="5" t="n">
        <v>108760</v>
      </c>
      <c r="C4" s="5" t="n">
        <v>114795</v>
      </c>
    </row>
    <row r="5" spans="1:3">
      <c r="A5" s="4" t="s">
        <v>414</v>
      </c>
      <c r="B5" s="5" t="n">
        <v>156088</v>
      </c>
      <c r="C5" s="5" t="n">
        <v>155289</v>
      </c>
    </row>
    <row r="6" spans="1:3">
      <c r="A6" s="4" t="s">
        <v>415</v>
      </c>
      <c r="B6" s="5" t="n">
        <v>3644</v>
      </c>
      <c r="C6" s="5" t="n">
        <v>4243</v>
      </c>
    </row>
    <row r="7" spans="1:3">
      <c r="A7" s="4" t="s">
        <v>409</v>
      </c>
    </row>
    <row r="8" spans="1:3">
      <c r="A8" s="3" t="s">
        <v>391</v>
      </c>
    </row>
    <row r="9" spans="1:3">
      <c r="A9" s="4" t="s">
        <v>412</v>
      </c>
      <c r="B9" s="5" t="n">
        <v>8601336</v>
      </c>
      <c r="C9" s="5" t="n">
        <v>8532213</v>
      </c>
    </row>
    <row r="10" spans="1:3">
      <c r="A10" s="4" t="s">
        <v>413</v>
      </c>
      <c r="B10" s="5" t="n">
        <v>91119</v>
      </c>
      <c r="C10" s="5" t="n">
        <v>92613</v>
      </c>
    </row>
    <row r="11" spans="1:3">
      <c r="A11" s="4" t="s">
        <v>414</v>
      </c>
      <c r="B11" s="5" t="n">
        <v>91345</v>
      </c>
      <c r="C11" s="5" t="n">
        <v>90637</v>
      </c>
    </row>
    <row r="12" spans="1:3">
      <c r="A12" s="4" t="s">
        <v>415</v>
      </c>
      <c r="B12" s="5" t="n">
        <v>2746</v>
      </c>
      <c r="C12" s="5" t="n">
        <v>3067</v>
      </c>
    </row>
    <row r="13" spans="1:3">
      <c r="A13" s="4" t="s">
        <v>410</v>
      </c>
    </row>
    <row r="14" spans="1:3">
      <c r="A14" s="3" t="s">
        <v>391</v>
      </c>
    </row>
    <row r="15" spans="1:3">
      <c r="A15" s="4" t="s">
        <v>412</v>
      </c>
      <c r="B15" s="5" t="n">
        <v>5245463</v>
      </c>
      <c r="C15" s="5" t="n">
        <v>5336666</v>
      </c>
    </row>
    <row r="16" spans="1:3">
      <c r="A16" s="4" t="s">
        <v>413</v>
      </c>
      <c r="B16" s="5" t="n">
        <v>17641</v>
      </c>
      <c r="C16" s="5" t="n">
        <v>22182</v>
      </c>
    </row>
    <row r="17" spans="1:3">
      <c r="A17" s="4" t="s">
        <v>414</v>
      </c>
      <c r="B17" s="5" t="n">
        <v>64743</v>
      </c>
      <c r="C17" s="5" t="n">
        <v>64652</v>
      </c>
    </row>
    <row r="18" spans="1:3">
      <c r="A18" s="4" t="s">
        <v>415</v>
      </c>
      <c r="B18" s="7" t="n">
        <v>898</v>
      </c>
      <c r="C18" s="7" t="n">
        <v>11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216</v>
      </c>
    </row>
    <row r="3" spans="1:3">
      <c r="A3" s="4" t="s">
        <v>417</v>
      </c>
      <c r="B3" s="7" t="n">
        <v>8369</v>
      </c>
      <c r="C3" s="7" t="n">
        <v>11983</v>
      </c>
    </row>
    <row r="4" spans="1:3">
      <c r="A4" s="4" t="s">
        <v>418</v>
      </c>
      <c r="B4" s="5" t="n">
        <v>100391</v>
      </c>
      <c r="C4" s="5" t="n">
        <v>102812</v>
      </c>
    </row>
    <row r="5" spans="1:3">
      <c r="A5" s="4" t="s">
        <v>419</v>
      </c>
      <c r="B5" s="7" t="n">
        <v>108760</v>
      </c>
      <c r="C5" s="7" t="n">
        <v>1147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391</v>
      </c>
    </row>
    <row r="3" spans="1:3">
      <c r="A3" s="4" t="s">
        <v>421</v>
      </c>
      <c r="B3" s="7" t="n">
        <v>4871000</v>
      </c>
      <c r="C3" s="7" t="n">
        <v>7434000</v>
      </c>
    </row>
    <row r="4" spans="1:3">
      <c r="A4" s="4" t="s">
        <v>422</v>
      </c>
      <c r="B4" s="5" t="n">
        <v>8936000</v>
      </c>
      <c r="C4" s="5" t="n">
        <v>11120000</v>
      </c>
    </row>
    <row r="5" spans="1:3">
      <c r="A5" s="4" t="s">
        <v>423</v>
      </c>
      <c r="B5" s="5" t="n">
        <v>0</v>
      </c>
      <c r="C5" s="5" t="n">
        <v>0</v>
      </c>
    </row>
    <row r="6" spans="1:3">
      <c r="A6" s="4" t="s">
        <v>424</v>
      </c>
      <c r="B6" s="5" t="n">
        <v>103889000</v>
      </c>
      <c r="C6" s="5" t="n">
        <v>107361000</v>
      </c>
    </row>
    <row r="7" spans="1:3">
      <c r="A7" s="4" t="s">
        <v>425</v>
      </c>
      <c r="B7" s="5" t="n">
        <v>106951000</v>
      </c>
      <c r="C7" s="5" t="n">
        <v>111309000</v>
      </c>
    </row>
    <row r="8" spans="1:3">
      <c r="A8" s="4" t="s">
        <v>415</v>
      </c>
      <c r="B8" s="5" t="n">
        <v>3644000</v>
      </c>
      <c r="C8" s="5" t="n">
        <v>4243000</v>
      </c>
    </row>
    <row r="9" spans="1:3">
      <c r="A9" s="4" t="s">
        <v>413</v>
      </c>
      <c r="B9" s="5" t="n">
        <v>108760000</v>
      </c>
      <c r="C9" s="5" t="n">
        <v>114795000</v>
      </c>
    </row>
    <row r="10" spans="1:3">
      <c r="A10" s="4" t="s">
        <v>426</v>
      </c>
      <c r="B10" s="5" t="n">
        <v>115887000</v>
      </c>
      <c r="C10" s="5" t="n">
        <v>122429000</v>
      </c>
    </row>
    <row r="11" spans="1:3">
      <c r="A11" s="4" t="s">
        <v>393</v>
      </c>
    </row>
    <row r="12" spans="1:3">
      <c r="A12" s="3" t="s">
        <v>391</v>
      </c>
    </row>
    <row r="13" spans="1:3">
      <c r="A13" s="4" t="s">
        <v>421</v>
      </c>
      <c r="B13" s="5" t="n">
        <v>4871000</v>
      </c>
      <c r="C13" s="5" t="n">
        <v>5356000</v>
      </c>
    </row>
    <row r="14" spans="1:3">
      <c r="A14" s="4" t="s">
        <v>422</v>
      </c>
      <c r="B14" s="5" t="n">
        <v>8936000</v>
      </c>
      <c r="C14" s="5" t="n">
        <v>9000000</v>
      </c>
    </row>
    <row r="15" spans="1:3">
      <c r="A15" s="4" t="s">
        <v>423</v>
      </c>
      <c r="B15" s="5" t="n">
        <v>0</v>
      </c>
      <c r="C15" s="5" t="n">
        <v>0</v>
      </c>
    </row>
    <row r="16" spans="1:3">
      <c r="A16" s="4" t="s">
        <v>424</v>
      </c>
      <c r="B16" s="5" t="n">
        <v>75324000</v>
      </c>
      <c r="C16" s="5" t="n">
        <v>72589000</v>
      </c>
    </row>
    <row r="17" spans="1:3">
      <c r="A17" s="4" t="s">
        <v>425</v>
      </c>
      <c r="B17" s="5" t="n">
        <v>75612000</v>
      </c>
      <c r="C17" s="5" t="n">
        <v>73168000</v>
      </c>
    </row>
    <row r="18" spans="1:3">
      <c r="A18" s="4" t="s">
        <v>415</v>
      </c>
      <c r="B18" s="5" t="n">
        <v>2262000</v>
      </c>
      <c r="C18" s="5" t="n">
        <v>2455000</v>
      </c>
    </row>
    <row r="19" spans="1:3">
      <c r="A19" s="4" t="s">
        <v>394</v>
      </c>
    </row>
    <row r="20" spans="1:3">
      <c r="A20" s="3" t="s">
        <v>391</v>
      </c>
    </row>
    <row r="21" spans="1:3">
      <c r="A21" s="4" t="s">
        <v>424</v>
      </c>
      <c r="B21" s="5" t="n">
        <v>412000</v>
      </c>
      <c r="C21" s="5" t="n">
        <v>837000</v>
      </c>
    </row>
    <row r="22" spans="1:3">
      <c r="A22" s="4" t="s">
        <v>425</v>
      </c>
      <c r="B22" s="5" t="n">
        <v>416000</v>
      </c>
      <c r="C22" s="5" t="n">
        <v>841000</v>
      </c>
    </row>
    <row r="23" spans="1:3">
      <c r="A23" s="4" t="s">
        <v>415</v>
      </c>
      <c r="B23" s="5" t="n">
        <v>11000</v>
      </c>
      <c r="C23" s="5" t="n">
        <v>27000</v>
      </c>
    </row>
    <row r="24" spans="1:3">
      <c r="A24" s="4" t="s">
        <v>395</v>
      </c>
    </row>
    <row r="25" spans="1:3">
      <c r="A25" s="3" t="s">
        <v>391</v>
      </c>
    </row>
    <row r="26" spans="1:3">
      <c r="A26" s="4" t="s">
        <v>421</v>
      </c>
      <c r="B26" s="5" t="n">
        <v>0</v>
      </c>
      <c r="C26" s="5" t="n">
        <v>1299000</v>
      </c>
    </row>
    <row r="27" spans="1:3">
      <c r="A27" s="4" t="s">
        <v>422</v>
      </c>
      <c r="B27" s="5" t="n">
        <v>0</v>
      </c>
      <c r="C27" s="5" t="n">
        <v>1303000</v>
      </c>
    </row>
    <row r="28" spans="1:3">
      <c r="A28" s="4" t="s">
        <v>423</v>
      </c>
      <c r="B28" s="5" t="n">
        <v>0</v>
      </c>
      <c r="C28" s="5" t="n">
        <v>0</v>
      </c>
    </row>
    <row r="29" spans="1:3">
      <c r="A29" s="4" t="s">
        <v>424</v>
      </c>
      <c r="B29" s="5" t="n">
        <v>10512000</v>
      </c>
      <c r="C29" s="5" t="n">
        <v>12532000</v>
      </c>
    </row>
    <row r="30" spans="1:3">
      <c r="A30" s="4" t="s">
        <v>425</v>
      </c>
      <c r="B30" s="5" t="n">
        <v>11112000</v>
      </c>
      <c r="C30" s="5" t="n">
        <v>13071000</v>
      </c>
    </row>
    <row r="31" spans="1:3">
      <c r="A31" s="4" t="s">
        <v>415</v>
      </c>
      <c r="B31" s="5" t="n">
        <v>473000</v>
      </c>
      <c r="C31" s="5" t="n">
        <v>585000</v>
      </c>
    </row>
    <row r="32" spans="1:3">
      <c r="A32" s="4" t="s">
        <v>396</v>
      </c>
    </row>
    <row r="33" spans="1:3">
      <c r="A33" s="3" t="s">
        <v>391</v>
      </c>
    </row>
    <row r="34" spans="1:3">
      <c r="A34" s="4" t="s">
        <v>424</v>
      </c>
      <c r="B34" s="5" t="n">
        <v>5177000</v>
      </c>
      <c r="C34" s="5" t="n">
        <v>9126000</v>
      </c>
    </row>
    <row r="35" spans="1:3">
      <c r="A35" s="4" t="s">
        <v>425</v>
      </c>
      <c r="B35" s="5" t="n">
        <v>7347000</v>
      </c>
      <c r="C35" s="5" t="n">
        <v>11914000</v>
      </c>
    </row>
    <row r="36" spans="1:3">
      <c r="A36" s="4" t="s">
        <v>415</v>
      </c>
      <c r="B36" s="5" t="n">
        <v>274000</v>
      </c>
      <c r="C36" s="5" t="n">
        <v>532000</v>
      </c>
    </row>
    <row r="37" spans="1:3">
      <c r="A37" s="4" t="s">
        <v>397</v>
      </c>
    </row>
    <row r="38" spans="1:3">
      <c r="A38" s="3" t="s">
        <v>391</v>
      </c>
    </row>
    <row r="39" spans="1:3">
      <c r="A39" s="4" t="s">
        <v>421</v>
      </c>
      <c r="B39" s="5" t="n">
        <v>0</v>
      </c>
      <c r="C39" s="5" t="n">
        <v>779000</v>
      </c>
    </row>
    <row r="40" spans="1:3">
      <c r="A40" s="4" t="s">
        <v>422</v>
      </c>
      <c r="B40" s="5" t="n">
        <v>0</v>
      </c>
      <c r="C40" s="5" t="n">
        <v>817000</v>
      </c>
    </row>
    <row r="41" spans="1:3">
      <c r="A41" s="4" t="s">
        <v>423</v>
      </c>
      <c r="B41" s="5" t="n">
        <v>0</v>
      </c>
      <c r="C41" s="5" t="n">
        <v>0</v>
      </c>
    </row>
    <row r="42" spans="1:3">
      <c r="A42" s="4" t="s">
        <v>424</v>
      </c>
      <c r="B42" s="5" t="n">
        <v>5309000</v>
      </c>
      <c r="C42" s="5" t="n">
        <v>5388000</v>
      </c>
    </row>
    <row r="43" spans="1:3">
      <c r="A43" s="4" t="s">
        <v>425</v>
      </c>
      <c r="B43" s="5" t="n">
        <v>5309000</v>
      </c>
      <c r="C43" s="5" t="n">
        <v>5426000</v>
      </c>
    </row>
    <row r="44" spans="1:3">
      <c r="A44" s="4" t="s">
        <v>415</v>
      </c>
      <c r="B44" s="5" t="n">
        <v>48000</v>
      </c>
      <c r="C44" s="5" t="n">
        <v>67000</v>
      </c>
    </row>
    <row r="45" spans="1:3">
      <c r="A45" s="4" t="s">
        <v>398</v>
      </c>
    </row>
    <row r="46" spans="1:3">
      <c r="A46" s="3" t="s">
        <v>391</v>
      </c>
    </row>
    <row r="47" spans="1:3">
      <c r="A47" s="4" t="s">
        <v>424</v>
      </c>
      <c r="B47" s="5" t="n">
        <v>68000</v>
      </c>
      <c r="C47" s="5" t="n">
        <v>204000</v>
      </c>
    </row>
    <row r="48" spans="1:3">
      <c r="A48" s="4" t="s">
        <v>425</v>
      </c>
      <c r="B48" s="5" t="n">
        <v>68000</v>
      </c>
      <c r="C48" s="5" t="n">
        <v>204000</v>
      </c>
    </row>
    <row r="49" spans="1:3">
      <c r="A49" s="4" t="s">
        <v>415</v>
      </c>
      <c r="B49" s="5" t="n">
        <v>0</v>
      </c>
      <c r="C49" s="5" t="n">
        <v>11000</v>
      </c>
    </row>
    <row r="50" spans="1:3">
      <c r="A50" s="4" t="s">
        <v>399</v>
      </c>
    </row>
    <row r="51" spans="1:3">
      <c r="A51" s="3" t="s">
        <v>391</v>
      </c>
    </row>
    <row r="52" spans="1:3">
      <c r="A52" s="4" t="s">
        <v>424</v>
      </c>
      <c r="B52" s="5" t="n">
        <v>7087000</v>
      </c>
      <c r="C52" s="5" t="n">
        <v>6685000</v>
      </c>
    </row>
    <row r="53" spans="1:3">
      <c r="A53" s="4" t="s">
        <v>425</v>
      </c>
      <c r="B53" s="5" t="n">
        <v>7087000</v>
      </c>
      <c r="C53" s="5" t="n">
        <v>6685000</v>
      </c>
    </row>
    <row r="54" spans="1:3">
      <c r="A54" s="4" t="s">
        <v>415</v>
      </c>
      <c r="B54" s="7" t="n">
        <v>576000</v>
      </c>
      <c r="C54" s="7" t="n">
        <v>56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9</v>
      </c>
      <c r="D1" s="2" t="s">
        <v>1</v>
      </c>
    </row>
    <row r="2" spans="1:5">
      <c r="B2" s="2" t="s">
        <v>2</v>
      </c>
      <c r="C2" s="2" t="s">
        <v>80</v>
      </c>
      <c r="D2" s="2" t="s">
        <v>2</v>
      </c>
      <c r="E2" s="2" t="s">
        <v>80</v>
      </c>
    </row>
    <row r="3" spans="1:5">
      <c r="A3" s="3" t="s">
        <v>391</v>
      </c>
    </row>
    <row r="4" spans="1:5">
      <c r="A4" s="4" t="s">
        <v>417</v>
      </c>
      <c r="B4" s="7" t="n">
        <v>9339</v>
      </c>
      <c r="C4" s="7" t="n">
        <v>13176</v>
      </c>
      <c r="D4" s="7" t="n">
        <v>10149</v>
      </c>
      <c r="E4" s="7" t="n">
        <v>13898</v>
      </c>
    </row>
    <row r="5" spans="1:5">
      <c r="A5" s="4" t="s">
        <v>418</v>
      </c>
      <c r="B5" s="5" t="n">
        <v>99902</v>
      </c>
      <c r="C5" s="5" t="n">
        <v>61621</v>
      </c>
      <c r="D5" s="5" t="n">
        <v>98969</v>
      </c>
      <c r="E5" s="5" t="n">
        <v>53468</v>
      </c>
    </row>
    <row r="6" spans="1:5">
      <c r="A6" s="4" t="s">
        <v>141</v>
      </c>
      <c r="B6" s="5" t="n">
        <v>109241</v>
      </c>
      <c r="C6" s="5" t="n">
        <v>74797</v>
      </c>
      <c r="D6" s="5" t="n">
        <v>109118</v>
      </c>
      <c r="E6" s="5" t="n">
        <v>67366</v>
      </c>
    </row>
    <row r="7" spans="1:5">
      <c r="A7" s="4" t="s">
        <v>409</v>
      </c>
    </row>
    <row r="8" spans="1:5">
      <c r="A8" s="3" t="s">
        <v>391</v>
      </c>
    </row>
    <row r="9" spans="1:5">
      <c r="A9" s="4" t="s">
        <v>417</v>
      </c>
      <c r="B9" s="5" t="n">
        <v>7477</v>
      </c>
      <c r="C9" s="5" t="n">
        <v>8938</v>
      </c>
      <c r="D9" s="5" t="n">
        <v>7888</v>
      </c>
      <c r="E9" s="5" t="n">
        <v>9800</v>
      </c>
    </row>
    <row r="10" spans="1:5">
      <c r="A10" s="4" t="s">
        <v>418</v>
      </c>
      <c r="B10" s="5" t="n">
        <v>83493</v>
      </c>
      <c r="C10" s="5" t="n">
        <v>42930</v>
      </c>
      <c r="D10" s="5" t="n">
        <v>81543</v>
      </c>
      <c r="E10" s="5" t="n">
        <v>36567</v>
      </c>
    </row>
    <row r="11" spans="1:5">
      <c r="A11" s="4" t="s">
        <v>141</v>
      </c>
      <c r="B11" s="5" t="n">
        <v>90970</v>
      </c>
      <c r="C11" s="5" t="n">
        <v>51868</v>
      </c>
      <c r="D11" s="5" t="n">
        <v>89431</v>
      </c>
      <c r="E11" s="5" t="n">
        <v>46367</v>
      </c>
    </row>
    <row r="12" spans="1:5">
      <c r="A12" s="4" t="s">
        <v>410</v>
      </c>
    </row>
    <row r="13" spans="1:5">
      <c r="A13" s="3" t="s">
        <v>391</v>
      </c>
    </row>
    <row r="14" spans="1:5">
      <c r="A14" s="4" t="s">
        <v>417</v>
      </c>
      <c r="B14" s="5" t="n">
        <v>1862</v>
      </c>
      <c r="C14" s="5" t="n">
        <v>4238</v>
      </c>
      <c r="D14" s="5" t="n">
        <v>2261</v>
      </c>
      <c r="E14" s="5" t="n">
        <v>4098</v>
      </c>
    </row>
    <row r="15" spans="1:5">
      <c r="A15" s="4" t="s">
        <v>418</v>
      </c>
      <c r="B15" s="5" t="n">
        <v>16409</v>
      </c>
      <c r="C15" s="5" t="n">
        <v>18691</v>
      </c>
      <c r="D15" s="5" t="n">
        <v>17426</v>
      </c>
      <c r="E15" s="5" t="n">
        <v>16901</v>
      </c>
    </row>
    <row r="16" spans="1:5">
      <c r="A16" s="4" t="s">
        <v>141</v>
      </c>
      <c r="B16" s="7" t="n">
        <v>18271</v>
      </c>
      <c r="C16" s="7" t="n">
        <v>22929</v>
      </c>
      <c r="D16" s="7" t="n">
        <v>19687</v>
      </c>
      <c r="E16" s="7" t="n">
        <v>20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9</v>
      </c>
      <c r="D1" s="2" t="s">
        <v>1</v>
      </c>
    </row>
    <row r="2" spans="1:5">
      <c r="B2" s="2" t="s">
        <v>2</v>
      </c>
      <c r="C2" s="2" t="s">
        <v>80</v>
      </c>
      <c r="D2" s="2" t="s">
        <v>2</v>
      </c>
      <c r="E2" s="2" t="s">
        <v>80</v>
      </c>
    </row>
    <row r="3" spans="1:5">
      <c r="A3" s="3" t="s">
        <v>391</v>
      </c>
    </row>
    <row r="4" spans="1:5">
      <c r="A4" s="4" t="s">
        <v>429</v>
      </c>
      <c r="B4" s="7" t="n">
        <v>1312</v>
      </c>
      <c r="C4" s="7" t="n">
        <v>953</v>
      </c>
      <c r="D4" s="7" t="n">
        <v>3937</v>
      </c>
      <c r="E4" s="7" t="n">
        <v>2855</v>
      </c>
    </row>
    <row r="5" spans="1:5">
      <c r="A5" s="4" t="s">
        <v>393</v>
      </c>
    </row>
    <row r="6" spans="1:5">
      <c r="A6" s="3" t="s">
        <v>391</v>
      </c>
    </row>
    <row r="7" spans="1:5">
      <c r="A7" s="4" t="s">
        <v>429</v>
      </c>
      <c r="B7" s="5" t="n">
        <v>939</v>
      </c>
      <c r="C7" s="5" t="n">
        <v>473</v>
      </c>
      <c r="D7" s="5" t="n">
        <v>2817</v>
      </c>
      <c r="E7" s="5" t="n">
        <v>1418</v>
      </c>
    </row>
    <row r="8" spans="1:5">
      <c r="A8" s="4" t="s">
        <v>394</v>
      </c>
    </row>
    <row r="9" spans="1:5">
      <c r="A9" s="3" t="s">
        <v>391</v>
      </c>
    </row>
    <row r="10" spans="1:5">
      <c r="A10" s="4" t="s">
        <v>429</v>
      </c>
      <c r="B10" s="5" t="n">
        <v>6</v>
      </c>
      <c r="C10" s="5" t="n">
        <v>10</v>
      </c>
      <c r="D10" s="5" t="n">
        <v>19</v>
      </c>
      <c r="E10" s="5" t="n">
        <v>30</v>
      </c>
    </row>
    <row r="11" spans="1:5">
      <c r="A11" s="4" t="s">
        <v>395</v>
      </c>
    </row>
    <row r="12" spans="1:5">
      <c r="A12" s="3" t="s">
        <v>391</v>
      </c>
    </row>
    <row r="13" spans="1:5">
      <c r="A13" s="4" t="s">
        <v>429</v>
      </c>
      <c r="B13" s="5" t="n">
        <v>110</v>
      </c>
      <c r="C13" s="5" t="n">
        <v>118</v>
      </c>
      <c r="D13" s="5" t="n">
        <v>329</v>
      </c>
      <c r="E13" s="5" t="n">
        <v>354</v>
      </c>
    </row>
    <row r="14" spans="1:5">
      <c r="A14" s="4" t="s">
        <v>396</v>
      </c>
    </row>
    <row r="15" spans="1:5">
      <c r="A15" s="3" t="s">
        <v>391</v>
      </c>
    </row>
    <row r="16" spans="1:5">
      <c r="A16" s="4" t="s">
        <v>429</v>
      </c>
      <c r="B16" s="5" t="n">
        <v>47</v>
      </c>
      <c r="C16" s="5" t="n">
        <v>104</v>
      </c>
      <c r="D16" s="5" t="n">
        <v>142</v>
      </c>
      <c r="E16" s="5" t="n">
        <v>311</v>
      </c>
    </row>
    <row r="17" spans="1:5">
      <c r="A17" s="4" t="s">
        <v>397</v>
      </c>
    </row>
    <row r="18" spans="1:5">
      <c r="A18" s="3" t="s">
        <v>391</v>
      </c>
    </row>
    <row r="19" spans="1:5">
      <c r="A19" s="4" t="s">
        <v>429</v>
      </c>
      <c r="B19" s="5" t="n">
        <v>79</v>
      </c>
      <c r="C19" s="5" t="n">
        <v>79</v>
      </c>
      <c r="D19" s="5" t="n">
        <v>238</v>
      </c>
      <c r="E19" s="5" t="n">
        <v>236</v>
      </c>
    </row>
    <row r="20" spans="1:5">
      <c r="A20" s="4" t="s">
        <v>398</v>
      </c>
    </row>
    <row r="21" spans="1:5">
      <c r="A21" s="3" t="s">
        <v>391</v>
      </c>
    </row>
    <row r="22" spans="1:5">
      <c r="A22" s="4" t="s">
        <v>429</v>
      </c>
      <c r="B22" s="5" t="n">
        <v>2</v>
      </c>
      <c r="C22" s="5" t="n">
        <v>7</v>
      </c>
      <c r="D22" s="5" t="n">
        <v>6</v>
      </c>
      <c r="E22" s="5" t="n">
        <v>20</v>
      </c>
    </row>
    <row r="23" spans="1:5">
      <c r="A23" s="4" t="s">
        <v>399</v>
      </c>
    </row>
    <row r="24" spans="1:5">
      <c r="A24" s="3" t="s">
        <v>391</v>
      </c>
    </row>
    <row r="25" spans="1:5">
      <c r="A25" s="4" t="s">
        <v>429</v>
      </c>
      <c r="B25" s="7" t="n">
        <v>129</v>
      </c>
      <c r="C25" s="7" t="n">
        <v>162</v>
      </c>
      <c r="D25" s="7" t="n">
        <v>386</v>
      </c>
      <c r="E25" s="7" t="n">
        <v>4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391</v>
      </c>
    </row>
    <row r="3" spans="1:3">
      <c r="A3" s="4" t="s">
        <v>431</v>
      </c>
      <c r="B3" s="7" t="n">
        <v>13860692</v>
      </c>
      <c r="C3" s="7" t="n">
        <v>13897272</v>
      </c>
    </row>
    <row r="4" spans="1:3">
      <c r="A4" s="4" t="s">
        <v>432</v>
      </c>
      <c r="B4" s="5" t="n">
        <v>72507</v>
      </c>
      <c r="C4" s="5" t="n">
        <v>56292</v>
      </c>
    </row>
    <row r="5" spans="1:3">
      <c r="A5" s="4" t="s">
        <v>433</v>
      </c>
      <c r="B5" s="5" t="n">
        <v>13991</v>
      </c>
      <c r="C5" s="5" t="n">
        <v>18127</v>
      </c>
    </row>
    <row r="6" spans="1:3">
      <c r="A6" s="4" t="s">
        <v>417</v>
      </c>
      <c r="B6" s="5" t="n">
        <v>8369</v>
      </c>
      <c r="C6" s="5" t="n">
        <v>11983</v>
      </c>
    </row>
    <row r="7" spans="1:3">
      <c r="A7" s="4" t="s">
        <v>141</v>
      </c>
      <c r="B7" s="5" t="n">
        <v>13955559</v>
      </c>
      <c r="C7" s="5" t="n">
        <v>13983674</v>
      </c>
    </row>
    <row r="8" spans="1:3">
      <c r="A8" s="4" t="s">
        <v>393</v>
      </c>
    </row>
    <row r="9" spans="1:3">
      <c r="A9" s="3" t="s">
        <v>391</v>
      </c>
    </row>
    <row r="10" spans="1:3">
      <c r="A10" s="4" t="s">
        <v>141</v>
      </c>
      <c r="B10" s="5" t="n">
        <v>4966722</v>
      </c>
      <c r="C10" s="5" t="n">
        <v>4958554</v>
      </c>
    </row>
    <row r="11" spans="1:3">
      <c r="A11" s="4" t="s">
        <v>434</v>
      </c>
    </row>
    <row r="12" spans="1:3">
      <c r="A12" s="3" t="s">
        <v>391</v>
      </c>
    </row>
    <row r="13" spans="1:3">
      <c r="A13" s="4" t="s">
        <v>431</v>
      </c>
      <c r="B13" s="5" t="n">
        <v>4957570</v>
      </c>
      <c r="C13" s="5" t="n">
        <v>4949148</v>
      </c>
    </row>
    <row r="14" spans="1:3">
      <c r="A14" s="4" t="s">
        <v>432</v>
      </c>
      <c r="B14" s="5" t="n">
        <v>3673</v>
      </c>
      <c r="C14" s="5" t="n">
        <v>3085</v>
      </c>
    </row>
    <row r="15" spans="1:3">
      <c r="A15" s="4" t="s">
        <v>433</v>
      </c>
      <c r="B15" s="5" t="n">
        <v>348</v>
      </c>
      <c r="C15" s="5" t="n">
        <v>374</v>
      </c>
    </row>
    <row r="16" spans="1:3">
      <c r="A16" s="4" t="s">
        <v>417</v>
      </c>
      <c r="B16" s="5" t="n">
        <v>5131</v>
      </c>
      <c r="C16" s="5" t="n">
        <v>5947</v>
      </c>
    </row>
    <row r="17" spans="1:3">
      <c r="A17" s="4" t="s">
        <v>141</v>
      </c>
      <c r="B17" s="5" t="n">
        <v>4966722</v>
      </c>
      <c r="C17" s="5" t="n">
        <v>4958554</v>
      </c>
    </row>
    <row r="18" spans="1:3">
      <c r="A18" s="4" t="s">
        <v>394</v>
      </c>
    </row>
    <row r="19" spans="1:3">
      <c r="A19" s="3" t="s">
        <v>391</v>
      </c>
    </row>
    <row r="20" spans="1:3">
      <c r="A20" s="4" t="s">
        <v>141</v>
      </c>
      <c r="B20" s="5" t="n">
        <v>999691</v>
      </c>
      <c r="C20" s="5" t="n">
        <v>968820</v>
      </c>
    </row>
    <row r="21" spans="1:3">
      <c r="A21" s="4" t="s">
        <v>435</v>
      </c>
    </row>
    <row r="22" spans="1:3">
      <c r="A22" s="3" t="s">
        <v>391</v>
      </c>
    </row>
    <row r="23" spans="1:3">
      <c r="A23" s="4" t="s">
        <v>431</v>
      </c>
      <c r="B23" s="5" t="n">
        <v>995134</v>
      </c>
      <c r="C23" s="5" t="n">
        <v>967321</v>
      </c>
    </row>
    <row r="24" spans="1:3">
      <c r="A24" s="4" t="s">
        <v>432</v>
      </c>
      <c r="B24" s="5" t="n">
        <v>4553</v>
      </c>
      <c r="C24" s="5" t="n">
        <v>1473</v>
      </c>
    </row>
    <row r="25" spans="1:3">
      <c r="A25" s="4" t="s">
        <v>433</v>
      </c>
      <c r="B25" s="5" t="n">
        <v>0</v>
      </c>
      <c r="C25" s="5" t="n">
        <v>21</v>
      </c>
    </row>
    <row r="26" spans="1:3">
      <c r="A26" s="4" t="s">
        <v>417</v>
      </c>
      <c r="B26" s="5" t="n">
        <v>4</v>
      </c>
      <c r="C26" s="5" t="n">
        <v>5</v>
      </c>
    </row>
    <row r="27" spans="1:3">
      <c r="A27" s="4" t="s">
        <v>141</v>
      </c>
      <c r="B27" s="5" t="n">
        <v>999691</v>
      </c>
      <c r="C27" s="5" t="n">
        <v>968820</v>
      </c>
    </row>
    <row r="28" spans="1:3">
      <c r="A28" s="4" t="s">
        <v>395</v>
      </c>
    </row>
    <row r="29" spans="1:3">
      <c r="A29" s="3" t="s">
        <v>391</v>
      </c>
    </row>
    <row r="30" spans="1:3">
      <c r="A30" s="4" t="s">
        <v>141</v>
      </c>
      <c r="B30" s="5" t="n">
        <v>2726042</v>
      </c>
      <c r="C30" s="5" t="n">
        <v>2697452</v>
      </c>
    </row>
    <row r="31" spans="1:3">
      <c r="A31" s="4" t="s">
        <v>436</v>
      </c>
    </row>
    <row r="32" spans="1:3">
      <c r="A32" s="3" t="s">
        <v>391</v>
      </c>
    </row>
    <row r="33" spans="1:3">
      <c r="A33" s="4" t="s">
        <v>431</v>
      </c>
      <c r="B33" s="5" t="n">
        <v>2708294</v>
      </c>
      <c r="C33" s="5" t="n">
        <v>2694234</v>
      </c>
    </row>
    <row r="34" spans="1:3">
      <c r="A34" s="4" t="s">
        <v>432</v>
      </c>
      <c r="B34" s="5" t="n">
        <v>16281</v>
      </c>
      <c r="C34" s="5" t="n">
        <v>482</v>
      </c>
    </row>
    <row r="35" spans="1:3">
      <c r="A35" s="4" t="s">
        <v>433</v>
      </c>
      <c r="B35" s="5" t="n">
        <v>0</v>
      </c>
      <c r="C35" s="5" t="n">
        <v>0</v>
      </c>
    </row>
    <row r="36" spans="1:3">
      <c r="A36" s="4" t="s">
        <v>417</v>
      </c>
      <c r="B36" s="5" t="n">
        <v>1467</v>
      </c>
      <c r="C36" s="5" t="n">
        <v>2736</v>
      </c>
    </row>
    <row r="37" spans="1:3">
      <c r="A37" s="4" t="s">
        <v>141</v>
      </c>
      <c r="B37" s="5" t="n">
        <v>2726042</v>
      </c>
      <c r="C37" s="5" t="n">
        <v>2697452</v>
      </c>
    </row>
    <row r="38" spans="1:3">
      <c r="A38" s="4" t="s">
        <v>396</v>
      </c>
    </row>
    <row r="39" spans="1:3">
      <c r="A39" s="3" t="s">
        <v>391</v>
      </c>
    </row>
    <row r="40" spans="1:3">
      <c r="A40" s="4" t="s">
        <v>141</v>
      </c>
      <c r="B40" s="5" t="n">
        <v>2120672</v>
      </c>
      <c r="C40" s="5" t="n">
        <v>2062787</v>
      </c>
    </row>
    <row r="41" spans="1:3">
      <c r="A41" s="4" t="s">
        <v>437</v>
      </c>
    </row>
    <row r="42" spans="1:3">
      <c r="A42" s="3" t="s">
        <v>391</v>
      </c>
    </row>
    <row r="43" spans="1:3">
      <c r="A43" s="4" t="s">
        <v>431</v>
      </c>
      <c r="B43" s="5" t="n">
        <v>2110198</v>
      </c>
      <c r="C43" s="5" t="n">
        <v>2050787</v>
      </c>
    </row>
    <row r="44" spans="1:3">
      <c r="A44" s="4" t="s">
        <v>432</v>
      </c>
      <c r="B44" s="5" t="n">
        <v>7571</v>
      </c>
      <c r="C44" s="5" t="n">
        <v>6218</v>
      </c>
    </row>
    <row r="45" spans="1:3">
      <c r="A45" s="4" t="s">
        <v>433</v>
      </c>
      <c r="B45" s="5" t="n">
        <v>1136</v>
      </c>
      <c r="C45" s="5" t="n">
        <v>3321</v>
      </c>
    </row>
    <row r="46" spans="1:3">
      <c r="A46" s="4" t="s">
        <v>417</v>
      </c>
      <c r="B46" s="5" t="n">
        <v>1767</v>
      </c>
      <c r="C46" s="5" t="n">
        <v>2461</v>
      </c>
    </row>
    <row r="47" spans="1:3">
      <c r="A47" s="4" t="s">
        <v>141</v>
      </c>
      <c r="B47" s="5" t="n">
        <v>2120672</v>
      </c>
      <c r="C47" s="5" t="n">
        <v>2062787</v>
      </c>
    </row>
    <row r="48" spans="1:3">
      <c r="A48" s="4" t="s">
        <v>397</v>
      </c>
    </row>
    <row r="49" spans="1:3">
      <c r="A49" s="3" t="s">
        <v>391</v>
      </c>
    </row>
    <row r="50" spans="1:3">
      <c r="A50" s="4" t="s">
        <v>141</v>
      </c>
      <c r="B50" s="5" t="n">
        <v>1967465</v>
      </c>
      <c r="C50" s="5" t="n">
        <v>2104487</v>
      </c>
    </row>
    <row r="51" spans="1:3">
      <c r="A51" s="4" t="s">
        <v>438</v>
      </c>
    </row>
    <row r="52" spans="1:3">
      <c r="A52" s="3" t="s">
        <v>391</v>
      </c>
    </row>
    <row r="53" spans="1:3">
      <c r="A53" s="4" t="s">
        <v>431</v>
      </c>
      <c r="B53" s="5" t="n">
        <v>1936208</v>
      </c>
      <c r="C53" s="5" t="n">
        <v>2067025</v>
      </c>
    </row>
    <row r="54" spans="1:3">
      <c r="A54" s="4" t="s">
        <v>432</v>
      </c>
      <c r="B54" s="5" t="n">
        <v>28249</v>
      </c>
      <c r="C54" s="5" t="n">
        <v>32674</v>
      </c>
    </row>
    <row r="55" spans="1:3">
      <c r="A55" s="4" t="s">
        <v>433</v>
      </c>
      <c r="B55" s="5" t="n">
        <v>3008</v>
      </c>
      <c r="C55" s="5" t="n">
        <v>3954</v>
      </c>
    </row>
    <row r="56" spans="1:3">
      <c r="A56" s="4" t="s">
        <v>417</v>
      </c>
      <c r="B56" s="5" t="n">
        <v>0</v>
      </c>
      <c r="C56" s="5" t="n">
        <v>834</v>
      </c>
    </row>
    <row r="57" spans="1:3">
      <c r="A57" s="4" t="s">
        <v>141</v>
      </c>
      <c r="B57" s="5" t="n">
        <v>1967465</v>
      </c>
      <c r="C57" s="5" t="n">
        <v>2104487</v>
      </c>
    </row>
    <row r="58" spans="1:3">
      <c r="A58" s="4" t="s">
        <v>398</v>
      </c>
    </row>
    <row r="59" spans="1:3">
      <c r="A59" s="3" t="s">
        <v>391</v>
      </c>
    </row>
    <row r="60" spans="1:3">
      <c r="A60" s="4" t="s">
        <v>141</v>
      </c>
      <c r="B60" s="5" t="n">
        <v>375322</v>
      </c>
      <c r="C60" s="5" t="n">
        <v>400587</v>
      </c>
    </row>
    <row r="61" spans="1:3">
      <c r="A61" s="4" t="s">
        <v>439</v>
      </c>
    </row>
    <row r="62" spans="1:3">
      <c r="A62" s="3" t="s">
        <v>391</v>
      </c>
    </row>
    <row r="63" spans="1:3">
      <c r="A63" s="4" t="s">
        <v>431</v>
      </c>
      <c r="B63" s="5" t="n">
        <v>372931</v>
      </c>
      <c r="C63" s="5" t="n">
        <v>397349</v>
      </c>
    </row>
    <row r="64" spans="1:3">
      <c r="A64" s="4" t="s">
        <v>432</v>
      </c>
      <c r="B64" s="5" t="n">
        <v>1517</v>
      </c>
      <c r="C64" s="5" t="n">
        <v>1962</v>
      </c>
    </row>
    <row r="65" spans="1:3">
      <c r="A65" s="4" t="s">
        <v>433</v>
      </c>
      <c r="B65" s="5" t="n">
        <v>874</v>
      </c>
      <c r="C65" s="5" t="n">
        <v>1276</v>
      </c>
    </row>
    <row r="66" spans="1:3">
      <c r="A66" s="4" t="s">
        <v>417</v>
      </c>
      <c r="B66" s="5" t="n">
        <v>0</v>
      </c>
      <c r="C66" s="5" t="n">
        <v>0</v>
      </c>
    </row>
    <row r="67" spans="1:3">
      <c r="A67" s="4" t="s">
        <v>141</v>
      </c>
      <c r="B67" s="5" t="n">
        <v>375322</v>
      </c>
      <c r="C67" s="5" t="n">
        <v>400587</v>
      </c>
    </row>
    <row r="68" spans="1:3">
      <c r="A68" s="4" t="s">
        <v>399</v>
      </c>
    </row>
    <row r="69" spans="1:3">
      <c r="A69" s="3" t="s">
        <v>391</v>
      </c>
    </row>
    <row r="70" spans="1:3">
      <c r="A70" s="4" t="s">
        <v>141</v>
      </c>
      <c r="B70" s="5" t="n">
        <v>788111</v>
      </c>
      <c r="C70" s="5" t="n">
        <v>783864</v>
      </c>
    </row>
    <row r="71" spans="1:3">
      <c r="A71" s="4" t="s">
        <v>440</v>
      </c>
    </row>
    <row r="72" spans="1:3">
      <c r="A72" s="3" t="s">
        <v>391</v>
      </c>
    </row>
    <row r="73" spans="1:3">
      <c r="A73" s="4" t="s">
        <v>431</v>
      </c>
      <c r="B73" s="5" t="n">
        <v>769158</v>
      </c>
      <c r="C73" s="5" t="n">
        <v>764568</v>
      </c>
    </row>
    <row r="74" spans="1:3">
      <c r="A74" s="4" t="s">
        <v>432</v>
      </c>
      <c r="B74" s="5" t="n">
        <v>10328</v>
      </c>
      <c r="C74" s="5" t="n">
        <v>10115</v>
      </c>
    </row>
    <row r="75" spans="1:3">
      <c r="A75" s="4" t="s">
        <v>433</v>
      </c>
      <c r="B75" s="5" t="n">
        <v>8625</v>
      </c>
      <c r="C75" s="5" t="n">
        <v>9181</v>
      </c>
    </row>
    <row r="76" spans="1:3">
      <c r="A76" s="4" t="s">
        <v>417</v>
      </c>
      <c r="B76" s="5" t="n">
        <v>0</v>
      </c>
      <c r="C76" s="5" t="n">
        <v>0</v>
      </c>
    </row>
    <row r="77" spans="1:3">
      <c r="A77" s="4" t="s">
        <v>141</v>
      </c>
      <c r="B77" s="5" t="n">
        <v>788111</v>
      </c>
      <c r="C77" s="5" t="n">
        <v>783864</v>
      </c>
    </row>
    <row r="78" spans="1:3">
      <c r="A78" s="4" t="s">
        <v>400</v>
      </c>
    </row>
    <row r="79" spans="1:3">
      <c r="A79" s="3" t="s">
        <v>391</v>
      </c>
    </row>
    <row r="80" spans="1:3">
      <c r="A80" s="4" t="s">
        <v>141</v>
      </c>
      <c r="B80" s="5" t="n">
        <v>11534</v>
      </c>
      <c r="C80" s="5" t="n">
        <v>7123</v>
      </c>
    </row>
    <row r="81" spans="1:3">
      <c r="A81" s="4" t="s">
        <v>441</v>
      </c>
    </row>
    <row r="82" spans="1:3">
      <c r="A82" s="3" t="s">
        <v>391</v>
      </c>
    </row>
    <row r="83" spans="1:3">
      <c r="A83" s="4" t="s">
        <v>431</v>
      </c>
      <c r="B83" s="5" t="n">
        <v>11199</v>
      </c>
      <c r="C83" s="5" t="n">
        <v>6840</v>
      </c>
    </row>
    <row r="84" spans="1:3">
      <c r="A84" s="4" t="s">
        <v>432</v>
      </c>
      <c r="B84" s="5" t="n">
        <v>335</v>
      </c>
      <c r="C84" s="5" t="n">
        <v>283</v>
      </c>
    </row>
    <row r="85" spans="1:3">
      <c r="A85" s="4" t="s">
        <v>433</v>
      </c>
      <c r="B85" s="5" t="n">
        <v>0</v>
      </c>
      <c r="C85" s="5" t="n">
        <v>0</v>
      </c>
    </row>
    <row r="86" spans="1:3">
      <c r="A86" s="4" t="s">
        <v>417</v>
      </c>
      <c r="B86" s="5" t="n">
        <v>0</v>
      </c>
      <c r="C86" s="5" t="n">
        <v>0</v>
      </c>
    </row>
    <row r="87" spans="1:3">
      <c r="A87" s="4" t="s">
        <v>141</v>
      </c>
      <c r="B87" s="7" t="n">
        <v>11534</v>
      </c>
      <c r="C87" s="7" t="n">
        <v>7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391</v>
      </c>
    </row>
    <row r="3" spans="1:3">
      <c r="A3" s="4" t="s">
        <v>443</v>
      </c>
      <c r="B3" s="7" t="n">
        <v>8692455</v>
      </c>
      <c r="C3" s="7" t="n">
        <v>8624826</v>
      </c>
    </row>
    <row r="4" spans="1:3">
      <c r="A4" s="4" t="s">
        <v>444</v>
      </c>
    </row>
    <row r="5" spans="1:3">
      <c r="A5" s="3" t="s">
        <v>391</v>
      </c>
    </row>
    <row r="6" spans="1:3">
      <c r="A6" s="4" t="s">
        <v>443</v>
      </c>
      <c r="B6" s="5" t="n">
        <v>8409602</v>
      </c>
      <c r="C6" s="5" t="n">
        <v>8288517</v>
      </c>
    </row>
    <row r="7" spans="1:3">
      <c r="A7" s="4" t="s">
        <v>445</v>
      </c>
    </row>
    <row r="8" spans="1:3">
      <c r="A8" s="3" t="s">
        <v>391</v>
      </c>
    </row>
    <row r="9" spans="1:3">
      <c r="A9" s="4" t="s">
        <v>443</v>
      </c>
      <c r="B9" s="5" t="n">
        <v>80797</v>
      </c>
      <c r="C9" s="5" t="n">
        <v>120368</v>
      </c>
    </row>
    <row r="10" spans="1:3">
      <c r="A10" s="4" t="s">
        <v>446</v>
      </c>
    </row>
    <row r="11" spans="1:3">
      <c r="A11" s="3" t="s">
        <v>391</v>
      </c>
    </row>
    <row r="12" spans="1:3">
      <c r="A12" s="4" t="s">
        <v>443</v>
      </c>
      <c r="B12" s="5" t="n">
        <v>195454</v>
      </c>
      <c r="C12" s="5" t="n">
        <v>207253</v>
      </c>
    </row>
    <row r="13" spans="1:3">
      <c r="A13" s="4" t="s">
        <v>447</v>
      </c>
    </row>
    <row r="14" spans="1:3">
      <c r="A14" s="3" t="s">
        <v>391</v>
      </c>
    </row>
    <row r="15" spans="1:3">
      <c r="A15" s="4" t="s">
        <v>443</v>
      </c>
      <c r="B15" s="5" t="n">
        <v>6602</v>
      </c>
      <c r="C15" s="5" t="n">
        <v>8688</v>
      </c>
    </row>
    <row r="16" spans="1:3">
      <c r="A16" s="4" t="s">
        <v>393</v>
      </c>
    </row>
    <row r="17" spans="1:3">
      <c r="A17" s="3" t="s">
        <v>391</v>
      </c>
    </row>
    <row r="18" spans="1:3">
      <c r="A18" s="4" t="s">
        <v>443</v>
      </c>
      <c r="B18" s="5" t="n">
        <v>4966722</v>
      </c>
      <c r="C18" s="5" t="n">
        <v>4958554</v>
      </c>
    </row>
    <row r="19" spans="1:3">
      <c r="A19" s="4" t="s">
        <v>448</v>
      </c>
    </row>
    <row r="20" spans="1:3">
      <c r="A20" s="3" t="s">
        <v>391</v>
      </c>
    </row>
    <row r="21" spans="1:3">
      <c r="A21" s="4" t="s">
        <v>443</v>
      </c>
      <c r="B21" s="5" t="n">
        <v>4772286</v>
      </c>
      <c r="C21" s="5" t="n">
        <v>4740013</v>
      </c>
    </row>
    <row r="22" spans="1:3">
      <c r="A22" s="4" t="s">
        <v>449</v>
      </c>
    </row>
    <row r="23" spans="1:3">
      <c r="A23" s="3" t="s">
        <v>391</v>
      </c>
    </row>
    <row r="24" spans="1:3">
      <c r="A24" s="4" t="s">
        <v>443</v>
      </c>
      <c r="B24" s="5" t="n">
        <v>40307</v>
      </c>
      <c r="C24" s="5" t="n">
        <v>59177</v>
      </c>
    </row>
    <row r="25" spans="1:3">
      <c r="A25" s="4" t="s">
        <v>450</v>
      </c>
    </row>
    <row r="26" spans="1:3">
      <c r="A26" s="3" t="s">
        <v>391</v>
      </c>
    </row>
    <row r="27" spans="1:3">
      <c r="A27" s="4" t="s">
        <v>443</v>
      </c>
      <c r="B27" s="5" t="n">
        <v>148998</v>
      </c>
      <c r="C27" s="5" t="n">
        <v>153417</v>
      </c>
    </row>
    <row r="28" spans="1:3">
      <c r="A28" s="4" t="s">
        <v>451</v>
      </c>
    </row>
    <row r="29" spans="1:3">
      <c r="A29" s="3" t="s">
        <v>391</v>
      </c>
    </row>
    <row r="30" spans="1:3">
      <c r="A30" s="4" t="s">
        <v>443</v>
      </c>
      <c r="B30" s="5" t="n">
        <v>5131</v>
      </c>
      <c r="C30" s="5" t="n">
        <v>5947</v>
      </c>
    </row>
    <row r="31" spans="1:3">
      <c r="A31" s="4" t="s">
        <v>394</v>
      </c>
    </row>
    <row r="32" spans="1:3">
      <c r="A32" s="3" t="s">
        <v>391</v>
      </c>
    </row>
    <row r="33" spans="1:3">
      <c r="A33" s="4" t="s">
        <v>443</v>
      </c>
      <c r="B33" s="5" t="n">
        <v>999691</v>
      </c>
      <c r="C33" s="5" t="n">
        <v>968820</v>
      </c>
    </row>
    <row r="34" spans="1:3">
      <c r="A34" s="4" t="s">
        <v>452</v>
      </c>
    </row>
    <row r="35" spans="1:3">
      <c r="A35" s="3" t="s">
        <v>391</v>
      </c>
    </row>
    <row r="36" spans="1:3">
      <c r="A36" s="4" t="s">
        <v>443</v>
      </c>
      <c r="B36" s="5" t="n">
        <v>987352</v>
      </c>
      <c r="C36" s="5" t="n">
        <v>955499</v>
      </c>
    </row>
    <row r="37" spans="1:3">
      <c r="A37" s="4" t="s">
        <v>453</v>
      </c>
    </row>
    <row r="38" spans="1:3">
      <c r="A38" s="3" t="s">
        <v>391</v>
      </c>
    </row>
    <row r="39" spans="1:3">
      <c r="A39" s="4" t="s">
        <v>443</v>
      </c>
      <c r="B39" s="5" t="n">
        <v>11474</v>
      </c>
      <c r="C39" s="5" t="n">
        <v>10614</v>
      </c>
    </row>
    <row r="40" spans="1:3">
      <c r="A40" s="4" t="s">
        <v>454</v>
      </c>
    </row>
    <row r="41" spans="1:3">
      <c r="A41" s="3" t="s">
        <v>391</v>
      </c>
    </row>
    <row r="42" spans="1:3">
      <c r="A42" s="4" t="s">
        <v>443</v>
      </c>
      <c r="B42" s="5" t="n">
        <v>861</v>
      </c>
      <c r="C42" s="5" t="n">
        <v>2702</v>
      </c>
    </row>
    <row r="43" spans="1:3">
      <c r="A43" s="4" t="s">
        <v>455</v>
      </c>
    </row>
    <row r="44" spans="1:3">
      <c r="A44" s="3" t="s">
        <v>391</v>
      </c>
    </row>
    <row r="45" spans="1:3">
      <c r="A45" s="4" t="s">
        <v>443</v>
      </c>
      <c r="B45" s="5" t="n">
        <v>4</v>
      </c>
      <c r="C45" s="5" t="n">
        <v>5</v>
      </c>
    </row>
    <row r="46" spans="1:3">
      <c r="A46" s="4" t="s">
        <v>395</v>
      </c>
    </row>
    <row r="47" spans="1:3">
      <c r="A47" s="3" t="s">
        <v>391</v>
      </c>
    </row>
    <row r="48" spans="1:3">
      <c r="A48" s="4" t="s">
        <v>443</v>
      </c>
      <c r="B48" s="5" t="n">
        <v>2726042</v>
      </c>
      <c r="C48" s="5" t="n">
        <v>2697452</v>
      </c>
    </row>
    <row r="49" spans="1:3">
      <c r="A49" s="4" t="s">
        <v>456</v>
      </c>
    </row>
    <row r="50" spans="1:3">
      <c r="A50" s="3" t="s">
        <v>391</v>
      </c>
    </row>
    <row r="51" spans="1:3">
      <c r="A51" s="4" t="s">
        <v>443</v>
      </c>
      <c r="B51" s="5" t="n">
        <v>2649964</v>
      </c>
      <c r="C51" s="5" t="n">
        <v>2593005</v>
      </c>
    </row>
    <row r="52" spans="1:3">
      <c r="A52" s="4" t="s">
        <v>457</v>
      </c>
    </row>
    <row r="53" spans="1:3">
      <c r="A53" s="3" t="s">
        <v>391</v>
      </c>
    </row>
    <row r="54" spans="1:3">
      <c r="A54" s="4" t="s">
        <v>443</v>
      </c>
      <c r="B54" s="5" t="n">
        <v>29016</v>
      </c>
      <c r="C54" s="5" t="n">
        <v>50577</v>
      </c>
    </row>
    <row r="55" spans="1:3">
      <c r="A55" s="4" t="s">
        <v>458</v>
      </c>
    </row>
    <row r="56" spans="1:3">
      <c r="A56" s="3" t="s">
        <v>391</v>
      </c>
    </row>
    <row r="57" spans="1:3">
      <c r="A57" s="4" t="s">
        <v>443</v>
      </c>
      <c r="B57" s="5" t="n">
        <v>45595</v>
      </c>
      <c r="C57" s="5" t="n">
        <v>51134</v>
      </c>
    </row>
    <row r="58" spans="1:3">
      <c r="A58" s="4" t="s">
        <v>459</v>
      </c>
    </row>
    <row r="59" spans="1:3">
      <c r="A59" s="3" t="s">
        <v>391</v>
      </c>
    </row>
    <row r="60" spans="1:3">
      <c r="A60" s="4" t="s">
        <v>443</v>
      </c>
      <c r="B60" s="7" t="n">
        <v>1467</v>
      </c>
      <c r="C60" s="7" t="n">
        <v>27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391</v>
      </c>
    </row>
    <row r="3" spans="1:3">
      <c r="A3" s="4" t="s">
        <v>461</v>
      </c>
      <c r="B3" s="10" t="n">
        <v>205.4</v>
      </c>
      <c r="C3" s="10" t="n">
        <v>219.2</v>
      </c>
    </row>
    <row r="4" spans="1:3">
      <c r="A4" s="4" t="s">
        <v>462</v>
      </c>
      <c r="B4" s="10" t="n">
        <v>170.3</v>
      </c>
      <c r="C4" s="7" t="n">
        <v>145</v>
      </c>
    </row>
    <row r="5" spans="1:3">
      <c r="A5" s="4" t="s">
        <v>463</v>
      </c>
      <c r="B5" s="4" t="s">
        <v>464</v>
      </c>
    </row>
    <row r="6" spans="1:3">
      <c r="A6" s="4" t="s">
        <v>396</v>
      </c>
    </row>
    <row r="7" spans="1:3">
      <c r="A7" s="3" t="s">
        <v>391</v>
      </c>
    </row>
    <row r="8" spans="1:3">
      <c r="A8" s="4" t="s">
        <v>465</v>
      </c>
      <c r="B8" s="4" t="s">
        <v>466</v>
      </c>
      <c r="C8" s="4" t="s">
        <v>466</v>
      </c>
    </row>
    <row r="9" spans="1:3">
      <c r="A9" s="4" t="s">
        <v>467</v>
      </c>
    </row>
    <row r="10" spans="1:3">
      <c r="A10" s="3" t="s">
        <v>391</v>
      </c>
    </row>
    <row r="11" spans="1:3">
      <c r="A11" s="4" t="s">
        <v>465</v>
      </c>
      <c r="B11" s="4" t="s">
        <v>468</v>
      </c>
      <c r="C11" s="4" t="s">
        <v>469</v>
      </c>
    </row>
    <row r="12" spans="1:3">
      <c r="A12" s="4" t="s">
        <v>470</v>
      </c>
    </row>
    <row r="13" spans="1:3">
      <c r="A13" s="3" t="s">
        <v>391</v>
      </c>
    </row>
    <row r="14" spans="1:3">
      <c r="A14" s="4" t="s">
        <v>465</v>
      </c>
      <c r="B14" s="4" t="s">
        <v>471</v>
      </c>
      <c r="C14" s="4" t="s">
        <v>472</v>
      </c>
    </row>
    <row r="15" spans="1:3">
      <c r="A15" s="4" t="s">
        <v>473</v>
      </c>
    </row>
    <row r="16" spans="1:3">
      <c r="A16" s="3" t="s">
        <v>391</v>
      </c>
    </row>
    <row r="17" spans="1:3">
      <c r="A17" s="4" t="s">
        <v>465</v>
      </c>
      <c r="B17" s="4" t="s">
        <v>474</v>
      </c>
      <c r="C17" s="4" t="s">
        <v>475</v>
      </c>
    </row>
    <row r="18" spans="1:3">
      <c r="A18" s="4" t="s">
        <v>476</v>
      </c>
    </row>
    <row r="19" spans="1:3">
      <c r="A19" s="3" t="s">
        <v>391</v>
      </c>
    </row>
    <row r="20" spans="1:3">
      <c r="A20" s="4" t="s">
        <v>465</v>
      </c>
      <c r="B20" s="4" t="s">
        <v>477</v>
      </c>
      <c r="C20" s="4" t="s">
        <v>478</v>
      </c>
    </row>
    <row r="21" spans="1:3">
      <c r="A21" s="4" t="s">
        <v>479</v>
      </c>
    </row>
    <row r="22" spans="1:3">
      <c r="A22" s="3" t="s">
        <v>391</v>
      </c>
    </row>
    <row r="23" spans="1:3">
      <c r="A23" s="4" t="s">
        <v>465</v>
      </c>
      <c r="B23" s="4" t="s">
        <v>480</v>
      </c>
      <c r="C23" s="4" t="s">
        <v>481</v>
      </c>
    </row>
    <row r="24" spans="1:3">
      <c r="A24" s="4" t="s">
        <v>397</v>
      </c>
    </row>
    <row r="25" spans="1:3">
      <c r="A25" s="3" t="s">
        <v>391</v>
      </c>
    </row>
    <row r="26" spans="1:3">
      <c r="A26" s="4" t="s">
        <v>465</v>
      </c>
      <c r="B26" s="4" t="s">
        <v>466</v>
      </c>
      <c r="C26" s="4" t="s">
        <v>466</v>
      </c>
    </row>
    <row r="27" spans="1:3">
      <c r="A27" s="4" t="s">
        <v>482</v>
      </c>
    </row>
    <row r="28" spans="1:3">
      <c r="A28" s="3" t="s">
        <v>391</v>
      </c>
    </row>
    <row r="29" spans="1:3">
      <c r="A29" s="4" t="s">
        <v>465</v>
      </c>
      <c r="B29" s="4" t="s">
        <v>483</v>
      </c>
      <c r="C29" s="4" t="s">
        <v>484</v>
      </c>
    </row>
    <row r="30" spans="1:3">
      <c r="A30" s="4" t="s">
        <v>485</v>
      </c>
    </row>
    <row r="31" spans="1:3">
      <c r="A31" s="3" t="s">
        <v>391</v>
      </c>
    </row>
    <row r="32" spans="1:3">
      <c r="A32" s="4" t="s">
        <v>465</v>
      </c>
      <c r="B32" s="4" t="s">
        <v>486</v>
      </c>
      <c r="C32" s="4" t="s">
        <v>487</v>
      </c>
    </row>
    <row r="33" spans="1:3">
      <c r="A33" s="4" t="s">
        <v>488</v>
      </c>
    </row>
    <row r="34" spans="1:3">
      <c r="A34" s="3" t="s">
        <v>391</v>
      </c>
    </row>
    <row r="35" spans="1:3">
      <c r="A35" s="4" t="s">
        <v>465</v>
      </c>
      <c r="B35" s="4" t="s">
        <v>489</v>
      </c>
      <c r="C35" s="4" t="s">
        <v>490</v>
      </c>
    </row>
    <row r="36" spans="1:3">
      <c r="A36" s="4" t="s">
        <v>491</v>
      </c>
    </row>
    <row r="37" spans="1:3">
      <c r="A37" s="3" t="s">
        <v>391</v>
      </c>
    </row>
    <row r="38" spans="1:3">
      <c r="A38" s="4" t="s">
        <v>465</v>
      </c>
      <c r="B38" s="4" t="s">
        <v>492</v>
      </c>
      <c r="C38" s="4" t="s">
        <v>493</v>
      </c>
    </row>
    <row r="39" spans="1:3">
      <c r="A39" s="4" t="s">
        <v>494</v>
      </c>
    </row>
    <row r="40" spans="1:3">
      <c r="A40" s="3" t="s">
        <v>391</v>
      </c>
    </row>
    <row r="41" spans="1:3">
      <c r="A41" s="4" t="s">
        <v>465</v>
      </c>
      <c r="B41" s="4" t="s">
        <v>495</v>
      </c>
      <c r="C41" s="4" t="s">
        <v>496</v>
      </c>
    </row>
    <row r="42" spans="1:3">
      <c r="A42" s="4" t="s">
        <v>398</v>
      </c>
    </row>
    <row r="43" spans="1:3">
      <c r="A43" s="3" t="s">
        <v>391</v>
      </c>
    </row>
    <row r="44" spans="1:3">
      <c r="A44" s="4" t="s">
        <v>465</v>
      </c>
      <c r="B44" s="4" t="s">
        <v>466</v>
      </c>
      <c r="C44" s="4" t="s">
        <v>466</v>
      </c>
    </row>
    <row r="45" spans="1:3">
      <c r="A45" s="4" t="s">
        <v>497</v>
      </c>
    </row>
    <row r="46" spans="1:3">
      <c r="A46" s="3" t="s">
        <v>391</v>
      </c>
    </row>
    <row r="47" spans="1:3">
      <c r="A47" s="4" t="s">
        <v>465</v>
      </c>
      <c r="B47" s="4" t="s">
        <v>468</v>
      </c>
      <c r="C47" s="4" t="s">
        <v>498</v>
      </c>
    </row>
    <row r="48" spans="1:3">
      <c r="A48" s="4" t="s">
        <v>499</v>
      </c>
    </row>
    <row r="49" spans="1:3">
      <c r="A49" s="3" t="s">
        <v>391</v>
      </c>
    </row>
    <row r="50" spans="1:3">
      <c r="A50" s="4" t="s">
        <v>465</v>
      </c>
      <c r="B50" s="4" t="s">
        <v>500</v>
      </c>
      <c r="C50" s="4" t="s">
        <v>501</v>
      </c>
    </row>
    <row r="51" spans="1:3">
      <c r="A51" s="4" t="s">
        <v>502</v>
      </c>
    </row>
    <row r="52" spans="1:3">
      <c r="A52" s="3" t="s">
        <v>391</v>
      </c>
    </row>
    <row r="53" spans="1:3">
      <c r="A53" s="4" t="s">
        <v>465</v>
      </c>
      <c r="B53" s="4" t="s">
        <v>503</v>
      </c>
      <c r="C53" s="4" t="s">
        <v>503</v>
      </c>
    </row>
    <row r="54" spans="1:3">
      <c r="A54" s="4" t="s">
        <v>504</v>
      </c>
    </row>
    <row r="55" spans="1:3">
      <c r="A55" s="3" t="s">
        <v>391</v>
      </c>
    </row>
    <row r="56" spans="1:3">
      <c r="A56" s="4" t="s">
        <v>465</v>
      </c>
      <c r="B56" s="4" t="s">
        <v>505</v>
      </c>
      <c r="C56" s="4" t="s">
        <v>506</v>
      </c>
    </row>
    <row r="57" spans="1:3">
      <c r="A57" s="4" t="s">
        <v>507</v>
      </c>
    </row>
    <row r="58" spans="1:3">
      <c r="A58" s="3" t="s">
        <v>391</v>
      </c>
    </row>
    <row r="59" spans="1:3">
      <c r="A59" s="4" t="s">
        <v>465</v>
      </c>
      <c r="B59" s="4" t="s">
        <v>508</v>
      </c>
      <c r="C59" s="4" t="s">
        <v>509</v>
      </c>
    </row>
    <row r="60" spans="1:3">
      <c r="A60" s="4" t="s">
        <v>399</v>
      </c>
    </row>
    <row r="61" spans="1:3">
      <c r="A61" s="3" t="s">
        <v>391</v>
      </c>
    </row>
    <row r="62" spans="1:3">
      <c r="A62" s="4" t="s">
        <v>465</v>
      </c>
      <c r="B62" s="4" t="s">
        <v>466</v>
      </c>
      <c r="C62" s="4" t="s">
        <v>466</v>
      </c>
    </row>
    <row r="63" spans="1:3">
      <c r="A63" s="4" t="s">
        <v>510</v>
      </c>
    </row>
    <row r="64" spans="1:3">
      <c r="A64" s="3" t="s">
        <v>391</v>
      </c>
    </row>
    <row r="65" spans="1:3">
      <c r="A65" s="4" t="s">
        <v>465</v>
      </c>
      <c r="B65" s="4" t="s">
        <v>511</v>
      </c>
      <c r="C65" s="4" t="s">
        <v>512</v>
      </c>
    </row>
    <row r="66" spans="1:3">
      <c r="A66" s="4" t="s">
        <v>513</v>
      </c>
    </row>
    <row r="67" spans="1:3">
      <c r="A67" s="3" t="s">
        <v>391</v>
      </c>
    </row>
    <row r="68" spans="1:3">
      <c r="A68" s="4" t="s">
        <v>465</v>
      </c>
      <c r="B68" s="4" t="s">
        <v>514</v>
      </c>
      <c r="C68" s="4" t="s">
        <v>515</v>
      </c>
    </row>
    <row r="69" spans="1:3">
      <c r="A69" s="4" t="s">
        <v>516</v>
      </c>
    </row>
    <row r="70" spans="1:3">
      <c r="A70" s="3" t="s">
        <v>391</v>
      </c>
    </row>
    <row r="71" spans="1:3">
      <c r="A71" s="4" t="s">
        <v>465</v>
      </c>
      <c r="B71" s="4" t="s">
        <v>517</v>
      </c>
      <c r="C71" s="4" t="s">
        <v>518</v>
      </c>
    </row>
    <row r="72" spans="1:3">
      <c r="A72" s="4" t="s">
        <v>519</v>
      </c>
    </row>
    <row r="73" spans="1:3">
      <c r="A73" s="3" t="s">
        <v>391</v>
      </c>
    </row>
    <row r="74" spans="1:3">
      <c r="A74" s="4" t="s">
        <v>465</v>
      </c>
      <c r="B74" s="4" t="s">
        <v>520</v>
      </c>
      <c r="C74" s="4" t="s">
        <v>521</v>
      </c>
    </row>
    <row r="75" spans="1:3">
      <c r="A75" s="4" t="s">
        <v>522</v>
      </c>
    </row>
    <row r="76" spans="1:3">
      <c r="A76" s="3" t="s">
        <v>391</v>
      </c>
    </row>
    <row r="77" spans="1:3">
      <c r="A77" s="4" t="s">
        <v>465</v>
      </c>
      <c r="B77" s="4" t="s">
        <v>523</v>
      </c>
      <c r="C77" s="4" t="s">
        <v>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9</v>
      </c>
      <c r="D1" s="2" t="s">
        <v>1</v>
      </c>
    </row>
    <row r="2" spans="1:5">
      <c r="B2" s="2" t="s">
        <v>2</v>
      </c>
      <c r="C2" s="2" t="s">
        <v>80</v>
      </c>
      <c r="D2" s="2" t="s">
        <v>2</v>
      </c>
      <c r="E2" s="2" t="s">
        <v>80</v>
      </c>
    </row>
    <row r="3" spans="1:5">
      <c r="A3" s="3" t="s">
        <v>130</v>
      </c>
    </row>
    <row r="4" spans="1:5">
      <c r="A4" s="4" t="s">
        <v>121</v>
      </c>
      <c r="B4" s="7" t="n">
        <v>114069</v>
      </c>
      <c r="C4" s="7" t="n">
        <v>74226</v>
      </c>
      <c r="D4" s="7" t="n">
        <v>327454</v>
      </c>
      <c r="E4" s="7" t="n">
        <v>224917</v>
      </c>
    </row>
    <row r="5" spans="1:5">
      <c r="A5" s="3" t="s">
        <v>131</v>
      </c>
    </row>
    <row r="6" spans="1:5">
      <c r="A6" s="4" t="s">
        <v>132</v>
      </c>
      <c r="B6" s="5" t="n">
        <v>53</v>
      </c>
      <c r="C6" s="5" t="n">
        <v>286</v>
      </c>
      <c r="D6" s="5" t="n">
        <v>-25</v>
      </c>
      <c r="E6" s="5" t="n">
        <v>457</v>
      </c>
    </row>
    <row r="7" spans="1:5">
      <c r="A7" s="4" t="s">
        <v>133</v>
      </c>
      <c r="B7" s="5" t="n">
        <v>-32232</v>
      </c>
      <c r="C7" s="5" t="n">
        <v>24356</v>
      </c>
      <c r="D7" s="5" t="n">
        <v>-125442</v>
      </c>
      <c r="E7" s="5" t="n">
        <v>54599</v>
      </c>
    </row>
    <row r="8" spans="1:5">
      <c r="A8" s="4" t="s">
        <v>134</v>
      </c>
      <c r="B8" s="5" t="n">
        <v>393</v>
      </c>
      <c r="C8" s="5" t="n">
        <v>349</v>
      </c>
      <c r="D8" s="5" t="n">
        <v>1180</v>
      </c>
      <c r="E8" s="5" t="n">
        <v>1030</v>
      </c>
    </row>
    <row r="9" spans="1:5">
      <c r="A9" s="4" t="s">
        <v>135</v>
      </c>
      <c r="B9" s="5" t="n">
        <v>-1029</v>
      </c>
      <c r="C9" s="5" t="n">
        <v>0</v>
      </c>
      <c r="D9" s="5" t="n">
        <v>-1029</v>
      </c>
      <c r="E9" s="5" t="n">
        <v>0</v>
      </c>
    </row>
    <row r="10" spans="1:5">
      <c r="A10" s="4" t="s">
        <v>136</v>
      </c>
      <c r="B10" s="5" t="n">
        <v>-32815</v>
      </c>
      <c r="C10" s="5" t="n">
        <v>24991</v>
      </c>
      <c r="D10" s="5" t="n">
        <v>-125316</v>
      </c>
      <c r="E10" s="5" t="n">
        <v>56086</v>
      </c>
    </row>
    <row r="11" spans="1:5">
      <c r="A11" s="4" t="s">
        <v>137</v>
      </c>
      <c r="B11" s="5" t="n">
        <v>81254</v>
      </c>
      <c r="C11" s="5" t="n">
        <v>99217</v>
      </c>
      <c r="D11" s="5" t="n">
        <v>202138</v>
      </c>
      <c r="E11" s="5" t="n">
        <v>281003</v>
      </c>
    </row>
    <row r="12" spans="1:5">
      <c r="A12" s="4" t="s">
        <v>138</v>
      </c>
      <c r="B12" s="5" t="n">
        <v>1493</v>
      </c>
      <c r="C12" s="5" t="n">
        <v>-338</v>
      </c>
      <c r="D12" s="5" t="n">
        <v>3564</v>
      </c>
      <c r="E12" s="5" t="n">
        <v>-111</v>
      </c>
    </row>
    <row r="13" spans="1:5">
      <c r="A13" s="4" t="s">
        <v>139</v>
      </c>
      <c r="B13" s="7" t="n">
        <v>79761</v>
      </c>
      <c r="C13" s="7" t="n">
        <v>99555</v>
      </c>
      <c r="D13" s="7" t="n">
        <v>198574</v>
      </c>
      <c r="E13" s="7" t="n">
        <v>2811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3" t="s">
        <v>391</v>
      </c>
    </row>
    <row r="3" spans="1:3">
      <c r="A3" s="4" t="s">
        <v>526</v>
      </c>
      <c r="B3" s="7" t="n">
        <v>106222</v>
      </c>
      <c r="C3" s="7" t="n">
        <v>110608</v>
      </c>
    </row>
    <row r="4" spans="1:3">
      <c r="A4" s="4" t="s">
        <v>527</v>
      </c>
      <c r="B4" s="5" t="n">
        <v>1000</v>
      </c>
    </row>
    <row r="5" spans="1:3">
      <c r="A5" s="4" t="s">
        <v>528</v>
      </c>
    </row>
    <row r="6" spans="1:3">
      <c r="A6" s="3" t="s">
        <v>391</v>
      </c>
    </row>
    <row r="7" spans="1:3">
      <c r="A7" s="4" t="s">
        <v>526</v>
      </c>
      <c r="B7" s="5" t="n">
        <v>79963</v>
      </c>
    </row>
    <row r="8" spans="1:3">
      <c r="A8" s="4" t="s">
        <v>527</v>
      </c>
      <c r="B8" s="5" t="n">
        <v>28</v>
      </c>
    </row>
    <row r="9" spans="1:3">
      <c r="A9" s="4" t="s">
        <v>529</v>
      </c>
    </row>
    <row r="10" spans="1:3">
      <c r="A10" s="3" t="s">
        <v>391</v>
      </c>
    </row>
    <row r="11" spans="1:3">
      <c r="A11" s="4" t="s">
        <v>526</v>
      </c>
      <c r="B11" s="5" t="n">
        <v>408</v>
      </c>
    </row>
    <row r="12" spans="1:3">
      <c r="A12" s="4" t="s">
        <v>527</v>
      </c>
      <c r="B12" s="5" t="n">
        <v>0</v>
      </c>
    </row>
    <row r="13" spans="1:3">
      <c r="A13" s="4" t="s">
        <v>530</v>
      </c>
    </row>
    <row r="14" spans="1:3">
      <c r="A14" s="3" t="s">
        <v>391</v>
      </c>
    </row>
    <row r="15" spans="1:3">
      <c r="A15" s="4" t="s">
        <v>526</v>
      </c>
      <c r="B15" s="5" t="n">
        <v>9045</v>
      </c>
    </row>
    <row r="16" spans="1:3">
      <c r="A16" s="4" t="s">
        <v>527</v>
      </c>
      <c r="B16" s="5" t="n">
        <v>0</v>
      </c>
    </row>
    <row r="17" spans="1:3">
      <c r="A17" s="4" t="s">
        <v>531</v>
      </c>
    </row>
    <row r="18" spans="1:3">
      <c r="A18" s="3" t="s">
        <v>391</v>
      </c>
    </row>
    <row r="19" spans="1:3">
      <c r="A19" s="4" t="s">
        <v>526</v>
      </c>
      <c r="B19" s="5" t="n">
        <v>4342</v>
      </c>
    </row>
    <row r="20" spans="1:3">
      <c r="A20" s="4" t="s">
        <v>527</v>
      </c>
      <c r="B20" s="5" t="n">
        <v>292</v>
      </c>
    </row>
    <row r="21" spans="1:3">
      <c r="A21" s="4" t="s">
        <v>532</v>
      </c>
    </row>
    <row r="22" spans="1:3">
      <c r="A22" s="3" t="s">
        <v>391</v>
      </c>
    </row>
    <row r="23" spans="1:3">
      <c r="A23" s="4" t="s">
        <v>526</v>
      </c>
      <c r="B23" s="5" t="n">
        <v>5309</v>
      </c>
    </row>
    <row r="24" spans="1:3">
      <c r="A24" s="4" t="s">
        <v>527</v>
      </c>
      <c r="B24" s="5" t="n">
        <v>89</v>
      </c>
    </row>
    <row r="25" spans="1:3">
      <c r="A25" s="4" t="s">
        <v>533</v>
      </c>
    </row>
    <row r="26" spans="1:3">
      <c r="A26" s="3" t="s">
        <v>391</v>
      </c>
    </row>
    <row r="27" spans="1:3">
      <c r="A27" s="4" t="s">
        <v>526</v>
      </c>
      <c r="B27" s="5" t="n">
        <v>68</v>
      </c>
    </row>
    <row r="28" spans="1:3">
      <c r="A28" s="4" t="s">
        <v>527</v>
      </c>
      <c r="B28" s="5" t="n">
        <v>0</v>
      </c>
    </row>
    <row r="29" spans="1:3">
      <c r="A29" s="4" t="s">
        <v>534</v>
      </c>
    </row>
    <row r="30" spans="1:3">
      <c r="A30" s="3" t="s">
        <v>391</v>
      </c>
    </row>
    <row r="31" spans="1:3">
      <c r="A31" s="4" t="s">
        <v>526</v>
      </c>
      <c r="B31" s="5" t="n">
        <v>7087</v>
      </c>
    </row>
    <row r="32" spans="1:3">
      <c r="A32" s="4" t="s">
        <v>527</v>
      </c>
      <c r="B32" s="7" t="n">
        <v>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3" t="s">
        <v>536</v>
      </c>
    </row>
    <row r="3" spans="1:3">
      <c r="A3" s="4" t="s">
        <v>526</v>
      </c>
      <c r="B3" s="7" t="n">
        <v>106222</v>
      </c>
      <c r="C3" s="7" t="n">
        <v>110608</v>
      </c>
    </row>
    <row r="4" spans="1:3">
      <c r="A4" s="4" t="s">
        <v>537</v>
      </c>
    </row>
    <row r="5" spans="1:3">
      <c r="A5" s="3" t="s">
        <v>536</v>
      </c>
    </row>
    <row r="6" spans="1:3">
      <c r="A6" s="4" t="s">
        <v>526</v>
      </c>
      <c r="B6" s="5" t="n">
        <v>85232</v>
      </c>
      <c r="C6" s="5" t="n">
        <v>88588</v>
      </c>
    </row>
    <row r="7" spans="1:3">
      <c r="A7" s="4" t="s">
        <v>538</v>
      </c>
    </row>
    <row r="8" spans="1:3">
      <c r="A8" s="3" t="s">
        <v>536</v>
      </c>
    </row>
    <row r="9" spans="1:3">
      <c r="A9" s="4" t="s">
        <v>526</v>
      </c>
      <c r="B9" s="5" t="n">
        <v>7386</v>
      </c>
      <c r="C9" s="5" t="n">
        <v>6941</v>
      </c>
    </row>
    <row r="10" spans="1:3">
      <c r="A10" s="4" t="s">
        <v>539</v>
      </c>
    </row>
    <row r="11" spans="1:3">
      <c r="A11" s="3" t="s">
        <v>536</v>
      </c>
    </row>
    <row r="12" spans="1:3">
      <c r="A12" s="4" t="s">
        <v>526</v>
      </c>
      <c r="B12" s="5" t="n">
        <v>4327</v>
      </c>
      <c r="C12" s="5" t="n">
        <v>3916</v>
      </c>
    </row>
    <row r="13" spans="1:3">
      <c r="A13" s="4" t="s">
        <v>540</v>
      </c>
    </row>
    <row r="14" spans="1:3">
      <c r="A14" s="3" t="s">
        <v>536</v>
      </c>
    </row>
    <row r="15" spans="1:3">
      <c r="A15" s="4" t="s">
        <v>526</v>
      </c>
      <c r="B15" s="5" t="n">
        <v>3446</v>
      </c>
      <c r="C15" s="5" t="n">
        <v>3367</v>
      </c>
    </row>
    <row r="16" spans="1:3">
      <c r="A16" s="4" t="s">
        <v>541</v>
      </c>
    </row>
    <row r="17" spans="1:3">
      <c r="A17" s="3" t="s">
        <v>536</v>
      </c>
    </row>
    <row r="18" spans="1:3">
      <c r="A18" s="4" t="s">
        <v>526</v>
      </c>
      <c r="B18" s="7" t="n">
        <v>5831</v>
      </c>
      <c r="C18" s="7" t="n">
        <v>77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2</v>
      </c>
      <c r="B1" s="2" t="s">
        <v>1</v>
      </c>
    </row>
    <row r="2" spans="1:5">
      <c r="B2" s="2" t="s">
        <v>543</v>
      </c>
      <c r="C2" s="2" t="s">
        <v>544</v>
      </c>
      <c r="D2" s="2" t="s">
        <v>545</v>
      </c>
      <c r="E2" s="2" t="s">
        <v>546</v>
      </c>
    </row>
    <row r="3" spans="1:5">
      <c r="A3" s="3" t="s">
        <v>547</v>
      </c>
    </row>
    <row r="4" spans="1:5">
      <c r="A4" s="4" t="s">
        <v>548</v>
      </c>
      <c r="B4" s="7" t="n">
        <v>2500</v>
      </c>
    </row>
    <row r="5" spans="1:5">
      <c r="A5" s="4" t="s">
        <v>549</v>
      </c>
      <c r="B5" s="5" t="n">
        <v>2765</v>
      </c>
      <c r="D5" s="7" t="n">
        <v>48838</v>
      </c>
    </row>
    <row r="6" spans="1:5">
      <c r="A6" s="4" t="s">
        <v>550</v>
      </c>
      <c r="B6" s="5" t="n">
        <v>-39900</v>
      </c>
    </row>
    <row r="7" spans="1:5">
      <c r="A7" s="4" t="s">
        <v>551</v>
      </c>
      <c r="B7" s="5" t="n">
        <v>-151</v>
      </c>
    </row>
    <row r="8" spans="1:5">
      <c r="A8" s="4" t="s">
        <v>552</v>
      </c>
      <c r="B8" s="5" t="n">
        <v>1702</v>
      </c>
      <c r="D8" s="5" t="n">
        <v>1753</v>
      </c>
    </row>
    <row r="9" spans="1:5">
      <c r="A9" s="4" t="s">
        <v>553</v>
      </c>
      <c r="B9" s="7" t="n">
        <v>436200</v>
      </c>
    </row>
    <row r="10" spans="1:5">
      <c r="A10" s="4" t="s">
        <v>554</v>
      </c>
      <c r="B10" s="4" t="s">
        <v>555</v>
      </c>
    </row>
    <row r="11" spans="1:5">
      <c r="A11" s="4" t="s">
        <v>556</v>
      </c>
      <c r="B11" s="7" t="n">
        <v>53500</v>
      </c>
      <c r="D11" s="5" t="n">
        <v>68000</v>
      </c>
    </row>
    <row r="12" spans="1:5">
      <c r="A12" s="4" t="s">
        <v>557</v>
      </c>
      <c r="B12" s="5" t="n">
        <v>14129</v>
      </c>
      <c r="C12" s="7" t="n">
        <v>14245</v>
      </c>
      <c r="D12" s="5" t="n">
        <v>14199</v>
      </c>
      <c r="E12" s="7" t="n">
        <v>14080</v>
      </c>
    </row>
    <row r="13" spans="1:5">
      <c r="A13" s="4" t="s">
        <v>558</v>
      </c>
      <c r="B13" s="5" t="n">
        <v>7452190</v>
      </c>
      <c r="D13" s="5" t="n">
        <v>5172412</v>
      </c>
    </row>
    <row r="14" spans="1:5">
      <c r="A14" s="4" t="s">
        <v>559</v>
      </c>
      <c r="B14" s="5" t="n">
        <v>173170</v>
      </c>
      <c r="D14" s="5" t="n">
        <v>44122</v>
      </c>
    </row>
    <row r="15" spans="1:5">
      <c r="A15" s="4" t="s">
        <v>560</v>
      </c>
      <c r="B15" s="5" t="n">
        <v>129000</v>
      </c>
    </row>
    <row r="16" spans="1:5">
      <c r="A16" s="4" t="s">
        <v>561</v>
      </c>
      <c r="B16" s="5" t="n">
        <v>3900000</v>
      </c>
    </row>
    <row r="17" spans="1:5">
      <c r="A17" s="4" t="s">
        <v>562</v>
      </c>
      <c r="B17" s="7" t="n">
        <v>553200</v>
      </c>
    </row>
    <row r="18" spans="1:5">
      <c r="A18" s="4" t="s">
        <v>563</v>
      </c>
      <c r="B18" s="4" t="s">
        <v>564</v>
      </c>
    </row>
    <row r="19" spans="1:5">
      <c r="A19" s="4" t="s">
        <v>565</v>
      </c>
      <c r="B19" s="5" t="n">
        <v>0</v>
      </c>
    </row>
    <row r="20" spans="1:5">
      <c r="A20" s="4" t="s">
        <v>566</v>
      </c>
    </row>
    <row r="21" spans="1:5">
      <c r="A21" s="3" t="s">
        <v>547</v>
      </c>
    </row>
    <row r="22" spans="1:5">
      <c r="A22" s="4" t="s">
        <v>567</v>
      </c>
      <c r="B22" s="7" t="n">
        <v>14700</v>
      </c>
    </row>
    <row r="23" spans="1:5">
      <c r="A23" s="4" t="s">
        <v>558</v>
      </c>
      <c r="B23" s="5" t="n">
        <v>845863</v>
      </c>
      <c r="D23" s="5" t="n">
        <v>332182</v>
      </c>
    </row>
    <row r="24" spans="1:5">
      <c r="A24" s="4" t="s">
        <v>559</v>
      </c>
      <c r="B24" s="5" t="n">
        <v>12289</v>
      </c>
      <c r="D24" s="5" t="n">
        <v>2754</v>
      </c>
    </row>
    <row r="25" spans="1:5">
      <c r="A25" s="4" t="s">
        <v>568</v>
      </c>
    </row>
    <row r="26" spans="1:5">
      <c r="A26" s="3" t="s">
        <v>547</v>
      </c>
    </row>
    <row r="27" spans="1:5">
      <c r="A27" s="4" t="s">
        <v>556</v>
      </c>
      <c r="B27" s="5" t="n">
        <v>20400</v>
      </c>
    </row>
    <row r="28" spans="1:5">
      <c r="A28" s="4" t="s">
        <v>557</v>
      </c>
      <c r="B28" s="5" t="n">
        <v>14129</v>
      </c>
    </row>
    <row r="29" spans="1:5">
      <c r="A29" s="4" t="s">
        <v>558</v>
      </c>
      <c r="B29" s="5" t="n">
        <v>1055292</v>
      </c>
      <c r="D29" s="5" t="n">
        <v>730830</v>
      </c>
    </row>
    <row r="30" spans="1:5">
      <c r="A30" s="4" t="s">
        <v>559</v>
      </c>
      <c r="B30" s="5" t="n">
        <v>18211</v>
      </c>
      <c r="D30" s="7" t="n">
        <v>4837</v>
      </c>
    </row>
    <row r="31" spans="1:5">
      <c r="A31" s="4" t="s">
        <v>569</v>
      </c>
    </row>
    <row r="32" spans="1:5">
      <c r="A32" s="3" t="s">
        <v>547</v>
      </c>
    </row>
    <row r="33" spans="1:5">
      <c r="A33" s="4" t="s">
        <v>570</v>
      </c>
      <c r="B33" s="5" t="n">
        <v>12371</v>
      </c>
    </row>
    <row r="34" spans="1:5">
      <c r="A34" s="4" t="s">
        <v>571</v>
      </c>
    </row>
    <row r="35" spans="1:5">
      <c r="A35" s="3" t="s">
        <v>547</v>
      </c>
    </row>
    <row r="36" spans="1:5">
      <c r="A36" s="4" t="s">
        <v>572</v>
      </c>
      <c r="B36" s="5" t="n">
        <v>2723</v>
      </c>
      <c r="C36" s="5" t="n">
        <v>0</v>
      </c>
    </row>
    <row r="37" spans="1:5">
      <c r="A37" s="4" t="s">
        <v>573</v>
      </c>
      <c r="B37" s="5" t="n">
        <v>8917</v>
      </c>
      <c r="C37" s="7" t="n">
        <v>0</v>
      </c>
    </row>
    <row r="38" spans="1:5">
      <c r="A38" s="4" t="s">
        <v>574</v>
      </c>
    </row>
    <row r="39" spans="1:5">
      <c r="A39" s="3" t="s">
        <v>547</v>
      </c>
    </row>
    <row r="40" spans="1:5">
      <c r="A40" s="4" t="s">
        <v>575</v>
      </c>
      <c r="B40" s="7" t="n">
        <v>333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3</v>
      </c>
    </row>
    <row r="2" spans="1:3">
      <c r="A2" s="3" t="s">
        <v>219</v>
      </c>
    </row>
    <row r="3" spans="1:3">
      <c r="A3" s="4" t="s">
        <v>30</v>
      </c>
      <c r="B3" s="7" t="n">
        <v>8674986</v>
      </c>
      <c r="C3" s="7" t="n">
        <v>8725442</v>
      </c>
    </row>
    <row r="4" spans="1:3">
      <c r="A4" s="4" t="s">
        <v>577</v>
      </c>
      <c r="B4" s="5" t="n">
        <v>19676</v>
      </c>
      <c r="C4" s="5" t="n">
        <v>18269</v>
      </c>
    </row>
    <row r="5" spans="1:3">
      <c r="A5" s="4" t="s">
        <v>549</v>
      </c>
      <c r="B5" s="5" t="n">
        <v>2765</v>
      </c>
      <c r="C5" s="5" t="n">
        <v>48838</v>
      </c>
    </row>
    <row r="6" spans="1:3">
      <c r="A6" s="4" t="s">
        <v>552</v>
      </c>
      <c r="B6" s="5" t="n">
        <v>1702</v>
      </c>
      <c r="C6" s="5" t="n">
        <v>1753</v>
      </c>
    </row>
    <row r="7" spans="1:3">
      <c r="A7" s="4" t="s">
        <v>578</v>
      </c>
      <c r="B7" s="5" t="n">
        <v>33498</v>
      </c>
      <c r="C7" s="5" t="n">
        <v>33253</v>
      </c>
    </row>
    <row r="8" spans="1:3">
      <c r="A8" s="4" t="s">
        <v>579</v>
      </c>
      <c r="B8" s="5" t="n">
        <v>10000</v>
      </c>
      <c r="C8" s="5" t="n">
        <v>10000</v>
      </c>
    </row>
    <row r="9" spans="1:3">
      <c r="A9" s="4" t="s">
        <v>580</v>
      </c>
      <c r="B9" s="5" t="n">
        <v>83622</v>
      </c>
      <c r="C9" s="5" t="n">
        <v>55752</v>
      </c>
    </row>
    <row r="10" spans="1:3">
      <c r="A10" s="4" t="s">
        <v>34</v>
      </c>
      <c r="B10" s="7" t="n">
        <v>8826249</v>
      </c>
      <c r="C10" s="7" t="n">
        <v>88933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3</v>
      </c>
    </row>
    <row r="2" spans="1:3">
      <c r="A2" s="3" t="s">
        <v>547</v>
      </c>
    </row>
    <row r="3" spans="1:3">
      <c r="A3" s="4" t="s">
        <v>582</v>
      </c>
      <c r="B3" s="7" t="n">
        <v>8832289</v>
      </c>
      <c r="C3" s="7" t="n">
        <v>8715456</v>
      </c>
    </row>
    <row r="4" spans="1:3">
      <c r="A4" s="4" t="s">
        <v>30</v>
      </c>
      <c r="B4" s="5" t="n">
        <v>8674986</v>
      </c>
      <c r="C4" s="5" t="n">
        <v>8725442</v>
      </c>
    </row>
    <row r="5" spans="1:3">
      <c r="A5" s="4" t="s">
        <v>583</v>
      </c>
    </row>
    <row r="6" spans="1:3">
      <c r="A6" s="3" t="s">
        <v>547</v>
      </c>
    </row>
    <row r="7" spans="1:3">
      <c r="A7" s="4" t="s">
        <v>582</v>
      </c>
      <c r="B7" s="5" t="n">
        <v>922431</v>
      </c>
      <c r="C7" s="5" t="n">
        <v>917494</v>
      </c>
    </row>
    <row r="8" spans="1:3">
      <c r="A8" s="4" t="s">
        <v>30</v>
      </c>
      <c r="B8" s="5" t="n">
        <v>901115</v>
      </c>
      <c r="C8" s="5" t="n">
        <v>917147</v>
      </c>
    </row>
    <row r="9" spans="1:3">
      <c r="A9" s="4" t="s">
        <v>584</v>
      </c>
    </row>
    <row r="10" spans="1:3">
      <c r="A10" s="3" t="s">
        <v>547</v>
      </c>
    </row>
    <row r="11" spans="1:3">
      <c r="A11" s="4" t="s">
        <v>582</v>
      </c>
      <c r="B11" s="5" t="n">
        <v>23624</v>
      </c>
    </row>
    <row r="12" spans="1:3">
      <c r="A12" s="4" t="s">
        <v>30</v>
      </c>
      <c r="B12" s="5" t="n">
        <v>23532</v>
      </c>
    </row>
    <row r="13" spans="1:3">
      <c r="A13" s="4" t="s">
        <v>585</v>
      </c>
    </row>
    <row r="14" spans="1:3">
      <c r="A14" s="3" t="s">
        <v>547</v>
      </c>
    </row>
    <row r="15" spans="1:3">
      <c r="A15" s="4" t="s">
        <v>582</v>
      </c>
      <c r="B15" s="5" t="n">
        <v>646024</v>
      </c>
    </row>
    <row r="16" spans="1:3">
      <c r="A16" s="4" t="s">
        <v>30</v>
      </c>
      <c r="B16" s="5" t="n">
        <v>632363</v>
      </c>
    </row>
    <row r="17" spans="1:3">
      <c r="A17" s="4" t="s">
        <v>586</v>
      </c>
    </row>
    <row r="18" spans="1:3">
      <c r="A18" s="3" t="s">
        <v>547</v>
      </c>
    </row>
    <row r="19" spans="1:3">
      <c r="A19" s="4" t="s">
        <v>582</v>
      </c>
      <c r="B19" s="5" t="n">
        <v>183500</v>
      </c>
    </row>
    <row r="20" spans="1:3">
      <c r="A20" s="4" t="s">
        <v>30</v>
      </c>
      <c r="B20" s="5" t="n">
        <v>177790</v>
      </c>
    </row>
    <row r="21" spans="1:3">
      <c r="A21" s="4" t="s">
        <v>587</v>
      </c>
    </row>
    <row r="22" spans="1:3">
      <c r="A22" s="3" t="s">
        <v>547</v>
      </c>
    </row>
    <row r="23" spans="1:3">
      <c r="A23" s="4" t="s">
        <v>582</v>
      </c>
      <c r="B23" s="5" t="n">
        <v>69283</v>
      </c>
    </row>
    <row r="24" spans="1:3">
      <c r="A24" s="4" t="s">
        <v>30</v>
      </c>
      <c r="B24" s="5" t="n">
        <v>67430</v>
      </c>
    </row>
    <row r="25" spans="1:3">
      <c r="A25" s="4" t="s">
        <v>588</v>
      </c>
    </row>
    <row r="26" spans="1:3">
      <c r="A26" s="3" t="s">
        <v>547</v>
      </c>
    </row>
    <row r="27" spans="1:3">
      <c r="A27" s="4" t="s">
        <v>582</v>
      </c>
      <c r="B27" s="5" t="n">
        <v>228080</v>
      </c>
      <c r="C27" s="5" t="n">
        <v>408266</v>
      </c>
    </row>
    <row r="28" spans="1:3">
      <c r="A28" s="4" t="s">
        <v>30</v>
      </c>
      <c r="B28" s="5" t="n">
        <v>221116</v>
      </c>
      <c r="C28" s="5" t="n">
        <v>406363</v>
      </c>
    </row>
    <row r="29" spans="1:3">
      <c r="A29" s="4" t="s">
        <v>589</v>
      </c>
    </row>
    <row r="30" spans="1:3">
      <c r="A30" s="3" t="s">
        <v>547</v>
      </c>
    </row>
    <row r="31" spans="1:3">
      <c r="A31" s="4" t="s">
        <v>582</v>
      </c>
      <c r="B31" s="5" t="n">
        <v>28635</v>
      </c>
    </row>
    <row r="32" spans="1:3">
      <c r="A32" s="4" t="s">
        <v>30</v>
      </c>
      <c r="B32" s="5" t="n">
        <v>28607</v>
      </c>
    </row>
    <row r="33" spans="1:3">
      <c r="A33" s="4" t="s">
        <v>590</v>
      </c>
    </row>
    <row r="34" spans="1:3">
      <c r="A34" s="3" t="s">
        <v>547</v>
      </c>
    </row>
    <row r="35" spans="1:3">
      <c r="A35" s="4" t="s">
        <v>582</v>
      </c>
      <c r="B35" s="5" t="n">
        <v>121588</v>
      </c>
    </row>
    <row r="36" spans="1:3">
      <c r="A36" s="4" t="s">
        <v>30</v>
      </c>
      <c r="B36" s="5" t="n">
        <v>119494</v>
      </c>
    </row>
    <row r="37" spans="1:3">
      <c r="A37" s="4" t="s">
        <v>591</v>
      </c>
    </row>
    <row r="38" spans="1:3">
      <c r="A38" s="3" t="s">
        <v>547</v>
      </c>
    </row>
    <row r="39" spans="1:3">
      <c r="A39" s="4" t="s">
        <v>582</v>
      </c>
      <c r="B39" s="5" t="n">
        <v>34985</v>
      </c>
    </row>
    <row r="40" spans="1:3">
      <c r="A40" s="4" t="s">
        <v>30</v>
      </c>
      <c r="B40" s="5" t="n">
        <v>33587</v>
      </c>
    </row>
    <row r="41" spans="1:3">
      <c r="A41" s="4" t="s">
        <v>592</v>
      </c>
    </row>
    <row r="42" spans="1:3">
      <c r="A42" s="3" t="s">
        <v>547</v>
      </c>
    </row>
    <row r="43" spans="1:3">
      <c r="A43" s="4" t="s">
        <v>582</v>
      </c>
      <c r="B43" s="5" t="n">
        <v>42872</v>
      </c>
    </row>
    <row r="44" spans="1:3">
      <c r="A44" s="4" t="s">
        <v>30</v>
      </c>
      <c r="B44" s="5" t="n">
        <v>39428</v>
      </c>
    </row>
    <row r="45" spans="1:3">
      <c r="A45" s="4" t="s">
        <v>566</v>
      </c>
    </row>
    <row r="46" spans="1:3">
      <c r="A46" s="3" t="s">
        <v>547</v>
      </c>
    </row>
    <row r="47" spans="1:3">
      <c r="A47" s="4" t="s">
        <v>582</v>
      </c>
      <c r="B47" s="5" t="n">
        <v>1397646</v>
      </c>
      <c r="C47" s="5" t="n">
        <v>1592707</v>
      </c>
    </row>
    <row r="48" spans="1:3">
      <c r="A48" s="4" t="s">
        <v>30</v>
      </c>
      <c r="B48" s="5" t="n">
        <v>1388898</v>
      </c>
      <c r="C48" s="5" t="n">
        <v>1611366</v>
      </c>
    </row>
    <row r="49" spans="1:3">
      <c r="A49" s="4" t="s">
        <v>593</v>
      </c>
    </row>
    <row r="50" spans="1:3">
      <c r="A50" s="3" t="s">
        <v>547</v>
      </c>
    </row>
    <row r="51" spans="1:3">
      <c r="A51" s="4" t="s">
        <v>582</v>
      </c>
      <c r="B51" s="5" t="n">
        <v>124946</v>
      </c>
    </row>
    <row r="52" spans="1:3">
      <c r="A52" s="4" t="s">
        <v>30</v>
      </c>
      <c r="B52" s="5" t="n">
        <v>125248</v>
      </c>
    </row>
    <row r="53" spans="1:3">
      <c r="A53" s="4" t="s">
        <v>594</v>
      </c>
    </row>
    <row r="54" spans="1:3">
      <c r="A54" s="3" t="s">
        <v>547</v>
      </c>
    </row>
    <row r="55" spans="1:3">
      <c r="A55" s="4" t="s">
        <v>582</v>
      </c>
      <c r="B55" s="5" t="n">
        <v>642000</v>
      </c>
    </row>
    <row r="56" spans="1:3">
      <c r="A56" s="4" t="s">
        <v>30</v>
      </c>
      <c r="B56" s="5" t="n">
        <v>640269</v>
      </c>
    </row>
    <row r="57" spans="1:3">
      <c r="A57" s="4" t="s">
        <v>595</v>
      </c>
    </row>
    <row r="58" spans="1:3">
      <c r="A58" s="3" t="s">
        <v>547</v>
      </c>
    </row>
    <row r="59" spans="1:3">
      <c r="A59" s="4" t="s">
        <v>582</v>
      </c>
      <c r="B59" s="5" t="n">
        <v>551184</v>
      </c>
    </row>
    <row r="60" spans="1:3">
      <c r="A60" s="4" t="s">
        <v>30</v>
      </c>
      <c r="B60" s="5" t="n">
        <v>545707</v>
      </c>
    </row>
    <row r="61" spans="1:3">
      <c r="A61" s="4" t="s">
        <v>596</v>
      </c>
    </row>
    <row r="62" spans="1:3">
      <c r="A62" s="3" t="s">
        <v>547</v>
      </c>
    </row>
    <row r="63" spans="1:3">
      <c r="A63" s="4" t="s">
        <v>582</v>
      </c>
      <c r="B63" s="5" t="n">
        <v>79516</v>
      </c>
    </row>
    <row r="64" spans="1:3">
      <c r="A64" s="4" t="s">
        <v>30</v>
      </c>
      <c r="B64" s="5" t="n">
        <v>77674</v>
      </c>
    </row>
    <row r="65" spans="1:3">
      <c r="A65" s="4" t="s">
        <v>597</v>
      </c>
    </row>
    <row r="66" spans="1:3">
      <c r="A66" s="3" t="s">
        <v>547</v>
      </c>
    </row>
    <row r="67" spans="1:3">
      <c r="A67" s="4" t="s">
        <v>582</v>
      </c>
      <c r="B67" s="5" t="n">
        <v>3351134</v>
      </c>
      <c r="C67" s="5" t="n">
        <v>3046701</v>
      </c>
    </row>
    <row r="68" spans="1:3">
      <c r="A68" s="4" t="s">
        <v>30</v>
      </c>
      <c r="B68" s="5" t="n">
        <v>3266524</v>
      </c>
      <c r="C68" s="5" t="n">
        <v>3040913</v>
      </c>
    </row>
    <row r="69" spans="1:3">
      <c r="A69" s="4" t="s">
        <v>568</v>
      </c>
    </row>
    <row r="70" spans="1:3">
      <c r="A70" s="3" t="s">
        <v>547</v>
      </c>
    </row>
    <row r="71" spans="1:3">
      <c r="A71" s="4" t="s">
        <v>582</v>
      </c>
      <c r="B71" s="5" t="n">
        <v>1103357</v>
      </c>
      <c r="C71" s="5" t="n">
        <v>903920</v>
      </c>
    </row>
    <row r="72" spans="1:3">
      <c r="A72" s="4" t="s">
        <v>30</v>
      </c>
      <c r="B72" s="5" t="n">
        <v>1091382</v>
      </c>
      <c r="C72" s="5" t="n">
        <v>905793</v>
      </c>
    </row>
    <row r="73" spans="1:3">
      <c r="A73" s="4" t="s">
        <v>598</v>
      </c>
    </row>
    <row r="74" spans="1:3">
      <c r="A74" s="3" t="s">
        <v>547</v>
      </c>
    </row>
    <row r="75" spans="1:3">
      <c r="A75" s="4" t="s">
        <v>582</v>
      </c>
      <c r="B75" s="5" t="n">
        <v>1489750</v>
      </c>
      <c r="C75" s="5" t="n">
        <v>1495380</v>
      </c>
    </row>
    <row r="76" spans="1:3">
      <c r="A76" s="4" t="s">
        <v>30</v>
      </c>
      <c r="B76" s="5" t="n">
        <v>1475425</v>
      </c>
      <c r="C76" s="5" t="n">
        <v>1492800</v>
      </c>
    </row>
    <row r="77" spans="1:3">
      <c r="A77" s="4" t="s">
        <v>599</v>
      </c>
    </row>
    <row r="78" spans="1:3">
      <c r="A78" s="3" t="s">
        <v>547</v>
      </c>
    </row>
    <row r="79" spans="1:3">
      <c r="A79" s="4" t="s">
        <v>582</v>
      </c>
      <c r="B79" s="5" t="n">
        <v>5944241</v>
      </c>
      <c r="C79" s="5" t="n">
        <v>5446001</v>
      </c>
    </row>
    <row r="80" spans="1:3">
      <c r="A80" s="4" t="s">
        <v>30</v>
      </c>
      <c r="B80" s="5" t="n">
        <v>5833331</v>
      </c>
      <c r="C80" s="5" t="n">
        <v>5439506</v>
      </c>
    </row>
    <row r="81" spans="1:3">
      <c r="A81" s="4" t="s">
        <v>600</v>
      </c>
    </row>
    <row r="82" spans="1:3">
      <c r="A82" s="3" t="s">
        <v>547</v>
      </c>
    </row>
    <row r="83" spans="1:3">
      <c r="A83" s="4" t="s">
        <v>582</v>
      </c>
      <c r="B83" s="5" t="n">
        <v>339891</v>
      </c>
      <c r="C83" s="5" t="n">
        <v>350988</v>
      </c>
    </row>
    <row r="84" spans="1:3">
      <c r="A84" s="4" t="s">
        <v>30</v>
      </c>
      <c r="B84" s="5" t="n">
        <v>330526</v>
      </c>
      <c r="C84" s="7" t="n">
        <v>351060</v>
      </c>
    </row>
    <row r="85" spans="1:3">
      <c r="A85" s="4" t="s">
        <v>601</v>
      </c>
    </row>
    <row r="86" spans="1:3">
      <c r="A86" s="3" t="s">
        <v>547</v>
      </c>
    </row>
    <row r="87" spans="1:3">
      <c r="A87" s="4" t="s">
        <v>582</v>
      </c>
      <c r="B87" s="5" t="n">
        <v>9002</v>
      </c>
    </row>
    <row r="88" spans="1:3">
      <c r="A88" s="4" t="s">
        <v>30</v>
      </c>
      <c r="B88" s="5" t="n">
        <v>8984</v>
      </c>
    </row>
    <row r="89" spans="1:3">
      <c r="A89" s="4" t="s">
        <v>602</v>
      </c>
    </row>
    <row r="90" spans="1:3">
      <c r="A90" s="3" t="s">
        <v>547</v>
      </c>
    </row>
    <row r="91" spans="1:3">
      <c r="A91" s="4" t="s">
        <v>582</v>
      </c>
      <c r="B91" s="5" t="n">
        <v>257635</v>
      </c>
    </row>
    <row r="92" spans="1:3">
      <c r="A92" s="4" t="s">
        <v>30</v>
      </c>
      <c r="B92" s="5" t="n">
        <v>251880</v>
      </c>
    </row>
    <row r="93" spans="1:3">
      <c r="A93" s="4" t="s">
        <v>603</v>
      </c>
    </row>
    <row r="94" spans="1:3">
      <c r="A94" s="3" t="s">
        <v>547</v>
      </c>
    </row>
    <row r="95" spans="1:3">
      <c r="A95" s="4" t="s">
        <v>582</v>
      </c>
      <c r="B95" s="5" t="n">
        <v>73254</v>
      </c>
    </row>
    <row r="96" spans="1:3">
      <c r="A96" s="4" t="s">
        <v>30</v>
      </c>
      <c r="B96" s="7" t="n">
        <v>696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3</v>
      </c>
    </row>
    <row r="2" spans="1:3">
      <c r="A2" s="3" t="s">
        <v>547</v>
      </c>
    </row>
    <row r="3" spans="1:3">
      <c r="A3" s="4" t="s">
        <v>582</v>
      </c>
      <c r="B3" s="7" t="n">
        <v>8832289</v>
      </c>
      <c r="C3" s="7" t="n">
        <v>8715456</v>
      </c>
    </row>
    <row r="4" spans="1:3">
      <c r="A4" s="4" t="s">
        <v>605</v>
      </c>
      <c r="B4" s="5" t="n">
        <v>15867</v>
      </c>
      <c r="C4" s="5" t="n">
        <v>54108</v>
      </c>
    </row>
    <row r="5" spans="1:3">
      <c r="A5" s="4" t="s">
        <v>606</v>
      </c>
      <c r="B5" s="5" t="n">
        <v>-173170</v>
      </c>
      <c r="C5" s="5" t="n">
        <v>-44122</v>
      </c>
    </row>
    <row r="6" spans="1:3">
      <c r="A6" s="4" t="s">
        <v>30</v>
      </c>
      <c r="B6" s="5" t="n">
        <v>8674986</v>
      </c>
      <c r="C6" s="5" t="n">
        <v>8725442</v>
      </c>
    </row>
    <row r="7" spans="1:3">
      <c r="A7" s="4" t="s">
        <v>583</v>
      </c>
    </row>
    <row r="8" spans="1:3">
      <c r="A8" s="3" t="s">
        <v>547</v>
      </c>
    </row>
    <row r="9" spans="1:3">
      <c r="A9" s="4" t="s">
        <v>582</v>
      </c>
      <c r="B9" s="5" t="n">
        <v>922431</v>
      </c>
      <c r="C9" s="5" t="n">
        <v>917494</v>
      </c>
    </row>
    <row r="10" spans="1:3">
      <c r="A10" s="4" t="s">
        <v>605</v>
      </c>
      <c r="B10" s="5" t="n">
        <v>41</v>
      </c>
      <c r="C10" s="5" t="n">
        <v>4096</v>
      </c>
    </row>
    <row r="11" spans="1:3">
      <c r="A11" s="4" t="s">
        <v>606</v>
      </c>
      <c r="B11" s="5" t="n">
        <v>-21357</v>
      </c>
      <c r="C11" s="5" t="n">
        <v>-4443</v>
      </c>
    </row>
    <row r="12" spans="1:3">
      <c r="A12" s="4" t="s">
        <v>30</v>
      </c>
      <c r="B12" s="5" t="n">
        <v>901115</v>
      </c>
      <c r="C12" s="5" t="n">
        <v>917147</v>
      </c>
    </row>
    <row r="13" spans="1:3">
      <c r="A13" s="4" t="s">
        <v>588</v>
      </c>
    </row>
    <row r="14" spans="1:3">
      <c r="A14" s="3" t="s">
        <v>547</v>
      </c>
    </row>
    <row r="15" spans="1:3">
      <c r="A15" s="4" t="s">
        <v>582</v>
      </c>
      <c r="B15" s="5" t="n">
        <v>228080</v>
      </c>
      <c r="C15" s="5" t="n">
        <v>408266</v>
      </c>
    </row>
    <row r="16" spans="1:3">
      <c r="A16" s="4" t="s">
        <v>605</v>
      </c>
      <c r="B16" s="5" t="n">
        <v>0</v>
      </c>
      <c r="C16" s="5" t="n">
        <v>26</v>
      </c>
    </row>
    <row r="17" spans="1:3">
      <c r="A17" s="4" t="s">
        <v>606</v>
      </c>
      <c r="B17" s="5" t="n">
        <v>-6964</v>
      </c>
      <c r="C17" s="5" t="n">
        <v>-1929</v>
      </c>
    </row>
    <row r="18" spans="1:3">
      <c r="A18" s="4" t="s">
        <v>30</v>
      </c>
      <c r="B18" s="5" t="n">
        <v>221116</v>
      </c>
      <c r="C18" s="5" t="n">
        <v>406363</v>
      </c>
    </row>
    <row r="19" spans="1:3">
      <c r="A19" s="4" t="s">
        <v>566</v>
      </c>
    </row>
    <row r="20" spans="1:3">
      <c r="A20" s="3" t="s">
        <v>547</v>
      </c>
    </row>
    <row r="21" spans="1:3">
      <c r="A21" s="4" t="s">
        <v>582</v>
      </c>
      <c r="B21" s="5" t="n">
        <v>1397646</v>
      </c>
      <c r="C21" s="5" t="n">
        <v>1592707</v>
      </c>
    </row>
    <row r="22" spans="1:3">
      <c r="A22" s="4" t="s">
        <v>605</v>
      </c>
      <c r="B22" s="5" t="n">
        <v>3541</v>
      </c>
      <c r="C22" s="5" t="n">
        <v>21413</v>
      </c>
    </row>
    <row r="23" spans="1:3">
      <c r="A23" s="4" t="s">
        <v>606</v>
      </c>
      <c r="B23" s="5" t="n">
        <v>-12289</v>
      </c>
      <c r="C23" s="5" t="n">
        <v>-2754</v>
      </c>
    </row>
    <row r="24" spans="1:3">
      <c r="A24" s="4" t="s">
        <v>30</v>
      </c>
      <c r="B24" s="5" t="n">
        <v>1388898</v>
      </c>
      <c r="C24" s="5" t="n">
        <v>1611366</v>
      </c>
    </row>
    <row r="25" spans="1:3">
      <c r="A25" s="4" t="s">
        <v>597</v>
      </c>
    </row>
    <row r="26" spans="1:3">
      <c r="A26" s="3" t="s">
        <v>547</v>
      </c>
    </row>
    <row r="27" spans="1:3">
      <c r="A27" s="4" t="s">
        <v>582</v>
      </c>
      <c r="B27" s="5" t="n">
        <v>3351134</v>
      </c>
      <c r="C27" s="5" t="n">
        <v>3046701</v>
      </c>
    </row>
    <row r="28" spans="1:3">
      <c r="A28" s="4" t="s">
        <v>605</v>
      </c>
      <c r="B28" s="5" t="n">
        <v>3875</v>
      </c>
      <c r="C28" s="5" t="n">
        <v>17956</v>
      </c>
    </row>
    <row r="29" spans="1:3">
      <c r="A29" s="4" t="s">
        <v>606</v>
      </c>
      <c r="B29" s="5" t="n">
        <v>-88485</v>
      </c>
      <c r="C29" s="5" t="n">
        <v>-23744</v>
      </c>
    </row>
    <row r="30" spans="1:3">
      <c r="A30" s="4" t="s">
        <v>30</v>
      </c>
      <c r="B30" s="5" t="n">
        <v>3266524</v>
      </c>
      <c r="C30" s="5" t="n">
        <v>3040913</v>
      </c>
    </row>
    <row r="31" spans="1:3">
      <c r="A31" s="4" t="s">
        <v>568</v>
      </c>
    </row>
    <row r="32" spans="1:3">
      <c r="A32" s="3" t="s">
        <v>547</v>
      </c>
    </row>
    <row r="33" spans="1:3">
      <c r="A33" s="4" t="s">
        <v>582</v>
      </c>
      <c r="B33" s="5" t="n">
        <v>1103357</v>
      </c>
      <c r="C33" s="5" t="n">
        <v>903920</v>
      </c>
    </row>
    <row r="34" spans="1:3">
      <c r="A34" s="4" t="s">
        <v>605</v>
      </c>
      <c r="B34" s="5" t="n">
        <v>6236</v>
      </c>
      <c r="C34" s="5" t="n">
        <v>6710</v>
      </c>
    </row>
    <row r="35" spans="1:3">
      <c r="A35" s="4" t="s">
        <v>606</v>
      </c>
      <c r="B35" s="5" t="n">
        <v>-18211</v>
      </c>
      <c r="C35" s="5" t="n">
        <v>-4837</v>
      </c>
    </row>
    <row r="36" spans="1:3">
      <c r="A36" s="4" t="s">
        <v>30</v>
      </c>
      <c r="B36" s="5" t="n">
        <v>1091382</v>
      </c>
      <c r="C36" s="5" t="n">
        <v>905793</v>
      </c>
    </row>
    <row r="37" spans="1:3">
      <c r="A37" s="4" t="s">
        <v>598</v>
      </c>
    </row>
    <row r="38" spans="1:3">
      <c r="A38" s="3" t="s">
        <v>547</v>
      </c>
    </row>
    <row r="39" spans="1:3">
      <c r="A39" s="4" t="s">
        <v>582</v>
      </c>
      <c r="B39" s="5" t="n">
        <v>1489750</v>
      </c>
      <c r="C39" s="5" t="n">
        <v>1495380</v>
      </c>
    </row>
    <row r="40" spans="1:3">
      <c r="A40" s="4" t="s">
        <v>605</v>
      </c>
      <c r="B40" s="5" t="n">
        <v>2174</v>
      </c>
      <c r="C40" s="5" t="n">
        <v>2657</v>
      </c>
    </row>
    <row r="41" spans="1:3">
      <c r="A41" s="4" t="s">
        <v>606</v>
      </c>
      <c r="B41" s="5" t="n">
        <v>-16499</v>
      </c>
      <c r="C41" s="5" t="n">
        <v>-5237</v>
      </c>
    </row>
    <row r="42" spans="1:3">
      <c r="A42" s="4" t="s">
        <v>30</v>
      </c>
      <c r="B42" s="5" t="n">
        <v>1475425</v>
      </c>
      <c r="C42" s="5" t="n">
        <v>1492800</v>
      </c>
    </row>
    <row r="43" spans="1:3">
      <c r="A43" s="4" t="s">
        <v>599</v>
      </c>
    </row>
    <row r="44" spans="1:3">
      <c r="A44" s="3" t="s">
        <v>547</v>
      </c>
    </row>
    <row r="45" spans="1:3">
      <c r="A45" s="4" t="s">
        <v>582</v>
      </c>
      <c r="B45" s="5" t="n">
        <v>5944241</v>
      </c>
      <c r="C45" s="5" t="n">
        <v>5446001</v>
      </c>
    </row>
    <row r="46" spans="1:3">
      <c r="A46" s="4" t="s">
        <v>605</v>
      </c>
      <c r="B46" s="5" t="n">
        <v>12285</v>
      </c>
      <c r="C46" s="5" t="n">
        <v>27323</v>
      </c>
    </row>
    <row r="47" spans="1:3">
      <c r="A47" s="4" t="s">
        <v>606</v>
      </c>
      <c r="B47" s="5" t="n">
        <v>-123195</v>
      </c>
      <c r="C47" s="5" t="n">
        <v>-33818</v>
      </c>
    </row>
    <row r="48" spans="1:3">
      <c r="A48" s="4" t="s">
        <v>30</v>
      </c>
      <c r="B48" s="5" t="n">
        <v>5833331</v>
      </c>
      <c r="C48" s="5" t="n">
        <v>5439506</v>
      </c>
    </row>
    <row r="49" spans="1:3">
      <c r="A49" s="4" t="s">
        <v>600</v>
      </c>
    </row>
    <row r="50" spans="1:3">
      <c r="A50" s="3" t="s">
        <v>547</v>
      </c>
    </row>
    <row r="51" spans="1:3">
      <c r="A51" s="4" t="s">
        <v>582</v>
      </c>
      <c r="B51" s="5" t="n">
        <v>339891</v>
      </c>
      <c r="C51" s="5" t="n">
        <v>350988</v>
      </c>
    </row>
    <row r="52" spans="1:3">
      <c r="A52" s="4" t="s">
        <v>605</v>
      </c>
      <c r="B52" s="5" t="n">
        <v>0</v>
      </c>
      <c r="C52" s="5" t="n">
        <v>1250</v>
      </c>
    </row>
    <row r="53" spans="1:3">
      <c r="A53" s="4" t="s">
        <v>606</v>
      </c>
      <c r="B53" s="5" t="n">
        <v>-9365</v>
      </c>
      <c r="C53" s="5" t="n">
        <v>-1178</v>
      </c>
    </row>
    <row r="54" spans="1:3">
      <c r="A54" s="4" t="s">
        <v>30</v>
      </c>
      <c r="B54" s="7" t="n">
        <v>330526</v>
      </c>
      <c r="C54" s="7" t="n">
        <v>3510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07</v>
      </c>
      <c r="B1" s="2" t="s">
        <v>2</v>
      </c>
    </row>
    <row r="2" spans="1:2">
      <c r="A2" s="4" t="s">
        <v>608</v>
      </c>
    </row>
    <row r="3" spans="1:2">
      <c r="A3" s="3" t="s">
        <v>547</v>
      </c>
    </row>
    <row r="4" spans="1:2">
      <c r="A4" s="4" t="s">
        <v>609</v>
      </c>
      <c r="B4" s="4" t="s">
        <v>610</v>
      </c>
    </row>
    <row r="5" spans="1:2">
      <c r="A5" s="4" t="s">
        <v>611</v>
      </c>
      <c r="B5" s="4" t="s">
        <v>612</v>
      </c>
    </row>
    <row r="6" spans="1:2">
      <c r="A6" s="4" t="s">
        <v>613</v>
      </c>
      <c r="B6" s="4" t="s">
        <v>610</v>
      </c>
    </row>
    <row r="7" spans="1:2">
      <c r="A7" s="4" t="s">
        <v>614</v>
      </c>
      <c r="B7" s="4" t="s">
        <v>615</v>
      </c>
    </row>
    <row r="8" spans="1:2">
      <c r="A8" s="4" t="s">
        <v>616</v>
      </c>
    </row>
    <row r="9" spans="1:2">
      <c r="A9" s="3" t="s">
        <v>547</v>
      </c>
    </row>
    <row r="10" spans="1:2">
      <c r="A10" s="4" t="s">
        <v>609</v>
      </c>
      <c r="B10" s="4" t="s">
        <v>617</v>
      </c>
    </row>
    <row r="11" spans="1:2">
      <c r="A11" s="4" t="s">
        <v>611</v>
      </c>
      <c r="B11" s="4" t="s">
        <v>618</v>
      </c>
    </row>
    <row r="12" spans="1:2">
      <c r="A12" s="4" t="s">
        <v>613</v>
      </c>
      <c r="B12" s="4" t="s">
        <v>555</v>
      </c>
    </row>
    <row r="13" spans="1:2">
      <c r="A13" s="4" t="s">
        <v>614</v>
      </c>
      <c r="B13" s="4" t="s">
        <v>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0</v>
      </c>
      <c r="B1" s="2" t="s">
        <v>1</v>
      </c>
    </row>
    <row r="2" spans="1:5">
      <c r="B2" s="2" t="s">
        <v>2</v>
      </c>
      <c r="C2" s="2" t="s">
        <v>80</v>
      </c>
      <c r="D2" s="2" t="s">
        <v>23</v>
      </c>
      <c r="E2" s="2" t="s">
        <v>621</v>
      </c>
    </row>
    <row r="3" spans="1:5">
      <c r="A3" s="3" t="s">
        <v>622</v>
      </c>
    </row>
    <row r="4" spans="1:5">
      <c r="A4" s="4" t="s">
        <v>623</v>
      </c>
      <c r="B4" s="7" t="n">
        <v>14129</v>
      </c>
      <c r="C4" s="7" t="n">
        <v>14245</v>
      </c>
      <c r="D4" s="7" t="n">
        <v>14199</v>
      </c>
      <c r="E4" s="7" t="n">
        <v>14080</v>
      </c>
    </row>
    <row r="5" spans="1:5">
      <c r="A5" s="4" t="s">
        <v>624</v>
      </c>
      <c r="B5" s="5" t="n">
        <v>58</v>
      </c>
      <c r="C5" s="5" t="n">
        <v>98</v>
      </c>
    </row>
    <row r="6" spans="1:5">
      <c r="A6" s="4" t="s">
        <v>625</v>
      </c>
      <c r="B6" s="5" t="n">
        <v>10</v>
      </c>
      <c r="C6" s="5" t="n">
        <v>274</v>
      </c>
    </row>
    <row r="7" spans="1:5">
      <c r="A7" s="4" t="s">
        <v>626</v>
      </c>
      <c r="B7" s="7" t="n">
        <v>-138</v>
      </c>
      <c r="C7" s="7" t="n">
        <v>-2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23</v>
      </c>
    </row>
    <row r="3" spans="1:3">
      <c r="A3" s="3" t="s">
        <v>547</v>
      </c>
    </row>
    <row r="4" spans="1:3">
      <c r="A4" s="4" t="s">
        <v>628</v>
      </c>
      <c r="B4" s="7" t="n">
        <v>5061104</v>
      </c>
      <c r="C4" s="7" t="n">
        <v>4015697</v>
      </c>
    </row>
    <row r="5" spans="1:3">
      <c r="A5" s="4" t="s">
        <v>629</v>
      </c>
      <c r="B5" s="5" t="n">
        <v>91094</v>
      </c>
      <c r="C5" s="5" t="n">
        <v>24201</v>
      </c>
    </row>
    <row r="6" spans="1:3">
      <c r="A6" s="4" t="s">
        <v>630</v>
      </c>
      <c r="B6" s="5" t="n">
        <v>2391086</v>
      </c>
      <c r="C6" s="5" t="n">
        <v>1156715</v>
      </c>
    </row>
    <row r="7" spans="1:3">
      <c r="A7" s="4" t="s">
        <v>631</v>
      </c>
      <c r="B7" s="5" t="n">
        <v>82076</v>
      </c>
      <c r="C7" s="5" t="n">
        <v>19921</v>
      </c>
    </row>
    <row r="8" spans="1:3">
      <c r="A8" s="4" t="s">
        <v>632</v>
      </c>
      <c r="B8" s="5" t="n">
        <v>7452190</v>
      </c>
      <c r="C8" s="5" t="n">
        <v>5172412</v>
      </c>
    </row>
    <row r="9" spans="1:3">
      <c r="A9" s="4" t="s">
        <v>559</v>
      </c>
      <c r="B9" s="5" t="n">
        <v>173170</v>
      </c>
      <c r="C9" s="5" t="n">
        <v>44122</v>
      </c>
    </row>
    <row r="10" spans="1:3">
      <c r="A10" s="4" t="s">
        <v>560</v>
      </c>
      <c r="B10" s="5" t="n">
        <v>129000</v>
      </c>
    </row>
    <row r="11" spans="1:3">
      <c r="A11" s="4" t="s">
        <v>583</v>
      </c>
    </row>
    <row r="12" spans="1:3">
      <c r="A12" s="3" t="s">
        <v>547</v>
      </c>
    </row>
    <row r="13" spans="1:3">
      <c r="A13" s="4" t="s">
        <v>628</v>
      </c>
      <c r="B13" s="5" t="n">
        <v>572747</v>
      </c>
      <c r="C13" s="5" t="n">
        <v>618617</v>
      </c>
    </row>
    <row r="14" spans="1:3">
      <c r="A14" s="4" t="s">
        <v>629</v>
      </c>
      <c r="B14" s="5" t="n">
        <v>12285</v>
      </c>
      <c r="C14" s="5" t="n">
        <v>4443</v>
      </c>
    </row>
    <row r="15" spans="1:3">
      <c r="A15" s="4" t="s">
        <v>630</v>
      </c>
      <c r="B15" s="5" t="n">
        <v>270313</v>
      </c>
      <c r="C15" s="5" t="n">
        <v>0</v>
      </c>
    </row>
    <row r="16" spans="1:3">
      <c r="A16" s="4" t="s">
        <v>631</v>
      </c>
      <c r="B16" s="5" t="n">
        <v>9072</v>
      </c>
      <c r="C16" s="5" t="n">
        <v>0</v>
      </c>
    </row>
    <row r="17" spans="1:3">
      <c r="A17" s="4" t="s">
        <v>632</v>
      </c>
      <c r="B17" s="5" t="n">
        <v>843060</v>
      </c>
      <c r="C17" s="5" t="n">
        <v>618617</v>
      </c>
    </row>
    <row r="18" spans="1:3">
      <c r="A18" s="4" t="s">
        <v>559</v>
      </c>
      <c r="B18" s="5" t="n">
        <v>21357</v>
      </c>
      <c r="C18" s="5" t="n">
        <v>4443</v>
      </c>
    </row>
    <row r="19" spans="1:3">
      <c r="A19" s="4" t="s">
        <v>588</v>
      </c>
    </row>
    <row r="20" spans="1:3">
      <c r="A20" s="3" t="s">
        <v>547</v>
      </c>
    </row>
    <row r="21" spans="1:3">
      <c r="A21" s="4" t="s">
        <v>628</v>
      </c>
      <c r="B21" s="5" t="n">
        <v>139520</v>
      </c>
      <c r="C21" s="5" t="n">
        <v>286393</v>
      </c>
    </row>
    <row r="22" spans="1:3">
      <c r="A22" s="4" t="s">
        <v>629</v>
      </c>
      <c r="B22" s="5" t="n">
        <v>3909</v>
      </c>
      <c r="C22" s="5" t="n">
        <v>1712</v>
      </c>
    </row>
    <row r="23" spans="1:3">
      <c r="A23" s="4" t="s">
        <v>630</v>
      </c>
      <c r="B23" s="5" t="n">
        <v>81596</v>
      </c>
      <c r="C23" s="5" t="n">
        <v>49766</v>
      </c>
    </row>
    <row r="24" spans="1:3">
      <c r="A24" s="4" t="s">
        <v>631</v>
      </c>
      <c r="B24" s="5" t="n">
        <v>3055</v>
      </c>
      <c r="C24" s="5" t="n">
        <v>217</v>
      </c>
    </row>
    <row r="25" spans="1:3">
      <c r="A25" s="4" t="s">
        <v>632</v>
      </c>
      <c r="B25" s="5" t="n">
        <v>221116</v>
      </c>
      <c r="C25" s="5" t="n">
        <v>336159</v>
      </c>
    </row>
    <row r="26" spans="1:3">
      <c r="A26" s="4" t="s">
        <v>559</v>
      </c>
      <c r="B26" s="5" t="n">
        <v>6964</v>
      </c>
      <c r="C26" s="5" t="n">
        <v>1929</v>
      </c>
    </row>
    <row r="27" spans="1:3">
      <c r="A27" s="4" t="s">
        <v>566</v>
      </c>
    </row>
    <row r="28" spans="1:3">
      <c r="A28" s="3" t="s">
        <v>547</v>
      </c>
    </row>
    <row r="29" spans="1:3">
      <c r="A29" s="4" t="s">
        <v>628</v>
      </c>
      <c r="B29" s="5" t="n">
        <v>715673</v>
      </c>
      <c r="C29" s="5" t="n">
        <v>282843</v>
      </c>
    </row>
    <row r="30" spans="1:3">
      <c r="A30" s="4" t="s">
        <v>629</v>
      </c>
      <c r="B30" s="5" t="n">
        <v>7472</v>
      </c>
      <c r="C30" s="5" t="n">
        <v>1752</v>
      </c>
    </row>
    <row r="31" spans="1:3">
      <c r="A31" s="4" t="s">
        <v>630</v>
      </c>
      <c r="B31" s="5" t="n">
        <v>130190</v>
      </c>
      <c r="C31" s="5" t="n">
        <v>49339</v>
      </c>
    </row>
    <row r="32" spans="1:3">
      <c r="A32" s="4" t="s">
        <v>631</v>
      </c>
      <c r="B32" s="5" t="n">
        <v>4817</v>
      </c>
      <c r="C32" s="5" t="n">
        <v>1002</v>
      </c>
    </row>
    <row r="33" spans="1:3">
      <c r="A33" s="4" t="s">
        <v>632</v>
      </c>
      <c r="B33" s="5" t="n">
        <v>845863</v>
      </c>
      <c r="C33" s="5" t="n">
        <v>332182</v>
      </c>
    </row>
    <row r="34" spans="1:3">
      <c r="A34" s="4" t="s">
        <v>559</v>
      </c>
      <c r="B34" s="5" t="n">
        <v>12289</v>
      </c>
      <c r="C34" s="5" t="n">
        <v>2754</v>
      </c>
    </row>
    <row r="35" spans="1:3">
      <c r="A35" s="4" t="s">
        <v>597</v>
      </c>
    </row>
    <row r="36" spans="1:3">
      <c r="A36" s="3" t="s">
        <v>547</v>
      </c>
    </row>
    <row r="37" spans="1:3">
      <c r="A37" s="4" t="s">
        <v>628</v>
      </c>
      <c r="B37" s="5" t="n">
        <v>1958646</v>
      </c>
      <c r="C37" s="5" t="n">
        <v>1320689</v>
      </c>
    </row>
    <row r="38" spans="1:3">
      <c r="A38" s="4" t="s">
        <v>629</v>
      </c>
      <c r="B38" s="5" t="n">
        <v>42485</v>
      </c>
      <c r="C38" s="5" t="n">
        <v>9433</v>
      </c>
    </row>
    <row r="39" spans="1:3">
      <c r="A39" s="4" t="s">
        <v>630</v>
      </c>
      <c r="B39" s="5" t="n">
        <v>1039348</v>
      </c>
      <c r="C39" s="5" t="n">
        <v>619300</v>
      </c>
    </row>
    <row r="40" spans="1:3">
      <c r="A40" s="4" t="s">
        <v>631</v>
      </c>
      <c r="B40" s="5" t="n">
        <v>46000</v>
      </c>
      <c r="C40" s="5" t="n">
        <v>14311</v>
      </c>
    </row>
    <row r="41" spans="1:3">
      <c r="A41" s="4" t="s">
        <v>632</v>
      </c>
      <c r="B41" s="5" t="n">
        <v>2997994</v>
      </c>
      <c r="C41" s="5" t="n">
        <v>1939989</v>
      </c>
    </row>
    <row r="42" spans="1:3">
      <c r="A42" s="4" t="s">
        <v>559</v>
      </c>
      <c r="B42" s="5" t="n">
        <v>88485</v>
      </c>
      <c r="C42" s="5" t="n">
        <v>23744</v>
      </c>
    </row>
    <row r="43" spans="1:3">
      <c r="A43" s="4" t="s">
        <v>568</v>
      </c>
    </row>
    <row r="44" spans="1:3">
      <c r="A44" s="3" t="s">
        <v>547</v>
      </c>
    </row>
    <row r="45" spans="1:3">
      <c r="A45" s="4" t="s">
        <v>628</v>
      </c>
      <c r="B45" s="5" t="n">
        <v>680691</v>
      </c>
      <c r="C45" s="5" t="n">
        <v>577017</v>
      </c>
    </row>
    <row r="46" spans="1:3">
      <c r="A46" s="4" t="s">
        <v>629</v>
      </c>
      <c r="B46" s="5" t="n">
        <v>9372</v>
      </c>
      <c r="C46" s="5" t="n">
        <v>2966</v>
      </c>
    </row>
    <row r="47" spans="1:3">
      <c r="A47" s="4" t="s">
        <v>630</v>
      </c>
      <c r="B47" s="5" t="n">
        <v>374601</v>
      </c>
      <c r="C47" s="5" t="n">
        <v>153813</v>
      </c>
    </row>
    <row r="48" spans="1:3">
      <c r="A48" s="4" t="s">
        <v>631</v>
      </c>
      <c r="B48" s="5" t="n">
        <v>8839</v>
      </c>
      <c r="C48" s="5" t="n">
        <v>1871</v>
      </c>
    </row>
    <row r="49" spans="1:3">
      <c r="A49" s="4" t="s">
        <v>632</v>
      </c>
      <c r="B49" s="5" t="n">
        <v>1055292</v>
      </c>
      <c r="C49" s="5" t="n">
        <v>730830</v>
      </c>
    </row>
    <row r="50" spans="1:3">
      <c r="A50" s="4" t="s">
        <v>559</v>
      </c>
      <c r="B50" s="5" t="n">
        <v>18211</v>
      </c>
      <c r="C50" s="5" t="n">
        <v>4837</v>
      </c>
    </row>
    <row r="51" spans="1:3">
      <c r="A51" s="4" t="s">
        <v>598</v>
      </c>
    </row>
    <row r="52" spans="1:3">
      <c r="A52" s="3" t="s">
        <v>547</v>
      </c>
    </row>
    <row r="53" spans="1:3">
      <c r="A53" s="4" t="s">
        <v>628</v>
      </c>
      <c r="B53" s="5" t="n">
        <v>735808</v>
      </c>
      <c r="C53" s="5" t="n">
        <v>786048</v>
      </c>
    </row>
    <row r="54" spans="1:3">
      <c r="A54" s="4" t="s">
        <v>629</v>
      </c>
      <c r="B54" s="5" t="n">
        <v>9758</v>
      </c>
      <c r="C54" s="5" t="n">
        <v>3168</v>
      </c>
    </row>
    <row r="55" spans="1:3">
      <c r="A55" s="4" t="s">
        <v>630</v>
      </c>
      <c r="B55" s="5" t="n">
        <v>422531</v>
      </c>
      <c r="C55" s="5" t="n">
        <v>264295</v>
      </c>
    </row>
    <row r="56" spans="1:3">
      <c r="A56" s="4" t="s">
        <v>631</v>
      </c>
      <c r="B56" s="5" t="n">
        <v>6741</v>
      </c>
      <c r="C56" s="5" t="n">
        <v>2069</v>
      </c>
    </row>
    <row r="57" spans="1:3">
      <c r="A57" s="4" t="s">
        <v>632</v>
      </c>
      <c r="B57" s="5" t="n">
        <v>1158339</v>
      </c>
      <c r="C57" s="5" t="n">
        <v>1050343</v>
      </c>
    </row>
    <row r="58" spans="1:3">
      <c r="A58" s="4" t="s">
        <v>559</v>
      </c>
      <c r="B58" s="5" t="n">
        <v>16499</v>
      </c>
      <c r="C58" s="5" t="n">
        <v>5237</v>
      </c>
    </row>
    <row r="59" spans="1:3">
      <c r="A59" s="4" t="s">
        <v>599</v>
      </c>
    </row>
    <row r="60" spans="1:3">
      <c r="A60" s="3" t="s">
        <v>547</v>
      </c>
    </row>
    <row r="61" spans="1:3">
      <c r="A61" s="4" t="s">
        <v>628</v>
      </c>
      <c r="B61" s="5" t="n">
        <v>3375145</v>
      </c>
      <c r="C61" s="5" t="n">
        <v>2683754</v>
      </c>
    </row>
    <row r="62" spans="1:3">
      <c r="A62" s="4" t="s">
        <v>629</v>
      </c>
      <c r="B62" s="5" t="n">
        <v>61615</v>
      </c>
      <c r="C62" s="5" t="n">
        <v>15567</v>
      </c>
    </row>
    <row r="63" spans="1:3">
      <c r="A63" s="4" t="s">
        <v>630</v>
      </c>
      <c r="B63" s="5" t="n">
        <v>1836480</v>
      </c>
      <c r="C63" s="5" t="n">
        <v>1037408</v>
      </c>
    </row>
    <row r="64" spans="1:3">
      <c r="A64" s="4" t="s">
        <v>631</v>
      </c>
      <c r="B64" s="5" t="n">
        <v>61580</v>
      </c>
      <c r="C64" s="5" t="n">
        <v>18251</v>
      </c>
    </row>
    <row r="65" spans="1:3">
      <c r="A65" s="4" t="s">
        <v>632</v>
      </c>
      <c r="B65" s="5" t="n">
        <v>5211625</v>
      </c>
      <c r="C65" s="5" t="n">
        <v>3721162</v>
      </c>
    </row>
    <row r="66" spans="1:3">
      <c r="A66" s="4" t="s">
        <v>559</v>
      </c>
      <c r="B66" s="5" t="n">
        <v>123195</v>
      </c>
      <c r="C66" s="5" t="n">
        <v>33818</v>
      </c>
    </row>
    <row r="67" spans="1:3">
      <c r="A67" s="4" t="s">
        <v>633</v>
      </c>
    </row>
    <row r="68" spans="1:3">
      <c r="A68" s="3" t="s">
        <v>547</v>
      </c>
    </row>
    <row r="69" spans="1:3">
      <c r="A69" s="4" t="s">
        <v>628</v>
      </c>
      <c r="B69" s="5" t="n">
        <v>258019</v>
      </c>
      <c r="C69" s="5" t="n">
        <v>144090</v>
      </c>
    </row>
    <row r="70" spans="1:3">
      <c r="A70" s="4" t="s">
        <v>629</v>
      </c>
      <c r="B70" s="5" t="n">
        <v>5813</v>
      </c>
      <c r="C70" s="5" t="n">
        <v>727</v>
      </c>
    </row>
    <row r="71" spans="1:3">
      <c r="A71" s="4" t="s">
        <v>630</v>
      </c>
      <c r="B71" s="5" t="n">
        <v>72507</v>
      </c>
      <c r="C71" s="5" t="n">
        <v>20202</v>
      </c>
    </row>
    <row r="72" spans="1:3">
      <c r="A72" s="4" t="s">
        <v>631</v>
      </c>
      <c r="B72" s="5" t="n">
        <v>3552</v>
      </c>
      <c r="C72" s="5" t="n">
        <v>451</v>
      </c>
    </row>
    <row r="73" spans="1:3">
      <c r="A73" s="4" t="s">
        <v>632</v>
      </c>
      <c r="B73" s="5" t="n">
        <v>330526</v>
      </c>
      <c r="C73" s="5" t="n">
        <v>164292</v>
      </c>
    </row>
    <row r="74" spans="1:3">
      <c r="A74" s="4" t="s">
        <v>559</v>
      </c>
      <c r="B74" s="7" t="n">
        <v>9365</v>
      </c>
      <c r="C74" s="7" t="n">
        <v>11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4"/>
    <col customWidth="1" max="7" min="7" width="14"/>
    <col customWidth="1" max="8" min="8" width="4"/>
  </cols>
  <sheetData>
    <row r="1" spans="1:8">
      <c r="A1" s="1" t="s">
        <v>634</v>
      </c>
      <c r="C1" s="2" t="s">
        <v>79</v>
      </c>
      <c r="E1" s="2" t="s">
        <v>1</v>
      </c>
    </row>
    <row r="2" spans="1:8">
      <c r="C2" s="2" t="s">
        <v>2</v>
      </c>
      <c r="D2" s="2" t="s">
        <v>80</v>
      </c>
      <c r="E2" s="2" t="s">
        <v>2</v>
      </c>
      <c r="G2" s="2" t="s">
        <v>80</v>
      </c>
    </row>
    <row r="3" spans="1:8">
      <c r="A3" s="3" t="s">
        <v>547</v>
      </c>
    </row>
    <row r="4" spans="1:8">
      <c r="A4" s="4" t="s">
        <v>635</v>
      </c>
      <c r="E4" s="7" t="n">
        <v>153066</v>
      </c>
      <c r="G4" s="7" t="n">
        <v>367453</v>
      </c>
    </row>
    <row r="5" spans="1:8">
      <c r="A5" s="4" t="s">
        <v>636</v>
      </c>
      <c r="E5" s="5" t="n">
        <v>39981</v>
      </c>
      <c r="G5" s="5" t="n">
        <v>0</v>
      </c>
    </row>
    <row r="6" spans="1:8">
      <c r="A6" s="4" t="s">
        <v>637</v>
      </c>
      <c r="E6" s="5" t="n">
        <v>0</v>
      </c>
      <c r="G6" s="5" t="n">
        <v>1583</v>
      </c>
    </row>
    <row r="7" spans="1:8">
      <c r="A7" s="4" t="s">
        <v>638</v>
      </c>
      <c r="B7" s="4" t="s">
        <v>108</v>
      </c>
      <c r="E7" s="5" t="n">
        <v>193047</v>
      </c>
      <c r="G7" s="5" t="n">
        <v>369036</v>
      </c>
    </row>
    <row r="8" spans="1:8">
      <c r="A8" s="4" t="s">
        <v>107</v>
      </c>
      <c r="C8" s="7" t="n">
        <v>4306</v>
      </c>
      <c r="D8" s="7" t="n">
        <v>-3037</v>
      </c>
      <c r="E8" s="5" t="n">
        <v>6641</v>
      </c>
      <c r="F8" s="4" t="s">
        <v>108</v>
      </c>
      <c r="G8" s="5" t="n">
        <v>-2158</v>
      </c>
      <c r="H8" s="4" t="s">
        <v>108</v>
      </c>
    </row>
    <row r="9" spans="1:8">
      <c r="A9" s="4" t="s">
        <v>639</v>
      </c>
    </row>
    <row r="10" spans="1:8">
      <c r="A10" s="3" t="s">
        <v>547</v>
      </c>
    </row>
    <row r="11" spans="1:8">
      <c r="A11" s="4" t="s">
        <v>640</v>
      </c>
      <c r="E11" s="5" t="n">
        <v>0</v>
      </c>
      <c r="G11" s="5" t="n">
        <v>-254</v>
      </c>
    </row>
    <row r="12" spans="1:8">
      <c r="A12" s="4" t="s">
        <v>641</v>
      </c>
      <c r="E12" s="5" t="n">
        <v>430</v>
      </c>
      <c r="G12" s="5" t="n">
        <v>592</v>
      </c>
    </row>
    <row r="13" spans="1:8">
      <c r="A13" s="4" t="s">
        <v>642</v>
      </c>
      <c r="E13" s="5" t="n">
        <v>0</v>
      </c>
      <c r="G13" s="5" t="n">
        <v>-568</v>
      </c>
    </row>
    <row r="14" spans="1:8">
      <c r="A14" s="4" t="s">
        <v>643</v>
      </c>
      <c r="E14" s="5" t="n">
        <v>-68</v>
      </c>
      <c r="G14" s="5" t="n">
        <v>-372</v>
      </c>
    </row>
    <row r="15" spans="1:8">
      <c r="A15" s="4" t="s">
        <v>571</v>
      </c>
    </row>
    <row r="16" spans="1:8">
      <c r="A16" s="3" t="s">
        <v>547</v>
      </c>
    </row>
    <row r="17" spans="1:8">
      <c r="A17" s="4" t="s">
        <v>644</v>
      </c>
      <c r="E17" s="5" t="n">
        <v>0</v>
      </c>
      <c r="G17" s="5" t="n">
        <v>6707</v>
      </c>
    </row>
    <row r="18" spans="1:8">
      <c r="A18" s="4" t="s">
        <v>645</v>
      </c>
      <c r="E18" s="5" t="n">
        <v>102</v>
      </c>
      <c r="G18" s="5" t="n">
        <v>0</v>
      </c>
    </row>
    <row r="19" spans="1:8">
      <c r="A19" s="4" t="s">
        <v>646</v>
      </c>
      <c r="E19" s="5" t="n">
        <v>-8917</v>
      </c>
      <c r="G19" s="5" t="n">
        <v>0</v>
      </c>
    </row>
    <row r="20" spans="1:8">
      <c r="A20" s="4" t="s">
        <v>570</v>
      </c>
      <c r="E20" s="5" t="n">
        <v>2723</v>
      </c>
      <c r="G20" s="5" t="n">
        <v>0</v>
      </c>
    </row>
    <row r="21" spans="1:8">
      <c r="A21" s="4" t="s">
        <v>647</v>
      </c>
    </row>
    <row r="22" spans="1:8">
      <c r="A22" s="3" t="s">
        <v>547</v>
      </c>
    </row>
    <row r="23" spans="1:8">
      <c r="A23" s="4" t="s">
        <v>648</v>
      </c>
      <c r="E23" s="5" t="n">
        <v>0</v>
      </c>
      <c r="G23" s="5" t="n">
        <v>645</v>
      </c>
    </row>
    <row r="24" spans="1:8">
      <c r="A24" s="4" t="s">
        <v>649</v>
      </c>
      <c r="E24" s="5" t="n">
        <v>0</v>
      </c>
      <c r="G24" s="5" t="n">
        <v>-880</v>
      </c>
    </row>
    <row r="25" spans="1:8">
      <c r="A25" s="4" t="s">
        <v>570</v>
      </c>
      <c r="E25" s="7" t="n">
        <v>12371</v>
      </c>
      <c r="G25" s="7" t="n">
        <v>-8028</v>
      </c>
    </row>
    <row r="26" spans="1:8"/>
    <row r="27" spans="1:8">
      <c r="A27" s="4" t="s">
        <v>108</v>
      </c>
      <c r="B27" s="4" t="s">
        <v>128</v>
      </c>
    </row>
  </sheetData>
  <mergeCells count="7">
    <mergeCell ref="A1:B2"/>
    <mergeCell ref="C1:D1"/>
    <mergeCell ref="E1:H1"/>
    <mergeCell ref="E2:F2"/>
    <mergeCell ref="G2:H2"/>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5"/>
    <col customWidth="1" max="6" min="6" width="27"/>
    <col customWidth="1" max="7" min="7" width="24"/>
    <col customWidth="1" max="8" min="8" width="55"/>
    <col customWidth="1" max="9" min="9" width="34"/>
  </cols>
  <sheetData>
    <row r="1" spans="1:9">
      <c r="A1" s="1" t="s">
        <v>140</v>
      </c>
      <c r="B1" s="2" t="s">
        <v>141</v>
      </c>
      <c r="C1" s="2" t="s">
        <v>142</v>
      </c>
      <c r="D1" s="2" t="s">
        <v>143</v>
      </c>
      <c r="E1" s="2" t="s">
        <v>144</v>
      </c>
      <c r="F1" s="2" t="s">
        <v>145</v>
      </c>
      <c r="G1" s="2" t="s">
        <v>146</v>
      </c>
      <c r="H1" s="2" t="s">
        <v>147</v>
      </c>
      <c r="I1" s="2" t="s">
        <v>148</v>
      </c>
    </row>
    <row r="2" spans="1:9">
      <c r="A2" s="4" t="s">
        <v>149</v>
      </c>
      <c r="B2" s="7" t="n">
        <v>1297</v>
      </c>
      <c r="E2" s="7" t="n">
        <v>3441</v>
      </c>
      <c r="F2" s="7" t="n">
        <v>-2144</v>
      </c>
    </row>
    <row r="3" spans="1:9">
      <c r="A3" s="4" t="s">
        <v>150</v>
      </c>
      <c r="B3" s="5" t="n">
        <v>2501132</v>
      </c>
      <c r="C3" s="7" t="n">
        <v>144784</v>
      </c>
      <c r="D3" s="7" t="n">
        <v>510015</v>
      </c>
      <c r="E3" s="5" t="n">
        <v>1552454</v>
      </c>
      <c r="F3" s="5" t="n">
        <v>292849</v>
      </c>
      <c r="G3" s="7" t="n">
        <v>-15294</v>
      </c>
      <c r="H3" s="7" t="n">
        <v>10975</v>
      </c>
      <c r="I3" s="7" t="n">
        <v>5349</v>
      </c>
    </row>
    <row r="4" spans="1:9">
      <c r="A4" s="4" t="s">
        <v>121</v>
      </c>
      <c r="B4" s="5" t="n">
        <v>224917</v>
      </c>
      <c r="F4" s="5" t="n">
        <v>225028</v>
      </c>
      <c r="I4" s="5" t="n">
        <v>-111</v>
      </c>
    </row>
    <row r="5" spans="1:9">
      <c r="A5" s="4" t="s">
        <v>131</v>
      </c>
      <c r="B5" s="5" t="n">
        <v>56086</v>
      </c>
      <c r="H5" s="5" t="n">
        <v>56086</v>
      </c>
    </row>
    <row r="6" spans="1:9">
      <c r="A6" s="4" t="s">
        <v>151</v>
      </c>
      <c r="B6" s="5" t="n">
        <v>-1305</v>
      </c>
      <c r="I6" s="5" t="n">
        <v>-1305</v>
      </c>
    </row>
    <row r="7" spans="1:9">
      <c r="A7" s="4" t="s">
        <v>152</v>
      </c>
      <c r="B7" s="5" t="n">
        <v>-11320</v>
      </c>
      <c r="G7" s="5" t="n">
        <v>-11320</v>
      </c>
    </row>
    <row r="8" spans="1:9">
      <c r="A8" s="4" t="s">
        <v>153</v>
      </c>
      <c r="B8" s="5" t="n">
        <v>-7</v>
      </c>
      <c r="D8" s="4" t="s">
        <v>154</v>
      </c>
      <c r="E8" s="5" t="n">
        <v>-16726</v>
      </c>
      <c r="G8" s="5" t="n">
        <v>16719</v>
      </c>
    </row>
    <row r="9" spans="1:9">
      <c r="A9" s="4" t="s">
        <v>155</v>
      </c>
      <c r="B9" s="5" t="n">
        <v>9149</v>
      </c>
      <c r="E9" s="5" t="n">
        <v>9149</v>
      </c>
    </row>
    <row r="10" spans="1:9">
      <c r="A10" s="4" t="s">
        <v>156</v>
      </c>
      <c r="B10" s="5" t="n">
        <v>-68722</v>
      </c>
      <c r="F10" s="5" t="n">
        <v>-68722</v>
      </c>
    </row>
    <row r="11" spans="1:9">
      <c r="A11" s="4" t="s">
        <v>157</v>
      </c>
      <c r="B11" s="5" t="n">
        <v>-6750</v>
      </c>
      <c r="F11" s="5" t="n">
        <v>-6750</v>
      </c>
    </row>
    <row r="12" spans="1:9">
      <c r="A12" s="4" t="s">
        <v>158</v>
      </c>
      <c r="B12" s="5" t="n">
        <v>2704477</v>
      </c>
      <c r="C12" s="5" t="n">
        <v>144784</v>
      </c>
      <c r="D12" s="5" t="n">
        <v>510015</v>
      </c>
      <c r="E12" s="5" t="n">
        <v>1548318</v>
      </c>
      <c r="F12" s="5" t="n">
        <v>440261</v>
      </c>
      <c r="G12" s="5" t="n">
        <v>-9895</v>
      </c>
      <c r="H12" s="5" t="n">
        <v>67061</v>
      </c>
      <c r="I12" s="5" t="n">
        <v>3933</v>
      </c>
    </row>
    <row r="13" spans="1:9">
      <c r="A13" s="4" t="s">
        <v>159</v>
      </c>
      <c r="B13" s="5" t="n">
        <v>0</v>
      </c>
      <c r="E13" s="4" t="s">
        <v>154</v>
      </c>
      <c r="F13" s="5" t="n">
        <v>-2932</v>
      </c>
      <c r="H13" s="5" t="n">
        <v>2932</v>
      </c>
    </row>
    <row r="14" spans="1:9">
      <c r="A14" s="4" t="s">
        <v>160</v>
      </c>
      <c r="B14" s="5" t="n">
        <v>0</v>
      </c>
      <c r="E14" s="4" t="s">
        <v>154</v>
      </c>
      <c r="F14" s="5" t="n">
        <v>33320</v>
      </c>
      <c r="H14" s="5" t="n">
        <v>-33320</v>
      </c>
    </row>
    <row r="15" spans="1:9">
      <c r="A15" s="4" t="s">
        <v>161</v>
      </c>
      <c r="B15" s="5" t="n">
        <v>2718184</v>
      </c>
      <c r="C15" s="5" t="n">
        <v>144784</v>
      </c>
      <c r="D15" s="5" t="n">
        <v>535407</v>
      </c>
      <c r="E15" s="5" t="n">
        <v>1815360</v>
      </c>
      <c r="F15" s="5" t="n">
        <v>221374</v>
      </c>
      <c r="G15" s="5" t="n">
        <v>-14473</v>
      </c>
      <c r="H15" s="5" t="n">
        <v>14108</v>
      </c>
      <c r="I15" s="5" t="n">
        <v>1624</v>
      </c>
    </row>
    <row r="16" spans="1:9">
      <c r="A16" s="4" t="s">
        <v>121</v>
      </c>
      <c r="B16" s="5" t="n">
        <v>327454</v>
      </c>
      <c r="F16" s="5" t="n">
        <v>323890</v>
      </c>
      <c r="I16" s="5" t="n">
        <v>3564</v>
      </c>
    </row>
    <row r="17" spans="1:9">
      <c r="A17" s="4" t="s">
        <v>131</v>
      </c>
      <c r="B17" s="5" t="n">
        <v>-125316</v>
      </c>
      <c r="H17" s="5" t="n">
        <v>-125316</v>
      </c>
    </row>
    <row r="18" spans="1:9">
      <c r="A18" s="4" t="s">
        <v>151</v>
      </c>
      <c r="B18" s="5" t="n">
        <v>-471</v>
      </c>
      <c r="I18" s="5" t="n">
        <v>-471</v>
      </c>
    </row>
    <row r="19" spans="1:9">
      <c r="A19" s="4" t="s">
        <v>152</v>
      </c>
      <c r="B19" s="5" t="n">
        <v>-39575</v>
      </c>
      <c r="G19" s="5" t="n">
        <v>-39575</v>
      </c>
    </row>
    <row r="20" spans="1:9">
      <c r="A20" s="4" t="s">
        <v>153</v>
      </c>
      <c r="B20" s="5" t="n">
        <v>-10</v>
      </c>
      <c r="E20" s="5" t="n">
        <v>-20884</v>
      </c>
      <c r="G20" s="5" t="n">
        <v>20874</v>
      </c>
    </row>
    <row r="21" spans="1:9">
      <c r="A21" s="4" t="s">
        <v>155</v>
      </c>
      <c r="B21" s="5" t="n">
        <v>9555</v>
      </c>
      <c r="E21" s="5" t="n">
        <v>9555</v>
      </c>
    </row>
    <row r="22" spans="1:9">
      <c r="A22" s="4" t="s">
        <v>156</v>
      </c>
      <c r="B22" s="5" t="n">
        <v>-75261</v>
      </c>
      <c r="F22" s="5" t="n">
        <v>-75261</v>
      </c>
    </row>
    <row r="23" spans="1:9">
      <c r="A23" s="4" t="s">
        <v>157</v>
      </c>
      <c r="B23" s="5" t="n">
        <v>-6750</v>
      </c>
      <c r="F23" s="5" t="n">
        <v>-6750</v>
      </c>
    </row>
    <row r="24" spans="1:9">
      <c r="A24" s="4" t="s">
        <v>162</v>
      </c>
      <c r="B24" s="7" t="n">
        <v>2807810</v>
      </c>
      <c r="C24" s="7" t="n">
        <v>144784</v>
      </c>
      <c r="D24" s="7" t="n">
        <v>535407</v>
      </c>
      <c r="E24" s="7" t="n">
        <v>1804031</v>
      </c>
      <c r="F24" s="7" t="n">
        <v>493641</v>
      </c>
      <c r="G24" s="7" t="n">
        <v>-33174</v>
      </c>
      <c r="H24" s="7" t="n">
        <v>-141596</v>
      </c>
      <c r="I24" s="7" t="n">
        <v>47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9</v>
      </c>
      <c r="D1" s="2" t="s">
        <v>1</v>
      </c>
    </row>
    <row r="2" spans="1:5">
      <c r="B2" s="2" t="s">
        <v>2</v>
      </c>
      <c r="C2" s="2" t="s">
        <v>80</v>
      </c>
      <c r="D2" s="2" t="s">
        <v>2</v>
      </c>
      <c r="E2" s="2" t="s">
        <v>80</v>
      </c>
    </row>
    <row r="3" spans="1:5">
      <c r="A3" s="3" t="s">
        <v>222</v>
      </c>
    </row>
    <row r="4" spans="1:5">
      <c r="A4" s="4" t="s">
        <v>651</v>
      </c>
      <c r="B4" s="7" t="n">
        <v>318</v>
      </c>
      <c r="C4" s="7" t="n">
        <v>338</v>
      </c>
      <c r="D4" s="7" t="n">
        <v>952</v>
      </c>
      <c r="E4" s="7" t="n">
        <v>10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3</v>
      </c>
    </row>
    <row r="2" spans="1:3">
      <c r="A2" s="3" t="s">
        <v>653</v>
      </c>
    </row>
    <row r="3" spans="1:3">
      <c r="A3" s="4" t="s">
        <v>654</v>
      </c>
      <c r="B3" s="7" t="n">
        <v>40971</v>
      </c>
      <c r="C3" s="7" t="n">
        <v>39176</v>
      </c>
    </row>
    <row r="4" spans="1:3">
      <c r="A4" s="4" t="s">
        <v>655</v>
      </c>
      <c r="B4" s="5" t="n">
        <v>-32501</v>
      </c>
      <c r="C4" s="5" t="n">
        <v>-31549</v>
      </c>
    </row>
    <row r="5" spans="1:3">
      <c r="A5" s="4" t="s">
        <v>656</v>
      </c>
      <c r="B5" s="5" t="n">
        <v>0</v>
      </c>
      <c r="C5" s="5" t="n">
        <v>-9</v>
      </c>
    </row>
    <row r="6" spans="1:3">
      <c r="A6" s="4" t="s">
        <v>657</v>
      </c>
      <c r="B6" s="5" t="n">
        <v>8470</v>
      </c>
      <c r="C6" s="5" t="n">
        <v>7618</v>
      </c>
    </row>
    <row r="7" spans="1:3">
      <c r="A7" s="4" t="s">
        <v>658</v>
      </c>
    </row>
    <row r="8" spans="1:3">
      <c r="A8" s="3" t="s">
        <v>653</v>
      </c>
    </row>
    <row r="9" spans="1:3">
      <c r="A9" s="4" t="s">
        <v>654</v>
      </c>
      <c r="B9" s="5" t="n">
        <v>31270</v>
      </c>
      <c r="C9" s="5" t="n">
        <v>31270</v>
      </c>
    </row>
    <row r="10" spans="1:3">
      <c r="A10" s="4" t="s">
        <v>655</v>
      </c>
      <c r="B10" s="5" t="n">
        <v>-28808</v>
      </c>
      <c r="C10" s="5" t="n">
        <v>-28305</v>
      </c>
    </row>
    <row r="11" spans="1:3">
      <c r="A11" s="4" t="s">
        <v>656</v>
      </c>
      <c r="B11" s="5" t="n">
        <v>0</v>
      </c>
      <c r="C11" s="5" t="n">
        <v>0</v>
      </c>
    </row>
    <row r="12" spans="1:3">
      <c r="A12" s="4" t="s">
        <v>657</v>
      </c>
      <c r="B12" s="5" t="n">
        <v>2462</v>
      </c>
      <c r="C12" s="5" t="n">
        <v>2965</v>
      </c>
    </row>
    <row r="13" spans="1:3">
      <c r="A13" s="4" t="s">
        <v>659</v>
      </c>
    </row>
    <row r="14" spans="1:3">
      <c r="A14" s="3" t="s">
        <v>653</v>
      </c>
    </row>
    <row r="15" spans="1:3">
      <c r="A15" s="4" t="s">
        <v>654</v>
      </c>
      <c r="B15" s="5" t="n">
        <v>9701</v>
      </c>
      <c r="C15" s="5" t="n">
        <v>7906</v>
      </c>
    </row>
    <row r="16" spans="1:3">
      <c r="A16" s="4" t="s">
        <v>655</v>
      </c>
      <c r="B16" s="5" t="n">
        <v>-3693</v>
      </c>
      <c r="C16" s="5" t="n">
        <v>-3244</v>
      </c>
    </row>
    <row r="17" spans="1:3">
      <c r="A17" s="4" t="s">
        <v>656</v>
      </c>
      <c r="B17" s="5" t="n">
        <v>0</v>
      </c>
      <c r="C17" s="5" t="n">
        <v>-9</v>
      </c>
    </row>
    <row r="18" spans="1:3">
      <c r="A18" s="4" t="s">
        <v>657</v>
      </c>
      <c r="B18" s="7" t="n">
        <v>6008</v>
      </c>
      <c r="C18" s="7" t="n">
        <v>46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43</v>
      </c>
    </row>
    <row r="2" spans="1:2">
      <c r="A2" s="3" t="s">
        <v>222</v>
      </c>
    </row>
    <row r="3" spans="1:2">
      <c r="A3" s="5" t="n">
        <v>2018</v>
      </c>
      <c r="B3" s="7" t="n">
        <v>1260</v>
      </c>
    </row>
    <row r="4" spans="1:2">
      <c r="A4" s="5" t="n">
        <v>2019</v>
      </c>
      <c r="B4" s="5" t="n">
        <v>1166</v>
      </c>
    </row>
    <row r="5" spans="1:2">
      <c r="A5" s="5" t="n">
        <v>2020</v>
      </c>
      <c r="B5" s="5" t="n">
        <v>1003</v>
      </c>
    </row>
    <row r="6" spans="1:2">
      <c r="A6" s="5" t="n">
        <v>2021</v>
      </c>
      <c r="B6" s="5" t="n">
        <v>877</v>
      </c>
    </row>
    <row r="7" spans="1:2">
      <c r="A7" s="5" t="n">
        <v>2022</v>
      </c>
      <c r="B7" s="7" t="n">
        <v>7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79</v>
      </c>
      <c r="D1" s="2" t="s">
        <v>1</v>
      </c>
    </row>
    <row r="2" spans="1:6">
      <c r="B2" s="2" t="s">
        <v>2</v>
      </c>
      <c r="C2" s="2" t="s">
        <v>80</v>
      </c>
      <c r="D2" s="2" t="s">
        <v>2</v>
      </c>
      <c r="E2" s="2" t="s">
        <v>80</v>
      </c>
      <c r="F2" s="2" t="s">
        <v>23</v>
      </c>
    </row>
    <row r="3" spans="1:6">
      <c r="A3" s="3" t="s">
        <v>662</v>
      </c>
    </row>
    <row r="4" spans="1:6">
      <c r="A4" s="4" t="s">
        <v>663</v>
      </c>
      <c r="B4" s="7" t="n">
        <v>318</v>
      </c>
      <c r="C4" s="7" t="n">
        <v>338</v>
      </c>
      <c r="D4" s="7" t="n">
        <v>952</v>
      </c>
      <c r="E4" s="7" t="n">
        <v>1016</v>
      </c>
    </row>
    <row r="5" spans="1:6">
      <c r="A5" s="4" t="s">
        <v>664</v>
      </c>
    </row>
    <row r="6" spans="1:6">
      <c r="A6" s="3" t="s">
        <v>662</v>
      </c>
    </row>
    <row r="7" spans="1:6">
      <c r="A7" s="4" t="s">
        <v>665</v>
      </c>
      <c r="D7" s="5" t="n">
        <v>0</v>
      </c>
    </row>
    <row r="8" spans="1:6">
      <c r="A8" s="4" t="s">
        <v>663</v>
      </c>
      <c r="D8" s="5" t="n">
        <v>0</v>
      </c>
    </row>
    <row r="9" spans="1:6">
      <c r="A9" s="4" t="s">
        <v>666</v>
      </c>
      <c r="D9" s="5" t="n">
        <v>0</v>
      </c>
    </row>
    <row r="10" spans="1:6">
      <c r="A10" s="4" t="s">
        <v>667</v>
      </c>
      <c r="B10" s="5" t="n">
        <v>138921</v>
      </c>
      <c r="D10" s="5" t="n">
        <v>138921</v>
      </c>
      <c r="F10" s="7" t="n">
        <v>138921</v>
      </c>
    </row>
    <row r="11" spans="1:6">
      <c r="A11" s="4" t="s">
        <v>658</v>
      </c>
    </row>
    <row r="12" spans="1:6">
      <c r="A12" s="3" t="s">
        <v>662</v>
      </c>
    </row>
    <row r="13" spans="1:6">
      <c r="A13" s="4" t="s">
        <v>665</v>
      </c>
      <c r="D13" s="5" t="n">
        <v>0</v>
      </c>
    </row>
    <row r="14" spans="1:6">
      <c r="A14" s="4" t="s">
        <v>663</v>
      </c>
      <c r="D14" s="5" t="n">
        <v>-503</v>
      </c>
    </row>
    <row r="15" spans="1:6">
      <c r="A15" s="4" t="s">
        <v>666</v>
      </c>
      <c r="D15" s="5" t="n">
        <v>0</v>
      </c>
    </row>
    <row r="16" spans="1:6">
      <c r="A16" s="4" t="s">
        <v>667</v>
      </c>
      <c r="B16" s="5" t="n">
        <v>2462</v>
      </c>
      <c r="D16" s="5" t="n">
        <v>2462</v>
      </c>
      <c r="F16" s="5" t="n">
        <v>2965</v>
      </c>
    </row>
    <row r="17" spans="1:6">
      <c r="A17" s="4" t="s">
        <v>659</v>
      </c>
    </row>
    <row r="18" spans="1:6">
      <c r="A18" s="3" t="s">
        <v>662</v>
      </c>
    </row>
    <row r="19" spans="1:6">
      <c r="A19" s="4" t="s">
        <v>665</v>
      </c>
      <c r="D19" s="5" t="n">
        <v>1795</v>
      </c>
    </row>
    <row r="20" spans="1:6">
      <c r="A20" s="4" t="s">
        <v>663</v>
      </c>
      <c r="D20" s="5" t="n">
        <v>-449</v>
      </c>
    </row>
    <row r="21" spans="1:6">
      <c r="A21" s="4" t="s">
        <v>666</v>
      </c>
      <c r="D21" s="5" t="n">
        <v>9</v>
      </c>
    </row>
    <row r="22" spans="1:6">
      <c r="A22" s="4" t="s">
        <v>667</v>
      </c>
      <c r="B22" s="7" t="n">
        <v>6008</v>
      </c>
      <c r="D22" s="7" t="n">
        <v>6008</v>
      </c>
      <c r="F22" s="7" t="n">
        <v>46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3</v>
      </c>
    </row>
    <row r="2" spans="1:3">
      <c r="A2" s="3" t="s">
        <v>669</v>
      </c>
    </row>
    <row r="3" spans="1:3">
      <c r="A3" s="4" t="s">
        <v>40</v>
      </c>
      <c r="B3" s="7" t="n">
        <v>138921</v>
      </c>
      <c r="C3" s="7" t="n">
        <v>138921</v>
      </c>
    </row>
    <row r="4" spans="1:3">
      <c r="A4" s="4" t="s">
        <v>670</v>
      </c>
    </row>
    <row r="5" spans="1:3">
      <c r="A5" s="3" t="s">
        <v>669</v>
      </c>
    </row>
    <row r="6" spans="1:3">
      <c r="A6" s="4" t="s">
        <v>40</v>
      </c>
      <c r="B6" s="5" t="n">
        <v>70721</v>
      </c>
      <c r="C6" s="5" t="n">
        <v>70721</v>
      </c>
    </row>
    <row r="7" spans="1:3">
      <c r="A7" s="4" t="s">
        <v>671</v>
      </c>
    </row>
    <row r="8" spans="1:3">
      <c r="A8" s="3" t="s">
        <v>669</v>
      </c>
    </row>
    <row r="9" spans="1:3">
      <c r="A9" s="4" t="s">
        <v>40</v>
      </c>
      <c r="B9" s="5" t="n">
        <v>67454</v>
      </c>
      <c r="C9" s="5" t="n">
        <v>67454</v>
      </c>
    </row>
    <row r="10" spans="1:3">
      <c r="A10" s="4" t="s">
        <v>672</v>
      </c>
    </row>
    <row r="11" spans="1:3">
      <c r="A11" s="3" t="s">
        <v>669</v>
      </c>
    </row>
    <row r="12" spans="1:3">
      <c r="A12" s="4" t="s">
        <v>40</v>
      </c>
      <c r="B12" s="7" t="n">
        <v>746</v>
      </c>
      <c r="C12" s="7" t="n">
        <v>7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3</v>
      </c>
    </row>
    <row r="3" spans="1:3">
      <c r="A3" s="3" t="s">
        <v>674</v>
      </c>
    </row>
    <row r="4" spans="1:3">
      <c r="A4" s="4" t="s">
        <v>675</v>
      </c>
      <c r="B4" s="7" t="n">
        <v>23012</v>
      </c>
      <c r="C4" s="7" t="n">
        <v>8074</v>
      </c>
    </row>
    <row r="5" spans="1:3">
      <c r="A5" s="4" t="s">
        <v>676</v>
      </c>
      <c r="B5" s="5" t="n">
        <v>2672156</v>
      </c>
      <c r="C5" s="7" t="n">
        <v>1963178</v>
      </c>
    </row>
    <row r="6" spans="1:3">
      <c r="A6" s="4" t="s">
        <v>677</v>
      </c>
    </row>
    <row r="7" spans="1:3">
      <c r="A7" s="3" t="s">
        <v>674</v>
      </c>
    </row>
    <row r="8" spans="1:3">
      <c r="A8" s="4" t="s">
        <v>678</v>
      </c>
      <c r="B8" s="5" t="n">
        <v>2000</v>
      </c>
    </row>
    <row r="9" spans="1:3">
      <c r="A9" s="4" t="s">
        <v>679</v>
      </c>
      <c r="B9" s="5" t="n">
        <v>347800</v>
      </c>
    </row>
    <row r="10" spans="1:3">
      <c r="A10" s="4" t="s">
        <v>680</v>
      </c>
    </row>
    <row r="11" spans="1:3">
      <c r="A11" s="3" t="s">
        <v>674</v>
      </c>
    </row>
    <row r="12" spans="1:3">
      <c r="A12" s="4" t="s">
        <v>675</v>
      </c>
      <c r="B12" s="5" t="n">
        <v>58</v>
      </c>
    </row>
    <row r="13" spans="1:3">
      <c r="A13" s="4" t="s">
        <v>676</v>
      </c>
      <c r="B13" s="7" t="n">
        <v>104900</v>
      </c>
    </row>
    <row r="14" spans="1:3">
      <c r="A14" s="4" t="s">
        <v>681</v>
      </c>
    </row>
    <row r="15" spans="1:3">
      <c r="A15" s="3" t="s">
        <v>674</v>
      </c>
    </row>
    <row r="16" spans="1:3">
      <c r="A16" s="4" t="s">
        <v>682</v>
      </c>
      <c r="B16" s="4" t="s">
        <v>683</v>
      </c>
    </row>
    <row r="17" spans="1:3">
      <c r="A17" s="4" t="s">
        <v>684</v>
      </c>
    </row>
    <row r="18" spans="1:3">
      <c r="A18" s="3" t="s">
        <v>674</v>
      </c>
    </row>
    <row r="19" spans="1:3">
      <c r="A19" s="4" t="s">
        <v>682</v>
      </c>
      <c r="B19" s="4" t="s">
        <v>6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86</v>
      </c>
      <c r="B1" s="2" t="s">
        <v>1</v>
      </c>
    </row>
    <row r="2" spans="1:2">
      <c r="B2" s="2" t="s">
        <v>543</v>
      </c>
    </row>
    <row r="3" spans="1:2">
      <c r="A3" s="3" t="s">
        <v>687</v>
      </c>
    </row>
    <row r="4" spans="1:2">
      <c r="A4" s="4" t="s">
        <v>688</v>
      </c>
      <c r="B4"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89</v>
      </c>
      <c r="B1" s="2" t="s">
        <v>79</v>
      </c>
      <c r="D1" s="2" t="s">
        <v>1</v>
      </c>
    </row>
    <row r="2" spans="1:5">
      <c r="B2" s="2" t="s">
        <v>2</v>
      </c>
      <c r="C2" s="2" t="s">
        <v>80</v>
      </c>
      <c r="D2" s="2" t="s">
        <v>2</v>
      </c>
      <c r="E2" s="2" t="s">
        <v>80</v>
      </c>
    </row>
    <row r="3" spans="1:5">
      <c r="A3" s="3" t="s">
        <v>228</v>
      </c>
    </row>
    <row r="4" spans="1:5">
      <c r="A4" s="4" t="s">
        <v>690</v>
      </c>
      <c r="B4" s="7" t="n">
        <v>127</v>
      </c>
      <c r="C4" s="7" t="n">
        <v>193</v>
      </c>
      <c r="D4" s="7" t="n">
        <v>432</v>
      </c>
      <c r="E4" s="7" t="n">
        <v>450</v>
      </c>
    </row>
    <row r="5" spans="1:5">
      <c r="A5" s="4" t="s">
        <v>691</v>
      </c>
      <c r="B5" s="5" t="n">
        <v>916</v>
      </c>
      <c r="C5" s="5" t="n">
        <v>923</v>
      </c>
      <c r="D5" s="5" t="n">
        <v>2817</v>
      </c>
      <c r="E5" s="5" t="n">
        <v>2869</v>
      </c>
    </row>
    <row r="6" spans="1:5">
      <c r="A6" s="4" t="s">
        <v>692</v>
      </c>
      <c r="B6" s="5" t="n">
        <v>-1067</v>
      </c>
      <c r="C6" s="5" t="n">
        <v>-1463</v>
      </c>
      <c r="D6" s="5" t="n">
        <v>-3942</v>
      </c>
      <c r="E6" s="5" t="n">
        <v>-4339</v>
      </c>
    </row>
    <row r="7" spans="1:5">
      <c r="A7" s="4" t="s">
        <v>693</v>
      </c>
      <c r="B7" s="5" t="n">
        <v>-68</v>
      </c>
      <c r="C7" s="5" t="n">
        <v>-67</v>
      </c>
      <c r="D7" s="5" t="n">
        <v>-203</v>
      </c>
      <c r="E7" s="5" t="n">
        <v>-203</v>
      </c>
    </row>
    <row r="8" spans="1:5">
      <c r="A8" s="4" t="s">
        <v>694</v>
      </c>
      <c r="B8" s="5" t="n">
        <v>592</v>
      </c>
      <c r="C8" s="5" t="n">
        <v>630</v>
      </c>
      <c r="D8" s="5" t="n">
        <v>1776</v>
      </c>
      <c r="E8" s="5" t="n">
        <v>1864</v>
      </c>
    </row>
    <row r="9" spans="1:5">
      <c r="A9" s="4" t="s">
        <v>695</v>
      </c>
      <c r="B9" s="7" t="n">
        <v>500</v>
      </c>
      <c r="C9" s="7" t="n">
        <v>216</v>
      </c>
      <c r="D9" s="7" t="n">
        <v>880</v>
      </c>
      <c r="E9" s="7" t="n">
        <v>6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9</v>
      </c>
      <c r="D1" s="2" t="s">
        <v>1</v>
      </c>
    </row>
    <row r="2" spans="1:5">
      <c r="B2" s="2" t="s">
        <v>2</v>
      </c>
      <c r="C2" s="2" t="s">
        <v>80</v>
      </c>
      <c r="D2" s="2" t="s">
        <v>2</v>
      </c>
      <c r="E2" s="2" t="s">
        <v>80</v>
      </c>
    </row>
    <row r="3" spans="1:5">
      <c r="A3" s="3" t="s">
        <v>697</v>
      </c>
    </row>
    <row r="4" spans="1:5">
      <c r="A4" s="4" t="s">
        <v>123</v>
      </c>
      <c r="B4" s="7" t="n">
        <v>112576</v>
      </c>
      <c r="C4" s="7" t="n">
        <v>74564</v>
      </c>
      <c r="D4" s="7" t="n">
        <v>323890</v>
      </c>
      <c r="E4" s="7" t="n">
        <v>225028</v>
      </c>
    </row>
    <row r="5" spans="1:5">
      <c r="A5" s="4" t="s">
        <v>124</v>
      </c>
      <c r="B5" s="5" t="n">
        <v>2250</v>
      </c>
      <c r="C5" s="5" t="n">
        <v>2250</v>
      </c>
      <c r="D5" s="5" t="n">
        <v>6750</v>
      </c>
      <c r="E5" s="5" t="n">
        <v>6750</v>
      </c>
    </row>
    <row r="6" spans="1:5">
      <c r="A6" s="4" t="s">
        <v>125</v>
      </c>
      <c r="B6" s="7" t="n">
        <v>110326</v>
      </c>
      <c r="C6" s="7" t="n">
        <v>72314</v>
      </c>
      <c r="D6" s="7" t="n">
        <v>317140</v>
      </c>
      <c r="E6" s="7" t="n">
        <v>218278</v>
      </c>
    </row>
    <row r="7" spans="1:5">
      <c r="A7" s="4" t="s">
        <v>698</v>
      </c>
      <c r="B7" s="8" t="n">
        <v>1.03</v>
      </c>
      <c r="C7" s="8" t="n">
        <v>0.68</v>
      </c>
      <c r="D7" s="8" t="n">
        <v>2.97</v>
      </c>
      <c r="E7" s="8" t="n">
        <v>2.04</v>
      </c>
    </row>
    <row r="8" spans="1:5">
      <c r="A8" s="4" t="s">
        <v>699</v>
      </c>
      <c r="B8" s="8" t="n">
        <v>1.03</v>
      </c>
      <c r="C8" s="8" t="n">
        <v>0.67</v>
      </c>
      <c r="D8" s="8" t="n">
        <v>2.96</v>
      </c>
      <c r="E8" s="8" t="n">
        <v>2.03</v>
      </c>
    </row>
    <row r="9" spans="1:5">
      <c r="A9" s="4" t="s">
        <v>700</v>
      </c>
    </row>
    <row r="10" spans="1:5">
      <c r="A10" s="3" t="s">
        <v>697</v>
      </c>
    </row>
    <row r="11" spans="1:5">
      <c r="A11" s="4" t="s">
        <v>123</v>
      </c>
      <c r="B11" s="7" t="n">
        <v>112576</v>
      </c>
      <c r="C11" s="7" t="n">
        <v>74564</v>
      </c>
      <c r="D11" s="7" t="n">
        <v>323890</v>
      </c>
      <c r="E11" s="7" t="n">
        <v>225028</v>
      </c>
    </row>
    <row r="12" spans="1:5">
      <c r="A12" s="4" t="s">
        <v>124</v>
      </c>
      <c r="B12" s="5" t="n">
        <v>2250</v>
      </c>
      <c r="C12" s="5" t="n">
        <v>2250</v>
      </c>
      <c r="D12" s="5" t="n">
        <v>6750</v>
      </c>
      <c r="E12" s="5" t="n">
        <v>6750</v>
      </c>
    </row>
    <row r="13" spans="1:5">
      <c r="A13" s="4" t="s">
        <v>125</v>
      </c>
      <c r="B13" s="5" t="n">
        <v>110326</v>
      </c>
      <c r="C13" s="5" t="n">
        <v>72314</v>
      </c>
      <c r="D13" s="5" t="n">
        <v>317140</v>
      </c>
      <c r="E13" s="5" t="n">
        <v>218278</v>
      </c>
    </row>
    <row r="14" spans="1:5">
      <c r="A14" s="4" t="s">
        <v>701</v>
      </c>
      <c r="B14" s="5" t="n">
        <v>1161</v>
      </c>
      <c r="C14" s="5" t="n">
        <v>862</v>
      </c>
      <c r="D14" s="5" t="n">
        <v>3421</v>
      </c>
      <c r="E14" s="5" t="n">
        <v>2750</v>
      </c>
    </row>
    <row r="15" spans="1:5">
      <c r="A15" s="4" t="s">
        <v>702</v>
      </c>
      <c r="B15" s="7" t="n">
        <v>109165</v>
      </c>
      <c r="C15" s="7" t="n">
        <v>71452</v>
      </c>
      <c r="D15" s="7" t="n">
        <v>313719</v>
      </c>
      <c r="E15" s="7" t="n">
        <v>215528</v>
      </c>
    </row>
    <row r="16" spans="1:5">
      <c r="A16" s="4" t="s">
        <v>703</v>
      </c>
      <c r="B16" s="5" t="n">
        <v>105608</v>
      </c>
      <c r="C16" s="5" t="n">
        <v>105628</v>
      </c>
      <c r="D16" s="5" t="n">
        <v>105643</v>
      </c>
      <c r="E16" s="5" t="n">
        <v>105534</v>
      </c>
    </row>
    <row r="17" spans="1:5">
      <c r="A17" s="4" t="s">
        <v>698</v>
      </c>
      <c r="B17" s="8" t="n">
        <v>1.03</v>
      </c>
      <c r="C17" s="8" t="n">
        <v>0.68</v>
      </c>
      <c r="D17" s="8" t="n">
        <v>2.97</v>
      </c>
      <c r="E17" s="8" t="n">
        <v>2.04</v>
      </c>
    </row>
    <row r="18" spans="1:5">
      <c r="A18" s="4" t="s">
        <v>704</v>
      </c>
    </row>
    <row r="19" spans="1:5">
      <c r="A19" s="3" t="s">
        <v>697</v>
      </c>
    </row>
    <row r="20" spans="1:5">
      <c r="A20" s="4" t="s">
        <v>705</v>
      </c>
      <c r="B20" s="7" t="n">
        <v>110326</v>
      </c>
      <c r="C20" s="7" t="n">
        <v>72314</v>
      </c>
      <c r="D20" s="7" t="n">
        <v>317140</v>
      </c>
      <c r="E20" s="7" t="n">
        <v>218278</v>
      </c>
    </row>
    <row r="21" spans="1:5">
      <c r="A21" s="4" t="s">
        <v>701</v>
      </c>
      <c r="B21" s="5" t="n">
        <v>1159</v>
      </c>
      <c r="C21" s="5" t="n">
        <v>860</v>
      </c>
      <c r="D21" s="5" t="n">
        <v>3413</v>
      </c>
      <c r="E21" s="5" t="n">
        <v>2743</v>
      </c>
    </row>
    <row r="22" spans="1:5">
      <c r="A22" s="4" t="s">
        <v>702</v>
      </c>
      <c r="B22" s="7" t="n">
        <v>109167</v>
      </c>
      <c r="C22" s="7" t="n">
        <v>71454</v>
      </c>
      <c r="D22" s="7" t="n">
        <v>313727</v>
      </c>
      <c r="E22" s="7" t="n">
        <v>215535</v>
      </c>
    </row>
    <row r="23" spans="1:5">
      <c r="A23" s="4" t="s">
        <v>703</v>
      </c>
      <c r="B23" s="5" t="n">
        <v>105609</v>
      </c>
      <c r="C23" s="5" t="n">
        <v>105628</v>
      </c>
      <c r="D23" s="5" t="n">
        <v>105643</v>
      </c>
      <c r="E23" s="5" t="n">
        <v>105534</v>
      </c>
    </row>
    <row r="24" spans="1:5">
      <c r="A24" s="4" t="s">
        <v>706</v>
      </c>
      <c r="B24" s="5" t="n">
        <v>353</v>
      </c>
      <c r="C24" s="5" t="n">
        <v>353</v>
      </c>
      <c r="D24" s="5" t="n">
        <v>343</v>
      </c>
      <c r="E24" s="5" t="n">
        <v>377</v>
      </c>
    </row>
    <row r="25" spans="1:5">
      <c r="A25" s="4" t="s">
        <v>707</v>
      </c>
      <c r="B25" s="5" t="n">
        <v>105962</v>
      </c>
      <c r="C25" s="5" t="n">
        <v>105981</v>
      </c>
      <c r="D25" s="5" t="n">
        <v>105986</v>
      </c>
      <c r="E25" s="5" t="n">
        <v>105911</v>
      </c>
    </row>
    <row r="26" spans="1:5">
      <c r="A26" s="4" t="s">
        <v>699</v>
      </c>
      <c r="B26" s="8" t="n">
        <v>1.03</v>
      </c>
      <c r="C26" s="8" t="n">
        <v>0.67</v>
      </c>
      <c r="D26" s="8" t="n">
        <v>2.96</v>
      </c>
      <c r="E26" s="8" t="n">
        <v>2.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80</v>
      </c>
    </row>
    <row r="3" spans="1:3">
      <c r="A3" s="3" t="s">
        <v>709</v>
      </c>
    </row>
    <row r="4" spans="1:3">
      <c r="A4" s="4" t="s">
        <v>710</v>
      </c>
      <c r="B4" s="5" t="n">
        <v>212</v>
      </c>
      <c r="C4" s="5" t="n">
        <v>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3</v>
      </c>
      <c r="B1" s="2" t="s">
        <v>1</v>
      </c>
    </row>
    <row r="2" spans="1:3">
      <c r="B2" s="2" t="s">
        <v>2</v>
      </c>
      <c r="C2" s="2" t="s">
        <v>80</v>
      </c>
    </row>
    <row r="3" spans="1:3">
      <c r="A3" s="3" t="s">
        <v>164</v>
      </c>
    </row>
    <row r="4" spans="1:3">
      <c r="A4" s="4" t="s">
        <v>165</v>
      </c>
      <c r="B4" s="9" t="n">
        <v>0.705</v>
      </c>
      <c r="C4" s="9" t="n">
        <v>0.643</v>
      </c>
    </row>
    <row r="5" spans="1:3">
      <c r="A5" s="4" t="s">
        <v>166</v>
      </c>
      <c r="B5" s="9" t="n">
        <v>1.125</v>
      </c>
      <c r="C5" s="9" t="n">
        <v>1.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711</v>
      </c>
      <c r="C1" s="2" t="s">
        <v>79</v>
      </c>
      <c r="E1" s="2" t="s">
        <v>1</v>
      </c>
    </row>
    <row r="2" spans="1:8">
      <c r="C2" s="2" t="s">
        <v>2</v>
      </c>
      <c r="D2" s="2" t="s">
        <v>80</v>
      </c>
      <c r="E2" s="2" t="s">
        <v>2</v>
      </c>
      <c r="F2" s="2" t="s">
        <v>80</v>
      </c>
      <c r="G2" s="2" t="s">
        <v>23</v>
      </c>
      <c r="H2" s="2" t="s">
        <v>621</v>
      </c>
    </row>
    <row r="3" spans="1:8">
      <c r="A3" s="4" t="s">
        <v>60</v>
      </c>
      <c r="C3" s="7" t="n">
        <v>-141596000</v>
      </c>
      <c r="D3" s="7" t="n">
        <v>67061000</v>
      </c>
      <c r="E3" s="7" t="n">
        <v>-141596000</v>
      </c>
      <c r="F3" s="7" t="n">
        <v>67061000</v>
      </c>
      <c r="G3" s="7" t="n">
        <v>14108000</v>
      </c>
      <c r="H3" s="7" t="n">
        <v>10975000</v>
      </c>
    </row>
    <row r="4" spans="1:8">
      <c r="A4" s="4" t="s">
        <v>712</v>
      </c>
      <c r="E4" s="5" t="n">
        <v>-168551000</v>
      </c>
      <c r="F4" s="5" t="n">
        <v>95159000</v>
      </c>
    </row>
    <row r="5" spans="1:8">
      <c r="A5" s="4" t="s">
        <v>713</v>
      </c>
      <c r="E5" s="5" t="n">
        <v>1463000</v>
      </c>
      <c r="F5" s="5" t="n">
        <v>-4698000</v>
      </c>
    </row>
    <row r="6" spans="1:8">
      <c r="A6" s="4" t="s">
        <v>714</v>
      </c>
      <c r="E6" s="5" t="n">
        <v>-167088000</v>
      </c>
      <c r="F6" s="5" t="n">
        <v>90461000</v>
      </c>
    </row>
    <row r="7" spans="1:8">
      <c r="A7" s="4" t="s">
        <v>715</v>
      </c>
      <c r="E7" s="5" t="n">
        <v>41772000</v>
      </c>
      <c r="F7" s="5" t="n">
        <v>-34375000</v>
      </c>
    </row>
    <row r="8" spans="1:8">
      <c r="A8" s="4" t="s">
        <v>136</v>
      </c>
      <c r="C8" s="5" t="n">
        <v>-32815000</v>
      </c>
      <c r="D8" s="5" t="n">
        <v>24991000</v>
      </c>
      <c r="E8" s="5" t="n">
        <v>-125316000</v>
      </c>
      <c r="F8" s="5" t="n">
        <v>56086000</v>
      </c>
    </row>
    <row r="9" spans="1:8">
      <c r="A9" s="4" t="s">
        <v>716</v>
      </c>
      <c r="E9" s="5" t="n">
        <v>0</v>
      </c>
      <c r="F9" s="5" t="n">
        <v>0</v>
      </c>
    </row>
    <row r="10" spans="1:8">
      <c r="A10" s="4" t="s">
        <v>717</v>
      </c>
    </row>
    <row r="11" spans="1:8">
      <c r="A11" s="4" t="s">
        <v>60</v>
      </c>
      <c r="B11" s="4" t="s">
        <v>108</v>
      </c>
      <c r="C11" s="5" t="n">
        <v>4113000</v>
      </c>
      <c r="D11" s="5" t="n">
        <v>3456000</v>
      </c>
      <c r="E11" s="5" t="n">
        <v>4113000</v>
      </c>
      <c r="F11" s="5" t="n">
        <v>3456000</v>
      </c>
      <c r="G11" s="5" t="n">
        <v>3411000</v>
      </c>
      <c r="H11" s="5" t="n">
        <v>2975000</v>
      </c>
    </row>
    <row r="12" spans="1:8">
      <c r="A12" s="4" t="s">
        <v>712</v>
      </c>
      <c r="B12" s="4" t="s">
        <v>108</v>
      </c>
      <c r="E12" s="5" t="n">
        <v>-102000</v>
      </c>
      <c r="F12" s="5" t="n">
        <v>365000</v>
      </c>
    </row>
    <row r="13" spans="1:8">
      <c r="A13" s="4" t="s">
        <v>713</v>
      </c>
      <c r="B13" s="4" t="s">
        <v>108</v>
      </c>
      <c r="E13" s="5" t="n">
        <v>68000</v>
      </c>
      <c r="F13" s="5" t="n">
        <v>372000</v>
      </c>
    </row>
    <row r="14" spans="1:8">
      <c r="A14" s="4" t="s">
        <v>714</v>
      </c>
      <c r="B14" s="4" t="s">
        <v>108</v>
      </c>
      <c r="E14" s="5" t="n">
        <v>-34000</v>
      </c>
      <c r="F14" s="5" t="n">
        <v>737000</v>
      </c>
    </row>
    <row r="15" spans="1:8">
      <c r="A15" s="4" t="s">
        <v>715</v>
      </c>
      <c r="B15" s="4" t="s">
        <v>108</v>
      </c>
      <c r="E15" s="5" t="n">
        <v>9000</v>
      </c>
      <c r="F15" s="5" t="n">
        <v>-280000</v>
      </c>
    </row>
    <row r="16" spans="1:8">
      <c r="A16" s="4" t="s">
        <v>136</v>
      </c>
      <c r="B16" s="4" t="s">
        <v>108</v>
      </c>
      <c r="E16" s="5" t="n">
        <v>-25000</v>
      </c>
      <c r="F16" s="5" t="n">
        <v>457000</v>
      </c>
    </row>
    <row r="17" spans="1:8">
      <c r="A17" s="4" t="s">
        <v>716</v>
      </c>
      <c r="E17" s="5" t="n">
        <v>12000</v>
      </c>
      <c r="F17" s="5" t="n">
        <v>24000</v>
      </c>
    </row>
    <row r="18" spans="1:8">
      <c r="A18" s="4" t="s">
        <v>718</v>
      </c>
    </row>
    <row r="19" spans="1:8">
      <c r="A19" s="4" t="s">
        <v>60</v>
      </c>
      <c r="B19" s="4" t="s">
        <v>108</v>
      </c>
      <c r="C19" s="5" t="n">
        <v>-122089000</v>
      </c>
      <c r="D19" s="5" t="n">
        <v>81903000</v>
      </c>
      <c r="E19" s="5" t="n">
        <v>-122089000</v>
      </c>
      <c r="F19" s="5" t="n">
        <v>81903000</v>
      </c>
      <c r="G19" s="5" t="n">
        <v>30326000</v>
      </c>
      <c r="H19" s="5" t="n">
        <v>27328000</v>
      </c>
    </row>
    <row r="20" spans="1:8">
      <c r="A20" s="4" t="s">
        <v>712</v>
      </c>
      <c r="B20" s="4" t="s">
        <v>108</v>
      </c>
      <c r="E20" s="5" t="n">
        <v>-166824000</v>
      </c>
      <c r="F20" s="5" t="n">
        <v>94794000</v>
      </c>
    </row>
    <row r="21" spans="1:8">
      <c r="A21" s="4" t="s">
        <v>713</v>
      </c>
      <c r="B21" s="4" t="s">
        <v>108</v>
      </c>
      <c r="E21" s="5" t="n">
        <v>-431000</v>
      </c>
      <c r="F21" s="5" t="n">
        <v>-6731000</v>
      </c>
    </row>
    <row r="22" spans="1:8">
      <c r="A22" s="4" t="s">
        <v>714</v>
      </c>
      <c r="B22" s="4" t="s">
        <v>108</v>
      </c>
      <c r="E22" s="5" t="n">
        <v>-167255000</v>
      </c>
      <c r="F22" s="5" t="n">
        <v>88063000</v>
      </c>
    </row>
    <row r="23" spans="1:8">
      <c r="A23" s="4" t="s">
        <v>715</v>
      </c>
      <c r="B23" s="4" t="s">
        <v>108</v>
      </c>
      <c r="E23" s="5" t="n">
        <v>41813000</v>
      </c>
      <c r="F23" s="5" t="n">
        <v>-33464000</v>
      </c>
    </row>
    <row r="24" spans="1:8">
      <c r="A24" s="4" t="s">
        <v>136</v>
      </c>
      <c r="B24" s="4" t="s">
        <v>108</v>
      </c>
      <c r="E24" s="5" t="n">
        <v>-125442000</v>
      </c>
      <c r="F24" s="5" t="n">
        <v>54599000</v>
      </c>
    </row>
    <row r="25" spans="1:8">
      <c r="A25" s="4" t="s">
        <v>716</v>
      </c>
      <c r="E25" s="5" t="n">
        <v>-12000</v>
      </c>
      <c r="F25" s="5" t="n">
        <v>-24000</v>
      </c>
    </row>
    <row r="26" spans="1:8">
      <c r="A26" s="4" t="s">
        <v>719</v>
      </c>
    </row>
    <row r="27" spans="1:8">
      <c r="A27" s="4" t="s">
        <v>60</v>
      </c>
      <c r="B27" s="4" t="s">
        <v>720</v>
      </c>
      <c r="C27" s="5" t="n">
        <v>-22591000</v>
      </c>
      <c r="D27" s="5" t="n">
        <v>-18298000</v>
      </c>
      <c r="E27" s="5" t="n">
        <v>-22591000</v>
      </c>
      <c r="F27" s="5" t="n">
        <v>-18298000</v>
      </c>
      <c r="G27" s="5" t="n">
        <v>-19629000</v>
      </c>
      <c r="H27" s="5" t="n">
        <v>-19328000</v>
      </c>
    </row>
    <row r="28" spans="1:8">
      <c r="A28" s="4" t="s">
        <v>712</v>
      </c>
      <c r="B28" s="4" t="s">
        <v>720</v>
      </c>
      <c r="E28" s="5" t="n">
        <v>0</v>
      </c>
      <c r="F28" s="5" t="n">
        <v>0</v>
      </c>
    </row>
    <row r="29" spans="1:8">
      <c r="A29" s="4" t="s">
        <v>713</v>
      </c>
      <c r="B29" s="4" t="s">
        <v>720</v>
      </c>
      <c r="E29" s="5" t="n">
        <v>1573000</v>
      </c>
      <c r="F29" s="5" t="n">
        <v>1661000</v>
      </c>
    </row>
    <row r="30" spans="1:8">
      <c r="A30" s="4" t="s">
        <v>714</v>
      </c>
      <c r="B30" s="4" t="s">
        <v>720</v>
      </c>
      <c r="E30" s="5" t="n">
        <v>1573000</v>
      </c>
      <c r="F30" s="5" t="n">
        <v>1661000</v>
      </c>
    </row>
    <row r="31" spans="1:8">
      <c r="A31" s="4" t="s">
        <v>715</v>
      </c>
      <c r="B31" s="4" t="s">
        <v>720</v>
      </c>
      <c r="E31" s="5" t="n">
        <v>-393000</v>
      </c>
      <c r="F31" s="5" t="n">
        <v>-631000</v>
      </c>
    </row>
    <row r="32" spans="1:8">
      <c r="A32" s="4" t="s">
        <v>136</v>
      </c>
      <c r="B32" s="4" t="s">
        <v>720</v>
      </c>
      <c r="E32" s="5" t="n">
        <v>1180000</v>
      </c>
      <c r="F32" s="5" t="n">
        <v>1030000</v>
      </c>
    </row>
    <row r="33" spans="1:8">
      <c r="A33" s="4" t="s">
        <v>716</v>
      </c>
      <c r="E33" s="5" t="n">
        <v>0</v>
      </c>
      <c r="F33" s="5" t="n">
        <v>0</v>
      </c>
    </row>
    <row r="34" spans="1:8">
      <c r="A34" s="4" t="s">
        <v>721</v>
      </c>
    </row>
    <row r="35" spans="1:8">
      <c r="A35" s="4" t="s">
        <v>60</v>
      </c>
      <c r="B35" s="4" t="s">
        <v>720</v>
      </c>
      <c r="C35" s="7" t="n">
        <v>-1029000</v>
      </c>
      <c r="D35" s="7" t="n">
        <v>0</v>
      </c>
      <c r="E35" s="5" t="n">
        <v>-1029000</v>
      </c>
      <c r="F35" s="5" t="n">
        <v>0</v>
      </c>
      <c r="G35" s="7" t="n">
        <v>0</v>
      </c>
      <c r="H35" s="7" t="n">
        <v>0</v>
      </c>
    </row>
    <row r="36" spans="1:8">
      <c r="A36" s="4" t="s">
        <v>712</v>
      </c>
      <c r="B36" s="4" t="s">
        <v>720</v>
      </c>
      <c r="E36" s="5" t="n">
        <v>-1625000</v>
      </c>
      <c r="F36" s="5" t="n">
        <v>0</v>
      </c>
    </row>
    <row r="37" spans="1:8">
      <c r="A37" s="4" t="s">
        <v>713</v>
      </c>
      <c r="B37" s="4" t="s">
        <v>720</v>
      </c>
      <c r="E37" s="5" t="n">
        <v>253000</v>
      </c>
      <c r="F37" s="5" t="n">
        <v>0</v>
      </c>
    </row>
    <row r="38" spans="1:8">
      <c r="A38" s="4" t="s">
        <v>714</v>
      </c>
      <c r="B38" s="4" t="s">
        <v>720</v>
      </c>
      <c r="E38" s="5" t="n">
        <v>-1372000</v>
      </c>
      <c r="F38" s="5" t="n">
        <v>0</v>
      </c>
    </row>
    <row r="39" spans="1:8">
      <c r="A39" s="4" t="s">
        <v>715</v>
      </c>
      <c r="B39" s="4" t="s">
        <v>720</v>
      </c>
      <c r="E39" s="5" t="n">
        <v>343000</v>
      </c>
      <c r="F39" s="5" t="n">
        <v>0</v>
      </c>
    </row>
    <row r="40" spans="1:8">
      <c r="A40" s="4" t="s">
        <v>136</v>
      </c>
      <c r="B40" s="4" t="s">
        <v>720</v>
      </c>
      <c r="E40" s="5" t="n">
        <v>-1029000</v>
      </c>
      <c r="F40" s="5" t="n">
        <v>0</v>
      </c>
    </row>
    <row r="41" spans="1:8">
      <c r="A41" s="4" t="s">
        <v>716</v>
      </c>
      <c r="E41" s="5" t="n">
        <v>0</v>
      </c>
      <c r="F41" s="7" t="n">
        <v>0</v>
      </c>
    </row>
    <row r="42" spans="1:8">
      <c r="A42" s="4" t="s">
        <v>722</v>
      </c>
    </row>
    <row r="43" spans="1:8">
      <c r="A43" s="4" t="s">
        <v>723</v>
      </c>
      <c r="E43" s="5" t="n">
        <v>2932000</v>
      </c>
    </row>
    <row r="44" spans="1:8">
      <c r="A44" s="4" t="s">
        <v>724</v>
      </c>
    </row>
    <row r="45" spans="1:8">
      <c r="A45" s="4" t="s">
        <v>723</v>
      </c>
      <c r="E45" s="5" t="n">
        <v>715000</v>
      </c>
    </row>
    <row r="46" spans="1:8">
      <c r="A46" s="4" t="s">
        <v>725</v>
      </c>
    </row>
    <row r="47" spans="1:8">
      <c r="A47" s="4" t="s">
        <v>723</v>
      </c>
      <c r="E47" s="5" t="n">
        <v>6359000</v>
      </c>
    </row>
    <row r="48" spans="1:8">
      <c r="A48" s="4" t="s">
        <v>726</v>
      </c>
    </row>
    <row r="49" spans="1:8">
      <c r="A49" s="4" t="s">
        <v>723</v>
      </c>
      <c r="E49" s="5" t="n">
        <v>-4142000</v>
      </c>
    </row>
    <row r="50" spans="1:8">
      <c r="A50" s="4" t="s">
        <v>727</v>
      </c>
    </row>
    <row r="51" spans="1:8">
      <c r="A51" s="4" t="s">
        <v>723</v>
      </c>
      <c r="E51" s="5" t="n">
        <v>0</v>
      </c>
    </row>
    <row r="52" spans="1:8">
      <c r="A52" s="4" t="s">
        <v>574</v>
      </c>
    </row>
    <row r="53" spans="1:8">
      <c r="A53" s="4" t="s">
        <v>723</v>
      </c>
      <c r="E53" s="5" t="n">
        <v>-33320000</v>
      </c>
    </row>
    <row r="54" spans="1:8">
      <c r="A54" s="4" t="s">
        <v>728</v>
      </c>
    </row>
    <row r="55" spans="1:8">
      <c r="A55" s="4" t="s">
        <v>723</v>
      </c>
      <c r="E55" s="5" t="n">
        <v>0</v>
      </c>
    </row>
    <row r="56" spans="1:8">
      <c r="A56" s="4" t="s">
        <v>729</v>
      </c>
    </row>
    <row r="57" spans="1:8">
      <c r="A57" s="4" t="s">
        <v>723</v>
      </c>
      <c r="E57" s="5" t="n">
        <v>-33320000</v>
      </c>
    </row>
    <row r="58" spans="1:8">
      <c r="A58" s="4" t="s">
        <v>730</v>
      </c>
    </row>
    <row r="59" spans="1:8">
      <c r="A59" s="4" t="s">
        <v>723</v>
      </c>
      <c r="E59" s="5" t="n">
        <v>0</v>
      </c>
    </row>
    <row r="60" spans="1:8">
      <c r="A60" s="4" t="s">
        <v>731</v>
      </c>
    </row>
    <row r="61" spans="1:8">
      <c r="A61" s="4" t="s">
        <v>723</v>
      </c>
      <c r="E61" s="7" t="n">
        <v>0</v>
      </c>
    </row>
    <row r="62" spans="1:8"/>
    <row r="63" spans="1:8">
      <c r="A63" s="4" t="s">
        <v>108</v>
      </c>
      <c r="B63" s="4" t="s">
        <v>732</v>
      </c>
    </row>
    <row r="64" spans="1:8">
      <c r="A64" s="4" t="s">
        <v>720</v>
      </c>
      <c r="B64" s="4" t="s">
        <v>733</v>
      </c>
    </row>
  </sheetData>
  <mergeCells count="6">
    <mergeCell ref="A1:B2"/>
    <mergeCell ref="C1:D1"/>
    <mergeCell ref="E1:F1"/>
    <mergeCell ref="A62:G62"/>
    <mergeCell ref="B63:G63"/>
    <mergeCell ref="B64:G6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30"/>
    <col customWidth="1" max="5" min="5" width="21"/>
  </cols>
  <sheetData>
    <row r="1" spans="1:5">
      <c r="A1" s="1" t="s">
        <v>734</v>
      </c>
      <c r="B1" s="2" t="s">
        <v>79</v>
      </c>
      <c r="D1" s="2" t="s">
        <v>1</v>
      </c>
    </row>
    <row r="2" spans="1:5">
      <c r="B2" s="2" t="s">
        <v>735</v>
      </c>
      <c r="C2" s="2" t="s">
        <v>544</v>
      </c>
      <c r="D2" s="2" t="s">
        <v>735</v>
      </c>
      <c r="E2" s="2" t="s">
        <v>544</v>
      </c>
    </row>
    <row r="3" spans="1:5">
      <c r="A3" s="3" t="s">
        <v>736</v>
      </c>
    </row>
    <row r="4" spans="1:5">
      <c r="A4" s="4" t="s">
        <v>737</v>
      </c>
      <c r="D4" s="5" t="n">
        <v>3</v>
      </c>
    </row>
    <row r="5" spans="1:5">
      <c r="A5" s="4" t="s">
        <v>738</v>
      </c>
      <c r="B5" s="7" t="n">
        <v>0</v>
      </c>
      <c r="C5" s="7" t="n">
        <v>0</v>
      </c>
      <c r="D5" s="7" t="n">
        <v>0</v>
      </c>
      <c r="E5" s="7" t="n">
        <v>0</v>
      </c>
    </row>
    <row r="6" spans="1:5">
      <c r="A6" s="4" t="s">
        <v>739</v>
      </c>
      <c r="B6" s="5" t="n">
        <v>170</v>
      </c>
      <c r="D6" s="5" t="n">
        <v>1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5"/>
    <col customWidth="1" max="5" min="5" width="4"/>
    <col customWidth="1" max="6" min="6" width="14"/>
    <col customWidth="1" max="7" min="7" width="4"/>
  </cols>
  <sheetData>
    <row r="1" spans="1:7">
      <c r="A1" s="1" t="s">
        <v>740</v>
      </c>
      <c r="B1" s="2" t="s">
        <v>79</v>
      </c>
      <c r="D1" s="2" t="s">
        <v>1</v>
      </c>
    </row>
    <row r="2" spans="1:7">
      <c r="B2" s="2" t="s">
        <v>2</v>
      </c>
      <c r="C2" s="2" t="s">
        <v>80</v>
      </c>
      <c r="D2" s="2" t="s">
        <v>2</v>
      </c>
      <c r="F2" s="2" t="s">
        <v>80</v>
      </c>
    </row>
    <row r="3" spans="1:7">
      <c r="A3" s="3" t="s">
        <v>741</v>
      </c>
    </row>
    <row r="4" spans="1:7">
      <c r="A4" s="4" t="s">
        <v>94</v>
      </c>
      <c r="B4" s="7" t="n">
        <v>207754</v>
      </c>
      <c r="C4" s="7" t="n">
        <v>182591</v>
      </c>
      <c r="D4" s="7" t="n">
        <v>611605</v>
      </c>
      <c r="F4" s="7" t="n">
        <v>543671</v>
      </c>
    </row>
    <row r="5" spans="1:7">
      <c r="A5" s="4" t="s">
        <v>95</v>
      </c>
      <c r="B5" s="5" t="n">
        <v>-9999</v>
      </c>
      <c r="C5" s="5" t="n">
        <v>-10704</v>
      </c>
      <c r="D5" s="5" t="n">
        <v>-30438</v>
      </c>
      <c r="F5" s="5" t="n">
        <v>-32590</v>
      </c>
    </row>
    <row r="6" spans="1:7">
      <c r="A6" s="4" t="s">
        <v>742</v>
      </c>
      <c r="B6" s="5" t="n">
        <v>123714</v>
      </c>
      <c r="C6" s="5" t="n">
        <v>116887</v>
      </c>
      <c r="D6" s="5" t="n">
        <v>368254</v>
      </c>
      <c r="F6" s="5" t="n">
        <v>341880</v>
      </c>
    </row>
    <row r="7" spans="1:7">
      <c r="A7" s="4" t="s">
        <v>107</v>
      </c>
      <c r="B7" s="5" t="n">
        <v>4306</v>
      </c>
      <c r="C7" s="5" t="n">
        <v>-3037</v>
      </c>
      <c r="D7" s="5" t="n">
        <v>6641</v>
      </c>
      <c r="E7" s="4" t="s">
        <v>108</v>
      </c>
      <c r="F7" s="5" t="n">
        <v>-2158</v>
      </c>
      <c r="G7" s="4" t="s">
        <v>108</v>
      </c>
    </row>
    <row r="8" spans="1:7">
      <c r="A8" s="4" t="s">
        <v>743</v>
      </c>
      <c r="B8" s="5" t="n">
        <v>-185059</v>
      </c>
      <c r="C8" s="5" t="n">
        <v>-179217</v>
      </c>
      <c r="D8" s="5" t="n">
        <v>-549196</v>
      </c>
      <c r="F8" s="5" t="n">
        <v>-535484</v>
      </c>
    </row>
    <row r="9" spans="1:7">
      <c r="A9" s="4" t="s">
        <v>119</v>
      </c>
      <c r="B9" s="5" t="n">
        <v>140716</v>
      </c>
      <c r="C9" s="5" t="n">
        <v>106520</v>
      </c>
      <c r="D9" s="5" t="n">
        <v>406866</v>
      </c>
      <c r="F9" s="5" t="n">
        <v>315319</v>
      </c>
    </row>
    <row r="10" spans="1:7">
      <c r="A10" s="4" t="s">
        <v>670</v>
      </c>
    </row>
    <row r="11" spans="1:7">
      <c r="A11" s="3" t="s">
        <v>741</v>
      </c>
    </row>
    <row r="12" spans="1:7">
      <c r="A12" s="4" t="s">
        <v>94</v>
      </c>
      <c r="B12" s="5" t="n">
        <v>74933</v>
      </c>
      <c r="C12" s="5" t="n">
        <v>70793</v>
      </c>
      <c r="D12" s="5" t="n">
        <v>219841</v>
      </c>
      <c r="F12" s="5" t="n">
        <v>207421</v>
      </c>
    </row>
    <row r="13" spans="1:7">
      <c r="A13" s="4" t="s">
        <v>95</v>
      </c>
      <c r="B13" s="5" t="n">
        <v>-9734</v>
      </c>
      <c r="C13" s="5" t="n">
        <v>-11067</v>
      </c>
      <c r="D13" s="5" t="n">
        <v>-30658</v>
      </c>
      <c r="F13" s="5" t="n">
        <v>-31531</v>
      </c>
    </row>
    <row r="14" spans="1:7">
      <c r="A14" s="4" t="s">
        <v>742</v>
      </c>
      <c r="B14" s="5" t="n">
        <v>31397</v>
      </c>
      <c r="C14" s="5" t="n">
        <v>31633</v>
      </c>
      <c r="D14" s="5" t="n">
        <v>93729</v>
      </c>
      <c r="F14" s="5" t="n">
        <v>88413</v>
      </c>
    </row>
    <row r="15" spans="1:7">
      <c r="A15" s="4" t="s">
        <v>107</v>
      </c>
      <c r="B15" s="5" t="n">
        <v>0</v>
      </c>
      <c r="C15" s="5" t="n">
        <v>0</v>
      </c>
      <c r="D15" s="5" t="n">
        <v>0</v>
      </c>
      <c r="F15" s="5" t="n">
        <v>0</v>
      </c>
    </row>
    <row r="16" spans="1:7">
      <c r="A16" s="4" t="s">
        <v>743</v>
      </c>
      <c r="B16" s="5" t="n">
        <v>-71171</v>
      </c>
      <c r="C16" s="5" t="n">
        <v>-69149</v>
      </c>
      <c r="D16" s="5" t="n">
        <v>-213437</v>
      </c>
      <c r="F16" s="5" t="n">
        <v>-204940</v>
      </c>
    </row>
    <row r="17" spans="1:7">
      <c r="A17" s="4" t="s">
        <v>119</v>
      </c>
      <c r="B17" s="5" t="n">
        <v>25425</v>
      </c>
      <c r="C17" s="5" t="n">
        <v>22210</v>
      </c>
      <c r="D17" s="5" t="n">
        <v>69475</v>
      </c>
      <c r="F17" s="5" t="n">
        <v>59363</v>
      </c>
    </row>
    <row r="18" spans="1:7">
      <c r="A18" s="4" t="s">
        <v>671</v>
      </c>
    </row>
    <row r="19" spans="1:7">
      <c r="A19" s="3" t="s">
        <v>741</v>
      </c>
    </row>
    <row r="20" spans="1:7">
      <c r="A20" s="4" t="s">
        <v>94</v>
      </c>
      <c r="B20" s="5" t="n">
        <v>87947</v>
      </c>
      <c r="C20" s="5" t="n">
        <v>82081</v>
      </c>
      <c r="D20" s="5" t="n">
        <v>255763</v>
      </c>
      <c r="F20" s="5" t="n">
        <v>244088</v>
      </c>
    </row>
    <row r="21" spans="1:7">
      <c r="A21" s="4" t="s">
        <v>95</v>
      </c>
      <c r="B21" s="5" t="n">
        <v>-166</v>
      </c>
      <c r="C21" s="5" t="n">
        <v>335</v>
      </c>
      <c r="D21" s="5" t="n">
        <v>322</v>
      </c>
      <c r="F21" s="5" t="n">
        <v>959</v>
      </c>
    </row>
    <row r="22" spans="1:7">
      <c r="A22" s="4" t="s">
        <v>742</v>
      </c>
      <c r="B22" s="5" t="n">
        <v>49673</v>
      </c>
      <c r="C22" s="5" t="n">
        <v>46141</v>
      </c>
      <c r="D22" s="5" t="n">
        <v>150535</v>
      </c>
      <c r="F22" s="5" t="n">
        <v>137139</v>
      </c>
    </row>
    <row r="23" spans="1:7">
      <c r="A23" s="4" t="s">
        <v>107</v>
      </c>
      <c r="B23" s="5" t="n">
        <v>0</v>
      </c>
      <c r="C23" s="5" t="n">
        <v>0</v>
      </c>
      <c r="D23" s="5" t="n">
        <v>0</v>
      </c>
      <c r="F23" s="5" t="n">
        <v>0</v>
      </c>
    </row>
    <row r="24" spans="1:7">
      <c r="A24" s="4" t="s">
        <v>743</v>
      </c>
      <c r="B24" s="5" t="n">
        <v>-73696</v>
      </c>
      <c r="C24" s="5" t="n">
        <v>-69828</v>
      </c>
      <c r="D24" s="5" t="n">
        <v>-221854</v>
      </c>
      <c r="F24" s="5" t="n">
        <v>-212327</v>
      </c>
    </row>
    <row r="25" spans="1:7">
      <c r="A25" s="4" t="s">
        <v>119</v>
      </c>
      <c r="B25" s="5" t="n">
        <v>63758</v>
      </c>
      <c r="C25" s="5" t="n">
        <v>58729</v>
      </c>
      <c r="D25" s="5" t="n">
        <v>184766</v>
      </c>
      <c r="F25" s="5" t="n">
        <v>169859</v>
      </c>
    </row>
    <row r="26" spans="1:7">
      <c r="A26" s="4" t="s">
        <v>672</v>
      </c>
    </row>
    <row r="27" spans="1:7">
      <c r="A27" s="3" t="s">
        <v>741</v>
      </c>
    </row>
    <row r="28" spans="1:7">
      <c r="A28" s="4" t="s">
        <v>94</v>
      </c>
      <c r="B28" s="5" t="n">
        <v>11704</v>
      </c>
      <c r="C28" s="5" t="n">
        <v>11737</v>
      </c>
      <c r="D28" s="5" t="n">
        <v>35006</v>
      </c>
      <c r="F28" s="5" t="n">
        <v>35515</v>
      </c>
    </row>
    <row r="29" spans="1:7">
      <c r="A29" s="4" t="s">
        <v>95</v>
      </c>
      <c r="B29" s="5" t="n">
        <v>80</v>
      </c>
      <c r="C29" s="5" t="n">
        <v>-10</v>
      </c>
      <c r="D29" s="5" t="n">
        <v>32</v>
      </c>
      <c r="F29" s="5" t="n">
        <v>-9</v>
      </c>
    </row>
    <row r="30" spans="1:7">
      <c r="A30" s="4" t="s">
        <v>742</v>
      </c>
      <c r="B30" s="5" t="n">
        <v>43797</v>
      </c>
      <c r="C30" s="5" t="n">
        <v>40403</v>
      </c>
      <c r="D30" s="5" t="n">
        <v>128794</v>
      </c>
      <c r="F30" s="5" t="n">
        <v>116961</v>
      </c>
    </row>
    <row r="31" spans="1:7">
      <c r="A31" s="4" t="s">
        <v>107</v>
      </c>
      <c r="B31" s="5" t="n">
        <v>0</v>
      </c>
      <c r="C31" s="5" t="n">
        <v>0</v>
      </c>
      <c r="D31" s="5" t="n">
        <v>0</v>
      </c>
      <c r="F31" s="5" t="n">
        <v>0</v>
      </c>
    </row>
    <row r="32" spans="1:7">
      <c r="A32" s="4" t="s">
        <v>743</v>
      </c>
      <c r="B32" s="5" t="n">
        <v>-30439</v>
      </c>
      <c r="C32" s="5" t="n">
        <v>-30565</v>
      </c>
      <c r="D32" s="5" t="n">
        <v>-92552</v>
      </c>
      <c r="F32" s="5" t="n">
        <v>-90378</v>
      </c>
    </row>
    <row r="33" spans="1:7">
      <c r="A33" s="4" t="s">
        <v>119</v>
      </c>
      <c r="B33" s="5" t="n">
        <v>25142</v>
      </c>
      <c r="C33" s="5" t="n">
        <v>21565</v>
      </c>
      <c r="D33" s="5" t="n">
        <v>71280</v>
      </c>
      <c r="F33" s="5" t="n">
        <v>62089</v>
      </c>
    </row>
    <row r="34" spans="1:7">
      <c r="A34" s="4" t="s">
        <v>744</v>
      </c>
    </row>
    <row r="35" spans="1:7">
      <c r="A35" s="3" t="s">
        <v>741</v>
      </c>
    </row>
    <row r="36" spans="1:7">
      <c r="A36" s="4" t="s">
        <v>94</v>
      </c>
      <c r="B36" s="5" t="n">
        <v>174584</v>
      </c>
      <c r="C36" s="5" t="n">
        <v>164611</v>
      </c>
      <c r="D36" s="5" t="n">
        <v>510610</v>
      </c>
      <c r="F36" s="5" t="n">
        <v>487024</v>
      </c>
    </row>
    <row r="37" spans="1:7">
      <c r="A37" s="4" t="s">
        <v>95</v>
      </c>
      <c r="B37" s="5" t="n">
        <v>-9820</v>
      </c>
      <c r="C37" s="5" t="n">
        <v>-10742</v>
      </c>
      <c r="D37" s="5" t="n">
        <v>-30304</v>
      </c>
      <c r="F37" s="5" t="n">
        <v>-30581</v>
      </c>
    </row>
    <row r="38" spans="1:7">
      <c r="A38" s="4" t="s">
        <v>742</v>
      </c>
      <c r="B38" s="5" t="n">
        <v>124867</v>
      </c>
      <c r="C38" s="5" t="n">
        <v>118177</v>
      </c>
      <c r="D38" s="5" t="n">
        <v>373058</v>
      </c>
      <c r="F38" s="5" t="n">
        <v>342513</v>
      </c>
    </row>
    <row r="39" spans="1:7">
      <c r="A39" s="4" t="s">
        <v>107</v>
      </c>
      <c r="B39" s="5" t="n">
        <v>0</v>
      </c>
      <c r="C39" s="5" t="n">
        <v>0</v>
      </c>
      <c r="D39" s="5" t="n">
        <v>0</v>
      </c>
      <c r="F39" s="5" t="n">
        <v>0</v>
      </c>
    </row>
    <row r="40" spans="1:7">
      <c r="A40" s="4" t="s">
        <v>743</v>
      </c>
      <c r="B40" s="5" t="n">
        <v>-175306</v>
      </c>
      <c r="C40" s="5" t="n">
        <v>-169542</v>
      </c>
      <c r="D40" s="5" t="n">
        <v>-527843</v>
      </c>
      <c r="F40" s="5" t="n">
        <v>-507645</v>
      </c>
    </row>
    <row r="41" spans="1:7">
      <c r="A41" s="4" t="s">
        <v>119</v>
      </c>
      <c r="B41" s="5" t="n">
        <v>114325</v>
      </c>
      <c r="C41" s="5" t="n">
        <v>102504</v>
      </c>
      <c r="D41" s="5" t="n">
        <v>325521</v>
      </c>
      <c r="F41" s="5" t="n">
        <v>291311</v>
      </c>
    </row>
    <row r="42" spans="1:7">
      <c r="A42" s="4" t="s">
        <v>745</v>
      </c>
    </row>
    <row r="43" spans="1:7">
      <c r="A43" s="3" t="s">
        <v>741</v>
      </c>
    </row>
    <row r="44" spans="1:7">
      <c r="A44" s="4" t="s">
        <v>94</v>
      </c>
      <c r="B44" s="5" t="n">
        <v>33170</v>
      </c>
      <c r="C44" s="5" t="n">
        <v>17980</v>
      </c>
      <c r="D44" s="5" t="n">
        <v>100995</v>
      </c>
      <c r="F44" s="5" t="n">
        <v>56647</v>
      </c>
    </row>
    <row r="45" spans="1:7">
      <c r="A45" s="4" t="s">
        <v>95</v>
      </c>
      <c r="B45" s="5" t="n">
        <v>-179</v>
      </c>
      <c r="C45" s="5" t="n">
        <v>38</v>
      </c>
      <c r="D45" s="5" t="n">
        <v>-134</v>
      </c>
      <c r="F45" s="5" t="n">
        <v>-2009</v>
      </c>
    </row>
    <row r="46" spans="1:7">
      <c r="A46" s="4" t="s">
        <v>742</v>
      </c>
      <c r="B46" s="5" t="n">
        <v>-1153</v>
      </c>
      <c r="C46" s="5" t="n">
        <v>-1290</v>
      </c>
      <c r="D46" s="5" t="n">
        <v>-4804</v>
      </c>
      <c r="F46" s="5" t="n">
        <v>-633</v>
      </c>
    </row>
    <row r="47" spans="1:7">
      <c r="A47" s="4" t="s">
        <v>107</v>
      </c>
      <c r="B47" s="5" t="n">
        <v>4306</v>
      </c>
      <c r="C47" s="5" t="n">
        <v>-3037</v>
      </c>
      <c r="D47" s="5" t="n">
        <v>6641</v>
      </c>
      <c r="F47" s="5" t="n">
        <v>-2158</v>
      </c>
    </row>
    <row r="48" spans="1:7">
      <c r="A48" s="4" t="s">
        <v>743</v>
      </c>
      <c r="B48" s="5" t="n">
        <v>-9753</v>
      </c>
      <c r="C48" s="5" t="n">
        <v>-9675</v>
      </c>
      <c r="D48" s="5" t="n">
        <v>-21353</v>
      </c>
      <c r="F48" s="5" t="n">
        <v>-27839</v>
      </c>
    </row>
    <row r="49" spans="1:7">
      <c r="A49" s="4" t="s">
        <v>119</v>
      </c>
      <c r="B49" s="7" t="n">
        <v>26391</v>
      </c>
      <c r="C49" s="7" t="n">
        <v>4016</v>
      </c>
      <c r="D49" s="7" t="n">
        <v>81345</v>
      </c>
      <c r="F49" s="7" t="n">
        <v>24008</v>
      </c>
    </row>
    <row r="50" spans="1:7"/>
    <row r="51" spans="1:7">
      <c r="A51" s="4" t="s">
        <v>108</v>
      </c>
      <c r="B51" s="4" t="s">
        <v>128</v>
      </c>
    </row>
  </sheetData>
  <mergeCells count="7">
    <mergeCell ref="A1:A2"/>
    <mergeCell ref="B1:C1"/>
    <mergeCell ref="D1:G1"/>
    <mergeCell ref="D2:E2"/>
    <mergeCell ref="F2:G2"/>
    <mergeCell ref="A50:G50"/>
    <mergeCell ref="B51:G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23</v>
      </c>
    </row>
    <row r="3" spans="1:3">
      <c r="A3" s="3" t="s">
        <v>747</v>
      </c>
    </row>
    <row r="4" spans="1:3">
      <c r="A4" s="4" t="s">
        <v>748</v>
      </c>
      <c r="B4" s="7" t="n">
        <v>2672156</v>
      </c>
      <c r="C4" s="7" t="n">
        <v>1963178</v>
      </c>
    </row>
    <row r="5" spans="1:3">
      <c r="A5" s="4" t="s">
        <v>749</v>
      </c>
    </row>
    <row r="6" spans="1:3">
      <c r="A6" s="3" t="s">
        <v>747</v>
      </c>
    </row>
    <row r="7" spans="1:3">
      <c r="A7" s="4" t="s">
        <v>748</v>
      </c>
      <c r="B7" s="5" t="n">
        <v>500000</v>
      </c>
      <c r="C7" s="5" t="n">
        <v>0</v>
      </c>
    </row>
    <row r="8" spans="1:3">
      <c r="A8" s="4" t="s">
        <v>750</v>
      </c>
      <c r="B8" s="7" t="n">
        <v>9500</v>
      </c>
    </row>
    <row r="9" spans="1:3">
      <c r="A9" s="4" t="s">
        <v>751</v>
      </c>
      <c r="B9" s="4" t="s">
        <v>752</v>
      </c>
    </row>
    <row r="10" spans="1:3">
      <c r="A10" s="4" t="s">
        <v>753</v>
      </c>
      <c r="B10" s="7" t="n">
        <v>-1400</v>
      </c>
    </row>
    <row r="11" spans="1:3">
      <c r="A11" s="4" t="s">
        <v>754</v>
      </c>
      <c r="B11" s="5" t="n">
        <v>-1300</v>
      </c>
    </row>
    <row r="12" spans="1:3">
      <c r="A12" s="4" t="s">
        <v>755</v>
      </c>
    </row>
    <row r="13" spans="1:3">
      <c r="A13" s="3" t="s">
        <v>747</v>
      </c>
    </row>
    <row r="14" spans="1:3">
      <c r="A14" s="4" t="s">
        <v>748</v>
      </c>
      <c r="B14" s="5" t="n">
        <v>1922172</v>
      </c>
      <c r="C14" s="5" t="n">
        <v>1741412</v>
      </c>
    </row>
    <row r="15" spans="1:3">
      <c r="A15" s="4" t="s">
        <v>756</v>
      </c>
      <c r="B15" s="5" t="n">
        <v>-19100</v>
      </c>
      <c r="C15" s="5" t="n">
        <v>-4500</v>
      </c>
    </row>
    <row r="16" spans="1:3">
      <c r="A16" s="4" t="s">
        <v>757</v>
      </c>
      <c r="B16" s="7" t="n">
        <v>-687</v>
      </c>
      <c r="C16" s="7" t="n">
        <v>-4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3</v>
      </c>
    </row>
    <row r="2" spans="1:3">
      <c r="A2" s="3" t="s">
        <v>747</v>
      </c>
    </row>
    <row r="3" spans="1:3">
      <c r="A3" s="4" t="s">
        <v>748</v>
      </c>
      <c r="B3" s="7" t="n">
        <v>2672156</v>
      </c>
      <c r="C3" s="7" t="n">
        <v>1963178</v>
      </c>
    </row>
    <row r="4" spans="1:3">
      <c r="A4" s="4" t="s">
        <v>755</v>
      </c>
    </row>
    <row r="5" spans="1:3">
      <c r="A5" s="3" t="s">
        <v>747</v>
      </c>
    </row>
    <row r="6" spans="1:3">
      <c r="A6" s="4" t="s">
        <v>748</v>
      </c>
      <c r="B6" s="5" t="n">
        <v>1922172</v>
      </c>
      <c r="C6" s="5" t="n">
        <v>1741412</v>
      </c>
    </row>
    <row r="7" spans="1:3">
      <c r="A7" s="4" t="s">
        <v>749</v>
      </c>
    </row>
    <row r="8" spans="1:3">
      <c r="A8" s="3" t="s">
        <v>747</v>
      </c>
    </row>
    <row r="9" spans="1:3">
      <c r="A9" s="4" t="s">
        <v>748</v>
      </c>
      <c r="B9" s="5" t="n">
        <v>500000</v>
      </c>
      <c r="C9" s="5" t="n">
        <v>0</v>
      </c>
    </row>
    <row r="10" spans="1:3">
      <c r="A10" s="4" t="s">
        <v>759</v>
      </c>
    </row>
    <row r="11" spans="1:3">
      <c r="A11" s="3" t="s">
        <v>747</v>
      </c>
    </row>
    <row r="12" spans="1:3">
      <c r="A12" s="4" t="s">
        <v>748</v>
      </c>
      <c r="B12" s="5" t="n">
        <v>30416</v>
      </c>
      <c r="C12" s="5" t="n">
        <v>31776</v>
      </c>
    </row>
    <row r="13" spans="1:3">
      <c r="A13" s="4" t="s">
        <v>760</v>
      </c>
    </row>
    <row r="14" spans="1:3">
      <c r="A14" s="3" t="s">
        <v>747</v>
      </c>
    </row>
    <row r="15" spans="1:3">
      <c r="A15" s="4" t="s">
        <v>748</v>
      </c>
      <c r="B15" s="5" t="n">
        <v>158764</v>
      </c>
      <c r="C15" s="5" t="n">
        <v>133488</v>
      </c>
    </row>
    <row r="16" spans="1:3">
      <c r="A16" s="4" t="s">
        <v>761</v>
      </c>
    </row>
    <row r="17" spans="1:3">
      <c r="A17" s="3" t="s">
        <v>747</v>
      </c>
    </row>
    <row r="18" spans="1:3">
      <c r="A18" s="4" t="s">
        <v>748</v>
      </c>
      <c r="B18" s="5" t="n">
        <v>6087</v>
      </c>
      <c r="C18" s="5" t="n">
        <v>11826</v>
      </c>
    </row>
    <row r="19" spans="1:3">
      <c r="A19" s="4" t="s">
        <v>762</v>
      </c>
    </row>
    <row r="20" spans="1:3">
      <c r="A20" s="3" t="s">
        <v>747</v>
      </c>
    </row>
    <row r="21" spans="1:3">
      <c r="A21" s="4" t="s">
        <v>748</v>
      </c>
      <c r="B21" s="5" t="n">
        <v>24997</v>
      </c>
      <c r="C21" s="5" t="n">
        <v>17110</v>
      </c>
    </row>
    <row r="22" spans="1:3">
      <c r="A22" s="4" t="s">
        <v>763</v>
      </c>
    </row>
    <row r="23" spans="1:3">
      <c r="A23" s="3" t="s">
        <v>747</v>
      </c>
    </row>
    <row r="24" spans="1:3">
      <c r="A24" s="4" t="s">
        <v>748</v>
      </c>
      <c r="B24" s="5" t="n">
        <v>2720</v>
      </c>
      <c r="C24" s="5" t="n">
        <v>2566</v>
      </c>
    </row>
    <row r="25" spans="1:3">
      <c r="A25" s="4" t="s">
        <v>764</v>
      </c>
    </row>
    <row r="26" spans="1:3">
      <c r="A26" s="3" t="s">
        <v>747</v>
      </c>
    </row>
    <row r="27" spans="1:3">
      <c r="A27" s="4" t="s">
        <v>748</v>
      </c>
      <c r="B27" s="7" t="n">
        <v>27000</v>
      </c>
      <c r="C27" s="7" t="n">
        <v>2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3</v>
      </c>
    </row>
    <row r="2" spans="1:3">
      <c r="A2" s="3" t="s">
        <v>766</v>
      </c>
    </row>
    <row r="3" spans="1:3">
      <c r="A3" s="4" t="s">
        <v>42</v>
      </c>
      <c r="B3" s="7" t="n">
        <v>13203</v>
      </c>
      <c r="C3" s="7" t="n">
        <v>8349</v>
      </c>
    </row>
    <row r="4" spans="1:3">
      <c r="A4" s="4" t="s">
        <v>675</v>
      </c>
      <c r="B4" s="5" t="n">
        <v>23012</v>
      </c>
      <c r="C4" s="5" t="n">
        <v>8074</v>
      </c>
    </row>
    <row r="5" spans="1:3">
      <c r="A5" s="4" t="s">
        <v>767</v>
      </c>
    </row>
    <row r="6" spans="1:3">
      <c r="A6" s="3" t="s">
        <v>766</v>
      </c>
    </row>
    <row r="7" spans="1:3">
      <c r="A7" s="4" t="s">
        <v>42</v>
      </c>
      <c r="B7" s="5" t="n">
        <v>7829</v>
      </c>
      <c r="C7" s="5" t="n">
        <v>0</v>
      </c>
    </row>
    <row r="8" spans="1:3">
      <c r="A8" s="4" t="s">
        <v>675</v>
      </c>
      <c r="B8" s="5" t="n">
        <v>0</v>
      </c>
      <c r="C8" s="5" t="n">
        <v>0</v>
      </c>
    </row>
    <row r="9" spans="1:3">
      <c r="A9" s="4" t="s">
        <v>768</v>
      </c>
    </row>
    <row r="10" spans="1:3">
      <c r="A10" s="3" t="s">
        <v>766</v>
      </c>
    </row>
    <row r="11" spans="1:3">
      <c r="A11" s="4" t="s">
        <v>42</v>
      </c>
      <c r="B11" s="5" t="n">
        <v>7829</v>
      </c>
      <c r="C11" s="5" t="n">
        <v>0</v>
      </c>
    </row>
    <row r="12" spans="1:3">
      <c r="A12" s="4" t="s">
        <v>675</v>
      </c>
      <c r="B12" s="5" t="n">
        <v>0</v>
      </c>
      <c r="C12" s="5" t="n">
        <v>0</v>
      </c>
    </row>
    <row r="13" spans="1:3">
      <c r="A13" s="4" t="s">
        <v>769</v>
      </c>
    </row>
    <row r="14" spans="1:3">
      <c r="A14" s="3" t="s">
        <v>766</v>
      </c>
    </row>
    <row r="15" spans="1:3">
      <c r="A15" s="4" t="s">
        <v>42</v>
      </c>
      <c r="B15" s="5" t="n">
        <v>5374</v>
      </c>
      <c r="C15" s="5" t="n">
        <v>8349</v>
      </c>
    </row>
    <row r="16" spans="1:3">
      <c r="A16" s="4" t="s">
        <v>675</v>
      </c>
      <c r="B16" s="5" t="n">
        <v>23012</v>
      </c>
      <c r="C16" s="5" t="n">
        <v>8074</v>
      </c>
    </row>
    <row r="17" spans="1:3">
      <c r="A17" s="4" t="s">
        <v>770</v>
      </c>
    </row>
    <row r="18" spans="1:3">
      <c r="A18" s="3" t="s">
        <v>766</v>
      </c>
    </row>
    <row r="19" spans="1:3">
      <c r="A19" s="4" t="s">
        <v>42</v>
      </c>
      <c r="B19" s="5" t="n">
        <v>4476</v>
      </c>
      <c r="C19" s="5" t="n">
        <v>7674</v>
      </c>
    </row>
    <row r="20" spans="1:3">
      <c r="A20" s="4" t="s">
        <v>675</v>
      </c>
      <c r="B20" s="5" t="n">
        <v>22916</v>
      </c>
      <c r="C20" s="5" t="n">
        <v>7857</v>
      </c>
    </row>
    <row r="21" spans="1:3">
      <c r="A21" s="4" t="s">
        <v>771</v>
      </c>
    </row>
    <row r="22" spans="1:3">
      <c r="A22" s="3" t="s">
        <v>766</v>
      </c>
    </row>
    <row r="23" spans="1:3">
      <c r="A23" s="4" t="s">
        <v>42</v>
      </c>
      <c r="B23" s="5" t="n">
        <v>18</v>
      </c>
      <c r="C23" s="5" t="n">
        <v>16</v>
      </c>
    </row>
    <row r="24" spans="1:3">
      <c r="A24" s="4" t="s">
        <v>675</v>
      </c>
      <c r="B24" s="5" t="n">
        <v>18</v>
      </c>
      <c r="C24" s="5" t="n">
        <v>16</v>
      </c>
    </row>
    <row r="25" spans="1:3">
      <c r="A25" s="4" t="s">
        <v>772</v>
      </c>
    </row>
    <row r="26" spans="1:3">
      <c r="A26" s="3" t="s">
        <v>766</v>
      </c>
    </row>
    <row r="27" spans="1:3">
      <c r="A27" s="4" t="s">
        <v>42</v>
      </c>
      <c r="B27" s="5" t="n">
        <v>24</v>
      </c>
      <c r="C27" s="5" t="n">
        <v>46</v>
      </c>
    </row>
    <row r="28" spans="1:3">
      <c r="A28" s="4" t="s">
        <v>675</v>
      </c>
      <c r="B28" s="5" t="n">
        <v>58</v>
      </c>
      <c r="C28" s="5" t="n">
        <v>123</v>
      </c>
    </row>
    <row r="29" spans="1:3">
      <c r="A29" s="4" t="s">
        <v>773</v>
      </c>
    </row>
    <row r="30" spans="1:3">
      <c r="A30" s="3" t="s">
        <v>766</v>
      </c>
    </row>
    <row r="31" spans="1:3">
      <c r="A31" s="4" t="s">
        <v>42</v>
      </c>
      <c r="B31" s="5" t="n">
        <v>57</v>
      </c>
      <c r="C31" s="5" t="n">
        <v>21</v>
      </c>
    </row>
    <row r="32" spans="1:3">
      <c r="A32" s="4" t="s">
        <v>675</v>
      </c>
      <c r="B32" s="5" t="n">
        <v>14</v>
      </c>
      <c r="C32" s="5" t="n">
        <v>40</v>
      </c>
    </row>
    <row r="33" spans="1:3">
      <c r="A33" s="4" t="s">
        <v>774</v>
      </c>
    </row>
    <row r="34" spans="1:3">
      <c r="A34" s="3" t="s">
        <v>766</v>
      </c>
    </row>
    <row r="35" spans="1:3">
      <c r="A35" s="4" t="s">
        <v>42</v>
      </c>
      <c r="B35" s="5" t="n">
        <v>679</v>
      </c>
      <c r="C35" s="5" t="n">
        <v>580</v>
      </c>
    </row>
    <row r="36" spans="1:3">
      <c r="A36" s="4" t="s">
        <v>675</v>
      </c>
      <c r="B36" s="5" t="n">
        <v>0</v>
      </c>
      <c r="C36" s="5" t="n">
        <v>0</v>
      </c>
    </row>
    <row r="37" spans="1:3">
      <c r="A37" s="4" t="s">
        <v>775</v>
      </c>
    </row>
    <row r="38" spans="1:3">
      <c r="A38" s="3" t="s">
        <v>766</v>
      </c>
    </row>
    <row r="39" spans="1:3">
      <c r="A39" s="4" t="s">
        <v>42</v>
      </c>
      <c r="B39" s="5" t="n">
        <v>9</v>
      </c>
      <c r="C39" s="5" t="n">
        <v>8</v>
      </c>
    </row>
    <row r="40" spans="1:3">
      <c r="A40" s="4" t="s">
        <v>675</v>
      </c>
      <c r="B40" s="5" t="n">
        <v>2</v>
      </c>
      <c r="C40" s="5" t="n">
        <v>7</v>
      </c>
    </row>
    <row r="41" spans="1:3">
      <c r="A41" s="4" t="s">
        <v>776</v>
      </c>
    </row>
    <row r="42" spans="1:3">
      <c r="A42" s="3" t="s">
        <v>766</v>
      </c>
    </row>
    <row r="43" spans="1:3">
      <c r="A43" s="4" t="s">
        <v>42</v>
      </c>
      <c r="B43" s="5" t="n">
        <v>111</v>
      </c>
      <c r="C43" s="5" t="n">
        <v>4</v>
      </c>
    </row>
    <row r="44" spans="1:3">
      <c r="A44" s="4" t="s">
        <v>675</v>
      </c>
      <c r="B44" s="7" t="n">
        <v>4</v>
      </c>
      <c r="C44" s="7" t="n">
        <v>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9</v>
      </c>
      <c r="D1" s="2" t="s">
        <v>1</v>
      </c>
    </row>
    <row r="2" spans="1:5">
      <c r="B2" s="2" t="s">
        <v>2</v>
      </c>
      <c r="C2" s="2" t="s">
        <v>80</v>
      </c>
      <c r="D2" s="2" t="s">
        <v>2</v>
      </c>
      <c r="E2" s="2" t="s">
        <v>80</v>
      </c>
    </row>
    <row r="3" spans="1:5">
      <c r="A3" s="3" t="s">
        <v>778</v>
      </c>
    </row>
    <row r="4" spans="1:5">
      <c r="A4" s="4" t="s">
        <v>779</v>
      </c>
      <c r="B4" s="7" t="n">
        <v>-1625</v>
      </c>
      <c r="D4" s="7" t="n">
        <v>-1625</v>
      </c>
    </row>
    <row r="5" spans="1:5">
      <c r="A5" s="4" t="s">
        <v>780</v>
      </c>
      <c r="B5" s="5" t="n">
        <v>-253</v>
      </c>
      <c r="D5" s="5" t="n">
        <v>-253</v>
      </c>
    </row>
    <row r="6" spans="1:5">
      <c r="A6" s="4" t="s">
        <v>749</v>
      </c>
    </row>
    <row r="7" spans="1:5">
      <c r="A7" s="3" t="s">
        <v>778</v>
      </c>
    </row>
    <row r="8" spans="1:5">
      <c r="A8" s="4" t="s">
        <v>779</v>
      </c>
      <c r="B8" s="5" t="n">
        <v>-1625</v>
      </c>
      <c r="C8" s="7" t="n">
        <v>0</v>
      </c>
      <c r="D8" s="5" t="n">
        <v>-1625</v>
      </c>
      <c r="E8" s="7" t="n">
        <v>0</v>
      </c>
    </row>
    <row r="9" spans="1:5">
      <c r="A9" s="4" t="s">
        <v>781</v>
      </c>
    </row>
    <row r="10" spans="1:5">
      <c r="A10" s="3" t="s">
        <v>778</v>
      </c>
    </row>
    <row r="11" spans="1:5">
      <c r="A11" s="4" t="s">
        <v>780</v>
      </c>
      <c r="B11" s="7" t="n">
        <v>-253</v>
      </c>
      <c r="C11" s="7" t="n">
        <v>0</v>
      </c>
      <c r="D11" s="7" t="n">
        <v>-253</v>
      </c>
      <c r="E11"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9</v>
      </c>
      <c r="D1" s="2" t="s">
        <v>1</v>
      </c>
    </row>
    <row r="2" spans="1:5">
      <c r="B2" s="2" t="s">
        <v>2</v>
      </c>
      <c r="C2" s="2" t="s">
        <v>80</v>
      </c>
      <c r="D2" s="2" t="s">
        <v>2</v>
      </c>
      <c r="E2" s="2" t="s">
        <v>80</v>
      </c>
    </row>
    <row r="3" spans="1:5">
      <c r="A3" s="3" t="s">
        <v>783</v>
      </c>
    </row>
    <row r="4" spans="1:5">
      <c r="A4" s="4" t="s">
        <v>784</v>
      </c>
      <c r="B4" s="7" t="n">
        <v>628</v>
      </c>
      <c r="C4" s="7" t="n">
        <v>332</v>
      </c>
      <c r="D4" s="7" t="n">
        <v>3910</v>
      </c>
      <c r="E4" s="7" t="n">
        <v>1193</v>
      </c>
    </row>
    <row r="5" spans="1:5">
      <c r="A5" s="4" t="s">
        <v>785</v>
      </c>
    </row>
    <row r="6" spans="1:5">
      <c r="A6" s="3" t="s">
        <v>783</v>
      </c>
    </row>
    <row r="7" spans="1:5">
      <c r="A7" s="4" t="s">
        <v>784</v>
      </c>
      <c r="B7" s="5" t="n">
        <v>692</v>
      </c>
      <c r="C7" s="5" t="n">
        <v>702</v>
      </c>
      <c r="D7" s="5" t="n">
        <v>2924</v>
      </c>
      <c r="E7" s="5" t="n">
        <v>1301</v>
      </c>
    </row>
    <row r="8" spans="1:5">
      <c r="A8" s="4" t="s">
        <v>786</v>
      </c>
    </row>
    <row r="9" spans="1:5">
      <c r="A9" s="3" t="s">
        <v>783</v>
      </c>
    </row>
    <row r="10" spans="1:5">
      <c r="A10" s="4" t="s">
        <v>784</v>
      </c>
      <c r="B10" s="5" t="n">
        <v>-7</v>
      </c>
      <c r="C10" s="5" t="n">
        <v>7</v>
      </c>
      <c r="D10" s="5" t="n">
        <v>173</v>
      </c>
      <c r="E10" s="5" t="n">
        <v>18</v>
      </c>
    </row>
    <row r="11" spans="1:5">
      <c r="A11" s="4" t="s">
        <v>787</v>
      </c>
    </row>
    <row r="12" spans="1:5">
      <c r="A12" s="3" t="s">
        <v>783</v>
      </c>
    </row>
    <row r="13" spans="1:5">
      <c r="A13" s="4" t="s">
        <v>784</v>
      </c>
      <c r="B13" s="5" t="n">
        <v>-120</v>
      </c>
      <c r="C13" s="5" t="n">
        <v>51</v>
      </c>
      <c r="D13" s="5" t="n">
        <v>62</v>
      </c>
      <c r="E13" s="5" t="n">
        <v>-24</v>
      </c>
    </row>
    <row r="14" spans="1:5">
      <c r="A14" s="4" t="s">
        <v>788</v>
      </c>
    </row>
    <row r="15" spans="1:5">
      <c r="A15" s="3" t="s">
        <v>783</v>
      </c>
    </row>
    <row r="16" spans="1:5">
      <c r="A16" s="4" t="s">
        <v>784</v>
      </c>
      <c r="B16" s="5" t="n">
        <v>-50</v>
      </c>
      <c r="C16" s="5" t="n">
        <v>-114</v>
      </c>
      <c r="D16" s="5" t="n">
        <v>99</v>
      </c>
      <c r="E16" s="5" t="n">
        <v>408</v>
      </c>
    </row>
    <row r="17" spans="1:5">
      <c r="A17" s="4" t="s">
        <v>789</v>
      </c>
    </row>
    <row r="18" spans="1:5">
      <c r="A18" s="3" t="s">
        <v>783</v>
      </c>
    </row>
    <row r="19" spans="1:5">
      <c r="A19" s="4" t="s">
        <v>784</v>
      </c>
      <c r="B19" s="5" t="n">
        <v>0</v>
      </c>
      <c r="C19" s="5" t="n">
        <v>8</v>
      </c>
      <c r="D19" s="5" t="n">
        <v>6</v>
      </c>
      <c r="E19" s="5" t="n">
        <v>70</v>
      </c>
    </row>
    <row r="20" spans="1:5">
      <c r="A20" s="4" t="s">
        <v>790</v>
      </c>
    </row>
    <row r="21" spans="1:5">
      <c r="A21" s="3" t="s">
        <v>783</v>
      </c>
    </row>
    <row r="22" spans="1:5">
      <c r="A22" s="4" t="s">
        <v>784</v>
      </c>
      <c r="B22" s="7" t="n">
        <v>113</v>
      </c>
      <c r="C22" s="7" t="n">
        <v>-322</v>
      </c>
      <c r="D22" s="7" t="n">
        <v>646</v>
      </c>
      <c r="E22" s="7" t="n">
        <v>-58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3</v>
      </c>
    </row>
    <row r="2" spans="1:3">
      <c r="A2" s="4" t="s">
        <v>792</v>
      </c>
      <c r="B2" s="7" t="n">
        <v>13203</v>
      </c>
      <c r="C2" s="7" t="n">
        <v>8349</v>
      </c>
    </row>
    <row r="3" spans="1:3">
      <c r="A3" s="4" t="s">
        <v>793</v>
      </c>
      <c r="B3" s="5" t="n">
        <v>0</v>
      </c>
      <c r="C3" s="5" t="n">
        <v>0</v>
      </c>
    </row>
    <row r="4" spans="1:3">
      <c r="A4" s="4" t="s">
        <v>794</v>
      </c>
      <c r="B4" s="5" t="n">
        <v>13203</v>
      </c>
      <c r="C4" s="5" t="n">
        <v>8349</v>
      </c>
    </row>
    <row r="5" spans="1:3">
      <c r="A5" s="4" t="s">
        <v>795</v>
      </c>
      <c r="B5" s="5" t="n">
        <v>23012</v>
      </c>
      <c r="C5" s="5" t="n">
        <v>8074</v>
      </c>
    </row>
    <row r="6" spans="1:3">
      <c r="A6" s="4" t="s">
        <v>796</v>
      </c>
      <c r="B6" s="5" t="n">
        <v>0</v>
      </c>
      <c r="C6" s="5" t="n">
        <v>0</v>
      </c>
    </row>
    <row r="7" spans="1:3">
      <c r="A7" s="4" t="s">
        <v>675</v>
      </c>
      <c r="B7" s="5" t="n">
        <v>23012</v>
      </c>
      <c r="C7" s="5" t="n">
        <v>8074</v>
      </c>
    </row>
    <row r="8" spans="1:3">
      <c r="A8" s="4" t="s">
        <v>797</v>
      </c>
    </row>
    <row r="9" spans="1:3">
      <c r="A9" s="4" t="s">
        <v>798</v>
      </c>
      <c r="B9" s="5" t="n">
        <v>12485</v>
      </c>
      <c r="C9" s="5" t="n">
        <v>7726</v>
      </c>
    </row>
    <row r="10" spans="1:3">
      <c r="A10" s="4" t="s">
        <v>793</v>
      </c>
      <c r="B10" s="5" t="n">
        <v>0</v>
      </c>
      <c r="C10" s="5" t="n">
        <v>0</v>
      </c>
    </row>
    <row r="11" spans="1:3">
      <c r="A11" s="4" t="s">
        <v>799</v>
      </c>
      <c r="B11" s="5" t="n">
        <v>12485</v>
      </c>
      <c r="C11" s="5" t="n">
        <v>7726</v>
      </c>
    </row>
    <row r="12" spans="1:3">
      <c r="A12" s="4" t="s">
        <v>800</v>
      </c>
      <c r="B12" s="5" t="n">
        <v>-580</v>
      </c>
      <c r="C12" s="5" t="n">
        <v>-233</v>
      </c>
    </row>
    <row r="13" spans="1:3">
      <c r="A13" s="4" t="s">
        <v>801</v>
      </c>
      <c r="B13" s="5" t="n">
        <v>-10168</v>
      </c>
      <c r="C13" s="5" t="n">
        <v>-824</v>
      </c>
    </row>
    <row r="14" spans="1:3">
      <c r="A14" s="4" t="s">
        <v>802</v>
      </c>
      <c r="B14" s="5" t="n">
        <v>1737</v>
      </c>
      <c r="C14" s="5" t="n">
        <v>6669</v>
      </c>
    </row>
    <row r="15" spans="1:3">
      <c r="A15" s="4" t="s">
        <v>803</v>
      </c>
      <c r="B15" s="5" t="n">
        <v>22943</v>
      </c>
      <c r="C15" s="5" t="n">
        <v>7935</v>
      </c>
    </row>
    <row r="16" spans="1:3">
      <c r="A16" s="4" t="s">
        <v>796</v>
      </c>
      <c r="B16" s="5" t="n">
        <v>0</v>
      </c>
      <c r="C16" s="5" t="n">
        <v>0</v>
      </c>
    </row>
    <row r="17" spans="1:3">
      <c r="A17" s="4" t="s">
        <v>804</v>
      </c>
      <c r="B17" s="5" t="n">
        <v>22943</v>
      </c>
      <c r="C17" s="5" t="n">
        <v>7935</v>
      </c>
    </row>
    <row r="18" spans="1:3">
      <c r="A18" s="4" t="s">
        <v>805</v>
      </c>
      <c r="B18" s="5" t="n">
        <v>-580</v>
      </c>
      <c r="C18" s="5" t="n">
        <v>-233</v>
      </c>
    </row>
    <row r="19" spans="1:3">
      <c r="A19" s="4" t="s">
        <v>806</v>
      </c>
      <c r="B19" s="5" t="n">
        <v>-220</v>
      </c>
      <c r="C19" s="5" t="n">
        <v>-1570</v>
      </c>
    </row>
    <row r="20" spans="1:3">
      <c r="A20" s="4" t="s">
        <v>807</v>
      </c>
      <c r="B20" s="5" t="n">
        <v>22143</v>
      </c>
      <c r="C20" s="5" t="n">
        <v>6132</v>
      </c>
    </row>
    <row r="21" spans="1:3">
      <c r="A21" s="4" t="s">
        <v>808</v>
      </c>
    </row>
    <row r="22" spans="1:3">
      <c r="A22" s="4" t="s">
        <v>798</v>
      </c>
      <c r="B22" s="5" t="n">
        <v>718</v>
      </c>
      <c r="C22" s="5" t="n">
        <v>623</v>
      </c>
    </row>
    <row r="23" spans="1:3">
      <c r="A23" s="4" t="s">
        <v>793</v>
      </c>
      <c r="B23" s="5" t="n">
        <v>0</v>
      </c>
      <c r="C23" s="5" t="n">
        <v>0</v>
      </c>
    </row>
    <row r="24" spans="1:3">
      <c r="A24" s="4" t="s">
        <v>809</v>
      </c>
      <c r="B24" s="5" t="n">
        <v>718</v>
      </c>
      <c r="C24" s="5" t="n">
        <v>623</v>
      </c>
    </row>
    <row r="25" spans="1:3">
      <c r="A25" s="4" t="s">
        <v>803</v>
      </c>
      <c r="B25" s="5" t="n">
        <v>69</v>
      </c>
      <c r="C25" s="5" t="n">
        <v>139</v>
      </c>
    </row>
    <row r="26" spans="1:3">
      <c r="A26" s="4" t="s">
        <v>796</v>
      </c>
      <c r="B26" s="5" t="n">
        <v>0</v>
      </c>
      <c r="C26" s="5" t="n">
        <v>0</v>
      </c>
    </row>
    <row r="27" spans="1:3">
      <c r="A27" s="4" t="s">
        <v>810</v>
      </c>
      <c r="B27" s="7" t="n">
        <v>69</v>
      </c>
      <c r="C27" s="7" t="n">
        <v>1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3</v>
      </c>
    </row>
    <row r="2" spans="1:3">
      <c r="A2" s="3" t="s">
        <v>812</v>
      </c>
    </row>
    <row r="3" spans="1:3">
      <c r="A3" s="4" t="s">
        <v>813</v>
      </c>
      <c r="B3" s="7" t="n">
        <v>550</v>
      </c>
      <c r="C3" s="7" t="n">
        <v>650</v>
      </c>
    </row>
    <row r="4" spans="1:3">
      <c r="A4" s="4" t="s">
        <v>814</v>
      </c>
      <c r="B4" s="11" t="n">
        <v>553.2</v>
      </c>
    </row>
    <row r="5" spans="1:3">
      <c r="A5" s="4" t="s">
        <v>815</v>
      </c>
      <c r="B5" s="10" t="n">
        <v>55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167</v>
      </c>
      <c r="C1" s="2" t="s">
        <v>1</v>
      </c>
    </row>
    <row r="2" spans="1:4">
      <c r="C2" s="2" t="s">
        <v>2</v>
      </c>
      <c r="D2" s="2" t="s">
        <v>80</v>
      </c>
    </row>
    <row r="3" spans="1:4">
      <c r="A3" s="3" t="s">
        <v>168</v>
      </c>
    </row>
    <row r="4" spans="1:4">
      <c r="A4" s="4" t="s">
        <v>121</v>
      </c>
      <c r="C4" s="7" t="n">
        <v>327454</v>
      </c>
      <c r="D4" s="7" t="n">
        <v>224917</v>
      </c>
    </row>
    <row r="5" spans="1:4">
      <c r="A5" s="3" t="s">
        <v>169</v>
      </c>
    </row>
    <row r="6" spans="1:4">
      <c r="A6" s="4" t="s">
        <v>95</v>
      </c>
      <c r="C6" s="5" t="n">
        <v>30438</v>
      </c>
      <c r="D6" s="5" t="n">
        <v>32590</v>
      </c>
    </row>
    <row r="7" spans="1:4">
      <c r="A7" s="4" t="s">
        <v>170</v>
      </c>
      <c r="C7" s="5" t="n">
        <v>28824</v>
      </c>
      <c r="D7" s="5" t="n">
        <v>29521</v>
      </c>
    </row>
    <row r="8" spans="1:4">
      <c r="A8" s="4" t="s">
        <v>171</v>
      </c>
      <c r="C8" s="5" t="n">
        <v>18758</v>
      </c>
      <c r="D8" s="5" t="n">
        <v>28173</v>
      </c>
    </row>
    <row r="9" spans="1:4">
      <c r="A9" s="4" t="s">
        <v>107</v>
      </c>
      <c r="B9" s="4" t="s">
        <v>108</v>
      </c>
      <c r="C9" s="5" t="n">
        <v>-6641</v>
      </c>
      <c r="D9" s="5" t="n">
        <v>2158</v>
      </c>
    </row>
    <row r="10" spans="1:4">
      <c r="A10" s="4" t="s">
        <v>172</v>
      </c>
      <c r="C10" s="5" t="n">
        <v>-4770</v>
      </c>
      <c r="D10" s="5" t="n">
        <v>-6200</v>
      </c>
    </row>
    <row r="11" spans="1:4">
      <c r="A11" s="4" t="s">
        <v>173</v>
      </c>
      <c r="C11" s="5" t="n">
        <v>-149397</v>
      </c>
      <c r="D11" s="5" t="n">
        <v>-162552</v>
      </c>
    </row>
    <row r="12" spans="1:4">
      <c r="A12" s="4" t="s">
        <v>174</v>
      </c>
      <c r="C12" s="5" t="n">
        <v>156637</v>
      </c>
      <c r="D12" s="5" t="n">
        <v>164588</v>
      </c>
    </row>
    <row r="13" spans="1:4">
      <c r="A13" s="4" t="s">
        <v>175</v>
      </c>
      <c r="C13" s="5" t="n">
        <v>-4886</v>
      </c>
      <c r="D13" s="5" t="n">
        <v>7234</v>
      </c>
    </row>
    <row r="14" spans="1:4">
      <c r="A14" s="4" t="s">
        <v>155</v>
      </c>
      <c r="C14" s="5" t="n">
        <v>9555</v>
      </c>
      <c r="D14" s="5" t="n">
        <v>9149</v>
      </c>
    </row>
    <row r="15" spans="1:4">
      <c r="A15" s="4" t="s">
        <v>176</v>
      </c>
      <c r="C15" s="5" t="n">
        <v>-5021</v>
      </c>
      <c r="D15" s="5" t="n">
        <v>-3757</v>
      </c>
    </row>
    <row r="16" spans="1:4">
      <c r="A16" s="4" t="s">
        <v>177</v>
      </c>
      <c r="C16" s="5" t="n">
        <v>689</v>
      </c>
      <c r="D16" s="5" t="n">
        <v>-223</v>
      </c>
    </row>
    <row r="17" spans="1:4">
      <c r="A17" s="4" t="s">
        <v>178</v>
      </c>
      <c r="C17" s="5" t="n">
        <v>30107</v>
      </c>
      <c r="D17" s="5" t="n">
        <v>201</v>
      </c>
    </row>
    <row r="18" spans="1:4">
      <c r="A18" s="4" t="s">
        <v>179</v>
      </c>
      <c r="C18" s="5" t="n">
        <v>14964</v>
      </c>
      <c r="D18" s="5" t="n">
        <v>8511</v>
      </c>
    </row>
    <row r="19" spans="1:4">
      <c r="A19" s="4" t="s">
        <v>180</v>
      </c>
      <c r="C19" s="5" t="n">
        <v>446711</v>
      </c>
      <c r="D19" s="5" t="n">
        <v>334310</v>
      </c>
    </row>
    <row r="20" spans="1:4">
      <c r="A20" s="3" t="s">
        <v>181</v>
      </c>
    </row>
    <row r="21" spans="1:4">
      <c r="A21" s="4" t="s">
        <v>182</v>
      </c>
      <c r="B21" s="4" t="s">
        <v>108</v>
      </c>
      <c r="C21" s="5" t="n">
        <v>193047</v>
      </c>
      <c r="D21" s="5" t="n">
        <v>369036</v>
      </c>
    </row>
    <row r="22" spans="1:4">
      <c r="A22" s="4" t="s">
        <v>183</v>
      </c>
      <c r="B22" s="4" t="s">
        <v>108</v>
      </c>
      <c r="C22" s="5" t="n">
        <v>1222998</v>
      </c>
      <c r="D22" s="5" t="n">
        <v>1384993</v>
      </c>
    </row>
    <row r="23" spans="1:4">
      <c r="A23" s="4" t="s">
        <v>184</v>
      </c>
      <c r="B23" s="4" t="s">
        <v>108</v>
      </c>
      <c r="C23" s="5" t="n">
        <v>-1520235</v>
      </c>
      <c r="D23" s="5" t="n">
        <v>-1072782</v>
      </c>
    </row>
    <row r="24" spans="1:4">
      <c r="A24" s="4" t="s">
        <v>185</v>
      </c>
      <c r="C24" s="5" t="n">
        <v>-3588</v>
      </c>
      <c r="D24" s="5" t="n">
        <v>-364765</v>
      </c>
    </row>
    <row r="25" spans="1:4">
      <c r="A25" s="4" t="s">
        <v>186</v>
      </c>
      <c r="C25" s="5" t="n">
        <v>-100000</v>
      </c>
      <c r="D25" s="5" t="n">
        <v>-75000</v>
      </c>
    </row>
    <row r="26" spans="1:4">
      <c r="A26" s="4" t="s">
        <v>187</v>
      </c>
      <c r="C26" s="5" t="n">
        <v>100000</v>
      </c>
      <c r="D26" s="5" t="n">
        <v>100000</v>
      </c>
    </row>
    <row r="27" spans="1:4">
      <c r="A27" s="4" t="s">
        <v>188</v>
      </c>
      <c r="C27" s="5" t="n">
        <v>-21358</v>
      </c>
      <c r="D27" s="5" t="n">
        <v>-22853</v>
      </c>
    </row>
    <row r="28" spans="1:4">
      <c r="A28" s="4" t="s">
        <v>189</v>
      </c>
      <c r="C28" s="5" t="n">
        <v>2342</v>
      </c>
      <c r="D28" s="5" t="n">
        <v>2570</v>
      </c>
    </row>
    <row r="29" spans="1:4">
      <c r="A29" s="4" t="s">
        <v>190</v>
      </c>
      <c r="C29" s="5" t="n">
        <v>-126794</v>
      </c>
      <c r="D29" s="5" t="n">
        <v>321199</v>
      </c>
    </row>
    <row r="30" spans="1:4">
      <c r="A30" s="3" t="s">
        <v>191</v>
      </c>
    </row>
    <row r="31" spans="1:4">
      <c r="A31" s="4" t="s">
        <v>192</v>
      </c>
      <c r="C31" s="5" t="n">
        <v>-177368</v>
      </c>
      <c r="D31" s="5" t="n">
        <v>-12490</v>
      </c>
    </row>
    <row r="32" spans="1:4">
      <c r="A32" s="4" t="s">
        <v>193</v>
      </c>
      <c r="C32" s="5" t="n">
        <v>-94906</v>
      </c>
      <c r="D32" s="5" t="n">
        <v>-424462</v>
      </c>
    </row>
    <row r="33" spans="1:4">
      <c r="A33" s="4" t="s">
        <v>194</v>
      </c>
      <c r="C33" s="5" t="n">
        <v>354979</v>
      </c>
      <c r="D33" s="5" t="n">
        <v>-314921</v>
      </c>
    </row>
    <row r="34" spans="1:4">
      <c r="A34" s="4" t="s">
        <v>195</v>
      </c>
      <c r="C34" s="5" t="n">
        <v>-224</v>
      </c>
      <c r="D34" s="5" t="n">
        <v>-218</v>
      </c>
    </row>
    <row r="35" spans="1:4">
      <c r="A35" s="4" t="s">
        <v>196</v>
      </c>
      <c r="C35" s="5" t="n">
        <v>0</v>
      </c>
      <c r="D35" s="5" t="n">
        <v>722</v>
      </c>
    </row>
    <row r="36" spans="1:4">
      <c r="A36" s="4" t="s">
        <v>197</v>
      </c>
      <c r="C36" s="5" t="n">
        <v>-39575</v>
      </c>
      <c r="D36" s="5" t="n">
        <v>-11320</v>
      </c>
    </row>
    <row r="37" spans="1:4">
      <c r="A37" s="4" t="s">
        <v>198</v>
      </c>
      <c r="C37" s="5" t="n">
        <v>-10</v>
      </c>
      <c r="D37" s="5" t="n">
        <v>-7</v>
      </c>
    </row>
    <row r="38" spans="1:4">
      <c r="A38" s="4" t="s">
        <v>199</v>
      </c>
      <c r="C38" s="5" t="n">
        <v>-75261</v>
      </c>
      <c r="D38" s="5" t="n">
        <v>-68722</v>
      </c>
    </row>
    <row r="39" spans="1:4">
      <c r="A39" s="4" t="s">
        <v>200</v>
      </c>
      <c r="C39" s="5" t="n">
        <v>-6750</v>
      </c>
      <c r="D39" s="5" t="n">
        <v>-6750</v>
      </c>
    </row>
    <row r="40" spans="1:4">
      <c r="A40" s="4" t="s">
        <v>201</v>
      </c>
      <c r="C40" s="5" t="n">
        <v>-39115</v>
      </c>
      <c r="D40" s="5" t="n">
        <v>-838168</v>
      </c>
    </row>
    <row r="41" spans="1:4">
      <c r="A41" s="4" t="s">
        <v>202</v>
      </c>
      <c r="C41" s="5" t="n">
        <v>280802</v>
      </c>
      <c r="D41" s="5" t="n">
        <v>-182659</v>
      </c>
    </row>
    <row r="42" spans="1:4">
      <c r="A42" s="4" t="s">
        <v>203</v>
      </c>
      <c r="C42" s="5" t="n">
        <v>524352</v>
      </c>
      <c r="D42" s="5" t="n">
        <v>782435</v>
      </c>
    </row>
    <row r="43" spans="1:4">
      <c r="A43" s="4" t="s">
        <v>204</v>
      </c>
      <c r="C43" s="5" t="n">
        <v>805154</v>
      </c>
      <c r="D43" s="5" t="n">
        <v>599776</v>
      </c>
    </row>
    <row r="44" spans="1:4">
      <c r="A44" s="3" t="s">
        <v>205</v>
      </c>
    </row>
    <row r="45" spans="1:4">
      <c r="A45" s="4" t="s">
        <v>206</v>
      </c>
      <c r="C45" s="5" t="n">
        <v>46122</v>
      </c>
      <c r="D45" s="5" t="n">
        <v>87449</v>
      </c>
    </row>
    <row r="46" spans="1:4">
      <c r="A46" s="4" t="s">
        <v>207</v>
      </c>
      <c r="C46" s="5" t="n">
        <v>44074</v>
      </c>
      <c r="D46" s="5" t="n">
        <v>32387</v>
      </c>
    </row>
    <row r="47" spans="1:4">
      <c r="A47" s="4" t="s">
        <v>208</v>
      </c>
      <c r="C47" s="7" t="n">
        <v>1312</v>
      </c>
      <c r="D47" s="7" t="n">
        <v>1166</v>
      </c>
    </row>
    <row r="48" spans="1:4"/>
    <row r="49" spans="1:4">
      <c r="A49" s="4" t="s">
        <v>108</v>
      </c>
      <c r="B49" s="4" t="s">
        <v>128</v>
      </c>
    </row>
  </sheetData>
  <mergeCells count="4">
    <mergeCell ref="A1:B2"/>
    <mergeCell ref="C1:D1"/>
    <mergeCell ref="A48:C48"/>
    <mergeCell ref="B49:C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3</v>
      </c>
    </row>
    <row r="2" spans="1:3">
      <c r="A2" s="3" t="s">
        <v>812</v>
      </c>
    </row>
    <row r="3" spans="1:3">
      <c r="A3" s="4" t="s">
        <v>817</v>
      </c>
      <c r="B3" s="7" t="n">
        <v>700000</v>
      </c>
      <c r="C3" s="7" t="n">
        <v>700000</v>
      </c>
    </row>
    <row r="4" spans="1:3">
      <c r="A4" s="4" t="s">
        <v>818</v>
      </c>
    </row>
    <row r="5" spans="1:3">
      <c r="A5" s="3" t="s">
        <v>812</v>
      </c>
    </row>
    <row r="6" spans="1:3">
      <c r="A6" s="4" t="s">
        <v>819</v>
      </c>
      <c r="B6" s="5" t="n">
        <v>1250000</v>
      </c>
      <c r="C6" s="5" t="n">
        <v>1350000</v>
      </c>
    </row>
    <row r="7" spans="1:3">
      <c r="A7" s="4" t="s">
        <v>820</v>
      </c>
      <c r="B7" s="5" t="n">
        <v>-550000</v>
      </c>
      <c r="C7" s="5" t="n">
        <v>-650000</v>
      </c>
    </row>
    <row r="8" spans="1:3">
      <c r="A8" s="4" t="s">
        <v>817</v>
      </c>
      <c r="B8" s="5" t="n">
        <v>700000</v>
      </c>
      <c r="C8" s="5" t="n">
        <v>700000</v>
      </c>
    </row>
    <row r="9" spans="1:3">
      <c r="A9" s="4" t="s">
        <v>821</v>
      </c>
      <c r="B9" s="5" t="n">
        <v>0</v>
      </c>
      <c r="C9" s="5" t="n">
        <v>0</v>
      </c>
    </row>
    <row r="10" spans="1:3">
      <c r="A10" s="4" t="s">
        <v>822</v>
      </c>
      <c r="B10" s="5" t="n">
        <v>-696541</v>
      </c>
      <c r="C10" s="5" t="n">
        <v>-700000</v>
      </c>
    </row>
    <row r="11" spans="1:3">
      <c r="A11" s="4" t="s">
        <v>823</v>
      </c>
      <c r="B11" s="5" t="n">
        <v>3459</v>
      </c>
      <c r="C11" s="5" t="n">
        <v>0</v>
      </c>
    </row>
    <row r="12" spans="1:3">
      <c r="A12" s="4" t="s">
        <v>824</v>
      </c>
    </row>
    <row r="13" spans="1:3">
      <c r="A13" s="3" t="s">
        <v>812</v>
      </c>
    </row>
    <row r="14" spans="1:3">
      <c r="A14" s="4" t="s">
        <v>825</v>
      </c>
      <c r="B14" s="5" t="n">
        <v>2053177</v>
      </c>
      <c r="C14" s="5" t="n">
        <v>1954768</v>
      </c>
    </row>
    <row r="15" spans="1:3">
      <c r="A15" s="4" t="s">
        <v>826</v>
      </c>
      <c r="B15" s="5" t="n">
        <v>-550000</v>
      </c>
      <c r="C15" s="5" t="n">
        <v>-650000</v>
      </c>
    </row>
    <row r="16" spans="1:3">
      <c r="A16" s="4" t="s">
        <v>827</v>
      </c>
      <c r="B16" s="5" t="n">
        <v>1503177</v>
      </c>
      <c r="C16" s="5" t="n">
        <v>1304768</v>
      </c>
    </row>
    <row r="17" spans="1:3">
      <c r="A17" s="4" t="s">
        <v>828</v>
      </c>
      <c r="B17" s="5" t="n">
        <v>0</v>
      </c>
      <c r="C17" s="5" t="n">
        <v>0</v>
      </c>
    </row>
    <row r="18" spans="1:3">
      <c r="A18" s="4" t="s">
        <v>829</v>
      </c>
      <c r="B18" s="5" t="n">
        <v>-1503177</v>
      </c>
      <c r="C18" s="5" t="n">
        <v>-1304768</v>
      </c>
    </row>
    <row r="19" spans="1:3">
      <c r="A19" s="4" t="s">
        <v>830</v>
      </c>
      <c r="B19" s="7" t="n">
        <v>0</v>
      </c>
      <c r="C1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3</v>
      </c>
    </row>
    <row r="2" spans="1:3">
      <c r="A2" s="4" t="s">
        <v>832</v>
      </c>
    </row>
    <row r="3" spans="1:3">
      <c r="A3" s="3" t="s">
        <v>833</v>
      </c>
    </row>
    <row r="4" spans="1:3">
      <c r="A4" s="4" t="s">
        <v>834</v>
      </c>
      <c r="B4" s="7" t="n">
        <v>324533</v>
      </c>
      <c r="C4" s="7" t="n">
        <v>271820</v>
      </c>
    </row>
    <row r="5" spans="1:3">
      <c r="A5" s="4" t="s">
        <v>835</v>
      </c>
    </row>
    <row r="6" spans="1:3">
      <c r="A6" s="3" t="s">
        <v>833</v>
      </c>
    </row>
    <row r="7" spans="1:3">
      <c r="A7" s="4" t="s">
        <v>834</v>
      </c>
      <c r="B7" s="5" t="n">
        <v>101720</v>
      </c>
      <c r="C7" s="5" t="n">
        <v>1731</v>
      </c>
    </row>
    <row r="8" spans="1:3">
      <c r="A8" s="4" t="s">
        <v>836</v>
      </c>
    </row>
    <row r="9" spans="1:3">
      <c r="A9" s="3" t="s">
        <v>833</v>
      </c>
    </row>
    <row r="10" spans="1:3">
      <c r="A10" s="4" t="s">
        <v>834</v>
      </c>
      <c r="B10" s="5" t="n">
        <v>250000</v>
      </c>
      <c r="C10" s="5" t="n">
        <v>450000</v>
      </c>
    </row>
    <row r="11" spans="1:3">
      <c r="A11" s="4" t="s">
        <v>837</v>
      </c>
    </row>
    <row r="12" spans="1:3">
      <c r="A12" s="3" t="s">
        <v>833</v>
      </c>
    </row>
    <row r="13" spans="1:3">
      <c r="A13" s="4" t="s">
        <v>834</v>
      </c>
      <c r="B13" s="5" t="n">
        <v>676253</v>
      </c>
      <c r="C13" s="5" t="n">
        <v>723551</v>
      </c>
    </row>
    <row r="14" spans="1:3">
      <c r="A14" s="4" t="s">
        <v>838</v>
      </c>
    </row>
    <row r="15" spans="1:3">
      <c r="A15" s="3" t="s">
        <v>833</v>
      </c>
    </row>
    <row r="16" spans="1:3">
      <c r="A16" s="4" t="s">
        <v>834</v>
      </c>
      <c r="B16" s="5" t="n">
        <v>31753</v>
      </c>
      <c r="C16" s="5" t="n">
        <v>149111</v>
      </c>
    </row>
    <row r="17" spans="1:3">
      <c r="A17" s="4" t="s">
        <v>839</v>
      </c>
    </row>
    <row r="18" spans="1:3">
      <c r="A18" s="3" t="s">
        <v>833</v>
      </c>
    </row>
    <row r="19" spans="1:3">
      <c r="A19" s="4" t="s">
        <v>834</v>
      </c>
      <c r="B19" s="5" t="n">
        <v>0</v>
      </c>
      <c r="C19" s="5" t="n">
        <v>0</v>
      </c>
    </row>
    <row r="20" spans="1:3">
      <c r="A20" s="4" t="s">
        <v>840</v>
      </c>
    </row>
    <row r="21" spans="1:3">
      <c r="A21" s="3" t="s">
        <v>833</v>
      </c>
    </row>
    <row r="22" spans="1:3">
      <c r="A22" s="4" t="s">
        <v>834</v>
      </c>
      <c r="B22" s="5" t="n">
        <v>0</v>
      </c>
      <c r="C22" s="5" t="n">
        <v>0</v>
      </c>
    </row>
    <row r="23" spans="1:3">
      <c r="A23" s="4" t="s">
        <v>841</v>
      </c>
    </row>
    <row r="24" spans="1:3">
      <c r="A24" s="3" t="s">
        <v>833</v>
      </c>
    </row>
    <row r="25" spans="1:3">
      <c r="A25" s="4" t="s">
        <v>834</v>
      </c>
      <c r="B25" s="5" t="n">
        <v>31753</v>
      </c>
      <c r="C25" s="5" t="n">
        <v>149111</v>
      </c>
    </row>
    <row r="26" spans="1:3">
      <c r="A26" s="4" t="s">
        <v>842</v>
      </c>
    </row>
    <row r="27" spans="1:3">
      <c r="A27" s="3" t="s">
        <v>833</v>
      </c>
    </row>
    <row r="28" spans="1:3">
      <c r="A28" s="4" t="s">
        <v>834</v>
      </c>
      <c r="B28" s="5" t="n">
        <v>541023</v>
      </c>
      <c r="C28" s="5" t="n">
        <v>737975</v>
      </c>
    </row>
    <row r="29" spans="1:3">
      <c r="A29" s="4" t="s">
        <v>843</v>
      </c>
    </row>
    <row r="30" spans="1:3">
      <c r="A30" s="3" t="s">
        <v>833</v>
      </c>
    </row>
    <row r="31" spans="1:3">
      <c r="A31" s="4" t="s">
        <v>834</v>
      </c>
      <c r="B31" s="5" t="n">
        <v>22950</v>
      </c>
      <c r="C31" s="5" t="n">
        <v>9750</v>
      </c>
    </row>
    <row r="32" spans="1:3">
      <c r="A32" s="4" t="s">
        <v>844</v>
      </c>
    </row>
    <row r="33" spans="1:3">
      <c r="A33" s="3" t="s">
        <v>833</v>
      </c>
    </row>
    <row r="34" spans="1:3">
      <c r="A34" s="4" t="s">
        <v>834</v>
      </c>
      <c r="B34" s="5" t="n">
        <v>207250</v>
      </c>
      <c r="C34" s="5" t="n">
        <v>200000</v>
      </c>
    </row>
    <row r="35" spans="1:3">
      <c r="A35" s="4" t="s">
        <v>845</v>
      </c>
    </row>
    <row r="36" spans="1:3">
      <c r="A36" s="3" t="s">
        <v>833</v>
      </c>
    </row>
    <row r="37" spans="1:3">
      <c r="A37" s="4" t="s">
        <v>834</v>
      </c>
      <c r="B37" s="5" t="n">
        <v>771223</v>
      </c>
      <c r="C37" s="5" t="n">
        <v>947725</v>
      </c>
    </row>
    <row r="38" spans="1:3">
      <c r="A38" s="4" t="s">
        <v>846</v>
      </c>
    </row>
    <row r="39" spans="1:3">
      <c r="A39" s="3" t="s">
        <v>833</v>
      </c>
    </row>
    <row r="40" spans="1:3">
      <c r="A40" s="4" t="s">
        <v>834</v>
      </c>
      <c r="B40" s="5" t="n">
        <v>173495</v>
      </c>
      <c r="C40" s="5" t="n">
        <v>0</v>
      </c>
    </row>
    <row r="41" spans="1:3">
      <c r="A41" s="4" t="s">
        <v>847</v>
      </c>
    </row>
    <row r="42" spans="1:3">
      <c r="A42" s="3" t="s">
        <v>833</v>
      </c>
    </row>
    <row r="43" spans="1:3">
      <c r="A43" s="4" t="s">
        <v>834</v>
      </c>
      <c r="B43" s="5" t="n">
        <v>0</v>
      </c>
      <c r="C43" s="5" t="n">
        <v>0</v>
      </c>
    </row>
    <row r="44" spans="1:3">
      <c r="A44" s="4" t="s">
        <v>848</v>
      </c>
    </row>
    <row r="45" spans="1:3">
      <c r="A45" s="3" t="s">
        <v>833</v>
      </c>
    </row>
    <row r="46" spans="1:3">
      <c r="A46" s="4" t="s">
        <v>834</v>
      </c>
      <c r="B46" s="5" t="n">
        <v>0</v>
      </c>
      <c r="C46" s="5" t="n">
        <v>0</v>
      </c>
    </row>
    <row r="47" spans="1:3">
      <c r="A47" s="4" t="s">
        <v>849</v>
      </c>
    </row>
    <row r="48" spans="1:3">
      <c r="A48" s="3" t="s">
        <v>833</v>
      </c>
    </row>
    <row r="49" spans="1:3">
      <c r="A49" s="4" t="s">
        <v>834</v>
      </c>
      <c r="B49" s="5" t="n">
        <v>173495</v>
      </c>
      <c r="C49" s="5" t="n">
        <v>0</v>
      </c>
    </row>
    <row r="50" spans="1:3">
      <c r="A50" s="4" t="s">
        <v>850</v>
      </c>
    </row>
    <row r="51" spans="1:3">
      <c r="A51" s="3" t="s">
        <v>833</v>
      </c>
    </row>
    <row r="52" spans="1:3">
      <c r="A52" s="4" t="s">
        <v>834</v>
      </c>
      <c r="B52" s="5" t="n">
        <v>217719</v>
      </c>
      <c r="C52" s="5" t="n">
        <v>89601</v>
      </c>
    </row>
    <row r="53" spans="1:3">
      <c r="A53" s="4" t="s">
        <v>851</v>
      </c>
    </row>
    <row r="54" spans="1:3">
      <c r="A54" s="3" t="s">
        <v>833</v>
      </c>
    </row>
    <row r="55" spans="1:3">
      <c r="A55" s="4" t="s">
        <v>834</v>
      </c>
      <c r="B55" s="5" t="n">
        <v>85000</v>
      </c>
      <c r="C55" s="5" t="n">
        <v>30000</v>
      </c>
    </row>
    <row r="56" spans="1:3">
      <c r="A56" s="4" t="s">
        <v>852</v>
      </c>
    </row>
    <row r="57" spans="1:3">
      <c r="A57" s="3" t="s">
        <v>833</v>
      </c>
    </row>
    <row r="58" spans="1:3">
      <c r="A58" s="4" t="s">
        <v>834</v>
      </c>
      <c r="B58" s="5" t="n">
        <v>0</v>
      </c>
      <c r="C58" s="5" t="n">
        <v>0</v>
      </c>
    </row>
    <row r="59" spans="1:3">
      <c r="A59" s="4" t="s">
        <v>853</v>
      </c>
    </row>
    <row r="60" spans="1:3">
      <c r="A60" s="3" t="s">
        <v>833</v>
      </c>
    </row>
    <row r="61" spans="1:3">
      <c r="A61" s="4" t="s">
        <v>834</v>
      </c>
      <c r="B61" s="5" t="n">
        <v>302719</v>
      </c>
      <c r="C61" s="5" t="n">
        <v>119601</v>
      </c>
    </row>
    <row r="62" spans="1:3">
      <c r="A62" s="4" t="s">
        <v>854</v>
      </c>
    </row>
    <row r="63" spans="1:3">
      <c r="A63" s="3" t="s">
        <v>833</v>
      </c>
    </row>
    <row r="64" spans="1:3">
      <c r="A64" s="4" t="s">
        <v>834</v>
      </c>
      <c r="B64" s="5" t="n">
        <v>97734</v>
      </c>
      <c r="C64" s="5" t="n">
        <v>14780</v>
      </c>
    </row>
    <row r="65" spans="1:3">
      <c r="A65" s="4" t="s">
        <v>855</v>
      </c>
    </row>
    <row r="66" spans="1:3">
      <c r="A66" s="3" t="s">
        <v>833</v>
      </c>
    </row>
    <row r="67" spans="1:3">
      <c r="A67" s="4" t="s">
        <v>834</v>
      </c>
      <c r="B67" s="5" t="n">
        <v>0</v>
      </c>
      <c r="C67" s="5" t="n">
        <v>0</v>
      </c>
    </row>
    <row r="68" spans="1:3">
      <c r="A68" s="4" t="s">
        <v>856</v>
      </c>
    </row>
    <row r="69" spans="1:3">
      <c r="A69" s="3" t="s">
        <v>833</v>
      </c>
    </row>
    <row r="70" spans="1:3">
      <c r="A70" s="4" t="s">
        <v>834</v>
      </c>
      <c r="B70" s="5" t="n">
        <v>0</v>
      </c>
      <c r="C70" s="5" t="n">
        <v>0</v>
      </c>
    </row>
    <row r="71" spans="1:3">
      <c r="A71" s="4" t="s">
        <v>857</v>
      </c>
    </row>
    <row r="72" spans="1:3">
      <c r="A72" s="3" t="s">
        <v>833</v>
      </c>
    </row>
    <row r="73" spans="1:3">
      <c r="A73" s="4" t="s">
        <v>834</v>
      </c>
      <c r="B73" s="5" t="n">
        <v>97734</v>
      </c>
      <c r="C73" s="5" t="n">
        <v>14780</v>
      </c>
    </row>
    <row r="74" spans="1:3">
      <c r="A74" s="4" t="s">
        <v>858</v>
      </c>
    </row>
    <row r="75" spans="1:3">
      <c r="A75" s="3" t="s">
        <v>833</v>
      </c>
    </row>
    <row r="76" spans="1:3">
      <c r="A76" s="4" t="s">
        <v>834</v>
      </c>
      <c r="B76" s="5" t="n">
        <v>1386257</v>
      </c>
      <c r="C76" s="5" t="n">
        <v>1263287</v>
      </c>
    </row>
    <row r="77" spans="1:3">
      <c r="A77" s="4" t="s">
        <v>859</v>
      </c>
    </row>
    <row r="78" spans="1:3">
      <c r="A78" s="3" t="s">
        <v>833</v>
      </c>
    </row>
    <row r="79" spans="1:3">
      <c r="A79" s="4" t="s">
        <v>834</v>
      </c>
      <c r="B79" s="5" t="n">
        <v>209670</v>
      </c>
      <c r="C79" s="5" t="n">
        <v>41481</v>
      </c>
    </row>
    <row r="80" spans="1:3">
      <c r="A80" s="4" t="s">
        <v>860</v>
      </c>
    </row>
    <row r="81" spans="1:3">
      <c r="A81" s="3" t="s">
        <v>833</v>
      </c>
    </row>
    <row r="82" spans="1:3">
      <c r="A82" s="4" t="s">
        <v>834</v>
      </c>
      <c r="B82" s="5" t="n">
        <v>457250</v>
      </c>
      <c r="C82" s="5" t="n">
        <v>650000</v>
      </c>
    </row>
    <row r="83" spans="1:3">
      <c r="A83" s="4" t="s">
        <v>861</v>
      </c>
    </row>
    <row r="84" spans="1:3">
      <c r="A84" s="3" t="s">
        <v>833</v>
      </c>
    </row>
    <row r="85" spans="1:3">
      <c r="A85" s="4" t="s">
        <v>834</v>
      </c>
      <c r="B85" s="7" t="n">
        <v>2053177</v>
      </c>
      <c r="C85" s="7" t="n">
        <v>19547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62</v>
      </c>
      <c r="B1" s="2" t="s">
        <v>79</v>
      </c>
      <c r="D1" s="2" t="s">
        <v>1</v>
      </c>
    </row>
    <row r="2" spans="1:5">
      <c r="B2" s="2" t="s">
        <v>2</v>
      </c>
      <c r="C2" s="2" t="s">
        <v>863</v>
      </c>
      <c r="D2" s="2" t="s">
        <v>2</v>
      </c>
      <c r="E2" s="2" t="s">
        <v>80</v>
      </c>
    </row>
    <row r="3" spans="1:5">
      <c r="A3" s="3" t="s">
        <v>864</v>
      </c>
    </row>
    <row r="4" spans="1:5">
      <c r="A4" s="4" t="s">
        <v>865</v>
      </c>
      <c r="B4" s="10" t="n">
        <v>3.2</v>
      </c>
      <c r="C4" s="7" t="n">
        <v>3</v>
      </c>
      <c r="D4" s="10" t="n">
        <v>9.6</v>
      </c>
      <c r="E4" s="10" t="n">
        <v>9.1</v>
      </c>
    </row>
    <row r="5" spans="1:5">
      <c r="A5" s="4" t="s">
        <v>866</v>
      </c>
    </row>
    <row r="6" spans="1:5">
      <c r="A6" s="3" t="s">
        <v>864</v>
      </c>
    </row>
    <row r="7" spans="1:5">
      <c r="A7" s="4" t="s">
        <v>867</v>
      </c>
      <c r="D7" s="4" t="s">
        <v>868</v>
      </c>
    </row>
    <row r="8" spans="1:5">
      <c r="A8" s="4" t="s">
        <v>869</v>
      </c>
    </row>
    <row r="9" spans="1:5">
      <c r="A9" s="3" t="s">
        <v>864</v>
      </c>
    </row>
    <row r="10" spans="1:5">
      <c r="A10" s="4" t="s">
        <v>867</v>
      </c>
      <c r="D10" s="4" t="s">
        <v>870</v>
      </c>
    </row>
    <row r="11" spans="1:5">
      <c r="A11" s="4" t="s">
        <v>871</v>
      </c>
    </row>
    <row r="12" spans="1:5">
      <c r="A12" s="3" t="s">
        <v>864</v>
      </c>
    </row>
    <row r="13" spans="1:5">
      <c r="A13" s="4" t="s">
        <v>867</v>
      </c>
      <c r="D13" s="4" t="s">
        <v>868</v>
      </c>
    </row>
    <row r="14" spans="1:5">
      <c r="A14" s="4" t="s">
        <v>872</v>
      </c>
      <c r="D14" s="4" t="s">
        <v>87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74</v>
      </c>
      <c r="B1" s="2" t="s">
        <v>1</v>
      </c>
    </row>
    <row r="2" spans="1:2">
      <c r="B2" s="2" t="s">
        <v>875</v>
      </c>
    </row>
    <row r="3" spans="1:2">
      <c r="A3" s="3" t="s">
        <v>876</v>
      </c>
    </row>
    <row r="4" spans="1:2">
      <c r="A4" s="4" t="s">
        <v>877</v>
      </c>
      <c r="B4" s="5" t="n">
        <v>1254518</v>
      </c>
    </row>
    <row r="5" spans="1:2">
      <c r="A5" s="4" t="s">
        <v>878</v>
      </c>
      <c r="B5" s="5" t="n">
        <v>246778</v>
      </c>
    </row>
    <row r="6" spans="1:2">
      <c r="A6" s="4" t="s">
        <v>879</v>
      </c>
      <c r="B6" s="5" t="n">
        <v>-348940</v>
      </c>
    </row>
    <row r="7" spans="1:2">
      <c r="A7" s="4" t="s">
        <v>880</v>
      </c>
      <c r="B7" s="5" t="n">
        <v>-23772</v>
      </c>
    </row>
    <row r="8" spans="1:2">
      <c r="A8" s="4" t="s">
        <v>881</v>
      </c>
      <c r="B8" s="5" t="n">
        <v>1128584</v>
      </c>
    </row>
    <row r="9" spans="1:2">
      <c r="A9" s="4" t="s">
        <v>882</v>
      </c>
      <c r="B9" s="8" t="n">
        <v>38.67</v>
      </c>
    </row>
    <row r="10" spans="1:2">
      <c r="A10" s="4" t="s">
        <v>883</v>
      </c>
      <c r="B10" s="12" t="n">
        <v>60.08</v>
      </c>
    </row>
    <row r="11" spans="1:2">
      <c r="A11" s="4" t="s">
        <v>884</v>
      </c>
      <c r="B11" s="12" t="n">
        <v>32.32</v>
      </c>
    </row>
    <row r="12" spans="1:2">
      <c r="A12" s="4" t="s">
        <v>885</v>
      </c>
      <c r="B12" s="12" t="n">
        <v>46.35</v>
      </c>
    </row>
    <row r="13" spans="1:2">
      <c r="A13" s="4" t="s">
        <v>886</v>
      </c>
      <c r="B13" s="8" t="n">
        <v>45.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87</v>
      </c>
      <c r="B1" s="2" t="s">
        <v>1</v>
      </c>
    </row>
    <row r="2" spans="1:2">
      <c r="B2" s="2" t="s">
        <v>888</v>
      </c>
    </row>
    <row r="3" spans="1:2">
      <c r="A3" s="3" t="s">
        <v>889</v>
      </c>
    </row>
    <row r="4" spans="1:2">
      <c r="A4" s="4" t="s">
        <v>890</v>
      </c>
      <c r="B4" s="8" t="n">
        <v>12.44</v>
      </c>
    </row>
    <row r="5" spans="1:2">
      <c r="A5" s="4" t="s">
        <v>891</v>
      </c>
      <c r="B5" s="4" t="s">
        <v>892</v>
      </c>
    </row>
    <row r="6" spans="1:2">
      <c r="A6" s="4" t="s">
        <v>893</v>
      </c>
      <c r="B6" s="4" t="s">
        <v>894</v>
      </c>
    </row>
    <row r="7" spans="1:2">
      <c r="A7" s="4" t="s">
        <v>895</v>
      </c>
      <c r="B7" s="4" t="s">
        <v>896</v>
      </c>
    </row>
    <row r="8" spans="1:2">
      <c r="A8" s="4" t="s">
        <v>897</v>
      </c>
      <c r="B8" s="4" t="s">
        <v>8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23</v>
      </c>
    </row>
    <row r="3" spans="1:3">
      <c r="A3" s="3" t="s">
        <v>900</v>
      </c>
    </row>
    <row r="4" spans="1:3">
      <c r="A4" s="4" t="s">
        <v>901</v>
      </c>
      <c r="B4" s="5" t="n">
        <v>1024922</v>
      </c>
      <c r="C4" s="5" t="n">
        <v>1179286</v>
      </c>
    </row>
    <row r="5" spans="1:3">
      <c r="A5" s="4" t="s">
        <v>902</v>
      </c>
      <c r="B5" s="5" t="n">
        <v>168716</v>
      </c>
    </row>
    <row r="6" spans="1:3">
      <c r="A6" s="4" t="s">
        <v>903</v>
      </c>
      <c r="B6" s="5" t="n">
        <v>-13884</v>
      </c>
    </row>
    <row r="7" spans="1:3">
      <c r="A7" s="4" t="s">
        <v>904</v>
      </c>
      <c r="B7" s="5" t="n">
        <v>-516</v>
      </c>
    </row>
    <row r="8" spans="1:3">
      <c r="A8" s="4" t="s">
        <v>905</v>
      </c>
      <c r="B8" s="5" t="n">
        <v>-308680</v>
      </c>
    </row>
    <row r="9" spans="1:3">
      <c r="A9" s="4" t="s">
        <v>906</v>
      </c>
      <c r="B9" s="8" t="n">
        <v>37.13</v>
      </c>
    </row>
    <row r="10" spans="1:3">
      <c r="A10" s="4" t="s">
        <v>907</v>
      </c>
      <c r="B10" s="12" t="n">
        <v>58.42</v>
      </c>
    </row>
    <row r="11" spans="1:3">
      <c r="A11" s="4" t="s">
        <v>908</v>
      </c>
      <c r="B11" s="12" t="n">
        <v>48.09</v>
      </c>
    </row>
    <row r="12" spans="1:3">
      <c r="A12" s="4" t="s">
        <v>909</v>
      </c>
      <c r="B12" s="12" t="n">
        <v>44.16</v>
      </c>
    </row>
    <row r="13" spans="1:3">
      <c r="A13" s="4" t="s">
        <v>910</v>
      </c>
      <c r="B13" s="12" t="n">
        <v>31.35</v>
      </c>
    </row>
    <row r="14" spans="1:3">
      <c r="A14" s="4" t="s">
        <v>911</v>
      </c>
      <c r="B14" s="8" t="n">
        <v>42.23</v>
      </c>
    </row>
    <row r="15" spans="1:3">
      <c r="A15" s="4" t="s">
        <v>912</v>
      </c>
      <c r="B15" s="4" t="s">
        <v>870</v>
      </c>
    </row>
    <row r="16" spans="1:3">
      <c r="A16" s="4" t="s">
        <v>913</v>
      </c>
      <c r="B16" s="7" t="n">
        <v>243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914</v>
      </c>
      <c r="B1" s="2" t="s">
        <v>1</v>
      </c>
    </row>
    <row r="2" spans="1:2">
      <c r="B2" s="2" t="s">
        <v>915</v>
      </c>
    </row>
    <row r="3" spans="1:2">
      <c r="A3" s="3" t="s">
        <v>250</v>
      </c>
    </row>
    <row r="4" spans="1:2">
      <c r="A4" s="4" t="s">
        <v>916</v>
      </c>
      <c r="B4" s="4" t="s">
        <v>9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79</v>
      </c>
      <c r="D1" s="2" t="s">
        <v>1</v>
      </c>
    </row>
    <row r="2" spans="1:5">
      <c r="B2" s="2" t="s">
        <v>2</v>
      </c>
      <c r="C2" s="2" t="s">
        <v>80</v>
      </c>
      <c r="D2" s="2" t="s">
        <v>2</v>
      </c>
      <c r="E2" s="2" t="s">
        <v>80</v>
      </c>
    </row>
    <row r="3" spans="1:5">
      <c r="A3" s="3" t="s">
        <v>919</v>
      </c>
    </row>
    <row r="4" spans="1:5">
      <c r="A4" s="4" t="s">
        <v>98</v>
      </c>
      <c r="B4" s="7" t="n">
        <v>42427</v>
      </c>
      <c r="C4" s="7" t="n">
        <v>39166</v>
      </c>
      <c r="D4" s="7" t="n">
        <v>127095</v>
      </c>
      <c r="E4" s="7" t="n">
        <v>112212</v>
      </c>
    </row>
    <row r="5" spans="1:5">
      <c r="A5" s="4" t="s">
        <v>742</v>
      </c>
      <c r="B5" s="5" t="n">
        <v>123714</v>
      </c>
      <c r="C5" s="5" t="n">
        <v>116887</v>
      </c>
      <c r="D5" s="5" t="n">
        <v>368254</v>
      </c>
      <c r="E5" s="5" t="n">
        <v>341880</v>
      </c>
    </row>
    <row r="6" spans="1:5">
      <c r="A6" s="4" t="s">
        <v>114</v>
      </c>
      <c r="B6" s="5" t="n">
        <v>22056</v>
      </c>
      <c r="C6" s="5" t="n">
        <v>19968</v>
      </c>
      <c r="D6" s="5" t="n">
        <v>63762</v>
      </c>
      <c r="E6" s="5" t="n">
        <v>59908</v>
      </c>
    </row>
    <row r="7" spans="1:5">
      <c r="A7" s="4" t="s">
        <v>104</v>
      </c>
      <c r="B7" s="5" t="n">
        <v>16737</v>
      </c>
      <c r="C7" s="5" t="n">
        <v>15239</v>
      </c>
      <c r="D7" s="5" t="n">
        <v>47604</v>
      </c>
      <c r="E7" s="5" t="n">
        <v>46320</v>
      </c>
    </row>
    <row r="8" spans="1:5">
      <c r="A8" s="4" t="s">
        <v>920</v>
      </c>
      <c r="B8" s="7" t="n">
        <v>185059</v>
      </c>
      <c r="C8" s="5" t="n">
        <v>179217</v>
      </c>
      <c r="D8" s="7" t="n">
        <v>549196</v>
      </c>
      <c r="E8" s="5" t="n">
        <v>535484</v>
      </c>
    </row>
    <row r="9" spans="1:5">
      <c r="A9" s="4" t="s">
        <v>921</v>
      </c>
    </row>
    <row r="10" spans="1:5">
      <c r="A10" s="3" t="s">
        <v>919</v>
      </c>
    </row>
    <row r="11" spans="1:5">
      <c r="A11" s="4" t="s">
        <v>98</v>
      </c>
      <c r="C11" s="5" t="n">
        <v>44521</v>
      </c>
      <c r="E11" s="5" t="n">
        <v>132724</v>
      </c>
    </row>
    <row r="12" spans="1:5">
      <c r="A12" s="4" t="s">
        <v>742</v>
      </c>
      <c r="C12" s="5" t="n">
        <v>122242</v>
      </c>
      <c r="E12" s="5" t="n">
        <v>362392</v>
      </c>
    </row>
    <row r="13" spans="1:5">
      <c r="A13" s="4" t="s">
        <v>114</v>
      </c>
      <c r="C13" s="5" t="n">
        <v>22700</v>
      </c>
      <c r="E13" s="5" t="n">
        <v>69153</v>
      </c>
    </row>
    <row r="14" spans="1:5">
      <c r="A14" s="4" t="s">
        <v>104</v>
      </c>
      <c r="C14" s="5" t="n">
        <v>17862</v>
      </c>
      <c r="E14" s="5" t="n">
        <v>57587</v>
      </c>
    </row>
    <row r="15" spans="1:5">
      <c r="A15" s="4" t="s">
        <v>920</v>
      </c>
      <c r="C15" s="5" t="n">
        <v>184572</v>
      </c>
      <c r="E15" s="5" t="n">
        <v>555996</v>
      </c>
    </row>
    <row r="16" spans="1:5">
      <c r="A16" s="4" t="s">
        <v>922</v>
      </c>
    </row>
    <row r="17" spans="1:5">
      <c r="A17" s="3" t="s">
        <v>919</v>
      </c>
    </row>
    <row r="18" spans="1:5">
      <c r="A18" s="4" t="s">
        <v>98</v>
      </c>
      <c r="C18" s="5" t="n">
        <v>-5355</v>
      </c>
      <c r="E18" s="5" t="n">
        <v>-20512</v>
      </c>
    </row>
    <row r="19" spans="1:5">
      <c r="A19" s="4" t="s">
        <v>742</v>
      </c>
      <c r="C19" s="5" t="n">
        <v>-5355</v>
      </c>
      <c r="E19" s="5" t="n">
        <v>-20512</v>
      </c>
    </row>
    <row r="20" spans="1:5">
      <c r="A20" s="4" t="s">
        <v>114</v>
      </c>
      <c r="C20" s="5" t="n">
        <v>-2732</v>
      </c>
      <c r="E20" s="5" t="n">
        <v>-9245</v>
      </c>
    </row>
    <row r="21" spans="1:5">
      <c r="A21" s="4" t="s">
        <v>104</v>
      </c>
      <c r="C21" s="5" t="n">
        <v>-2623</v>
      </c>
      <c r="E21" s="5" t="n">
        <v>-11267</v>
      </c>
    </row>
    <row r="22" spans="1:5">
      <c r="A22" s="4" t="s">
        <v>920</v>
      </c>
      <c r="C22" s="5" t="n">
        <v>-5355</v>
      </c>
      <c r="E22" s="5" t="n">
        <v>-20512</v>
      </c>
    </row>
    <row r="23" spans="1:5">
      <c r="A23" s="4" t="s">
        <v>923</v>
      </c>
    </row>
    <row r="24" spans="1:5">
      <c r="A24" s="3" t="s">
        <v>919</v>
      </c>
    </row>
    <row r="25" spans="1:5">
      <c r="A25" s="4" t="s">
        <v>98</v>
      </c>
      <c r="C25" s="5" t="n">
        <v>39166</v>
      </c>
      <c r="E25" s="5" t="n">
        <v>112212</v>
      </c>
    </row>
    <row r="26" spans="1:5">
      <c r="A26" s="4" t="s">
        <v>742</v>
      </c>
      <c r="C26" s="5" t="n">
        <v>116887</v>
      </c>
      <c r="E26" s="5" t="n">
        <v>341880</v>
      </c>
    </row>
    <row r="27" spans="1:5">
      <c r="A27" s="4" t="s">
        <v>114</v>
      </c>
      <c r="C27" s="5" t="n">
        <v>19968</v>
      </c>
      <c r="E27" s="5" t="n">
        <v>59908</v>
      </c>
    </row>
    <row r="28" spans="1:5">
      <c r="A28" s="4" t="s">
        <v>104</v>
      </c>
      <c r="C28" s="5" t="n">
        <v>15239</v>
      </c>
      <c r="E28" s="5" t="n">
        <v>46320</v>
      </c>
    </row>
    <row r="29" spans="1:5">
      <c r="A29" s="4" t="s">
        <v>920</v>
      </c>
      <c r="C29" s="7" t="n">
        <v>179217</v>
      </c>
      <c r="E29" s="7" t="n">
        <v>53548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79</v>
      </c>
      <c r="D1" s="2" t="s">
        <v>1</v>
      </c>
    </row>
    <row r="2" spans="1:5">
      <c r="B2" s="2" t="s">
        <v>2</v>
      </c>
      <c r="C2" s="2" t="s">
        <v>80</v>
      </c>
      <c r="D2" s="2" t="s">
        <v>2</v>
      </c>
      <c r="E2" s="2" t="s">
        <v>80</v>
      </c>
    </row>
    <row r="3" spans="1:5">
      <c r="A3" s="3" t="s">
        <v>925</v>
      </c>
    </row>
    <row r="4" spans="1:5">
      <c r="A4" s="4" t="s">
        <v>742</v>
      </c>
      <c r="B4" s="7" t="n">
        <v>123714</v>
      </c>
      <c r="C4" s="7" t="n">
        <v>116887</v>
      </c>
      <c r="D4" s="7" t="n">
        <v>368254</v>
      </c>
      <c r="E4" s="7" t="n">
        <v>341880</v>
      </c>
    </row>
    <row r="5" spans="1:5">
      <c r="A5" s="4" t="s">
        <v>926</v>
      </c>
    </row>
    <row r="6" spans="1:5">
      <c r="A6" s="3" t="s">
        <v>925</v>
      </c>
    </row>
    <row r="7" spans="1:5">
      <c r="A7" s="4" t="s">
        <v>742</v>
      </c>
      <c r="B7" s="5" t="n">
        <v>114443</v>
      </c>
      <c r="C7" s="5" t="n">
        <v>107580</v>
      </c>
      <c r="D7" s="5" t="n">
        <v>340986</v>
      </c>
      <c r="E7" s="5" t="n">
        <v>314104</v>
      </c>
    </row>
    <row r="8" spans="1:5">
      <c r="A8" s="4" t="s">
        <v>927</v>
      </c>
    </row>
    <row r="9" spans="1:5">
      <c r="A9" s="3" t="s">
        <v>925</v>
      </c>
    </row>
    <row r="10" spans="1:5">
      <c r="A10" s="4" t="s">
        <v>742</v>
      </c>
      <c r="B10" s="5" t="n">
        <v>42427</v>
      </c>
      <c r="C10" s="5" t="n">
        <v>39166</v>
      </c>
      <c r="D10" s="5" t="n">
        <v>127095</v>
      </c>
      <c r="E10" s="5" t="n">
        <v>112212</v>
      </c>
    </row>
    <row r="11" spans="1:5">
      <c r="A11" s="4" t="s">
        <v>928</v>
      </c>
    </row>
    <row r="12" spans="1:5">
      <c r="A12" s="3" t="s">
        <v>925</v>
      </c>
    </row>
    <row r="13" spans="1:5">
      <c r="A13" s="4" t="s">
        <v>742</v>
      </c>
      <c r="B13" s="5" t="n">
        <v>37400</v>
      </c>
      <c r="C13" s="5" t="n">
        <v>34620</v>
      </c>
      <c r="D13" s="5" t="n">
        <v>110498</v>
      </c>
      <c r="E13" s="5" t="n">
        <v>99754</v>
      </c>
    </row>
    <row r="14" spans="1:5">
      <c r="A14" s="4" t="s">
        <v>929</v>
      </c>
    </row>
    <row r="15" spans="1:5">
      <c r="A15" s="3" t="s">
        <v>925</v>
      </c>
    </row>
    <row r="16" spans="1:5">
      <c r="A16" s="4" t="s">
        <v>742</v>
      </c>
      <c r="B16" s="5" t="n">
        <v>23755</v>
      </c>
      <c r="C16" s="5" t="n">
        <v>22659</v>
      </c>
      <c r="D16" s="5" t="n">
        <v>70630</v>
      </c>
      <c r="E16" s="5" t="n">
        <v>67462</v>
      </c>
    </row>
    <row r="17" spans="1:5">
      <c r="A17" s="4" t="s">
        <v>930</v>
      </c>
    </row>
    <row r="18" spans="1:5">
      <c r="A18" s="3" t="s">
        <v>925</v>
      </c>
    </row>
    <row r="19" spans="1:5">
      <c r="A19" s="4" t="s">
        <v>742</v>
      </c>
      <c r="B19" s="5" t="n">
        <v>3884</v>
      </c>
      <c r="C19" s="5" t="n">
        <v>3679</v>
      </c>
      <c r="D19" s="5" t="n">
        <v>11623</v>
      </c>
      <c r="E19" s="5" t="n">
        <v>11054</v>
      </c>
    </row>
    <row r="20" spans="1:5">
      <c r="A20" s="4" t="s">
        <v>931</v>
      </c>
    </row>
    <row r="21" spans="1:5">
      <c r="A21" s="3" t="s">
        <v>925</v>
      </c>
    </row>
    <row r="22" spans="1:5">
      <c r="A22" s="4" t="s">
        <v>742</v>
      </c>
      <c r="B22" s="5" t="n">
        <v>6977</v>
      </c>
      <c r="C22" s="5" t="n">
        <v>7456</v>
      </c>
      <c r="D22" s="5" t="n">
        <v>21140</v>
      </c>
      <c r="E22" s="5" t="n">
        <v>23622</v>
      </c>
    </row>
    <row r="23" spans="1:5">
      <c r="A23" s="4" t="s">
        <v>932</v>
      </c>
    </row>
    <row r="24" spans="1:5">
      <c r="A24" s="3" t="s">
        <v>925</v>
      </c>
    </row>
    <row r="25" spans="1:5">
      <c r="A25" s="4" t="s">
        <v>742</v>
      </c>
      <c r="B25" s="7" t="n">
        <v>9271</v>
      </c>
      <c r="C25" s="7" t="n">
        <v>9307</v>
      </c>
      <c r="D25" s="7" t="n">
        <v>27268</v>
      </c>
      <c r="E25" s="7" t="n">
        <v>2777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23</v>
      </c>
      <c r="D1" s="2" t="s">
        <v>80</v>
      </c>
      <c r="E1" s="2" t="s">
        <v>621</v>
      </c>
    </row>
    <row r="2" spans="1:5">
      <c r="A2" s="4" t="s">
        <v>934</v>
      </c>
    </row>
    <row r="3" spans="1:5">
      <c r="A3" s="3" t="s">
        <v>935</v>
      </c>
    </row>
    <row r="4" spans="1:5">
      <c r="A4" s="4" t="s">
        <v>936</v>
      </c>
      <c r="B4" s="7" t="n">
        <v>10591</v>
      </c>
      <c r="C4" s="7" t="n">
        <v>13315</v>
      </c>
      <c r="D4" s="7" t="n">
        <v>10296</v>
      </c>
      <c r="E4" s="7" t="n">
        <v>14686</v>
      </c>
    </row>
    <row r="5" spans="1:5">
      <c r="A5" s="4" t="s">
        <v>937</v>
      </c>
    </row>
    <row r="6" spans="1:5">
      <c r="A6" s="3" t="s">
        <v>935</v>
      </c>
    </row>
    <row r="7" spans="1:5">
      <c r="A7" s="4" t="s">
        <v>936</v>
      </c>
      <c r="B7" s="5" t="n">
        <v>2533</v>
      </c>
      <c r="C7" s="5" t="n">
        <v>2802</v>
      </c>
      <c r="D7" s="5" t="n">
        <v>2680</v>
      </c>
      <c r="E7" s="5" t="n">
        <v>2681</v>
      </c>
    </row>
    <row r="8" spans="1:5">
      <c r="A8" s="4" t="s">
        <v>938</v>
      </c>
    </row>
    <row r="9" spans="1:5">
      <c r="A9" s="3" t="s">
        <v>935</v>
      </c>
    </row>
    <row r="10" spans="1:5">
      <c r="A10" s="4" t="s">
        <v>936</v>
      </c>
      <c r="B10" s="5" t="n">
        <v>5176</v>
      </c>
      <c r="C10" s="5" t="n">
        <v>5597</v>
      </c>
      <c r="D10" s="5" t="n">
        <v>4972</v>
      </c>
      <c r="E10" s="5" t="n">
        <v>5735</v>
      </c>
    </row>
    <row r="11" spans="1:5">
      <c r="A11" s="4" t="s">
        <v>939</v>
      </c>
    </row>
    <row r="12" spans="1:5">
      <c r="A12" s="3" t="s">
        <v>935</v>
      </c>
    </row>
    <row r="13" spans="1:5">
      <c r="A13" s="4" t="s">
        <v>936</v>
      </c>
      <c r="B13" s="7" t="n">
        <v>521</v>
      </c>
      <c r="C13" s="7" t="n">
        <v>380</v>
      </c>
      <c r="D13" s="7" t="n">
        <v>390</v>
      </c>
      <c r="E13" s="7" t="n">
        <v>3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80</v>
      </c>
    </row>
    <row r="2" spans="1:3">
      <c r="A2" s="3" t="s">
        <v>210</v>
      </c>
    </row>
    <row r="3" spans="1:3">
      <c r="A3" s="4" t="s">
        <v>211</v>
      </c>
      <c r="B3" s="7" t="n">
        <v>13</v>
      </c>
      <c r="C3" s="10" t="n">
        <v>12.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79</v>
      </c>
      <c r="D1" s="2" t="s">
        <v>1</v>
      </c>
    </row>
    <row r="2" spans="1:5">
      <c r="B2" s="2" t="s">
        <v>2</v>
      </c>
      <c r="C2" s="2" t="s">
        <v>80</v>
      </c>
      <c r="D2" s="2" t="s">
        <v>2</v>
      </c>
      <c r="E2" s="2" t="s">
        <v>80</v>
      </c>
    </row>
    <row r="3" spans="1:5">
      <c r="A3" s="3" t="s">
        <v>941</v>
      </c>
    </row>
    <row r="4" spans="1:5">
      <c r="A4" s="4" t="s">
        <v>98</v>
      </c>
      <c r="B4" s="7" t="n">
        <v>42427</v>
      </c>
      <c r="C4" s="7" t="n">
        <v>39166</v>
      </c>
      <c r="D4" s="7" t="n">
        <v>127095</v>
      </c>
      <c r="E4" s="7" t="n">
        <v>112212</v>
      </c>
    </row>
    <row r="5" spans="1:5">
      <c r="A5" s="4" t="s">
        <v>942</v>
      </c>
    </row>
    <row r="6" spans="1:5">
      <c r="A6" s="3" t="s">
        <v>941</v>
      </c>
    </row>
    <row r="7" spans="1:5">
      <c r="A7" s="4" t="s">
        <v>98</v>
      </c>
      <c r="B7" s="5" t="n">
        <v>9917</v>
      </c>
      <c r="C7" s="5" t="n">
        <v>9234</v>
      </c>
      <c r="D7" s="5" t="n">
        <v>29515</v>
      </c>
      <c r="E7" s="5" t="n">
        <v>25629</v>
      </c>
    </row>
    <row r="8" spans="1:5">
      <c r="A8" s="4" t="s">
        <v>943</v>
      </c>
    </row>
    <row r="9" spans="1:5">
      <c r="A9" s="3" t="s">
        <v>941</v>
      </c>
    </row>
    <row r="10" spans="1:5">
      <c r="A10" s="4" t="s">
        <v>98</v>
      </c>
      <c r="B10" s="5" t="n">
        <v>10396</v>
      </c>
      <c r="C10" s="5" t="n">
        <v>9986</v>
      </c>
      <c r="D10" s="5" t="n">
        <v>30740</v>
      </c>
      <c r="E10" s="5" t="n">
        <v>29952</v>
      </c>
    </row>
    <row r="11" spans="1:5">
      <c r="A11" s="4" t="s">
        <v>944</v>
      </c>
    </row>
    <row r="12" spans="1:5">
      <c r="A12" s="3" t="s">
        <v>941</v>
      </c>
    </row>
    <row r="13" spans="1:5">
      <c r="A13" s="4" t="s">
        <v>98</v>
      </c>
      <c r="B13" s="5" t="n">
        <v>-479</v>
      </c>
      <c r="C13" s="5" t="n">
        <v>-752</v>
      </c>
      <c r="D13" s="5" t="n">
        <v>-1225</v>
      </c>
      <c r="E13" s="5" t="n">
        <v>-4323</v>
      </c>
    </row>
    <row r="14" spans="1:5">
      <c r="A14" s="4" t="s">
        <v>945</v>
      </c>
    </row>
    <row r="15" spans="1:5">
      <c r="A15" s="3" t="s">
        <v>941</v>
      </c>
    </row>
    <row r="16" spans="1:5">
      <c r="A16" s="4" t="s">
        <v>98</v>
      </c>
      <c r="B16" s="5" t="n">
        <v>2580</v>
      </c>
      <c r="C16" s="5" t="n">
        <v>3560</v>
      </c>
      <c r="D16" s="5" t="n">
        <v>9177</v>
      </c>
      <c r="E16" s="5" t="n">
        <v>10114</v>
      </c>
    </row>
    <row r="17" spans="1:5">
      <c r="A17" s="4" t="s">
        <v>946</v>
      </c>
    </row>
    <row r="18" spans="1:5">
      <c r="A18" s="3" t="s">
        <v>941</v>
      </c>
    </row>
    <row r="19" spans="1:5">
      <c r="A19" s="4" t="s">
        <v>98</v>
      </c>
      <c r="B19" s="5" t="n">
        <v>6826</v>
      </c>
      <c r="C19" s="5" t="n">
        <v>6371</v>
      </c>
      <c r="D19" s="5" t="n">
        <v>19671</v>
      </c>
      <c r="E19" s="5" t="n">
        <v>18594</v>
      </c>
    </row>
    <row r="20" spans="1:5">
      <c r="A20" s="4" t="s">
        <v>947</v>
      </c>
    </row>
    <row r="21" spans="1:5">
      <c r="A21" s="3" t="s">
        <v>941</v>
      </c>
    </row>
    <row r="22" spans="1:5">
      <c r="A22" s="4" t="s">
        <v>98</v>
      </c>
      <c r="B22" s="5" t="n">
        <v>-4246</v>
      </c>
      <c r="C22" s="5" t="n">
        <v>-2811</v>
      </c>
      <c r="D22" s="5" t="n">
        <v>-10494</v>
      </c>
      <c r="E22" s="5" t="n">
        <v>-8480</v>
      </c>
    </row>
    <row r="23" spans="1:5">
      <c r="A23" s="4" t="s">
        <v>948</v>
      </c>
    </row>
    <row r="24" spans="1:5">
      <c r="A24" s="3" t="s">
        <v>941</v>
      </c>
    </row>
    <row r="25" spans="1:5">
      <c r="A25" s="4" t="s">
        <v>98</v>
      </c>
      <c r="B25" s="5" t="n">
        <v>24750</v>
      </c>
      <c r="C25" s="5" t="n">
        <v>21570</v>
      </c>
      <c r="D25" s="5" t="n">
        <v>73538</v>
      </c>
      <c r="E25" s="5" t="n">
        <v>61430</v>
      </c>
    </row>
    <row r="26" spans="1:5">
      <c r="A26" s="4" t="s">
        <v>949</v>
      </c>
    </row>
    <row r="27" spans="1:5">
      <c r="A27" s="3" t="s">
        <v>941</v>
      </c>
    </row>
    <row r="28" spans="1:5">
      <c r="A28" s="4" t="s">
        <v>98</v>
      </c>
      <c r="B28" s="5" t="n">
        <v>50187</v>
      </c>
      <c r="C28" s="5" t="n">
        <v>45413</v>
      </c>
      <c r="D28" s="5" t="n">
        <v>147204</v>
      </c>
      <c r="E28" s="5" t="n">
        <v>131093</v>
      </c>
    </row>
    <row r="29" spans="1:5">
      <c r="A29" s="4" t="s">
        <v>950</v>
      </c>
    </row>
    <row r="30" spans="1:5">
      <c r="A30" s="3" t="s">
        <v>941</v>
      </c>
    </row>
    <row r="31" spans="1:5">
      <c r="A31" s="4" t="s">
        <v>98</v>
      </c>
      <c r="B31" s="5" t="n">
        <v>-25437</v>
      </c>
      <c r="C31" s="5" t="n">
        <v>-23843</v>
      </c>
      <c r="D31" s="5" t="n">
        <v>-73666</v>
      </c>
      <c r="E31" s="5" t="n">
        <v>-69663</v>
      </c>
    </row>
    <row r="32" spans="1:5">
      <c r="A32" s="4" t="s">
        <v>951</v>
      </c>
    </row>
    <row r="33" spans="1:5">
      <c r="A33" s="3" t="s">
        <v>941</v>
      </c>
    </row>
    <row r="34" spans="1:5">
      <c r="A34" s="4" t="s">
        <v>98</v>
      </c>
      <c r="B34" s="5" t="n">
        <v>5180</v>
      </c>
      <c r="C34" s="5" t="n">
        <v>4802</v>
      </c>
      <c r="D34" s="5" t="n">
        <v>14865</v>
      </c>
      <c r="E34" s="5" t="n">
        <v>15039</v>
      </c>
    </row>
    <row r="35" spans="1:5">
      <c r="A35" s="4" t="s">
        <v>952</v>
      </c>
    </row>
    <row r="36" spans="1:5">
      <c r="A36" s="3" t="s">
        <v>941</v>
      </c>
    </row>
    <row r="37" spans="1:5">
      <c r="A37" s="4" t="s">
        <v>98</v>
      </c>
      <c r="B37" s="5" t="n">
        <v>7553</v>
      </c>
      <c r="C37" s="5" t="n">
        <v>7558</v>
      </c>
      <c r="D37" s="5" t="n">
        <v>22460</v>
      </c>
      <c r="E37" s="5" t="n">
        <v>23847</v>
      </c>
    </row>
    <row r="38" spans="1:5">
      <c r="A38" s="4" t="s">
        <v>953</v>
      </c>
    </row>
    <row r="39" spans="1:5">
      <c r="A39" s="3" t="s">
        <v>941</v>
      </c>
    </row>
    <row r="40" spans="1:5">
      <c r="A40" s="4" t="s">
        <v>98</v>
      </c>
      <c r="B40" s="5" t="n">
        <v>-554</v>
      </c>
      <c r="C40" s="5" t="n">
        <v>-771</v>
      </c>
      <c r="D40" s="5" t="n">
        <v>-2173</v>
      </c>
      <c r="E40" s="5" t="n">
        <v>-2654</v>
      </c>
    </row>
    <row r="41" spans="1:5">
      <c r="A41" s="4" t="s">
        <v>954</v>
      </c>
    </row>
    <row r="42" spans="1:5">
      <c r="A42" s="3" t="s">
        <v>941</v>
      </c>
    </row>
    <row r="43" spans="1:5">
      <c r="A43" s="4" t="s">
        <v>98</v>
      </c>
      <c r="B43" s="7" t="n">
        <v>-1819</v>
      </c>
      <c r="C43" s="7" t="n">
        <v>-1985</v>
      </c>
      <c r="D43" s="7" t="n">
        <v>-5422</v>
      </c>
      <c r="E43" s="7" t="n">
        <v>-615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79</v>
      </c>
      <c r="D1" s="2" t="s">
        <v>1</v>
      </c>
    </row>
    <row r="2" spans="1:5">
      <c r="B2" s="2" t="s">
        <v>2</v>
      </c>
      <c r="C2" s="2" t="s">
        <v>80</v>
      </c>
      <c r="D2" s="2" t="s">
        <v>2</v>
      </c>
      <c r="E2" s="2" t="s">
        <v>80</v>
      </c>
    </row>
    <row r="3" spans="1:5">
      <c r="A3" s="3" t="s">
        <v>956</v>
      </c>
    </row>
    <row r="4" spans="1:5">
      <c r="A4" s="4" t="s">
        <v>99</v>
      </c>
      <c r="B4" s="7" t="n">
        <v>37400</v>
      </c>
      <c r="C4" s="7" t="n">
        <v>34620</v>
      </c>
      <c r="D4" s="7" t="n">
        <v>110498</v>
      </c>
      <c r="E4" s="7" t="n">
        <v>99754</v>
      </c>
    </row>
    <row r="5" spans="1:5">
      <c r="A5" s="4" t="s">
        <v>957</v>
      </c>
    </row>
    <row r="6" spans="1:5">
      <c r="A6" s="3" t="s">
        <v>956</v>
      </c>
    </row>
    <row r="7" spans="1:5">
      <c r="A7" s="4" t="s">
        <v>99</v>
      </c>
      <c r="B7" s="5" t="n">
        <v>28210</v>
      </c>
      <c r="C7" s="5" t="n">
        <v>25689</v>
      </c>
      <c r="D7" s="5" t="n">
        <v>83065</v>
      </c>
      <c r="E7" s="5" t="n">
        <v>74152</v>
      </c>
    </row>
    <row r="8" spans="1:5">
      <c r="A8" s="4" t="s">
        <v>958</v>
      </c>
    </row>
    <row r="9" spans="1:5">
      <c r="A9" s="3" t="s">
        <v>956</v>
      </c>
    </row>
    <row r="10" spans="1:5">
      <c r="A10" s="4" t="s">
        <v>99</v>
      </c>
      <c r="B10" s="5" t="n">
        <v>7388</v>
      </c>
      <c r="C10" s="5" t="n">
        <v>7027</v>
      </c>
      <c r="D10" s="5" t="n">
        <v>22070</v>
      </c>
      <c r="E10" s="5" t="n">
        <v>20272</v>
      </c>
    </row>
    <row r="11" spans="1:5">
      <c r="A11" s="4" t="s">
        <v>959</v>
      </c>
    </row>
    <row r="12" spans="1:5">
      <c r="A12" s="3" t="s">
        <v>956</v>
      </c>
    </row>
    <row r="13" spans="1:5">
      <c r="A13" s="4" t="s">
        <v>99</v>
      </c>
      <c r="B13" s="7" t="n">
        <v>1802</v>
      </c>
      <c r="C13" s="7" t="n">
        <v>1904</v>
      </c>
      <c r="D13" s="7" t="n">
        <v>5363</v>
      </c>
      <c r="E13" s="7" t="n">
        <v>533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79</v>
      </c>
      <c r="D1" s="2" t="s">
        <v>1</v>
      </c>
    </row>
    <row r="2" spans="1:5">
      <c r="B2" s="2" t="s">
        <v>2</v>
      </c>
      <c r="C2" s="2" t="s">
        <v>80</v>
      </c>
      <c r="D2" s="2" t="s">
        <v>2</v>
      </c>
      <c r="E2" s="2" t="s">
        <v>80</v>
      </c>
    </row>
    <row r="3" spans="1:5">
      <c r="A3" s="3" t="s">
        <v>961</v>
      </c>
    </row>
    <row r="4" spans="1:5">
      <c r="A4" s="4" t="s">
        <v>100</v>
      </c>
      <c r="B4" s="7" t="n">
        <v>23755</v>
      </c>
      <c r="C4" s="7" t="n">
        <v>22659</v>
      </c>
      <c r="D4" s="7" t="n">
        <v>70630</v>
      </c>
      <c r="E4" s="7" t="n">
        <v>67462</v>
      </c>
    </row>
    <row r="5" spans="1:5">
      <c r="A5" s="4" t="s">
        <v>962</v>
      </c>
    </row>
    <row r="6" spans="1:5">
      <c r="A6" s="3" t="s">
        <v>961</v>
      </c>
    </row>
    <row r="7" spans="1:5">
      <c r="A7" s="4" t="s">
        <v>100</v>
      </c>
      <c r="B7" s="5" t="n">
        <v>9482</v>
      </c>
      <c r="C7" s="5" t="n">
        <v>8862</v>
      </c>
      <c r="D7" s="5" t="n">
        <v>28974</v>
      </c>
      <c r="E7" s="5" t="n">
        <v>27250</v>
      </c>
    </row>
    <row r="8" spans="1:5">
      <c r="A8" s="4" t="s">
        <v>963</v>
      </c>
    </row>
    <row r="9" spans="1:5">
      <c r="A9" s="3" t="s">
        <v>961</v>
      </c>
    </row>
    <row r="10" spans="1:5">
      <c r="A10" s="4" t="s">
        <v>100</v>
      </c>
      <c r="B10" s="5" t="n">
        <v>8081</v>
      </c>
      <c r="C10" s="5" t="n">
        <v>7887</v>
      </c>
      <c r="D10" s="5" t="n">
        <v>23249</v>
      </c>
      <c r="E10" s="5" t="n">
        <v>22515</v>
      </c>
    </row>
    <row r="11" spans="1:5">
      <c r="A11" s="4" t="s">
        <v>964</v>
      </c>
    </row>
    <row r="12" spans="1:5">
      <c r="A12" s="3" t="s">
        <v>961</v>
      </c>
    </row>
    <row r="13" spans="1:5">
      <c r="A13" s="4" t="s">
        <v>100</v>
      </c>
      <c r="B13" s="7" t="n">
        <v>6192</v>
      </c>
      <c r="C13" s="7" t="n">
        <v>5910</v>
      </c>
      <c r="D13" s="7" t="n">
        <v>18407</v>
      </c>
      <c r="E13" s="7" t="n">
        <v>1769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79</v>
      </c>
      <c r="D1" s="2" t="s">
        <v>1</v>
      </c>
    </row>
    <row r="2" spans="1:5">
      <c r="B2" s="2" t="s">
        <v>2</v>
      </c>
      <c r="C2" s="2" t="s">
        <v>80</v>
      </c>
      <c r="D2" s="2" t="s">
        <v>2</v>
      </c>
      <c r="E2" s="2" t="s">
        <v>80</v>
      </c>
    </row>
    <row r="3" spans="1:5">
      <c r="A3" s="3" t="s">
        <v>966</v>
      </c>
    </row>
    <row r="4" spans="1:5">
      <c r="A4" s="4" t="s">
        <v>102</v>
      </c>
      <c r="B4" s="7" t="n">
        <v>3884</v>
      </c>
      <c r="C4" s="7" t="n">
        <v>3679</v>
      </c>
      <c r="D4" s="7" t="n">
        <v>11623</v>
      </c>
      <c r="E4" s="7" t="n">
        <v>11054</v>
      </c>
    </row>
    <row r="5" spans="1:5">
      <c r="A5" s="4" t="s">
        <v>967</v>
      </c>
    </row>
    <row r="6" spans="1:5">
      <c r="A6" s="3" t="s">
        <v>966</v>
      </c>
    </row>
    <row r="7" spans="1:5">
      <c r="A7" s="4" t="s">
        <v>102</v>
      </c>
      <c r="B7" s="5" t="n">
        <v>2147</v>
      </c>
      <c r="C7" s="5" t="n">
        <v>2064</v>
      </c>
      <c r="D7" s="5" t="n">
        <v>6508</v>
      </c>
      <c r="E7" s="5" t="n">
        <v>6487</v>
      </c>
    </row>
    <row r="8" spans="1:5">
      <c r="A8" s="4" t="s">
        <v>968</v>
      </c>
    </row>
    <row r="9" spans="1:5">
      <c r="A9" s="3" t="s">
        <v>966</v>
      </c>
    </row>
    <row r="10" spans="1:5">
      <c r="A10" s="4" t="s">
        <v>102</v>
      </c>
      <c r="B10" s="7" t="n">
        <v>1737</v>
      </c>
      <c r="C10" s="7" t="n">
        <v>1615</v>
      </c>
      <c r="D10" s="7" t="n">
        <v>5115</v>
      </c>
      <c r="E10" s="7" t="n">
        <v>456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23</v>
      </c>
    </row>
    <row r="2" spans="1:3">
      <c r="A2" s="3" t="s">
        <v>970</v>
      </c>
    </row>
    <row r="3" spans="1:3">
      <c r="A3" s="4" t="s">
        <v>580</v>
      </c>
      <c r="B3" s="7" t="n">
        <v>83622</v>
      </c>
      <c r="C3" s="7" t="n">
        <v>55752</v>
      </c>
    </row>
    <row r="4" spans="1:3">
      <c r="A4" s="4" t="s">
        <v>971</v>
      </c>
    </row>
    <row r="5" spans="1:3">
      <c r="A5" s="3" t="s">
        <v>970</v>
      </c>
    </row>
    <row r="6" spans="1:3">
      <c r="A6" s="4" t="s">
        <v>972</v>
      </c>
      <c r="B6" s="5" t="n">
        <v>14700</v>
      </c>
    </row>
    <row r="7" spans="1:3">
      <c r="A7" s="4" t="s">
        <v>580</v>
      </c>
      <c r="B7" s="7" t="n">
        <v>83622</v>
      </c>
      <c r="C7" s="7" t="n">
        <v>557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23</v>
      </c>
    </row>
    <row r="2" spans="1:3">
      <c r="A2" s="3" t="s">
        <v>970</v>
      </c>
    </row>
    <row r="3" spans="1:3">
      <c r="A3" s="4" t="s">
        <v>67</v>
      </c>
      <c r="B3" s="7" t="n">
        <v>10256000</v>
      </c>
      <c r="C3" s="7" t="n">
        <v>15327000</v>
      </c>
    </row>
    <row r="4" spans="1:3">
      <c r="A4" s="4" t="s">
        <v>974</v>
      </c>
      <c r="B4" s="5" t="n">
        <v>901115000</v>
      </c>
      <c r="C4" s="5" t="n">
        <v>917147000</v>
      </c>
    </row>
    <row r="5" spans="1:3">
      <c r="A5" s="4" t="s">
        <v>975</v>
      </c>
      <c r="B5" s="5" t="n">
        <v>221116000</v>
      </c>
      <c r="C5" s="5" t="n">
        <v>406363000</v>
      </c>
    </row>
    <row r="6" spans="1:3">
      <c r="A6" s="4" t="s">
        <v>976</v>
      </c>
      <c r="B6" s="5" t="n">
        <v>1388898000</v>
      </c>
      <c r="C6" s="5" t="n">
        <v>1611366000</v>
      </c>
    </row>
    <row r="7" spans="1:3">
      <c r="A7" s="4" t="s">
        <v>977</v>
      </c>
      <c r="B7" s="5" t="n">
        <v>3266524000</v>
      </c>
      <c r="C7" s="5" t="n">
        <v>3040913000</v>
      </c>
    </row>
    <row r="8" spans="1:3">
      <c r="A8" s="4" t="s">
        <v>978</v>
      </c>
      <c r="B8" s="5" t="n">
        <v>1091382000</v>
      </c>
      <c r="C8" s="5" t="n">
        <v>905793000</v>
      </c>
    </row>
    <row r="9" spans="1:3">
      <c r="A9" s="4" t="s">
        <v>979</v>
      </c>
      <c r="B9" s="5" t="n">
        <v>1475425000</v>
      </c>
      <c r="C9" s="5" t="n">
        <v>1492800000</v>
      </c>
    </row>
    <row r="10" spans="1:3">
      <c r="A10" s="4" t="s">
        <v>980</v>
      </c>
      <c r="B10" s="5" t="n">
        <v>330526000</v>
      </c>
      <c r="C10" s="5" t="n">
        <v>351060000</v>
      </c>
    </row>
    <row r="11" spans="1:3">
      <c r="A11" s="4" t="s">
        <v>577</v>
      </c>
      <c r="B11" s="5" t="n">
        <v>19676000</v>
      </c>
      <c r="C11" s="5" t="n">
        <v>18269000</v>
      </c>
    </row>
    <row r="12" spans="1:3">
      <c r="A12" s="4" t="s">
        <v>549</v>
      </c>
      <c r="B12" s="5" t="n">
        <v>2765000</v>
      </c>
      <c r="C12" s="5" t="n">
        <v>48838000</v>
      </c>
    </row>
    <row r="13" spans="1:3">
      <c r="A13" s="4" t="s">
        <v>580</v>
      </c>
      <c r="B13" s="5" t="n">
        <v>83622000</v>
      </c>
      <c r="C13" s="5" t="n">
        <v>55752000</v>
      </c>
    </row>
    <row r="14" spans="1:3">
      <c r="A14" s="4" t="s">
        <v>794</v>
      </c>
      <c r="B14" s="5" t="n">
        <v>13203000</v>
      </c>
      <c r="C14" s="5" t="n">
        <v>8349000</v>
      </c>
    </row>
    <row r="15" spans="1:3">
      <c r="A15" s="4" t="s">
        <v>981</v>
      </c>
      <c r="B15" s="5" t="n">
        <v>14384000</v>
      </c>
      <c r="C15" s="5" t="n">
        <v>12843000</v>
      </c>
    </row>
    <row r="16" spans="1:3">
      <c r="A16" s="4" t="s">
        <v>982</v>
      </c>
      <c r="B16" s="5" t="n">
        <v>8818892000</v>
      </c>
      <c r="C16" s="5" t="n">
        <v>8884820000</v>
      </c>
    </row>
    <row r="17" spans="1:3">
      <c r="A17" s="4" t="s">
        <v>675</v>
      </c>
      <c r="B17" s="5" t="n">
        <v>23012000</v>
      </c>
      <c r="C17" s="5" t="n">
        <v>8074000</v>
      </c>
    </row>
    <row r="18" spans="1:3">
      <c r="A18" s="4" t="s">
        <v>983</v>
      </c>
      <c r="B18" s="5" t="n">
        <v>14384000</v>
      </c>
      <c r="C18" s="5" t="n">
        <v>12843000</v>
      </c>
    </row>
    <row r="19" spans="1:3">
      <c r="A19" s="4" t="s">
        <v>984</v>
      </c>
      <c r="B19" s="5" t="n">
        <v>37396000</v>
      </c>
      <c r="C19" s="5" t="n">
        <v>20917000</v>
      </c>
    </row>
    <row r="20" spans="1:3">
      <c r="A20" s="4" t="s">
        <v>985</v>
      </c>
    </row>
    <row r="21" spans="1:3">
      <c r="A21" s="3" t="s">
        <v>970</v>
      </c>
    </row>
    <row r="22" spans="1:3">
      <c r="A22" s="4" t="s">
        <v>67</v>
      </c>
      <c r="B22" s="5" t="n">
        <v>0</v>
      </c>
      <c r="C22" s="5" t="n">
        <v>0</v>
      </c>
    </row>
    <row r="23" spans="1:3">
      <c r="A23" s="4" t="s">
        <v>974</v>
      </c>
      <c r="B23" s="5" t="n">
        <v>901115000</v>
      </c>
      <c r="C23" s="5" t="n">
        <v>917147000</v>
      </c>
    </row>
    <row r="24" spans="1:3">
      <c r="A24" s="4" t="s">
        <v>975</v>
      </c>
      <c r="B24" s="5" t="n">
        <v>0</v>
      </c>
      <c r="C24" s="5" t="n">
        <v>0</v>
      </c>
    </row>
    <row r="25" spans="1:3">
      <c r="A25" s="4" t="s">
        <v>976</v>
      </c>
      <c r="B25" s="5" t="n">
        <v>0</v>
      </c>
      <c r="C25" s="5" t="n">
        <v>0</v>
      </c>
    </row>
    <row r="26" spans="1:3">
      <c r="A26" s="4" t="s">
        <v>977</v>
      </c>
      <c r="B26" s="5" t="n">
        <v>0</v>
      </c>
      <c r="C26" s="5" t="n">
        <v>0</v>
      </c>
    </row>
    <row r="27" spans="1:3">
      <c r="A27" s="4" t="s">
        <v>978</v>
      </c>
      <c r="B27" s="5" t="n">
        <v>0</v>
      </c>
      <c r="C27" s="5" t="n">
        <v>0</v>
      </c>
    </row>
    <row r="28" spans="1:3">
      <c r="A28" s="4" t="s">
        <v>979</v>
      </c>
      <c r="B28" s="5" t="n">
        <v>0</v>
      </c>
      <c r="C28" s="5" t="n">
        <v>0</v>
      </c>
    </row>
    <row r="29" spans="1:3">
      <c r="A29" s="4" t="s">
        <v>980</v>
      </c>
      <c r="B29" s="5" t="n">
        <v>0</v>
      </c>
      <c r="C29" s="5" t="n">
        <v>0</v>
      </c>
    </row>
    <row r="30" spans="1:3">
      <c r="A30" s="4" t="s">
        <v>577</v>
      </c>
      <c r="B30" s="5" t="n">
        <v>0</v>
      </c>
      <c r="C30" s="5" t="n">
        <v>0</v>
      </c>
    </row>
    <row r="31" spans="1:3">
      <c r="A31" s="4" t="s">
        <v>549</v>
      </c>
      <c r="B31" s="5" t="n">
        <v>2765000</v>
      </c>
      <c r="C31" s="5" t="n">
        <v>19864000</v>
      </c>
    </row>
    <row r="32" spans="1:3">
      <c r="A32" s="4" t="s">
        <v>580</v>
      </c>
      <c r="B32" s="5" t="n">
        <v>0</v>
      </c>
      <c r="C32" s="5" t="n">
        <v>0</v>
      </c>
    </row>
    <row r="33" spans="1:3">
      <c r="A33" s="4" t="s">
        <v>794</v>
      </c>
      <c r="B33" s="5" t="n">
        <v>0</v>
      </c>
      <c r="C33" s="5" t="n">
        <v>0</v>
      </c>
    </row>
    <row r="34" spans="1:3">
      <c r="A34" s="4" t="s">
        <v>981</v>
      </c>
      <c r="B34" s="5" t="n">
        <v>14384000</v>
      </c>
      <c r="C34" s="5" t="n">
        <v>12843000</v>
      </c>
    </row>
    <row r="35" spans="1:3">
      <c r="A35" s="4" t="s">
        <v>982</v>
      </c>
      <c r="B35" s="5" t="n">
        <v>918264000</v>
      </c>
      <c r="C35" s="5" t="n">
        <v>949854000</v>
      </c>
    </row>
    <row r="36" spans="1:3">
      <c r="A36" s="4" t="s">
        <v>675</v>
      </c>
      <c r="B36" s="5" t="n">
        <v>0</v>
      </c>
      <c r="C36" s="5" t="n">
        <v>0</v>
      </c>
    </row>
    <row r="37" spans="1:3">
      <c r="A37" s="4" t="s">
        <v>983</v>
      </c>
      <c r="B37" s="5" t="n">
        <v>14384000</v>
      </c>
      <c r="C37" s="5" t="n">
        <v>12843000</v>
      </c>
    </row>
    <row r="38" spans="1:3">
      <c r="A38" s="4" t="s">
        <v>984</v>
      </c>
      <c r="B38" s="5" t="n">
        <v>14384000</v>
      </c>
      <c r="C38" s="5" t="n">
        <v>12843000</v>
      </c>
    </row>
    <row r="39" spans="1:3">
      <c r="A39" s="4" t="s">
        <v>986</v>
      </c>
    </row>
    <row r="40" spans="1:3">
      <c r="A40" s="3" t="s">
        <v>970</v>
      </c>
    </row>
    <row r="41" spans="1:3">
      <c r="A41" s="4" t="s">
        <v>67</v>
      </c>
      <c r="B41" s="5" t="n">
        <v>10256000</v>
      </c>
      <c r="C41" s="5" t="n">
        <v>15327000</v>
      </c>
    </row>
    <row r="42" spans="1:3">
      <c r="A42" s="4" t="s">
        <v>974</v>
      </c>
      <c r="B42" s="5" t="n">
        <v>0</v>
      </c>
      <c r="C42" s="5" t="n">
        <v>0</v>
      </c>
    </row>
    <row r="43" spans="1:3">
      <c r="A43" s="4" t="s">
        <v>975</v>
      </c>
      <c r="B43" s="5" t="n">
        <v>221116000</v>
      </c>
      <c r="C43" s="5" t="n">
        <v>406363000</v>
      </c>
    </row>
    <row r="44" spans="1:3">
      <c r="A44" s="4" t="s">
        <v>976</v>
      </c>
      <c r="B44" s="5" t="n">
        <v>1374169000</v>
      </c>
      <c r="C44" s="5" t="n">
        <v>1594350000</v>
      </c>
    </row>
    <row r="45" spans="1:3">
      <c r="A45" s="4" t="s">
        <v>977</v>
      </c>
      <c r="B45" s="5" t="n">
        <v>3266524000</v>
      </c>
      <c r="C45" s="5" t="n">
        <v>3040913000</v>
      </c>
    </row>
    <row r="46" spans="1:3">
      <c r="A46" s="4" t="s">
        <v>978</v>
      </c>
      <c r="B46" s="5" t="n">
        <v>1091382000</v>
      </c>
      <c r="C46" s="5" t="n">
        <v>905793000</v>
      </c>
    </row>
    <row r="47" spans="1:3">
      <c r="A47" s="4" t="s">
        <v>979</v>
      </c>
      <c r="B47" s="5" t="n">
        <v>1475425000</v>
      </c>
      <c r="C47" s="5" t="n">
        <v>1492800000</v>
      </c>
    </row>
    <row r="48" spans="1:3">
      <c r="A48" s="4" t="s">
        <v>980</v>
      </c>
      <c r="B48" s="5" t="n">
        <v>330526000</v>
      </c>
      <c r="C48" s="5" t="n">
        <v>351060000</v>
      </c>
    </row>
    <row r="49" spans="1:3">
      <c r="A49" s="4" t="s">
        <v>577</v>
      </c>
      <c r="B49" s="5" t="n">
        <v>19676000</v>
      </c>
      <c r="C49" s="5" t="n">
        <v>18269000</v>
      </c>
    </row>
    <row r="50" spans="1:3">
      <c r="A50" s="4" t="s">
        <v>549</v>
      </c>
      <c r="B50" s="5" t="n">
        <v>0</v>
      </c>
      <c r="C50" s="5" t="n">
        <v>28974000</v>
      </c>
    </row>
    <row r="51" spans="1:3">
      <c r="A51" s="4" t="s">
        <v>580</v>
      </c>
      <c r="B51" s="5" t="n">
        <v>0</v>
      </c>
      <c r="C51" s="5" t="n">
        <v>0</v>
      </c>
    </row>
    <row r="52" spans="1:3">
      <c r="A52" s="4" t="s">
        <v>794</v>
      </c>
      <c r="B52" s="5" t="n">
        <v>12500000</v>
      </c>
      <c r="C52" s="5" t="n">
        <v>7723000</v>
      </c>
    </row>
    <row r="53" spans="1:3">
      <c r="A53" s="4" t="s">
        <v>981</v>
      </c>
      <c r="B53" s="5" t="n">
        <v>0</v>
      </c>
      <c r="C53" s="5" t="n">
        <v>0</v>
      </c>
    </row>
    <row r="54" spans="1:3">
      <c r="A54" s="4" t="s">
        <v>982</v>
      </c>
      <c r="B54" s="5" t="n">
        <v>7801574000</v>
      </c>
      <c r="C54" s="5" t="n">
        <v>7861572000</v>
      </c>
    </row>
    <row r="55" spans="1:3">
      <c r="A55" s="4" t="s">
        <v>675</v>
      </c>
      <c r="B55" s="5" t="n">
        <v>22954000</v>
      </c>
      <c r="C55" s="5" t="n">
        <v>7951000</v>
      </c>
    </row>
    <row r="56" spans="1:3">
      <c r="A56" s="4" t="s">
        <v>983</v>
      </c>
      <c r="B56" s="5" t="n">
        <v>0</v>
      </c>
      <c r="C56" s="5" t="n">
        <v>0</v>
      </c>
    </row>
    <row r="57" spans="1:3">
      <c r="A57" s="4" t="s">
        <v>984</v>
      </c>
      <c r="B57" s="5" t="n">
        <v>22954000</v>
      </c>
      <c r="C57" s="5" t="n">
        <v>7951000</v>
      </c>
    </row>
    <row r="58" spans="1:3">
      <c r="A58" s="4" t="s">
        <v>987</v>
      </c>
    </row>
    <row r="59" spans="1:3">
      <c r="A59" s="3" t="s">
        <v>970</v>
      </c>
    </row>
    <row r="60" spans="1:3">
      <c r="A60" s="4" t="s">
        <v>67</v>
      </c>
      <c r="B60" s="5" t="n">
        <v>0</v>
      </c>
      <c r="C60" s="5" t="n">
        <v>0</v>
      </c>
    </row>
    <row r="61" spans="1:3">
      <c r="A61" s="4" t="s">
        <v>974</v>
      </c>
      <c r="B61" s="5" t="n">
        <v>0</v>
      </c>
      <c r="C61" s="5" t="n">
        <v>0</v>
      </c>
    </row>
    <row r="62" spans="1:3">
      <c r="A62" s="4" t="s">
        <v>975</v>
      </c>
      <c r="B62" s="5" t="n">
        <v>0</v>
      </c>
      <c r="C62" s="5" t="n">
        <v>0</v>
      </c>
    </row>
    <row r="63" spans="1:3">
      <c r="A63" s="4" t="s">
        <v>976</v>
      </c>
      <c r="B63" s="5" t="n">
        <v>14729000</v>
      </c>
      <c r="C63" s="5" t="n">
        <v>17016000</v>
      </c>
    </row>
    <row r="64" spans="1:3">
      <c r="A64" s="4" t="s">
        <v>977</v>
      </c>
      <c r="B64" s="5" t="n">
        <v>0</v>
      </c>
      <c r="C64" s="5" t="n">
        <v>0</v>
      </c>
    </row>
    <row r="65" spans="1:3">
      <c r="A65" s="4" t="s">
        <v>978</v>
      </c>
      <c r="B65" s="5" t="n">
        <v>0</v>
      </c>
      <c r="C65" s="5" t="n">
        <v>0</v>
      </c>
    </row>
    <row r="66" spans="1:3">
      <c r="A66" s="4" t="s">
        <v>979</v>
      </c>
      <c r="B66" s="5" t="n">
        <v>0</v>
      </c>
      <c r="C66" s="5" t="n">
        <v>0</v>
      </c>
    </row>
    <row r="67" spans="1:3">
      <c r="A67" s="4" t="s">
        <v>980</v>
      </c>
      <c r="B67" s="5" t="n">
        <v>0</v>
      </c>
      <c r="C67" s="5" t="n">
        <v>0</v>
      </c>
    </row>
    <row r="68" spans="1:3">
      <c r="A68" s="4" t="s">
        <v>577</v>
      </c>
      <c r="B68" s="5" t="n">
        <v>0</v>
      </c>
      <c r="C68" s="5" t="n">
        <v>0</v>
      </c>
    </row>
    <row r="69" spans="1:3">
      <c r="A69" s="4" t="s">
        <v>549</v>
      </c>
      <c r="B69" s="5" t="n">
        <v>0</v>
      </c>
      <c r="C69" s="5" t="n">
        <v>0</v>
      </c>
    </row>
    <row r="70" spans="1:3">
      <c r="A70" s="4" t="s">
        <v>580</v>
      </c>
      <c r="B70" s="5" t="n">
        <v>83622000</v>
      </c>
      <c r="C70" s="5" t="n">
        <v>55752000</v>
      </c>
    </row>
    <row r="71" spans="1:3">
      <c r="A71" s="4" t="s">
        <v>794</v>
      </c>
      <c r="B71" s="5" t="n">
        <v>703000</v>
      </c>
      <c r="C71" s="5" t="n">
        <v>626000</v>
      </c>
    </row>
    <row r="72" spans="1:3">
      <c r="A72" s="4" t="s">
        <v>981</v>
      </c>
      <c r="B72" s="5" t="n">
        <v>0</v>
      </c>
      <c r="C72" s="5" t="n">
        <v>0</v>
      </c>
    </row>
    <row r="73" spans="1:3">
      <c r="A73" s="4" t="s">
        <v>982</v>
      </c>
      <c r="B73" s="5" t="n">
        <v>99054000</v>
      </c>
      <c r="C73" s="5" t="n">
        <v>73394000</v>
      </c>
    </row>
    <row r="74" spans="1:3">
      <c r="A74" s="4" t="s">
        <v>675</v>
      </c>
      <c r="B74" s="5" t="n">
        <v>58000</v>
      </c>
      <c r="C74" s="5" t="n">
        <v>123000</v>
      </c>
    </row>
    <row r="75" spans="1:3">
      <c r="A75" s="4" t="s">
        <v>983</v>
      </c>
      <c r="B75" s="5" t="n">
        <v>0</v>
      </c>
      <c r="C75" s="5" t="n">
        <v>0</v>
      </c>
    </row>
    <row r="76" spans="1:3">
      <c r="A76" s="4" t="s">
        <v>984</v>
      </c>
      <c r="B76" s="7" t="n">
        <v>58000</v>
      </c>
      <c r="C76" s="7" t="n">
        <v>12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8</v>
      </c>
      <c r="B1" s="2" t="s">
        <v>79</v>
      </c>
      <c r="D1" s="2" t="s">
        <v>1</v>
      </c>
    </row>
    <row r="2" spans="1:5">
      <c r="B2" s="2" t="s">
        <v>2</v>
      </c>
      <c r="C2" s="2" t="s">
        <v>80</v>
      </c>
      <c r="D2" s="2" t="s">
        <v>2</v>
      </c>
      <c r="E2" s="2" t="s">
        <v>80</v>
      </c>
    </row>
    <row r="3" spans="1:5">
      <c r="A3" s="3" t="s">
        <v>989</v>
      </c>
    </row>
    <row r="4" spans="1:5">
      <c r="A4" s="4" t="s">
        <v>990</v>
      </c>
      <c r="B4" s="7" t="n">
        <v>84697000</v>
      </c>
      <c r="C4" s="7" t="n">
        <v>71173000</v>
      </c>
      <c r="D4" s="7" t="n">
        <v>73271000</v>
      </c>
      <c r="E4" s="7" t="n">
        <v>67760000</v>
      </c>
    </row>
    <row r="5" spans="1:5">
      <c r="A5" s="4" t="s">
        <v>991</v>
      </c>
      <c r="B5" s="5" t="n">
        <v>4217000</v>
      </c>
      <c r="C5" s="5" t="n">
        <v>-5305000</v>
      </c>
      <c r="D5" s="5" t="n">
        <v>12642000</v>
      </c>
      <c r="E5" s="5" t="n">
        <v>-7602000</v>
      </c>
    </row>
    <row r="6" spans="1:5">
      <c r="A6" s="4" t="s">
        <v>992</v>
      </c>
      <c r="B6" s="5" t="n">
        <v>167000</v>
      </c>
      <c r="C6" s="5" t="n">
        <v>19000</v>
      </c>
      <c r="D6" s="5" t="n">
        <v>-79000</v>
      </c>
      <c r="E6" s="5" t="n">
        <v>729000</v>
      </c>
    </row>
    <row r="7" spans="1:5">
      <c r="A7" s="4" t="s">
        <v>993</v>
      </c>
      <c r="B7" s="5" t="n">
        <v>-518000</v>
      </c>
      <c r="C7" s="5" t="n">
        <v>0</v>
      </c>
      <c r="D7" s="5" t="n">
        <v>-2233000</v>
      </c>
      <c r="E7" s="5" t="n">
        <v>0</v>
      </c>
    </row>
    <row r="8" spans="1:5">
      <c r="A8" s="4" t="s">
        <v>994</v>
      </c>
      <c r="B8" s="5" t="n">
        <v>0</v>
      </c>
      <c r="C8" s="5" t="n">
        <v>0</v>
      </c>
      <c r="D8" s="5" t="n">
        <v>0</v>
      </c>
      <c r="E8" s="5" t="n">
        <v>-600000</v>
      </c>
    </row>
    <row r="9" spans="1:5">
      <c r="A9" s="4" t="s">
        <v>995</v>
      </c>
      <c r="B9" s="5" t="n">
        <v>7000</v>
      </c>
      <c r="C9" s="5" t="n">
        <v>9000</v>
      </c>
      <c r="D9" s="5" t="n">
        <v>25000</v>
      </c>
      <c r="E9" s="5" t="n">
        <v>42000</v>
      </c>
    </row>
    <row r="10" spans="1:5">
      <c r="A10" s="4" t="s">
        <v>996</v>
      </c>
      <c r="B10" s="5" t="n">
        <v>10407000</v>
      </c>
      <c r="C10" s="5" t="n">
        <v>2185000</v>
      </c>
      <c r="D10" s="5" t="n">
        <v>15650000</v>
      </c>
      <c r="E10" s="5" t="n">
        <v>9269000</v>
      </c>
    </row>
    <row r="11" spans="1:5">
      <c r="A11" s="4" t="s">
        <v>997</v>
      </c>
      <c r="B11" s="5" t="n">
        <v>0</v>
      </c>
      <c r="C11" s="5" t="n">
        <v>-290000</v>
      </c>
      <c r="D11" s="5" t="n">
        <v>-186000</v>
      </c>
      <c r="E11" s="5" t="n">
        <v>-1840000</v>
      </c>
    </row>
    <row r="12" spans="1:5">
      <c r="A12" s="4" t="s">
        <v>998</v>
      </c>
      <c r="B12" s="5" t="n">
        <v>0</v>
      </c>
      <c r="C12" s="5" t="n">
        <v>0</v>
      </c>
      <c r="D12" s="5" t="n">
        <v>35000</v>
      </c>
      <c r="E12" s="5" t="n">
        <v>33000</v>
      </c>
    </row>
    <row r="13" spans="1:5">
      <c r="A13" s="4" t="s">
        <v>999</v>
      </c>
      <c r="B13" s="5" t="n">
        <v>50000</v>
      </c>
      <c r="C13" s="5" t="n">
        <v>0</v>
      </c>
      <c r="D13" s="5" t="n">
        <v>50000</v>
      </c>
      <c r="E13" s="5" t="n">
        <v>0</v>
      </c>
    </row>
    <row r="14" spans="1:5">
      <c r="A14" s="4" t="s">
        <v>1000</v>
      </c>
      <c r="B14" s="5" t="n">
        <v>-31000</v>
      </c>
      <c r="C14" s="5" t="n">
        <v>0</v>
      </c>
      <c r="D14" s="5" t="n">
        <v>-179000</v>
      </c>
      <c r="E14" s="5" t="n">
        <v>0</v>
      </c>
    </row>
    <row r="15" spans="1:5">
      <c r="A15" s="4" t="s">
        <v>1001</v>
      </c>
      <c r="B15" s="5" t="n">
        <v>98996000</v>
      </c>
      <c r="C15" s="5" t="n">
        <v>67791000</v>
      </c>
      <c r="D15" s="5" t="n">
        <v>98996000</v>
      </c>
      <c r="E15" s="5" t="n">
        <v>67791000</v>
      </c>
    </row>
    <row r="16" spans="1:5">
      <c r="A16" s="4" t="s">
        <v>1002</v>
      </c>
      <c r="B16" s="5" t="n">
        <v>4947000</v>
      </c>
      <c r="C16" s="5" t="n">
        <v>-4434000</v>
      </c>
      <c r="D16" s="5" t="n">
        <v>13223000</v>
      </c>
      <c r="E16" s="5" t="n">
        <v>-7078000</v>
      </c>
    </row>
    <row r="17" spans="1:5">
      <c r="A17" s="4" t="s">
        <v>566</v>
      </c>
    </row>
    <row r="18" spans="1:5">
      <c r="A18" s="3" t="s">
        <v>989</v>
      </c>
    </row>
    <row r="19" spans="1:5">
      <c r="A19" s="4" t="s">
        <v>990</v>
      </c>
      <c r="B19" s="5" t="n">
        <v>15073000</v>
      </c>
      <c r="C19" s="5" t="n">
        <v>16825000</v>
      </c>
      <c r="D19" s="5" t="n">
        <v>17016000</v>
      </c>
      <c r="E19" s="5" t="n">
        <v>16682000</v>
      </c>
    </row>
    <row r="20" spans="1:5">
      <c r="A20" s="4" t="s">
        <v>991</v>
      </c>
      <c r="B20" s="5" t="n">
        <v>0</v>
      </c>
      <c r="C20" s="5" t="n">
        <v>0</v>
      </c>
      <c r="D20" s="5" t="n">
        <v>0</v>
      </c>
      <c r="E20" s="5" t="n">
        <v>0</v>
      </c>
    </row>
    <row r="21" spans="1:5">
      <c r="A21" s="4" t="s">
        <v>992</v>
      </c>
      <c r="B21" s="5" t="n">
        <v>167000</v>
      </c>
      <c r="C21" s="5" t="n">
        <v>19000</v>
      </c>
      <c r="D21" s="5" t="n">
        <v>-79000</v>
      </c>
      <c r="E21" s="5" t="n">
        <v>729000</v>
      </c>
    </row>
    <row r="22" spans="1:5">
      <c r="A22" s="4" t="s">
        <v>993</v>
      </c>
      <c r="B22" s="5" t="n">
        <v>-518000</v>
      </c>
      <c r="C22" s="5" t="n">
        <v>0</v>
      </c>
      <c r="D22" s="5" t="n">
        <v>-2233000</v>
      </c>
      <c r="E22" s="5" t="n">
        <v>0</v>
      </c>
    </row>
    <row r="23" spans="1:5">
      <c r="A23" s="4" t="s">
        <v>994</v>
      </c>
      <c r="B23" s="5" t="n">
        <v>0</v>
      </c>
      <c r="C23" s="5" t="n">
        <v>0</v>
      </c>
      <c r="D23" s="5" t="n">
        <v>0</v>
      </c>
      <c r="E23" s="5" t="n">
        <v>-600000</v>
      </c>
    </row>
    <row r="24" spans="1:5">
      <c r="A24" s="4" t="s">
        <v>995</v>
      </c>
      <c r="B24" s="5" t="n">
        <v>7000</v>
      </c>
      <c r="C24" s="5" t="n">
        <v>9000</v>
      </c>
      <c r="D24" s="5" t="n">
        <v>25000</v>
      </c>
      <c r="E24" s="5" t="n">
        <v>42000</v>
      </c>
    </row>
    <row r="25" spans="1:5">
      <c r="A25" s="4" t="s">
        <v>996</v>
      </c>
      <c r="B25" s="5" t="n">
        <v>0</v>
      </c>
      <c r="C25" s="5" t="n">
        <v>0</v>
      </c>
      <c r="D25" s="5" t="n">
        <v>0</v>
      </c>
      <c r="E25" s="5" t="n">
        <v>0</v>
      </c>
    </row>
    <row r="26" spans="1:5">
      <c r="A26" s="4" t="s">
        <v>997</v>
      </c>
      <c r="B26" s="5" t="n">
        <v>0</v>
      </c>
      <c r="C26" s="5" t="n">
        <v>0</v>
      </c>
      <c r="D26" s="5" t="n">
        <v>0</v>
      </c>
      <c r="E26" s="5" t="n">
        <v>0</v>
      </c>
    </row>
    <row r="27" spans="1:5">
      <c r="A27" s="4" t="s">
        <v>998</v>
      </c>
      <c r="B27" s="5" t="n">
        <v>0</v>
      </c>
      <c r="C27" s="5" t="n">
        <v>0</v>
      </c>
      <c r="D27" s="5" t="n">
        <v>0</v>
      </c>
      <c r="E27" s="5" t="n">
        <v>0</v>
      </c>
    </row>
    <row r="28" spans="1:5">
      <c r="A28" s="4" t="s">
        <v>999</v>
      </c>
      <c r="B28" s="5" t="n">
        <v>0</v>
      </c>
      <c r="C28" s="5" t="n">
        <v>0</v>
      </c>
      <c r="D28" s="5" t="n">
        <v>0</v>
      </c>
      <c r="E28" s="5" t="n">
        <v>0</v>
      </c>
    </row>
    <row r="29" spans="1:5">
      <c r="A29" s="4" t="s">
        <v>1000</v>
      </c>
      <c r="B29" s="5" t="n">
        <v>0</v>
      </c>
      <c r="C29" s="5" t="n">
        <v>0</v>
      </c>
      <c r="D29" s="5" t="n">
        <v>0</v>
      </c>
      <c r="E29" s="5" t="n">
        <v>0</v>
      </c>
    </row>
    <row r="30" spans="1:5">
      <c r="A30" s="4" t="s">
        <v>1001</v>
      </c>
      <c r="B30" s="5" t="n">
        <v>14729000</v>
      </c>
      <c r="C30" s="5" t="n">
        <v>16853000</v>
      </c>
      <c r="D30" s="5" t="n">
        <v>14729000</v>
      </c>
      <c r="E30" s="5" t="n">
        <v>16853000</v>
      </c>
    </row>
    <row r="31" spans="1:5">
      <c r="A31" s="4" t="s">
        <v>1002</v>
      </c>
      <c r="B31" s="5" t="n">
        <v>0</v>
      </c>
      <c r="C31" s="5" t="n">
        <v>0</v>
      </c>
      <c r="D31" s="5" t="n">
        <v>0</v>
      </c>
      <c r="E31" s="5" t="n">
        <v>0</v>
      </c>
    </row>
    <row r="32" spans="1:5">
      <c r="A32" s="4" t="s">
        <v>569</v>
      </c>
    </row>
    <row r="33" spans="1:5">
      <c r="A33" s="3" t="s">
        <v>989</v>
      </c>
    </row>
    <row r="34" spans="1:5">
      <c r="A34" s="4" t="s">
        <v>990</v>
      </c>
      <c r="B34" s="5" t="n">
        <v>68940000</v>
      </c>
      <c r="C34" s="5" t="n">
        <v>53557000</v>
      </c>
      <c r="D34" s="5" t="n">
        <v>55752000</v>
      </c>
      <c r="E34" s="5" t="n">
        <v>50820000</v>
      </c>
    </row>
    <row r="35" spans="1:5">
      <c r="A35" s="4" t="s">
        <v>991</v>
      </c>
      <c r="B35" s="5" t="n">
        <v>4275000</v>
      </c>
      <c r="C35" s="5" t="n">
        <v>-5198000</v>
      </c>
      <c r="D35" s="5" t="n">
        <v>12371000</v>
      </c>
      <c r="E35" s="5" t="n">
        <v>-8028000</v>
      </c>
    </row>
    <row r="36" spans="1:5">
      <c r="A36" s="4" t="s">
        <v>992</v>
      </c>
      <c r="B36" s="5" t="n">
        <v>0</v>
      </c>
      <c r="C36" s="5" t="n">
        <v>0</v>
      </c>
      <c r="D36" s="5" t="n">
        <v>0</v>
      </c>
      <c r="E36" s="5" t="n">
        <v>0</v>
      </c>
    </row>
    <row r="37" spans="1:5">
      <c r="A37" s="4" t="s">
        <v>993</v>
      </c>
      <c r="B37" s="5" t="n">
        <v>0</v>
      </c>
      <c r="C37" s="5" t="n">
        <v>0</v>
      </c>
      <c r="D37" s="5" t="n">
        <v>0</v>
      </c>
      <c r="E37" s="5" t="n">
        <v>0</v>
      </c>
    </row>
    <row r="38" spans="1:5">
      <c r="A38" s="4" t="s">
        <v>994</v>
      </c>
      <c r="B38" s="5" t="n">
        <v>0</v>
      </c>
      <c r="C38" s="5" t="n">
        <v>0</v>
      </c>
      <c r="D38" s="5" t="n">
        <v>0</v>
      </c>
      <c r="E38" s="5" t="n">
        <v>0</v>
      </c>
    </row>
    <row r="39" spans="1:5">
      <c r="A39" s="4" t="s">
        <v>995</v>
      </c>
      <c r="B39" s="5" t="n">
        <v>0</v>
      </c>
      <c r="C39" s="5" t="n">
        <v>0</v>
      </c>
      <c r="D39" s="5" t="n">
        <v>0</v>
      </c>
      <c r="E39" s="5" t="n">
        <v>0</v>
      </c>
    </row>
    <row r="40" spans="1:5">
      <c r="A40" s="4" t="s">
        <v>996</v>
      </c>
      <c r="B40" s="5" t="n">
        <v>10407000</v>
      </c>
      <c r="C40" s="5" t="n">
        <v>2185000</v>
      </c>
      <c r="D40" s="5" t="n">
        <v>15650000</v>
      </c>
      <c r="E40" s="5" t="n">
        <v>9269000</v>
      </c>
    </row>
    <row r="41" spans="1:5">
      <c r="A41" s="4" t="s">
        <v>997</v>
      </c>
      <c r="B41" s="5" t="n">
        <v>0</v>
      </c>
      <c r="C41" s="5" t="n">
        <v>-290000</v>
      </c>
      <c r="D41" s="5" t="n">
        <v>-186000</v>
      </c>
      <c r="E41" s="5" t="n">
        <v>-1840000</v>
      </c>
    </row>
    <row r="42" spans="1:5">
      <c r="A42" s="4" t="s">
        <v>998</v>
      </c>
      <c r="B42" s="5" t="n">
        <v>0</v>
      </c>
      <c r="C42" s="5" t="n">
        <v>0</v>
      </c>
      <c r="D42" s="5" t="n">
        <v>35000</v>
      </c>
      <c r="E42" s="5" t="n">
        <v>33000</v>
      </c>
    </row>
    <row r="43" spans="1:5">
      <c r="A43" s="4" t="s">
        <v>999</v>
      </c>
      <c r="B43" s="5" t="n">
        <v>0</v>
      </c>
      <c r="C43" s="5" t="n">
        <v>0</v>
      </c>
      <c r="D43" s="5" t="n">
        <v>0</v>
      </c>
      <c r="E43" s="5" t="n">
        <v>0</v>
      </c>
    </row>
    <row r="44" spans="1:5">
      <c r="A44" s="4" t="s">
        <v>1000</v>
      </c>
      <c r="B44" s="5" t="n">
        <v>0</v>
      </c>
      <c r="C44" s="5" t="n">
        <v>0</v>
      </c>
      <c r="D44" s="5" t="n">
        <v>0</v>
      </c>
      <c r="E44" s="5" t="n">
        <v>0</v>
      </c>
    </row>
    <row r="45" spans="1:5">
      <c r="A45" s="4" t="s">
        <v>1001</v>
      </c>
      <c r="B45" s="5" t="n">
        <v>83622000</v>
      </c>
      <c r="C45" s="5" t="n">
        <v>50254000</v>
      </c>
      <c r="D45" s="5" t="n">
        <v>83622000</v>
      </c>
      <c r="E45" s="5" t="n">
        <v>50254000</v>
      </c>
    </row>
    <row r="46" spans="1:5">
      <c r="A46" s="4" t="s">
        <v>1002</v>
      </c>
      <c r="B46" s="5" t="n">
        <v>4275000</v>
      </c>
      <c r="C46" s="5" t="n">
        <v>-5198000</v>
      </c>
      <c r="D46" s="5" t="n">
        <v>12371000</v>
      </c>
      <c r="E46" s="5" t="n">
        <v>-7853000</v>
      </c>
    </row>
    <row r="47" spans="1:5">
      <c r="A47" s="4" t="s">
        <v>1003</v>
      </c>
    </row>
    <row r="48" spans="1:5">
      <c r="A48" s="3" t="s">
        <v>989</v>
      </c>
    </row>
    <row r="49" spans="1:5">
      <c r="A49" s="4" t="s">
        <v>990</v>
      </c>
      <c r="B49" s="5" t="n">
        <v>684000</v>
      </c>
      <c r="C49" s="5" t="n">
        <v>791000</v>
      </c>
      <c r="D49" s="5" t="n">
        <v>503000</v>
      </c>
      <c r="E49" s="5" t="n">
        <v>258000</v>
      </c>
    </row>
    <row r="50" spans="1:5">
      <c r="A50" s="4" t="s">
        <v>991</v>
      </c>
      <c r="B50" s="5" t="n">
        <v>-58000</v>
      </c>
      <c r="C50" s="5" t="n">
        <v>-107000</v>
      </c>
      <c r="D50" s="5" t="n">
        <v>271000</v>
      </c>
      <c r="E50" s="5" t="n">
        <v>426000</v>
      </c>
    </row>
    <row r="51" spans="1:5">
      <c r="A51" s="4" t="s">
        <v>992</v>
      </c>
      <c r="B51" s="5" t="n">
        <v>0</v>
      </c>
      <c r="C51" s="5" t="n">
        <v>0</v>
      </c>
      <c r="D51" s="5" t="n">
        <v>0</v>
      </c>
      <c r="E51" s="5" t="n">
        <v>0</v>
      </c>
    </row>
    <row r="52" spans="1:5">
      <c r="A52" s="4" t="s">
        <v>993</v>
      </c>
      <c r="B52" s="5" t="n">
        <v>0</v>
      </c>
      <c r="C52" s="5" t="n">
        <v>0</v>
      </c>
      <c r="D52" s="5" t="n">
        <v>0</v>
      </c>
      <c r="E52" s="5" t="n">
        <v>0</v>
      </c>
    </row>
    <row r="53" spans="1:5">
      <c r="A53" s="4" t="s">
        <v>994</v>
      </c>
      <c r="B53" s="5" t="n">
        <v>0</v>
      </c>
      <c r="C53" s="5" t="n">
        <v>0</v>
      </c>
      <c r="D53" s="5" t="n">
        <v>0</v>
      </c>
      <c r="E53" s="5" t="n">
        <v>0</v>
      </c>
    </row>
    <row r="54" spans="1:5">
      <c r="A54" s="4" t="s">
        <v>995</v>
      </c>
      <c r="B54" s="5" t="n">
        <v>0</v>
      </c>
      <c r="C54" s="5" t="n">
        <v>0</v>
      </c>
      <c r="D54" s="5" t="n">
        <v>0</v>
      </c>
      <c r="E54" s="5" t="n">
        <v>0</v>
      </c>
    </row>
    <row r="55" spans="1:5">
      <c r="A55" s="4" t="s">
        <v>996</v>
      </c>
      <c r="B55" s="5" t="n">
        <v>0</v>
      </c>
      <c r="C55" s="5" t="n">
        <v>0</v>
      </c>
      <c r="D55" s="5" t="n">
        <v>0</v>
      </c>
      <c r="E55" s="5" t="n">
        <v>0</v>
      </c>
    </row>
    <row r="56" spans="1:5">
      <c r="A56" s="4" t="s">
        <v>997</v>
      </c>
      <c r="B56" s="5" t="n">
        <v>0</v>
      </c>
      <c r="C56" s="5" t="n">
        <v>0</v>
      </c>
      <c r="D56" s="5" t="n">
        <v>0</v>
      </c>
      <c r="E56" s="5" t="n">
        <v>0</v>
      </c>
    </row>
    <row r="57" spans="1:5">
      <c r="A57" s="4" t="s">
        <v>998</v>
      </c>
      <c r="B57" s="5" t="n">
        <v>0</v>
      </c>
      <c r="C57" s="5" t="n">
        <v>0</v>
      </c>
      <c r="D57" s="5" t="n">
        <v>0</v>
      </c>
      <c r="E57" s="5" t="n">
        <v>0</v>
      </c>
    </row>
    <row r="58" spans="1:5">
      <c r="A58" s="4" t="s">
        <v>999</v>
      </c>
      <c r="B58" s="5" t="n">
        <v>50000</v>
      </c>
      <c r="C58" s="5" t="n">
        <v>0</v>
      </c>
      <c r="D58" s="5" t="n">
        <v>50000</v>
      </c>
      <c r="E58" s="5" t="n">
        <v>0</v>
      </c>
    </row>
    <row r="59" spans="1:5">
      <c r="A59" s="4" t="s">
        <v>1000</v>
      </c>
      <c r="B59" s="5" t="n">
        <v>-31000</v>
      </c>
      <c r="C59" s="5" t="n">
        <v>0</v>
      </c>
      <c r="D59" s="5" t="n">
        <v>-179000</v>
      </c>
      <c r="E59" s="5" t="n">
        <v>0</v>
      </c>
    </row>
    <row r="60" spans="1:5">
      <c r="A60" s="4" t="s">
        <v>1001</v>
      </c>
      <c r="B60" s="5" t="n">
        <v>645000</v>
      </c>
      <c r="C60" s="5" t="n">
        <v>684000</v>
      </c>
      <c r="D60" s="5" t="n">
        <v>645000</v>
      </c>
      <c r="E60" s="5" t="n">
        <v>684000</v>
      </c>
    </row>
    <row r="61" spans="1:5">
      <c r="A61" s="4" t="s">
        <v>1002</v>
      </c>
      <c r="B61" s="7" t="n">
        <v>672000</v>
      </c>
      <c r="C61" s="7" t="n">
        <v>764000</v>
      </c>
      <c r="D61" s="7" t="n">
        <v>852000</v>
      </c>
      <c r="E61" s="7" t="n">
        <v>775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4</v>
      </c>
      <c r="B1" s="2" t="s">
        <v>79</v>
      </c>
      <c r="D1" s="2" t="s">
        <v>1</v>
      </c>
    </row>
    <row r="2" spans="1:5">
      <c r="B2" s="2" t="s">
        <v>2</v>
      </c>
      <c r="C2" s="2" t="s">
        <v>80</v>
      </c>
      <c r="D2" s="2" t="s">
        <v>2</v>
      </c>
      <c r="E2" s="2" t="s">
        <v>80</v>
      </c>
    </row>
    <row r="3" spans="1:5">
      <c r="A3" s="3" t="s">
        <v>1005</v>
      </c>
    </row>
    <row r="4" spans="1:5">
      <c r="A4" s="4" t="s">
        <v>1006</v>
      </c>
      <c r="B4" s="7" t="n">
        <v>4217</v>
      </c>
      <c r="C4" s="7" t="n">
        <v>-5305</v>
      </c>
      <c r="D4" s="7" t="n">
        <v>12642</v>
      </c>
      <c r="E4" s="7" t="n">
        <v>-7602</v>
      </c>
    </row>
    <row r="5" spans="1:5">
      <c r="A5" s="4" t="s">
        <v>1007</v>
      </c>
      <c r="B5" s="5" t="n">
        <v>4947</v>
      </c>
      <c r="C5" s="5" t="n">
        <v>-4434</v>
      </c>
      <c r="D5" s="5" t="n">
        <v>13223</v>
      </c>
      <c r="E5" s="5" t="n">
        <v>-7078</v>
      </c>
    </row>
    <row r="6" spans="1:5">
      <c r="A6" s="4" t="s">
        <v>1008</v>
      </c>
    </row>
    <row r="7" spans="1:5">
      <c r="A7" s="3" t="s">
        <v>1005</v>
      </c>
    </row>
    <row r="8" spans="1:5">
      <c r="A8" s="4" t="s">
        <v>1006</v>
      </c>
      <c r="B8" s="5" t="n">
        <v>-51</v>
      </c>
      <c r="C8" s="5" t="n">
        <v>-115</v>
      </c>
      <c r="D8" s="5" t="n">
        <v>98</v>
      </c>
      <c r="E8" s="5" t="n">
        <v>407</v>
      </c>
    </row>
    <row r="9" spans="1:5">
      <c r="A9" s="4" t="s">
        <v>1007</v>
      </c>
      <c r="B9" s="5" t="n">
        <v>679</v>
      </c>
      <c r="C9" s="5" t="n">
        <v>756</v>
      </c>
      <c r="D9" s="5" t="n">
        <v>679</v>
      </c>
      <c r="E9" s="5" t="n">
        <v>756</v>
      </c>
    </row>
    <row r="10" spans="1:5">
      <c r="A10" s="4" t="s">
        <v>1009</v>
      </c>
    </row>
    <row r="11" spans="1:5">
      <c r="A11" s="3" t="s">
        <v>1005</v>
      </c>
    </row>
    <row r="12" spans="1:5">
      <c r="A12" s="4" t="s">
        <v>1006</v>
      </c>
      <c r="B12" s="5" t="n">
        <v>-7</v>
      </c>
      <c r="C12" s="5" t="n">
        <v>8</v>
      </c>
      <c r="D12" s="5" t="n">
        <v>173</v>
      </c>
      <c r="E12" s="5" t="n">
        <v>19</v>
      </c>
    </row>
    <row r="13" spans="1:5">
      <c r="A13" s="4" t="s">
        <v>1007</v>
      </c>
      <c r="B13" s="5" t="n">
        <v>-7</v>
      </c>
      <c r="C13" s="5" t="n">
        <v>8</v>
      </c>
      <c r="D13" s="5" t="n">
        <v>173</v>
      </c>
      <c r="E13" s="5" t="n">
        <v>19</v>
      </c>
    </row>
    <row r="14" spans="1:5">
      <c r="A14" s="4" t="s">
        <v>1010</v>
      </c>
    </row>
    <row r="15" spans="1:5">
      <c r="A15" s="3" t="s">
        <v>1005</v>
      </c>
    </row>
    <row r="16" spans="1:5">
      <c r="A16" s="4" t="s">
        <v>1006</v>
      </c>
      <c r="B16" s="5" t="n">
        <v>4275</v>
      </c>
      <c r="C16" s="5" t="n">
        <v>-5198</v>
      </c>
      <c r="D16" s="5" t="n">
        <v>12371</v>
      </c>
      <c r="E16" s="5" t="n">
        <v>-8028</v>
      </c>
    </row>
    <row r="17" spans="1:5">
      <c r="A17" s="4" t="s">
        <v>1007</v>
      </c>
      <c r="B17" s="7" t="n">
        <v>4275</v>
      </c>
      <c r="C17" s="7" t="n">
        <v>-5198</v>
      </c>
      <c r="D17" s="7" t="n">
        <v>12371</v>
      </c>
      <c r="E17" s="7" t="n">
        <v>-785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8"/>
  </cols>
  <sheetData>
    <row r="1" spans="1:2">
      <c r="A1" s="1" t="s">
        <v>1011</v>
      </c>
      <c r="B1" s="2" t="s">
        <v>1</v>
      </c>
    </row>
    <row r="2" spans="1:2">
      <c r="B2" s="2" t="s">
        <v>915</v>
      </c>
    </row>
    <row r="3" spans="1:2">
      <c r="A3" s="4" t="s">
        <v>1012</v>
      </c>
    </row>
    <row r="4" spans="1:2">
      <c r="A4" s="3" t="s">
        <v>989</v>
      </c>
    </row>
    <row r="5" spans="1:2">
      <c r="A5" s="4" t="s">
        <v>1013</v>
      </c>
      <c r="B5" s="4" t="s">
        <v>1014</v>
      </c>
    </row>
    <row r="6" spans="1:2">
      <c r="A6" s="4" t="s">
        <v>1015</v>
      </c>
      <c r="B6" s="4" t="s">
        <v>1016</v>
      </c>
    </row>
    <row r="7" spans="1:2">
      <c r="A7" s="4" t="s">
        <v>1017</v>
      </c>
    </row>
    <row r="8" spans="1:2">
      <c r="A8" s="3" t="s">
        <v>989</v>
      </c>
    </row>
    <row r="9" spans="1:2">
      <c r="A9" s="4" t="s">
        <v>1018</v>
      </c>
      <c r="B9" s="4" t="s">
        <v>1019</v>
      </c>
    </row>
    <row r="10" spans="1:2">
      <c r="A10" s="4" t="s">
        <v>1020</v>
      </c>
    </row>
    <row r="11" spans="1:2">
      <c r="A11" s="3" t="s">
        <v>989</v>
      </c>
    </row>
    <row r="12" spans="1:2">
      <c r="A12" s="4" t="s">
        <v>1018</v>
      </c>
      <c r="B12" s="4" t="s">
        <v>1021</v>
      </c>
    </row>
    <row r="13" spans="1:2">
      <c r="A13" s="4" t="s">
        <v>1022</v>
      </c>
    </row>
    <row r="14" spans="1:2">
      <c r="A14" s="3" t="s">
        <v>989</v>
      </c>
    </row>
    <row r="15" spans="1:2">
      <c r="A15" s="4" t="s">
        <v>1023</v>
      </c>
      <c r="B15" s="4" t="s">
        <v>1024</v>
      </c>
    </row>
    <row r="16" spans="1:2">
      <c r="A16" s="4" t="s">
        <v>1025</v>
      </c>
    </row>
    <row r="17" spans="1:2">
      <c r="A17" s="3" t="s">
        <v>989</v>
      </c>
    </row>
    <row r="18" spans="1:2">
      <c r="A18" s="4" t="s">
        <v>1026</v>
      </c>
      <c r="B18" s="5" t="n">
        <v>4</v>
      </c>
    </row>
    <row r="19" spans="1:2">
      <c r="A19" s="4" t="s">
        <v>1027</v>
      </c>
    </row>
    <row r="20" spans="1:2">
      <c r="A20" s="3" t="s">
        <v>989</v>
      </c>
    </row>
    <row r="21" spans="1:2">
      <c r="A21" s="4" t="s">
        <v>1026</v>
      </c>
      <c r="B21" s="5" t="n">
        <v>6</v>
      </c>
    </row>
    <row r="22" spans="1:2">
      <c r="A22" s="4" t="s">
        <v>762</v>
      </c>
    </row>
    <row r="23" spans="1:2">
      <c r="A23" s="3" t="s">
        <v>989</v>
      </c>
    </row>
    <row r="24" spans="1:2">
      <c r="A24" s="4" t="s">
        <v>1013</v>
      </c>
      <c r="B24" s="4" t="s">
        <v>1014</v>
      </c>
    </row>
    <row r="25" spans="1:2">
      <c r="A25" s="4" t="s">
        <v>1028</v>
      </c>
      <c r="B25" s="4" t="s">
        <v>1029</v>
      </c>
    </row>
    <row r="26" spans="1:2">
      <c r="A26" s="4" t="s">
        <v>1030</v>
      </c>
      <c r="B26" s="4" t="s">
        <v>469</v>
      </c>
    </row>
    <row r="27" spans="1:2">
      <c r="A27" s="4" t="s">
        <v>1031</v>
      </c>
    </row>
    <row r="28" spans="1:2">
      <c r="A28" s="3" t="s">
        <v>989</v>
      </c>
    </row>
    <row r="29" spans="1:2">
      <c r="A29" s="4" t="s">
        <v>1032</v>
      </c>
      <c r="B29" s="4" t="s">
        <v>1033</v>
      </c>
    </row>
    <row r="30" spans="1:2">
      <c r="A30" s="4" t="s">
        <v>1034</v>
      </c>
      <c r="B30" s="4" t="s">
        <v>1035</v>
      </c>
    </row>
    <row r="31" spans="1:2">
      <c r="A31" s="4" t="s">
        <v>1036</v>
      </c>
    </row>
    <row r="32" spans="1:2">
      <c r="A32" s="3" t="s">
        <v>989</v>
      </c>
    </row>
    <row r="33" spans="1:2">
      <c r="A33" s="4" t="s">
        <v>1032</v>
      </c>
      <c r="B33" s="4" t="s">
        <v>1037</v>
      </c>
    </row>
    <row r="34" spans="1:2">
      <c r="A34" s="4" t="s">
        <v>1034</v>
      </c>
      <c r="B34" s="4" t="s">
        <v>10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9</v>
      </c>
      <c r="B1" s="2" t="s">
        <v>1</v>
      </c>
    </row>
    <row r="2" spans="1:3">
      <c r="B2" s="2" t="s">
        <v>2</v>
      </c>
      <c r="C2" s="2" t="s">
        <v>80</v>
      </c>
    </row>
    <row r="3" spans="1:3">
      <c r="A3" s="3" t="s">
        <v>1040</v>
      </c>
    </row>
    <row r="4" spans="1:3">
      <c r="A4" s="4" t="s">
        <v>1041</v>
      </c>
      <c r="B4" s="7" t="n">
        <v>230</v>
      </c>
      <c r="C4" s="7" t="n">
        <v>1468</v>
      </c>
    </row>
    <row r="5" spans="1:3">
      <c r="A5" s="4" t="s">
        <v>1042</v>
      </c>
      <c r="B5" s="5" t="n">
        <v>-197</v>
      </c>
      <c r="C5" s="5" t="n">
        <v>-336</v>
      </c>
    </row>
    <row r="6" spans="1:3">
      <c r="A6" s="4" t="s">
        <v>1043</v>
      </c>
      <c r="B6" s="5" t="n">
        <v>6008</v>
      </c>
      <c r="C6" s="5" t="n">
        <v>4245</v>
      </c>
    </row>
    <row r="7" spans="1:3">
      <c r="A7" s="4" t="s">
        <v>1044</v>
      </c>
      <c r="B7" s="5" t="n">
        <v>9</v>
      </c>
      <c r="C7" s="5" t="n">
        <v>6</v>
      </c>
    </row>
    <row r="8" spans="1:3">
      <c r="A8" s="4" t="s">
        <v>1045</v>
      </c>
      <c r="B8" s="5" t="n">
        <v>0</v>
      </c>
      <c r="C8" s="5" t="n">
        <v>50</v>
      </c>
    </row>
    <row r="9" spans="1:3">
      <c r="A9" s="4" t="s">
        <v>1046</v>
      </c>
      <c r="B9" s="5" t="n">
        <v>0</v>
      </c>
      <c r="C9" s="5" t="n">
        <v>-83</v>
      </c>
    </row>
    <row r="10" spans="1:3">
      <c r="A10" s="4" t="s">
        <v>1047</v>
      </c>
      <c r="B10" s="5" t="n">
        <v>2319</v>
      </c>
      <c r="C10" s="5" t="n">
        <v>3033</v>
      </c>
    </row>
    <row r="11" spans="1:3">
      <c r="A11" s="4" t="s">
        <v>1048</v>
      </c>
      <c r="B11" s="5" t="n">
        <v>-858</v>
      </c>
      <c r="C11" s="5" t="n">
        <v>-1167</v>
      </c>
    </row>
    <row r="12" spans="1:3">
      <c r="A12" s="4" t="s">
        <v>985</v>
      </c>
    </row>
    <row r="13" spans="1:3">
      <c r="A13" s="3" t="s">
        <v>1040</v>
      </c>
    </row>
    <row r="14" spans="1:3">
      <c r="A14" s="4" t="s">
        <v>1041</v>
      </c>
      <c r="B14" s="5" t="n">
        <v>0</v>
      </c>
      <c r="C14" s="5" t="n">
        <v>0</v>
      </c>
    </row>
    <row r="15" spans="1:3">
      <c r="A15" s="4" t="s">
        <v>1043</v>
      </c>
      <c r="B15" s="5" t="n">
        <v>0</v>
      </c>
      <c r="C15" s="5" t="n">
        <v>0</v>
      </c>
    </row>
    <row r="16" spans="1:3">
      <c r="A16" s="4" t="s">
        <v>1045</v>
      </c>
      <c r="B16" s="5" t="n">
        <v>0</v>
      </c>
      <c r="C16" s="5" t="n">
        <v>0</v>
      </c>
    </row>
    <row r="17" spans="1:3">
      <c r="A17" s="4" t="s">
        <v>1047</v>
      </c>
      <c r="B17" s="5" t="n">
        <v>0</v>
      </c>
      <c r="C17" s="5" t="n">
        <v>0</v>
      </c>
    </row>
    <row r="18" spans="1:3">
      <c r="A18" s="4" t="s">
        <v>986</v>
      </c>
    </row>
    <row r="19" spans="1:3">
      <c r="A19" s="3" t="s">
        <v>1040</v>
      </c>
    </row>
    <row r="20" spans="1:3">
      <c r="A20" s="4" t="s">
        <v>1041</v>
      </c>
      <c r="B20" s="5" t="n">
        <v>0</v>
      </c>
      <c r="C20" s="5" t="n">
        <v>0</v>
      </c>
    </row>
    <row r="21" spans="1:3">
      <c r="A21" s="4" t="s">
        <v>1043</v>
      </c>
      <c r="B21" s="5" t="n">
        <v>0</v>
      </c>
      <c r="C21" s="5" t="n">
        <v>0</v>
      </c>
    </row>
    <row r="22" spans="1:3">
      <c r="A22" s="4" t="s">
        <v>1045</v>
      </c>
      <c r="B22" s="5" t="n">
        <v>0</v>
      </c>
      <c r="C22" s="5" t="n">
        <v>0</v>
      </c>
    </row>
    <row r="23" spans="1:3">
      <c r="A23" s="4" t="s">
        <v>1047</v>
      </c>
      <c r="B23" s="5" t="n">
        <v>0</v>
      </c>
      <c r="C23" s="5" t="n">
        <v>0</v>
      </c>
    </row>
    <row r="24" spans="1:3">
      <c r="A24" s="4" t="s">
        <v>987</v>
      </c>
    </row>
    <row r="25" spans="1:3">
      <c r="A25" s="3" t="s">
        <v>1040</v>
      </c>
    </row>
    <row r="26" spans="1:3">
      <c r="A26" s="4" t="s">
        <v>1041</v>
      </c>
      <c r="B26" s="5" t="n">
        <v>230</v>
      </c>
      <c r="C26" s="5" t="n">
        <v>1468</v>
      </c>
    </row>
    <row r="27" spans="1:3">
      <c r="A27" s="4" t="s">
        <v>1043</v>
      </c>
      <c r="B27" s="5" t="n">
        <v>6008</v>
      </c>
      <c r="C27" s="5" t="n">
        <v>4245</v>
      </c>
    </row>
    <row r="28" spans="1:3">
      <c r="A28" s="4" t="s">
        <v>1045</v>
      </c>
      <c r="B28" s="5" t="n">
        <v>0</v>
      </c>
      <c r="C28" s="5" t="n">
        <v>50</v>
      </c>
    </row>
    <row r="29" spans="1:3">
      <c r="A29" s="4" t="s">
        <v>1047</v>
      </c>
      <c r="B29" s="7" t="n">
        <v>2319</v>
      </c>
      <c r="C29" s="7" t="n">
        <v>303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27:26Z</dcterms:created>
  <dcterms:modified xmlns:dcterms="http://purl.org/dc/terms/" xmlns:xsi="http://www.w3.org/2001/XMLSchema-instance" xsi:type="dcterms:W3CDTF">2018-11-05T16:27:26Z</dcterms:modified>
</cp:coreProperties>
</file>